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RESERVES FOR LOSSES AND LOSS SE" sheetId="13" state="visible" r:id="rId13"/>
    <sheet xmlns:r="http://schemas.openxmlformats.org/officeDocument/2006/relationships" name="STATUTORY REPORTING, CAPITAL RE" sheetId="14" state="visible" r:id="rId14"/>
    <sheet xmlns:r="http://schemas.openxmlformats.org/officeDocument/2006/relationships" name="FEDERAL INCOME TAX"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QUARTERLY SUPPLEMENTARY FINANCI"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CREDIT FACILITY"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Schedule I. Summary of Investme" sheetId="25" state="visible" r:id="rId25"/>
    <sheet xmlns:r="http://schemas.openxmlformats.org/officeDocument/2006/relationships" name="Schedule II. Condensed Financia" sheetId="26" state="visible" r:id="rId26"/>
    <sheet xmlns:r="http://schemas.openxmlformats.org/officeDocument/2006/relationships" name="Schedule III. Supplementary Ins" sheetId="27" state="visible" r:id="rId27"/>
    <sheet xmlns:r="http://schemas.openxmlformats.org/officeDocument/2006/relationships" name="Schedule IV. Reinsurance" sheetId="28" state="visible" r:id="rId28"/>
    <sheet xmlns:r="http://schemas.openxmlformats.org/officeDocument/2006/relationships" name="Schedule V. Valuation and Quali" sheetId="29" state="visible" r:id="rId29"/>
    <sheet xmlns:r="http://schemas.openxmlformats.org/officeDocument/2006/relationships" name="Schedule VI. Supplemental Infor"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INVESTMENTS (Tables)" sheetId="33" state="visible" r:id="rId33"/>
    <sheet xmlns:r="http://schemas.openxmlformats.org/officeDocument/2006/relationships" name="FAIR VALUE OF FINANCIAL INSTR34" sheetId="34" state="visible" r:id="rId34"/>
    <sheet xmlns:r="http://schemas.openxmlformats.org/officeDocument/2006/relationships" name="REINSURANCE (Tables)" sheetId="35" state="visible" r:id="rId35"/>
    <sheet xmlns:r="http://schemas.openxmlformats.org/officeDocument/2006/relationships" name="RESERVES FOR LOSSES AND LOSS 36" sheetId="36" state="visible" r:id="rId36"/>
    <sheet xmlns:r="http://schemas.openxmlformats.org/officeDocument/2006/relationships" name="STATUTORY REPORTING, CAPITAL 37" sheetId="37" state="visible" r:id="rId37"/>
    <sheet xmlns:r="http://schemas.openxmlformats.org/officeDocument/2006/relationships" name="FEDERAL INCOME TAX (Tables)" sheetId="38" state="visible" r:id="rId38"/>
    <sheet xmlns:r="http://schemas.openxmlformats.org/officeDocument/2006/relationships" name="EMPLOYEE BENEFIT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QUARTERLY SUPPLEMENTARY FINAN42" sheetId="42" state="visible" r:id="rId42"/>
    <sheet xmlns:r="http://schemas.openxmlformats.org/officeDocument/2006/relationships" name="EARNINGS PER COMMON SHARE (Tabl" sheetId="43" state="visible" r:id="rId43"/>
    <sheet xmlns:r="http://schemas.openxmlformats.org/officeDocument/2006/relationships" name="LEASE COMMITMENTS (Tables)" sheetId="44" state="visible" r:id="rId44"/>
    <sheet xmlns:r="http://schemas.openxmlformats.org/officeDocument/2006/relationships" name="INTANGIBLE ASSETS (Tables)" sheetId="45" state="visible" r:id="rId45"/>
    <sheet xmlns:r="http://schemas.openxmlformats.org/officeDocument/2006/relationships" name="ACCUMULATED OTHER COMPREHENSI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INVESTMENTS (Fair Va" sheetId="51" state="visible" r:id="rId51"/>
    <sheet xmlns:r="http://schemas.openxmlformats.org/officeDocument/2006/relationships" name="SUMMARY OF INVESTMENTS (Maturit" sheetId="52" state="visible" r:id="rId52"/>
    <sheet xmlns:r="http://schemas.openxmlformats.org/officeDocument/2006/relationships" name="SUMMARY OF INVESTMENTS (Net Rea" sheetId="53" state="visible" r:id="rId53"/>
    <sheet xmlns:r="http://schemas.openxmlformats.org/officeDocument/2006/relationships" name="SUMMARY OF INVESTMENTS (Narrati" sheetId="54" state="visible" r:id="rId54"/>
    <sheet xmlns:r="http://schemas.openxmlformats.org/officeDocument/2006/relationships" name="SUMMARY OF INVESTMENTS (Net Inv" sheetId="55" state="visible" r:id="rId55"/>
    <sheet xmlns:r="http://schemas.openxmlformats.org/officeDocument/2006/relationships" name="SUMMARY OF INVESTMENTS (Unreali" sheetId="56" state="visible" r:id="rId56"/>
    <sheet xmlns:r="http://schemas.openxmlformats.org/officeDocument/2006/relationships" name="SUMMARY OF INVESTMENTS (Investm"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REINSURANCE (Narrative) (Detail" sheetId="62" state="visible" r:id="rId62"/>
    <sheet xmlns:r="http://schemas.openxmlformats.org/officeDocument/2006/relationships" name="REINSURANCE (Ceded and Assumed " sheetId="63" state="visible" r:id="rId63"/>
    <sheet xmlns:r="http://schemas.openxmlformats.org/officeDocument/2006/relationships" name="REINSURANCE (Reinsurance Progra" sheetId="64" state="visible" r:id="rId64"/>
    <sheet xmlns:r="http://schemas.openxmlformats.org/officeDocument/2006/relationships" name="REINSURANCE (Life Insurance Seg" sheetId="65" state="visible" r:id="rId65"/>
    <sheet xmlns:r="http://schemas.openxmlformats.org/officeDocument/2006/relationships" name="RESERVES FOR LOSSES AND LOSS 66" sheetId="66" state="visible" r:id="rId66"/>
    <sheet xmlns:r="http://schemas.openxmlformats.org/officeDocument/2006/relationships" name="RESERVES FOR LOSSES AND LOSS 67" sheetId="67" state="visible" r:id="rId67"/>
    <sheet xmlns:r="http://schemas.openxmlformats.org/officeDocument/2006/relationships" name="RESERVES FOR LOSSES AND LOSS 68" sheetId="68" state="visible" r:id="rId68"/>
    <sheet xmlns:r="http://schemas.openxmlformats.org/officeDocument/2006/relationships" name="RESERVES FOR LOSSES AND LOSS 69" sheetId="69" state="visible" r:id="rId69"/>
    <sheet xmlns:r="http://schemas.openxmlformats.org/officeDocument/2006/relationships" name="RESERVES FOR LOSSES AND LOSS 70" sheetId="70" state="visible" r:id="rId70"/>
    <sheet xmlns:r="http://schemas.openxmlformats.org/officeDocument/2006/relationships" name="STATUTORY REPORTING, CAPITAL 71" sheetId="71" state="visible" r:id="rId71"/>
    <sheet xmlns:r="http://schemas.openxmlformats.org/officeDocument/2006/relationships" name="STATUTORY REPORTING, CAPITAL 72" sheetId="72" state="visible" r:id="rId72"/>
    <sheet xmlns:r="http://schemas.openxmlformats.org/officeDocument/2006/relationships" name="FEDERAL INCOME TAX (Federal Inc" sheetId="73" state="visible" r:id="rId73"/>
    <sheet xmlns:r="http://schemas.openxmlformats.org/officeDocument/2006/relationships" name="FEDERAL INCOME TAX (Reconciliat" sheetId="74" state="visible" r:id="rId74"/>
    <sheet xmlns:r="http://schemas.openxmlformats.org/officeDocument/2006/relationships" name="FEDERAL INCOME TAX (Net Deferre" sheetId="75" state="visible" r:id="rId75"/>
    <sheet xmlns:r="http://schemas.openxmlformats.org/officeDocument/2006/relationships" name="FEDERAL INCOME TAX (Narrative) " sheetId="76" state="visible" r:id="rId76"/>
    <sheet xmlns:r="http://schemas.openxmlformats.org/officeDocument/2006/relationships" name="EMPLOYEE BENEFITS (Narrative) (" sheetId="77" state="visible" r:id="rId77"/>
    <sheet xmlns:r="http://schemas.openxmlformats.org/officeDocument/2006/relationships" name="EMPLOYEE BENEFITS (Asset Alloca" sheetId="78" state="visible" r:id="rId78"/>
    <sheet xmlns:r="http://schemas.openxmlformats.org/officeDocument/2006/relationships" name="EMPLOYEE BENEFITS (Fair Value o" sheetId="79" state="visible" r:id="rId79"/>
    <sheet xmlns:r="http://schemas.openxmlformats.org/officeDocument/2006/relationships" name="EMPLOYEE BENEFITS (Change in Fa" sheetId="80" state="visible" r:id="rId80"/>
    <sheet xmlns:r="http://schemas.openxmlformats.org/officeDocument/2006/relationships" name="EMPLOYEE BENEFITS (Assumptions)" sheetId="81" state="visible" r:id="rId81"/>
    <sheet xmlns:r="http://schemas.openxmlformats.org/officeDocument/2006/relationships" name="EMPLOYEE BENEFITS (Obligation a" sheetId="82" state="visible" r:id="rId82"/>
    <sheet xmlns:r="http://schemas.openxmlformats.org/officeDocument/2006/relationships" name="EMPLOYEE BENEFITS (AOCI) (Detai" sheetId="83" state="visible" r:id="rId83"/>
    <sheet xmlns:r="http://schemas.openxmlformats.org/officeDocument/2006/relationships" name="EMPLOYEE BENEFITS (Net Periodic" sheetId="84" state="visible" r:id="rId84"/>
    <sheet xmlns:r="http://schemas.openxmlformats.org/officeDocument/2006/relationships" name="EMPLOYEE BENEFITS (Expected Ben" sheetId="85" state="visible" r:id="rId85"/>
    <sheet xmlns:r="http://schemas.openxmlformats.org/officeDocument/2006/relationships" name="EMPLOYEE BENEFITS (Profit-Shari" sheetId="86" state="visible" r:id="rId86"/>
    <sheet xmlns:r="http://schemas.openxmlformats.org/officeDocument/2006/relationships" name="STOCK-BASED COMPENSATION (Stock" sheetId="87" state="visible" r:id="rId87"/>
    <sheet xmlns:r="http://schemas.openxmlformats.org/officeDocument/2006/relationships" name="STOCK-BASED COMPENSATION (Sto88" sheetId="88" state="visible" r:id="rId88"/>
    <sheet xmlns:r="http://schemas.openxmlformats.org/officeDocument/2006/relationships" name="STOCK-BASED COMPENSATION (Analy" sheetId="89" state="visible" r:id="rId89"/>
    <sheet xmlns:r="http://schemas.openxmlformats.org/officeDocument/2006/relationships" name="STOCK-BASED COMPENSATION (Ana90" sheetId="90" state="visible" r:id="rId90"/>
    <sheet xmlns:r="http://schemas.openxmlformats.org/officeDocument/2006/relationships" name="STOCK-BASED COMPENSATION (Assum" sheetId="91" state="visible" r:id="rId91"/>
    <sheet xmlns:r="http://schemas.openxmlformats.org/officeDocument/2006/relationships" name="STOCK-BASED COMPENSATION (Sto92" sheetId="92" state="visible" r:id="rId92"/>
    <sheet xmlns:r="http://schemas.openxmlformats.org/officeDocument/2006/relationships" name="SEGMENT INFORMATION (Narrative)" sheetId="93" state="visible" r:id="rId93"/>
    <sheet xmlns:r="http://schemas.openxmlformats.org/officeDocument/2006/relationships" name="SEGMENT INFORMATION (Net Premiu" sheetId="94" state="visible" r:id="rId94"/>
    <sheet xmlns:r="http://schemas.openxmlformats.org/officeDocument/2006/relationships" name="SEGMENT INFORMATION (Segments) " sheetId="95" state="visible" r:id="rId95"/>
    <sheet xmlns:r="http://schemas.openxmlformats.org/officeDocument/2006/relationships" name="QUARTERLY SUPPLEMENTARY FINAN96" sheetId="96" state="visible" r:id="rId96"/>
    <sheet xmlns:r="http://schemas.openxmlformats.org/officeDocument/2006/relationships" name="EARNINGS PER COMMON SHARE (Deta" sheetId="97" state="visible" r:id="rId97"/>
    <sheet xmlns:r="http://schemas.openxmlformats.org/officeDocument/2006/relationships" name="LEASE COMMITMENTS (Details)" sheetId="98" state="visible" r:id="rId98"/>
    <sheet xmlns:r="http://schemas.openxmlformats.org/officeDocument/2006/relationships" name="CREDIT FACILITY (Details)" sheetId="99" state="visible" r:id="rId99"/>
    <sheet xmlns:r="http://schemas.openxmlformats.org/officeDocument/2006/relationships" name="INTANGIBLE ASSETS (Intangible A" sheetId="100" state="visible" r:id="rId100"/>
    <sheet xmlns:r="http://schemas.openxmlformats.org/officeDocument/2006/relationships" name="INTANGIBLE ASSETS (Estimated Us" sheetId="101" state="visible" r:id="rId101"/>
    <sheet xmlns:r="http://schemas.openxmlformats.org/officeDocument/2006/relationships" name="INTANGIBLE ASSETS (Future Amort" sheetId="102" state="visible" r:id="rId102"/>
    <sheet xmlns:r="http://schemas.openxmlformats.org/officeDocument/2006/relationships" name="ACCUMULATED OTHER COMPREHENS103" sheetId="103" state="visible" r:id="rId103"/>
    <sheet xmlns:r="http://schemas.openxmlformats.org/officeDocument/2006/relationships" name="Schedule I. Summary of Inves104" sheetId="104" state="visible" r:id="rId104"/>
    <sheet xmlns:r="http://schemas.openxmlformats.org/officeDocument/2006/relationships" name="Schedule II. Condensed Finan105" sheetId="105" state="visible" r:id="rId105"/>
    <sheet xmlns:r="http://schemas.openxmlformats.org/officeDocument/2006/relationships" name="Schedule II. Condensed Finan106" sheetId="106" state="visible" r:id="rId106"/>
    <sheet xmlns:r="http://schemas.openxmlformats.org/officeDocument/2006/relationships" name="Schedule II. Condensed Finan107" sheetId="107" state="visible" r:id="rId107"/>
    <sheet xmlns:r="http://schemas.openxmlformats.org/officeDocument/2006/relationships" name="Schedule II. Condensed Finan108" sheetId="108" state="visible" r:id="rId108"/>
    <sheet xmlns:r="http://schemas.openxmlformats.org/officeDocument/2006/relationships" name="Schedule III. Supplementary 109" sheetId="109" state="visible" r:id="rId109"/>
    <sheet xmlns:r="http://schemas.openxmlformats.org/officeDocument/2006/relationships" name="Schedule IV. Reinsurance (Detai" sheetId="110" state="visible" r:id="rId110"/>
    <sheet xmlns:r="http://schemas.openxmlformats.org/officeDocument/2006/relationships" name="Schedule V. Valuation and Qu111" sheetId="111" state="visible" r:id="rId111"/>
    <sheet xmlns:r="http://schemas.openxmlformats.org/officeDocument/2006/relationships" name="Schedule VI. Supplemental In112" sheetId="112" state="visible" r:id="rId112"/>
  </sheets>
  <definedNames/>
  <calcPr calcId="124519" fullCalcOnLoad="1"/>
</workbook>
</file>

<file path=xl/sharedStrings.xml><?xml version="1.0" encoding="utf-8"?>
<sst xmlns="http://schemas.openxmlformats.org/spreadsheetml/2006/main" uniqueCount="1422">
  <si>
    <t>Document and Entity Information - USD ($) $ in B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FCS</t>
  </si>
  <si>
    <t>Entity Registrant Name</t>
  </si>
  <si>
    <t>UNITED FIRE GROUP INC</t>
  </si>
  <si>
    <t>Entity Central Index Key</t>
  </si>
  <si>
    <t>Current Fiscal Year End Date</t>
  </si>
  <si>
    <t>--12-31</t>
  </si>
  <si>
    <t>Entity Filer Category</t>
  </si>
  <si>
    <t>Large Accelerated Filer</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5</t>
  </si>
  <si>
    <t>Fixed maturities</t>
  </si>
  <si>
    <t>Held-to-maturity, at amortized cost (fair value $199 in 2016 and $675 in 2015)</t>
  </si>
  <si>
    <t>Available-for-sale, at fair value (amortized cost $2,887,505 in 2016 and $2,793,069 in 2015)</t>
  </si>
  <si>
    <t>Trading securities, at fair value (amortized cost $13,054 in 2016 and $11,475 in 2015)</t>
  </si>
  <si>
    <t>Equity securities</t>
  </si>
  <si>
    <t>Available-for-sale, at fair value (cost $68,504 in 2016 and $68,514 in 2015)</t>
  </si>
  <si>
    <t>Trading securities, at fair value (cost $5,434 in 2016 and $4,443 in 2015)</t>
  </si>
  <si>
    <t>Mortgage loans</t>
  </si>
  <si>
    <t>Policy loans</t>
  </si>
  <si>
    <t>Other long-term investments</t>
  </si>
  <si>
    <t>Short-term investments</t>
  </si>
  <si>
    <t>Total Investments</t>
  </si>
  <si>
    <t>Cash and cash equivalents</t>
  </si>
  <si>
    <t>Accrued investment income</t>
  </si>
  <si>
    <t>Premiums receivable (net of allowance for doubtful accounts of $1,255 in 2016 and $867 in 2015)</t>
  </si>
  <si>
    <t>Deferred policy acquisition costs</t>
  </si>
  <si>
    <t>Property and equipment (primarily land and buildings, at cost, less accumulated depreciation of $50,925 in 2016 and $46,590 in 2015)</t>
  </si>
  <si>
    <t>Reinsurance receivables and recoverables</t>
  </si>
  <si>
    <t>Prepaid reinsurance premiums</t>
  </si>
  <si>
    <t>Income taxes receivable</t>
  </si>
  <si>
    <t>Goodwill and net intangible assets</t>
  </si>
  <si>
    <t>Other assets</t>
  </si>
  <si>
    <t>Total assets</t>
  </si>
  <si>
    <t>Future policy benefits and losses, claims and loss settlement expenses</t>
  </si>
  <si>
    <t>Property and casualty insurance</t>
  </si>
  <si>
    <t>Life insurance</t>
  </si>
  <si>
    <t>Unearned premiums</t>
  </si>
  <si>
    <t>Accrued expenses and other liabilities</t>
  </si>
  <si>
    <t>Income taxes payable</t>
  </si>
  <si>
    <t>Deferred income taxes</t>
  </si>
  <si>
    <t>Total liabilities</t>
  </si>
  <si>
    <t>Stockholders' equity</t>
  </si>
  <si>
    <t>Common stock, $0.001 par value; authorized 75,000,000 shares; 25,429,769 and 25,151,428 shares issued and outstanding in 2016 and 2015, respectively</t>
  </si>
  <si>
    <t>Additional paid-in capital</t>
  </si>
  <si>
    <t>Retained earnings</t>
  </si>
  <si>
    <t>Accumulated other comprehensive income, net of tax</t>
  </si>
  <si>
    <t>Total stockholders' equity</t>
  </si>
  <si>
    <t>Total liabilities and stockholders' equity</t>
  </si>
  <si>
    <t>Consolidated Balance Sheets (Parenthetical) - USD ($) $ in Thousands</t>
  </si>
  <si>
    <t>Balance Sheet Related Disclosures [Abstract]</t>
  </si>
  <si>
    <t>Fixed maturities, Held-to-maturity, at fair value</t>
  </si>
  <si>
    <t>Fixed maturities, Available-for-sale securities, at amortized cost</t>
  </si>
  <si>
    <t>Fixed maturities, Trading securities, at amortized cost</t>
  </si>
  <si>
    <t>Equity securities, Available-for-sale securities, at amortized cost</t>
  </si>
  <si>
    <t>Equity securities, Trading securities, at amortized cost</t>
  </si>
  <si>
    <t>Allowance for doubtful accounts</t>
  </si>
  <si>
    <t>Property and equipment, accumulated depreciation</t>
  </si>
  <si>
    <t>Common stock, par value per share (in usd per share)</t>
  </si>
  <si>
    <t>Common stock, shares authorized (in shares)</t>
  </si>
  <si>
    <t>Common stock, shares issued (in shares)</t>
  </si>
  <si>
    <t>Common stock, shares outstanding (in shares)</t>
  </si>
  <si>
    <t>Consolidated Statements of Income and Comprehensive Income - USD ($)</t>
  </si>
  <si>
    <t>Dec. 31, 2014</t>
  </si>
  <si>
    <t>Revenues</t>
  </si>
  <si>
    <t>Net premiums earned</t>
  </si>
  <si>
    <t>Investment income, net of investment expenses</t>
  </si>
  <si>
    <t>Net realized investment gains (losses)</t>
  </si>
  <si>
    <t>Other-than-temporary impairment charges</t>
  </si>
  <si>
    <t>All other net realized gains (includes reclassifications for net unrealized gains on available-for-sale securities of $4,520 in 2016; $4,513 in 2015; and $5,085 in 2014 previously included in accumulated other comprehensive income)</t>
  </si>
  <si>
    <t>Total net realized investment gains</t>
  </si>
  <si>
    <t>Other income</t>
  </si>
  <si>
    <t>Total revenues</t>
  </si>
  <si>
    <t>Benefits, losses and expenses</t>
  </si>
  <si>
    <t>Losses and loss settlement expenses</t>
  </si>
  <si>
    <t>Increase in liability for future policy benefits</t>
  </si>
  <si>
    <t>Amortization of deferred policy acquisition costs</t>
  </si>
  <si>
    <t>Other underwriting expenses (includes reclassifications for employee benefit costs of $5,486 in 2016; $7,468 in 2015; and $3,072 in 2014 previously included in accumulated other comprehensive income)</t>
  </si>
  <si>
    <t>Interest on policyholders' accounts</t>
  </si>
  <si>
    <t>Total benefits, losses and expenses</t>
  </si>
  <si>
    <t>Income before income taxes</t>
  </si>
  <si>
    <t>Federal income tax expense (includes reclassifications of $338 in 2016; $1,034 in 2015; and ($704) in 2014 previously included in accumulated other comprehensive income)</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gains included in income</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Basic earnings per common share (in usd per share)</t>
  </si>
  <si>
    <t>Diluted earnings per common share (in usd per share)</t>
  </si>
  <si>
    <t>Consolidated Statements of Income and Comprehensive Income (Parenthetical) - USD ($) $ in Thousands</t>
  </si>
  <si>
    <t>Income Statement [Abstract]</t>
  </si>
  <si>
    <t>Reclassifications for unrealized net gains on available-for-sale securities</t>
  </si>
  <si>
    <t>Reclassification adjustment for employee benefit costs</t>
  </si>
  <si>
    <t>Consolidated Statement of Stockholders' Equity - USD ($) $ in Thousands</t>
  </si>
  <si>
    <t>Total</t>
  </si>
  <si>
    <t>Common stock</t>
  </si>
  <si>
    <t>Balance, beginning of year at Dec. 31, 2013</t>
  </si>
  <si>
    <t>Increase (Decrease) in Stockholders' Equity [Roll Forward]</t>
  </si>
  <si>
    <t>Shares repurchased</t>
  </si>
  <si>
    <t>Shares issued for stock-based awards</t>
  </si>
  <si>
    <t>Compensation expense and related tax benefit for stock-based award grants</t>
  </si>
  <si>
    <t>Dividends on common stock ($0.97 per share in 2016; $0.86 per share in 2015; $0.78 per share in 2014)</t>
  </si>
  <si>
    <t>Change in net unrealized investment appreciation</t>
  </si>
  <si>
    <t>[1]</t>
  </si>
  <si>
    <t>[2]</t>
  </si>
  <si>
    <t>All other changes in stockholders' equity accounts</t>
  </si>
  <si>
    <t>Balance, end of year at Dec. 31, 2014</t>
  </si>
  <si>
    <t>Balance, end of year at Dec. 31, 2015</t>
  </si>
  <si>
    <t>Balance, end of year at Dec. 31, 2016</t>
  </si>
  <si>
    <t>The change in net unrealized appreciation is net of reclassification adjustments and income taxes.</t>
  </si>
  <si>
    <t>The change in liability for underfunded employee benefit plans is net of income taxes.</t>
  </si>
  <si>
    <t>Consolidated Statements of Stockholders' Equity (Parentheticals) - $ / shares</t>
  </si>
  <si>
    <t>Statement of Stockholders' Equity [Abstract]</t>
  </si>
  <si>
    <t>Shares repurchased (in shares)</t>
  </si>
  <si>
    <t>Shares issued for stock-based awards (in shares)</t>
  </si>
  <si>
    <t>Dividends on common stock (in usd per share)</t>
  </si>
  <si>
    <t>Consolidated Statements of Cash Flows - USD ($) $ in Thousands</t>
  </si>
  <si>
    <t>Cash Flows From Operating Activiti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expense (benefit)</t>
  </si>
  <si>
    <t>Changes in:</t>
  </si>
  <si>
    <t>Premiums receivable</t>
  </si>
  <si>
    <t>Reinsurance receivables</t>
  </si>
  <si>
    <t>Other, net</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held-to-maturity investments</t>
  </si>
  <si>
    <t>Purchase of available-for-sale investments</t>
  </si>
  <si>
    <t>Purchase of short-term and other investments</t>
  </si>
  <si>
    <t>Net purchases and sales of property and equipment</t>
  </si>
  <si>
    <t>Net cash used in investing activities</t>
  </si>
  <si>
    <t>Policyholders' account balances</t>
  </si>
  <si>
    <t>Deposits to investment and universal life contracts</t>
  </si>
  <si>
    <t>Withdrawals from investment and universal life contracts</t>
  </si>
  <si>
    <t>Payment of cash dividends</t>
  </si>
  <si>
    <t>Repurchase of common stock</t>
  </si>
  <si>
    <t>Issuance of common stock</t>
  </si>
  <si>
    <t>Tax impact from issuance of common stock</t>
  </si>
  <si>
    <t>Net cash used in financing activities</t>
  </si>
  <si>
    <t>Net Chang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Nature of Business United Fire Group, Inc. ("UFG", "United Fire", the "Registrant", the "Company","we", "us", or "our") and its consolidated subsidiaries and affiliates are engaged in the business of writing property and casualty insurance and life insurance and selling annuities through a network of independent agencies. We report our operations in two business segments: property and casualty insurance and life insurance. Our insurance company subsidiaries are licensed as a property and casualty insurer in 46 states, plus the District of Columbia, and as a life insurer in 37 states. Principles of Consolidation The accompanying Consolidated Financial Statements include United Fire and its wholly owned subsidiaries: United Fire &amp; Casualty Company, United Real Estate Holdings Company, LLC, United Life Insurance Company ("United Life"),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In 2015, the Company dissolved three of its holding companies in order to flatten our organizational chart. The companies dissolved were American Indemnity Financial Corporation, Mercer Insurance Group, Inc. and Financial Pacific Insurance Group, Inc. In addition, Texas General Indemnity Company was renamed UFG Specialty Insurance Company on July 1, 2015.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16 to be ordinary, routine and incidental to our business. Life Insurance Business Our whole life and term insurance (i.e., traditional business) premiums are reported as earned when due and benefits and expenses are associated with premium income in order to result in the recognition of profits over the lives of the related contracts. Premiums receivable are presented net of an estimated allowance for doubtful accounts. Income annuities with life contingencies (single premium immediate annuities and supplementary contracts) have premium recorded and any related expense charge fees recorded as income and expense when the contract is issued. 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 Liabilities for future policy benefits for traditional products are computed by the net level premium method, using interest assumptions ranging from 3.7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 Reinsurance Premiums earned and losses and loss settlement expenses incurred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held-to-maturity fixed maturities are recorded at amortized cost. Our investments in available-for-sale fixed maturities and trading securities are recorded at fair value. Investments in equity securities, which include common and non-redeemable preferred stocks, are classified as available-for-sale or trading and are recorded at fair value. Changes in unrealized appreciation and depreciation, with respect to available-for-sale fixed maturities and equity sec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Mortgage loans are recorded at their unpaid principal balance. Policy loans are recorded at the outstanding loan amount due from policyholders. Included in investments at December 31, 2016 and 2015 , are securities on deposit with, or available to, various regulatory authorities as required by law, with fair values of $1,509,339 and $1,515,193 , respectively. In 2016 and 2014 , we did not record any other-than-temporary impairment ("OTTI") charges in our investment portfolio. In 2015 we recorded a pre-tax realized loss of $1,300 as a result of the recognition of OTTI charges on a certain holding in our investment portfolio. The OTTI charge did not have a noncredit related loss component.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and non-negotiable certificates of deposit with original maturities of three months or less. In 2016 , 2015 , and 2014 , we made cash payments for income taxes of $24,034 , $39,497 and $9,626 , respectively. In addition, we received federal tax refunds of $919 and $615 in 2015 and 2014 , respectively, that resulted from the utilization of our 2011 net operating losses and net capital losses in the carryforward period. In 2016 , we did no t receive any federal tax refunds. We made no interest payments in 2016 , 2015 and 2014 . These payments exclude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Property and Casualty Insurance 2016 2015 2014 Recorded asset at beginning of year $ 90,547 $ 72,861 $ 67,663 Underwriting costs deferred 205,707 197,869 166,508 Amortization of deferred policy acquisition costs (202,892 ) (180,183 ) (161,310 ) Recorded asset at end of year $ 93,362 $ 90,547 $ 72,861 Life Insurance Recorded asset at beginning of year $ 77,717 $ 66,858 $ 82,429 Underwriting costs deferred 5,564 6,113 7,357 Amortization of deferred policy acquisition costs (8,121 ) (6,634 ) (6,139 ) $ 75,160 $ 66,337 $ 83,647 Change in "shadow" deferred policy acquisition costs (4,410 ) 11,380 (16,789 ) Recorded asset at end of year $ 70,750 $ 77,717 $ 66,858 Total Recorded asset at beginning of year $ 168,264 $ 139,719 $ 150,092 Underwriting costs deferred 211,271 203,982 173,865 Amortization of deferred policy acquisition costs (211,013 ) (186,817 ) (167,449 ) $ 168,522 $ 156,884 $ 156,508 Change in "shadow" deferred policy acquisition costs (4,410 ) 11,380 (16,789 ) Recorded asset at end of year $ 164,112 $ 168,264 $ 139,719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After reviewing our DAC model at March 31, 2015, we enhanced our property and casualty insurance segment DAC model by updating our aggregation of certain lines of business in a manner consistent with how the policies are currently being marketed and managed. With the completion of the Mercer Insurance Group, Inc. integration, we determined it was the appropriate time to review our DAC models. The impact of these updates to the model resulted in an increase to DAC amortization of $2,144 and an increase to the DAC asset of $3,830 for the period ended December 31, 2015, as compared to what we would have recognized had we not updated our model.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losses) on available-for-sale securities decreased the DAC asset by $6,413 , $2,003 and $13,383 at December 31, 2016 , 2015 and 2014 , respectively. Property, Equipment and Depreciation Property and equipment is presented at cost less accumulated depreciation. The following table is a summary of the components of the property and equipment that are reported in the accompanying Consolidated Financial Statements. 2016 2015 Real estate: Land $ 8,231 $ 7,999 Buildings 41,119 37,451 Furniture and fixtures 4,711 3,954 Computer equipment and software 1,463 2,452 Airplane — 1,385 Total property and equipment $ 55,524 $ 53,241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 Depreciation expense totaled $5,266 , $5,704 and $6,122 for 2016 , 2015 and 2014 , respectively. 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Mercer acquisition in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6 and 2015 , we performed a quantitative impairment assessment of our goodwill and in 2014 , we performed a qualitative impairment assessment of our goodwill. As a result of these assessments, we did no t recognize an impairment charge on our goodwill in 2016 , 2015 or 2014 . Our other intangible assets, which consist primarily of agency relationships, trade names, state insurance licenses, and software, are being amortized by the straight-line method over periods ranging from 2 years to 15 years , with the exception of state insurance licenses, which are indefinite-lived and not amortized. In 2016 and 2014 , we performed a qualitative impairment assessment of our indefinite lived intangible assets and, in 2015 , we performed a quantitative impairment assessment of our indefinite lived intangible assets. As a result of these assessments, we did not recognize an impairment charge on our intangible assets in 2016 , 2015 and 2014 . Amortization expense, which is allocated to the property and casualty insurance segment, totaled $769 for each of 2016 , 2015 and 2014 , respectively.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6 , 2015 , and 2014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16 Short-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has included the new annual disclosures beginning with the December 31, 2016 annual financial statements. The adoption of the new guidance changed disclosures in Note 5 "Reserves for Losses and Loss Settlement Expenses," of this section regarding short- duration contracts, but had no impact on the Company's financial position or results of operations. Other Internal Use Software In April 2015, the FASB issued guidance which clarifies customers' accounting for fees paid for cloud computing arrangements. The new standard provides guidance to customers about whether a cloud computing arrangement includes a software license or whether the arrangement is considered a service contract. The new guidance is effective for annual and interim periods beginning after December 15, 2015. The Company adopted the new guidance as of January 1, 2016. The adoption of the new guidance had no impact on the Company's financial position or results of operations as we have no material cloud computing arrangement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adopted the new guidance as of January 1, 2016. The adoption of the new guidance had no impact on the Company's financial position or results of operations in 2016 as we did not issue any debt. Consolidation In February 2015, the FASB issued amendments to the consolidation guidance that a reporting entity follow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adopted the guidance as of January 1, 2016. The adoption of the new guidance had no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at fact and what the entity's plans are to alleviate that doubt. The guidance is effective for annual periods ending after December 15, 2016 and interim periods within annual periods beginning after December 15, 2016. The Company adopted the guidance as of January 1, 2016. The adoption of the new guidance had no impact on the Company's financial position or results of operations. Share-Based Payments In June 2014, the FASB issued new guidance on the accounting for share-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adopted the guidance as of January 1, 2016. The adoption of the new guidance had no impact on the Company's financial position or results of operations. Pending Adoption of Accounting Standards Share-Based Payments In March 2016, the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adopted the new guidance as of January 1, 2017. The new guidance will result in classification changes between the financing and operating section of the Statement of Cash Flow. The new guidance will also result in additional tax expense or net income, but will vary depending on the number of stock options granted and exercised.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adopted the new guidance as of January 1, 2017. The adoption will have no impact on the Company's financial position and results of operations since we do not currently report deferred taxes in classified balance sheet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The adoption of the new guidance will have no impact on the Company's reporting and disclosure of net premiums earned, net investment income or net realized gains and losses, as these items are not within the scope of this new guidance. The Company is currently evaluating the impact on the Company's financial position and results of operations with other revenue streams under this new guidance. These other revenue streams, currently reported in other income in the Consolidated Statements of Income and Comprehensive Income, are not a material amount of the Company's total revenue.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and is currently evaluating the impact on the Company's financial position, results of operations and key processes. If the new guidance were adopted as of December 31, 2016, there would be a reclassification from accumulated other comprehensive income to retained earnings equal to the amount of net unrealized gains and losses on available-for-sale equity securities at December 31, 2015 disclosed in Note 2 "Summary of Investments," of this section. The impact to net realized gains (losses) would equal the change in net unrealized gains and losses on available-for-sale equity securities between December 31, 2016 and December 31, 2015, in the same table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will adopt the new guidance as of January 1, 2018 and is currently reviewing the updates to the eight existing cash flow issues. Currently, management believes that one existing cash flow issue will be impacted by these updates. Management believes the update will have no impact on the Company's financial position and results of operations but may effect the current classification of the cash flow in the Statement of Cash Flow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The Company has created an inventory of its leases and has calculated the current minimum future lease payment which is disclosed in Note 13 "Lease Commitment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si>
  <si>
    <t>SUMMARY OF INVESTMENTS</t>
  </si>
  <si>
    <t>Investments, Debt and Equity Securities [Abstract]</t>
  </si>
  <si>
    <t>SUMMARY OF INVESTMENTS Fair Value of Investments The table that follows is a reconciliation of the amortized cost (cost for equity securities) to fair value of investments in held-to-maturity and available-for-sale fixed maturity and available-for-sale equity securities as of December 31, 2016 and 2015 . December 31, 2016 Type of Investment Cost or Amortized Cost Gross Unrealized Appreciation Gross Unrealized Depreciation Fair Value HELD-TO-MATURITY Fixed maturities Bonds Corporate bonds - financial services $ 150 $ — $ — $ 150 Mortgage-backed securities 48 1 — 49 Total Held-to-Maturity Fixed Maturities $ 198 $ 1 $ — $ 199 AVAILABLE-FOR-SALE Fixed maturities Bonds U.S. Treasury $ 23,216 $ 87 $ 108 $ 23,195 U.S. government agency 76,692 1,445 540 77,597 States, municipalities and political subdivisions General obligations: Midwest 143,747 1,808 1,412 144,143 Northeast 57,731 909 231 58,409 South 129,475 1,249 2,355 128,369 West 114,524 1,380 2,173 113,731 Special revenue: Midwest 167,430 2,313 1,433 168,310 Northeast 70,202 487 2,624 68,065 South 244,225 1,753 6,791 239,187 West 134,287 1,509 4,052 131,744 Foreign bonds 62,995 2,239 — 65,234 Public utilities 212,360 3,761 447 215,674 Corporate bonds Energy 107,084 2,195 419 108,860 Industrials 225,526 5,359 982 229,903 Consumer goods and services 178,135 3,847 295 181,687 Health care 81,211 2,063 151 83,123 Technology, media and telecommunications 143,402 2,029 819 144,612 Financial services 269,981 5,328 1,358 273,951 Mortgage-backed securities 17,288 201 241 17,248 Collateralized mortgage obligations Government national mortgage association 145,947 1,279 2,766 144,460 Federal home loan mortgage corporation 176,226 1,638 3,406 174,458 Federal national mortgage association 101,414 1,816 1,334 101,896 Asset-backed securities 4,407 145 282 4,270 Total Available-For-Sale Fixed Maturities $ 2,887,505 $ 44,840 $ 34,219 $ 2,898,126 Equity securities Common stocks Public utilities $ 6,394 $ 13,465 $ 188 $ 19,671 Energy 6,514 8,555 22 15,047 Industrials 13,252 38,715 173 51,794 Consumer goods and services 10,324 13,851 58 24,117 Health care 7,763 19,657 — 27,420 Technology, media and telecommunications 5,931 9,476 38 15,369 Financial services 17,289 98,728 67 115,950 Nonredeemable preferred stocks 1,037 11 — 1,048 Total Available-for-Sale Equity Securities $ 68,504 $ 202,458 $ 546 $ 270,416 Total Available-for-Sale Securities $ 2,956,009 $ 247,298 $ 34,765 $ 3,168,542 December 31, 2015 Type of Investment Cost or Amortized Cost Gross Unrealized Appreciation Gross Unrealized Depreciation Fair Value HELD-TO-MATURITY Fixed maturities Bonds Corporate bonds Technology, media and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Government national mortgage association 120,220 1,391 1,985 119,626 Federal home loan mortgage corporation 137,874 2,377 1,342 138,909 Federal national mortgage association 106,021 2,400 941 107,480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 Maturities The amortized cost and fair value of held-to-maturity, available-for-sale and trading fixed maturity securities at December 31, 2016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December 31, 2016 Amortized Cost Fair Value Amortized Cost Fair Value Amortized Cost Fair Value Due in one year or less $ 150 $ 150 $ 106,058 $ 107,080 $ 1,753 $ 1,774 Due after one year through five years — — 840,603 862,053 7,841 8,882 Due after five years through 10 years — — 807,723 815,182 1,302 1,406 Due after 10 years — — 687,839 671,479 2,158 2,328 Asset-backed securities — — 4,407 4,270 — — Mortgage-backed securities 48 49 17,288 17,248 — — Collateralized mortgage obligations — — 423,587 420,814 — — $ 198 $ 199 $ 2,887,505 $ 2,898,126 $ 13,054 $ 14,390 Net Realized Investment Gains and Losses Net realized gains (losses) on disposition of investments are computed using the specific identification method and are included in the computation of net income. A summary of net realized investment gains (losses) for 2016 , 2015 and 2014 , is as follows: 2016 2015 2014 Net realized investment gains (losses) Fixed maturities: Available-for-sale $ 2,160 $ 3,294 $ 3,353 Trading securities Change in fair value 189 (1,353 ) 609 Sales 931 1,381 1,339 Equity securities: Available-for-sale 2,359 2,521 1,732 Trading securities Change in fair value 301 (448 ) 238 Sales (6 ) 66 (1 ) Other long-term investments — (1,315 ) — Other-than-temporary-impairment charges: Fixed maturities — (1,300 ) — Cash equivalents 169 — — Total net realized investment gains $ 6,103 $ 2,846 $ 7,270 The proceeds and gross realized gains (losses) on the sale of available-for-sale securities for 2016 , 2015 and 2014 , were as follows: 2016 2015 2014 Proceeds from sales $ 14,322 $ 11,543 $ 3,091 Gross realized gains 985 1,134 900 Gross realized losses (639 ) — (56 ) There were no sales of held-to-maturity securities in 2016 , 2015 and 2014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and losses. Our portfolio of trading securities had a fair value of $20,034 and $16,975 at December 31, 2016 and 2015 , respectively. Net Investment Income Net investment income for the years ended December 31, 2016 , 2015 and 2014 , is comprised of the following: Years Ended December 31, 2016 2015 2014 Investment income Interest on fixed maturities $ 92,362 $ 92,777 $ 97,969 Dividends on equity securities 7,050 7,208 6,602 Income on other long-term investments Investment income 2,394 2,567 1,927 Change in value (1) 10,742 3,266 1,917 Interest on mortgage loans 221 237 252 Interest on short-term investments 84 6 5 Interest on cash and cash equivalents 445 305 255 Other 1,227 1,452 1,998 Total investment income $ 114,525 $ 107,818 $ 110,925 Less investment expenses 7,703 7,037 6,316 Net investment income $ 106,822 $ 100,781 $ 104,609 (1) Represents the change in value of our interests in limited liability partnerships that are recorded on the equity method of accounting. Funding Commitment At December 31, 2016 , pursuant to an agreement with our limited liability partnership investments, we are contractually committed to make capital contributions up to $8,428 upon request of the partnerships through December 31, 2023. Unrealized Appreciation and Depreciation A summary of changes in net unrealized investment appreciation for 2016 , 2015 and 2014 , is as follows: 2016 2015 2014 Change in net unrealized investment appreciation Available-for-sale fixed maturities $ (21,271 ) $ (37,621 ) $ 51,814 Available-for-sale equity securities 34,179 (6,459 ) 15,781 Deferred policy acquisition costs (4,410 ) 11,380 (16,789 ) Income tax effect (2,975 ) 11,446 (17,784 ) Total change in net unrealized investment appreciation, net of tax $ 5,523 $ (21,254 ) $ 33,022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December 31, 2016 and 2015 . The securities are presented by the length of time they have been continuously in an unrealized loss position. It is possible that we could recognize OTTI charges in future periods on securities held at December 31, 2016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6 or 2014 . In 2015 , we recognized a $1,300 credit loss OTTI on an energy sector fixed maturity security in our Consolidated Statements of Income and Comprehensive Income.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and, unless otherwise noted, these losses do not warrant the recognition of an OTTI charge at December 31, 2016 . There were no OTTI losses on equity securities recognized in 2016 , 2015 or 2014 . Our largest unrealized loss greater than 12 months on an individual equity security at December 31, 2016 , 2015 and 2014 was $188 , $225 and $54 , respectively. We have no intention to sell any of these securities prior to a recovery in value, but will continue to monitor the fair value reported for these securities as part of our overall process to evaluate investments for OTTI recognition. December 31, 2016 Less than 12 months 12 months or longer Total Type of Investment Number Fair Gross Unrealized Number Fair Gross Unrealized Depreciation Fair Gross Unrealized Depreciation AVAILABLE-FOR-SALE Fixed maturities Bonds U.S. Treasury 9 $ 10,800 $ 108 — $ — $ — $ 10,800 $ 108 U.S. government agency 10 36,593 540 — — — 36,593 540 States, municipalities and political subdivisions General obligations Midwest 27 40,545 1,412 — — — 40,545 1,412 Northeast 9 9,874 231 — — — 9,874 231 South 37 53,699 2,355 — — — 53,699 2,355 West 30 55,265 2,173 — — — 55,265 2,173 Special revenue Midwest 41 62,937 1,433 — — — 62,937 1,433 Northeast 22 54,993 2,624 — — — 54,993 2,624 South 79 152,979 6,791 — — — 152,979 6,791 West 44 81,676 4,052 — — — 81,676 4,052 Public utilities 20 38,511 423 2 2,122 24 40,633 447 Corporate bonds Energy 8 15,938 313 3 8,232 106 24,170 419 Industrials 24 42,854 596 3 5,641 386 48,495 982 Consumer goods and services 11 21,059 295 — — — 21,059 295 Health care 9 20,918 151 — — — 20,918 151 Technology, media and telecommunications 16 41,230 516 3 10,241 303 51,471 819 Financial services 37 75,286 1,358 — — — 75,286 1,358 Mortgage-backed securities 16 9,611 187 5 1,198 54 10,809 241 Collateralized mortgage obligations Government national mortgage association 36 82,430 2,261 9 13,603 505 96,033 2,766 Federal home loan mortgage corporation 41 105,775 3,165 3 5,141 241 110,916 3,406 Federal national mortgage association 27 46,633 1,091 4 4,341 243 50,974 1,334 Asset-backed securities 1 971 29 1 2,559 253 3,530 282 Total Available-for-Sale Fixed Maturities 554 $ 1,060,577 $ 32,104 33 $ 53,078 $ 2,115 $ 1,113,655 $ 34,219 Equity securities Common stocks Public utilities — $ — $ — 3 $ 120 $ 188 $ 120 $ 188 Energy — — — 1 163 22 163 22 Industrials — — — 6 239 173 239 173 Consumer goods and services 3 282 55 2 15 3 297 58 Technology, media and telecommunications 7 26 5 8 33 33 59 38 Financial services 3 53 3 2 150 64 203 67 Total Available-for-Sale Equity Securities 13 $ 361 $ 63 22 $ 720 $ 483 $ 1,081 $ 546 Total Available-for-Sale Securities 567 $ 1,060,938 $ 32,167 55 $ 53,798 $ 2,598 $ 1,114,736 $ 34,765 December 31, 2015 Less than 12 months 12 months or longer Total Type of Investment Number Fair Gross Unrealized Depreciation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Government national mortgage association 17 29,769 437 14 40,027 1,548 69,796 1,985 Federal home loan mortgage corporation 20 35,343 644 6 19,887 698 55,230 1,342 Federal national mortgage association 15 32,800 524 11 11,962 417 44,762 941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6 , the cash surrender value of the COLI policies was $2,592 , which is equal to the fair value measured using Level 2 inputs, based on the underlying assets of the COLI policies, and is included in other assets in the Consolidated Balance Sheets. A summary of the carrying value and estimated fair value of our financial instruments at December 31, 2016 and 2015 is as follows: December 31, 2016 December 31, 2015 Fair Value Carrying Value Fair Value Carrying Value Assets Investments Fixed maturities: Held-to-maturity securities $ 199 $ 198 $ 675 $ 672 Available-for-sale securities 2,898,126 2,898,126 2,824,961 2,824,961 Trading securities 14,390 14,390 12,622 12,622 Equity securities: Available-for-sale securities 270,416 270,416 236,247 236,247 Trading securities 5,644 5,644 4,353 4,353 Mortgage loans 3,895 3,706 4,237 3,961 Policy loans 5,366 5,366 5,618 5,618 Other long-term investments 67,639 67,639 54,151 54,151 Short-term investments 175 175 175 175 Cash and cash equivalents 110,853 110,853 106,449 106,449 Corporate-owned life insurance 2,592 2,592 1,716 1,716 Liabilities Policy reserves Annuity (accumulations) (1) $ 646,764 $ 666,711 $ 707,190 $ 744,931 Annuity (benefit payments) 144,283 95,129 131,899 95,467 (1) Annuity accumulations represent deferred annuity contracts that are currently earning interest. The following tables present the categorization for our financial instruments measured at fair value on a recurring basis in our Consolidated Balance Sheets at December 31, 2016 and 2015 : Fair Value Measurements Description December 31, 2016 Level 1 Level 2 Level 3 AVAILABLE-FOR-SALE Fixed maturities Bonds U.S. Treasury $ 23,195 $ — $ 23,195 $ — U.S. government agency 77,597 — 77,597 — States, municipalities and political subdivisions General obligations Midwest 144,143 — 144,143 — Northeast 58,409 — 58,409 — South 128,369 — 128,369 — West 113,731 — 113,731 — Special revenue Midwest 168,310 — 168,142 168 Northeast 68,065 — 68,065 — South 239,187 — 239,187 — West 131,744 — 131,744 — Foreign bonds 65,234 — 65,234 — Public utilities 215,674 — 215,674 — Corporate bonds Energy 108,860 — 108,860 — Industrials 229,903 — 229,903 — Consumer goods and services 181,687 — 180,590 1,097 Health care 83,123 — 83,123 — Technology, media and telecommunications 144,612 — 144,612 — Financial services 273,951 — 265,154 8,797 Mortgage-backed securities 17,248 — 17,248 — Collateralized mortgage obligations Government national mortgage association 144,460 — 144,460 — Federal home loan mortgage corporation 174,458 — 174,458 — Federal national mortgage association 101,896 — 101,896 — Asset-backed securities 4,270 — 3,821 449 Total Available-For-Sale Fixed Maturities $ 2,898,126 $ — $ 2,887,615 $ 10,511 Equity securities Common stocks Public utilities $ 19,671 $ 19,671 $ — $ — Energy 15,047 15,047 — — Industrials 51,794 51,794 — — Consumer goods and services 24,117 24,117 — — Health care 27,420 27,420 — — Technology, media and telecommunications 15,369 15,369 — — Financial services 115,950 111,958 — 3,992 Nonredeemable preferred stocks 1,048 453 — 595 Total Available-for-Sale Equity Securities $ 270,416 $ 265,829 $ — $ 4,587 Total Available-for-Sale Securities $ 3,168,542 $ 265,829 $ 2,887,615 $ 15,098 TRADING Fixed maturities Bonds Corporate bonds Industrials $ 3,919 $ — $ 3,919 $ — Consumer goods and services 127 — 127 — Health care 3,410 — 3,410 — Technology, media and telecommunications 787 — 787 — Financial services 4,842 — 4,842 — Redeemable preferred stocks 1,305 1,305 — — Equity securities Public utilities 613 613 — — Energy 286 286 — — Industrials 877 877 — — Consumer goods and services 1,202 1,202 — — Health care 339 339 — — Financial Services 206 206 — — Nonredeemable preferred stocks 2,121 2,121 — — Total Trading Securities $ 20,034 $ 6,949 $ 13,085 $ — Short-Term Investments $ 175 $ 175 $ — $ — Money Market Accounts $ 16,802 $ 16,802 $ — $ — Corporate-Owned Life Insurance $ 2,592 $ — $ 2,592 $ — Total Assets Measured at Fair Value $ 3,208,145 $ 289,755 $ 2,903,292 $ 15,098 Fair Value Measurements Description December 31, 2015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Government national mortgage association 119,626 — 119,626 — Federal home loan mortgage corporation 138,909 — 138,909 — Federal national mortgage association 107,480 — 107,480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In our opinion, the pricing obtained at December 31, 2016 and 2015 was reasonable. For the year ended December 31, 2016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welve month period ended December 31, 2016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welve month period ended December 31, 2016 , there were no securities transferred in or out of Level 3. The following table provides a summary of the changes in fair value of our Level 3 securities for 2016 : States, municipalities and political subdivisions Corporate bonds Asset-backed securities Equities Total Balance at January 1, 2016 $ 343 $ 10,895 $ 1,036 $ 3,978 $ 16,252 Unrealized gains (losses) (1) (15 ) 134 (39 ) — 80 Purchases — — — 727 727 Disposals (160 ) (1,135 ) (548 ) (118 ) (1,961 ) Balance at December 31, 2016 $ 168 $ 9,894 $ 449 $ 4,587 $ 15,098 (1) Realized gains (losses) are recorded as a component of earnings, whereas unrealized gains (losses) are recorded as a component of comprehensive income. The following table provides a summary of the changes in fair value of our Level 3 securities for 2015 : States, municipalities and political subdivisions Corporate bonds Asset-backed securities Equities Total Balance at January 1, 2015 $ 519 $ 12,312 $ 1,612 $ 3,872 $ 18,315 Realized gains (losses) (1) — (142 ) — — (142 ) Unrealized gains (losses) (1) (26 ) — (39 ) — (65 ) Purchases — 100 — 121 221 Disposals (150 ) (1,375 ) (537 ) (15 ) (2,077 ) Balance at December 31, 2015 $ 343 $ 10,895 $ 1,036 $ 3,978 $ 16,252 (1) Realized gains (losses) are recorded as a component of earnings, whereas unrealized gains (losses) are recorded as a component of comprehensive income. The fixed maturities reported as disposals relate to the receipt of principal on calls or sinking fund bonds, in accordance with the indentures.</t>
  </si>
  <si>
    <t>REINSURANCE</t>
  </si>
  <si>
    <t>Reinsurance Disclosures [Abstract]</t>
  </si>
  <si>
    <t>REINSURANCE Property and Casualty Insurance Segment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16 for which collection is at risk that would result in a material impact on our Consolidated Financial Statements. The amount of reinsurance recoverable on paid losses totaled $2,447 and $11,887 at December 31, 2016 and 2015 , respectively. We also assume both property and casualty insurance from other insurance or reinsurance companies. Most of the business we have assumed is property insurance, with an emphasis on catastrophe coverage. Premiums and losses and loss settlement expenses related to our ceded and assumed business are as follows: Years Ended December 31, 2016 2015 2014 Ceded Business Ceded premiums written $ 57,988 $ 56,916 $ 50,290 Ceded premiums earned 57,996 56,758 49,818 Loss and loss settlement expenses ceded 13,278 3,868 9,728 Assumed Business Assumed premiums written $ 16,834 $ 18,290 $ 16,421 Assumed premiums earned 17,037 18,396 16,265 Loss and loss settlement expenses assumed 9,814 14,415 7,727 In 2016, we renewed our participation in all of our assumed programs. Loss and loss settlement expenses ceded increased in 2016 as compared to 2015, primarily due to an increase in significant large losses and catastrophe losses. In 2015, we renewed our participation in all of our assumed programs and added one new program to our portfolio. The new assumed program is for international catastrophes excluding the United States with the largest exposure to European wind perils. Loss and loss settlement expenses ceded decreased in 2015 as compared to 2014 primarily due to a decrease in significant large losses and catastrophe losses. In 2014, we renewed our participation in all but one of our assumed programs and added one new program to our portfolio. We increased participation in one program in our assumed portfolio to replace lost premium from the program not renewed.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For 2016, there was an all lines annual aggregate excess of loss program with a variable retention of 7.73 percent of gross net earned premium with a minimum retention of $52.0 million and a maximum of $65.0 million. Our all line aggregate recovery is also limited to a maximum of $30.0 million. For 2014 and 2015, there was a $4,000 aggregate annual deductible on our multi-line core program (casualty excess and property excess). 2016 Reinsurance Programs Type of Reinsurance Stated Retention Limits Coverage Casualty excess of loss $ 2,500 $ 40,000 100 % of $ 37,500 Property excess of loss 2,500 25,000 100 % of $ 22,500 Surety excess of loss 1,500 36,000 100 % of $ 34,500 Property catastrophe, excess 20,000 250,000 100 % of $ 230,000 Boiler and machinery N/A 50,000 100 % of $ 50,000 2015 Reinsurance Programs Type of Reinsurance Stated Retention Limits Coverage Casualty excess of loss $ 2,000 $ 40,000 100 % of $ 38,000 Property excess of loss 2,000 25,000 100 % of $ 23,000 Surety excess of loss 1,500 36,000 96 % of $ 34,500 Property catastrophe, excess 20,000 200,000 100 % of $ 180,000 Property catastrophe, excess 200,000 250,000 90.5 % of $ 50,000 Boiler and machinery N/A 50,000 100 % of $ 50,000 2014 Reinsurance Programs Type of Reinsurance Stated Retention Limits Coverage Casualty excess of loss $ 2,000 $ 40,000 100 % of $ 38,000 Property excess of loss 2,000 15,000 100 % of $ 13,000 Surety excess of loss 1,500 28,000 91 % of $ 26,500 Property catastrophe, excess 20,000 200,000 100 % of $ 180,000 Property catastrophe, excess 200,000 250,000 90.5 % of $ 50,000 Boiler and machinery N/A 50,000 100 % of $ 50,000 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 Life Insurance Segment Ceded Reinsurance United Life purchases reinsurance to limit the dollar amount of any one risk of loss. Our retention on standard individual life cases is $300 . Our accidental death benefit rider on an individual policy is reinsured at 100 percent , up to a maximum benefit of $250 . Our group coverage, both life and accidental death and dismemberment, is reinsured at 50.0 percent . Catastrophe excess reinsurance coverage applies when three or more insureds die in a catastrophic accident. For catastrophe excess claims, we retain the first $1,000 of ultimate net loss and the reinsurer agrees to indemnify us for the excess up to a maximum of $5,000 . We supplement this coverage when appropriate with "known concentration" coverage. Known concentration coverage is typically tied to a specific event and time period, with a threshold of a minimum number of lives involved in the event, minimum event deductible (stated retention limit) and a maximum payout. Premiums and losses and loss settlement expenses related to our ceded business are as follows: Years Ended December 31, 2016 2015 2014 Ceded Business Ceded insurance in-force $ 1,023,197 $ 1,165,868 $ 1,130,059 Ceded premiums earned 2,768 3,161 2,959 Loss and loss settlement expenses ceded 3,359 2,113 3,467 The ceding of insurance does not legally discharge United Life from primary liability under its policies. United Life must pay the loss if the reinsurer fails to meet its obligations. We periodically monitor the financial condition of our reinsurers to confirm that they are financially stable and have strong credit ratings. We believe that all of our reinsurers are in an acceptable financial condition. Approximately 99 percent of ceded life insurance in force as of December 31, 2016 was ceded to five reinsurers.</t>
  </si>
  <si>
    <t>RESERVES FOR LOSSES AND LOSS SETTLEMENT EXPENSES</t>
  </si>
  <si>
    <t>Insurance Loss Reserves [Abstract]</t>
  </si>
  <si>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United Fire'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Between calendar year 2015 and 2016, in response to an increase in miles driven by commercial vehicles, we revised our commercial automobile frequency and severity assumptions, resulting in an increase to our carried loss IBNR. We also reviewed our methodology and assumptions in our product liability line, associated with our construction defects business, and decreased our frequency and severity assumptions due to improvement in development patterns related to the statute of limitations on accident years that have matured 13 to 15 years which haven't developed to the extent we initially expected. These assumption changes resulted in a release of IBNR in 2016 in our product liability line. Beside the changes to our assumptions used for our commercial automobile line and product liability line, we did not make any other significant methodology or assumption changes in 2016. We do not discount loss reserves based on the time value of money. The following table provides an analysis of changes in our property and casualty losses and loss settlement expense reserves for 2016 , 2015 and 2014 (net of reinsurance amounts): Years Ended December 31, 2016 2015 2014 Gross liability for losses and loss settlement expenses $ 1,003,895 $ 969,437 $ 960,651 Ceded losses and loss settlement expenses (54,653 ) (63,757 ) (75,150 ) Net liability for losses and loss settlement expenses $ 949,242 $ 905,680 $ 885,501 Losses and loss settlement expenses incurred Current year $ 683,662 $ 560,482 $ 566,555 Prior years (31,229 ) (40,395 ) (56,744 ) Total incurred $ 652,433 $ 520,087 $ 509,811 Losses and loss settlement expense payments Current year $ 277,053 $ 225,022 $ 247,651 Prior years 260,520 251,503 241,981 Total paid $ 537,573 $ 476,525 $ 489,632 Net liability for losses and loss settlement expenses $ 1,064,102 $ 949,242 $ 905,680 Ceded loss and loss settlement expenses 59,794 54,653 63,757 Gross liability for losses and loss settlement expenses $ 1,123,896 $ 1,003,895 $ 969,437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dollar impact of any individual factor on the development of reserves. The significant drivers of the favorable reserve development in 2016 were our commercial liability and workers compensation. Much of the favorable commercial liability development came from loss adjustment expense and is attributed to our continued litigation management efforts. Workers compensation favorable development was due to the combined effects of decreases in claim reserves along with favorable changes affecting loss adjustment expense. Loss adjustment expense, closely tied to loss, generally decreases when loss decreases. Commercial property, commercial automobile and assumed reinsurance exhibited adverse development which provided a partial offset to the favorable development previously noted. The adverse development for all three lines is due to paid loss which was greater than reductions in reported loss reserves and reserves for claims incurred but not reported. No other single line of business contributed a significant portion of the total development. The significant drivers of the favorable reserve development in 2015 were our long-tail liability lines, workers compensation, and automobile (physical damage). The favorable development is attributable to reductions in reserves for reported claims as well as reductions in required reserves for IBNR claims combined with continued successful management of litigation expenses. These reserve decreases were more than sufficient to offset claim payments. The favorable development was partially offset by adverse development, the majority coming from three lines which included property, assumed reinsurance and commercial auto liability. No other single line of business contributed a significant portion of the total development. The significant drivers of the favorable reserve development in 2014 were our long-tail liability lines, workers compensation, and automobile (both liability and physical damage). Much of the favorable long-tail liability development came from loss adjustment expense and is attributed to our litigation management initiative. Workers' compensation favorable development was due to the combination of claim reserve decreases along with favorable changes affecting loss adjustment expense. Changes in reserve development patterns have shown increased redundancies in reserves for reported claims along with relatively less need for IBNR claim reserves. Loss adjustment expense, closely tied to loss, generally decreases when loss decreases. Commercial auto liability continues to benefit from loss control and re-underwriting initiatives over the past two years as well as favorable changes affecting loss adjustment expense as reserve development patterns also showed a redundancy in reserves along with less need for IBNR claim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The following tables provide information about incurred and paid losses and loss settlement expense development as of December 31, 2016 , net of reinsurance, as well as cumulative development, cumulative claim frequency and IBNR liabilities. Claim data for Mercer Insurance Group, which was acquired on March 28, 2011, is presented retrospectively. The cumulative number of reported claims, for calendar year 2016, are counted for all lines of business on a per claimant per coverage basis and a single event may result in multiple claims due to the involvement of multiple individual claimants and / or multiple independent coverages. Claim counts for calendar years 2015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64,793 $ 64,117 $ 71,032 $ 72,407 $ 67,115 $ 61,811 $ 76,740 $ 76,130 $ 74,956 $ 76,049 $ 12,056 11,256 6,948 2008 79,455 84,944 81,963 73,892 63,231 78,152 75,178 74,115 74,915 14,050 (4,540 ) 6,506 2009 88,298 85,991 73,545 65,831 84,286 83,660 85,761 86,757 15,018 (1,541 ) 5,915 2010 88,987 69,533 65,299 82,865 78,564 77,948 78,291 15,154 (10,696 ) 5,060 2011 81,522 64,738 88,371 88,200 79,591 80,801 17,772 (721 ) 5,193 2012 100,389 96,158 94,195 91,980 92,537 21,130 (7,852 ) 5,426 2013 104,982 91,460 90,502 86,119 16,331 (18,863 ) 5,787 2014 118,928 117,958 106,486 26,590 (12,442 ) 5,769 2015 137,386 125,307 43,435 (12,079 ) 6,309 2016 139,144 71,618 5,279 Total $ 946,406 Line of business: Commercial other liability Cumulative paid losses and allocated loss settlement expenses, net of reinsurance For the years ended December 31, Accident Year 2007 2008 2009 2010 2011 2012 2013 2014 2015 2016 (Unaudited) 2007 $ 6,054 $ 17,542 $ 31,120 $ 41,306 $ 51,337 $ 53,663 $ 56,838 $ 59,085 $ 60,429 $ 61,499 2008 9,220 24,096 34,482 42,545 47,112 50,143 52,659 55,843 59,052 2009 8,375 21,151 32,073 41,696 50,098 56,789 63,149 67,733 2010 7,103 15,230 24,577 35,043 51,336 56,761 60,116 2011 6,236 13,670 26,260 40,595 50,146 56,150 2012 6,875 24,620 39,948 55,316 64,574 2013 9,835 25,228 39,953 54,559 2014 10,207 29,679 50,211 2015 11,185 27,182 2016 13,782 Total $ 514,858 All outstanding liabilities for unpaid losses and loss settlement expenses before 2007, net of reinsurance 26,712 Liabilities for unpaid losses and loss settlement expenses, net of reinsurance $ 458,261 Line of business: Commercial fire &amp; allied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94,762 $ 90,694 $ 89,790 $ 88,746 $ 89,160 $ 87,407 $ 71,495 $ 71,454 $ 71,542 $ 71,569 $ 14 (23,193 ) 18,351 2008 157,303 141,384 138,602 140,321 134,821 116,940 118,115 118,376 118,329 64 (38,974 ) 21,086 2009 113,754 106,085 105,031 105,614 87,751 87,845 87,932 88,891 188 (24,863 ) 18,017 2010 113,139 106,152 108,246 83,836 83,932 83,767 83,981 205 (29,158 ) 16,647 2011 148,220 142,330 117,082 120,492 119,820 120,219 519 (28,001 ) 15,989 2012 138,602 110,448 108,774 108,047 107,958 735 (30,644 ) 6,361 2013 91,521 88,550 91,498 92,212 1,142 691 6,484 2014 126,216 131,198 128,762 2,178 2,546 7,650 2015 103,177 108,293 3,577 5,116 6,976 2016 147,473 14,476 7,142 Total $ 1,067,687 Line of business: Commercial fire &amp; allied Cumulative paid losses and allocated loss settlement expenses, net of reinsurance For the years ended December 31, Accident Year 2007 2008 2009 2010 2011 2012 2013 2014 2015 2016 (Unaudited) 2007 $ 40,578 $ 56,759 $ 59,322 $ 63,329 $ 68,928 $ 70,960 $ 71,178 $ 71,360 $ 71,376 $ 71,406 2008 80,005 102,804 107,480 112,678 115,804 115,897 117,553 117,690 118,003 2009 53,219 72,181 77,732 82,809 86,930 87,544 87,721 88,037 2010 52,660 72,271 78,284 80,352 82,037 83,000 83,374 2011 85,585 104,800 109,429 112,497 116,614 118,183 2012 71,008 94,380 100,078 103,197 105,250 2013 59,331 78,226 82,853 86,115 2014 84,456 113,663 116,750 2015 67,217 90,454 2016 92,895 Total $ 970,467 All outstanding liabilities for unpaid losses and loss settlement expenses before 2007, net of reinsurance 564 Liabilities for unpaid losses and loss settlement expenses, net of reinsurance $ 97,785 Line of business: Commercial automobile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71,186 $ 68,864 $ 67,566 $ 69,968 $ 69,802 $ 69,368 $ 68,986 $ 68,756 $ 68,900 $ 68,872 $ 5 (2,314 ) 15,851 2008 80,461 78,391 76,051 76,527 75,070 75,021 73,506 73,431 73,463 68 (6,998 ) 18,113 2009 80,021 69,328 68,569 64,121 64,516 63,605 63,560 63,567 38 (16,454 ) 15,018 2010 75,781 68,068 65,860 67,015 67,563 67,296 68,086 121 (7,695 ) 16,239 2011 84,887 87,299 90,750 92,519 92,379 91,336 647 6,449 15,224 2012 100,039 90,848 94,755 95,321 96,594 1,127 (3,445 ) 14,335 2013 104,356 98,037 102,943 103,726 2,647 (630 ) 15,462 2014 107,723 106,076 113,720 6,443 5,997 17,045 2015 125,506 129,816 15,837 4,310 19,302 2016 174,018 47,509 22,910 Total $ 983,198 Line of business: Commercial automobile Cumulative paid losses and allocated loss settlement expenses, net of reinsurance For the years ended December 31, Accident Year 2007 2008 2009 2010 2011 2012 2013 2014 2015 2016 (Unaudited) 2007 $ 27,058 $ 42,688 $ 53,231 $ 62,272 $ 65,798 $ 67,634 $ 68,074 $ 68,439 $ 68,794 $ 68,834 2008 30,527 47,271 58,926 68,629 70,459 72,122 72,984 72,990 73,018 2009 27,674 44,867 53,451 58,087 61,398 62,732 63,495 63,503 2010 29,329 41,141 52,953 57,947 62,231 65,169 67,622 2011 34,332 50,931 65,021 79,383 85,348 87,475 2012 39,247 57,201 71,469 82,944 90,292 2013 43,592 67,630 79,663 90,780 2014 45,704 68,033 87,590 2015 50,782 78,225 2016 66,013 Total $ 773,352 All outstanding liabilities for unpaid losses and loss settlement expenses before 2007, net of reinsurance 137 Liabilities for unpaid losses and loss settlement expenses, net of reinsurance $ 209,984 Line of business: Workers' compensation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36,494 $ 35,972 $ 33,430 $ 32,986 $ 31,933 $ 31,945 $ 32,276 $ 31,200 $ 31,095 $ 31,255 $ 261 (5,239 ) 4,660 2008 42,739 42,301 39,895 41,278 40,474 40,010 39,386 39,680 39,768 564 (2,971 ) 5,035 2009 43,560 39,009 36,294 36,837 36,823 36,158 36,014 35,026 392 (8,534 ) 4,243 2010 38,210 42,531 41,180 41,167 40,647 41,422 41,468 745 3,258 3,923 2011 39,967 38,481 35,352 34,309 33,585 33,314 640 (6,653 ) 3,799 2012 48,848 46,279 42,158 38,423 38,553 716 (10,295 ) 3,687 2013 64,048 62,579 56,369 54,584 1,252 (9,464 ) 3,949 2014 64,051 60,729 58,284 1,921 (5,767 ) 4,105 2015 53,788 55,578 2,818 1,790 4,366 2016 70,419 10,858 3,847 Total $ 458,249 Line of business: Workers' compensation Cumulative paid losses and allocated loss settlement expenses, net of reinsurance For the years ended December 31, Accident Year 2007 2008 2009 2010 2011 2012 2013 2014 2015 2016 (Unaudited) 2007 $ 8,246 $ 18,220 $ 22,444 $ 24,768 $ 26,284 $ 27,330 $ 27,922 $ 29,212 $ 29,444 $ 29,577 2008 10,082 21,227 25,736 30,123 31,980 33,770 34,319 34,862 35,292 2009 10,478 20,292 24,189 27,747 29,898 31,003 31,886 32,911 2010 11,821 22,606 28,765 31,887 33,119 34,143 35,052 2011 10,322 21,678 26,033 27,497 28,247 29,022 2012 11,802 23,023 28,397 30,933 33,063 2013 14,136 30,209 38,023 42,941 2014 13,965 30,289 38,441 2015 12,063 27,304 2016 14,413 Total $ 318,016 All outstanding liabilities for unpaid losses and loss settlement expenses before 2007, net of reinsurance 20,072 Liabilities for unpaid losses and loss settlement expenses, net of reinsurance $ 160,303 Line of business: Personal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29,005 $ 28,358 $ 28,074 $ 27,837 $ 27,521 $ 27,427 $ 27,376 $ 27,384 $ 27,368 $ 27,345 $ 34 (1,660 ) 12,703 2008 49,961 44,686 43,408 43,672 43,577 43,535 43,515 43,482 42,882 70 (7,079 ) 15,821 2009 34,597 33,519 31,945 32,026 32,134 32,029 32,085 32,070 140 (2,527 ) 13,501 2010 36,686 34,347 33,928 33,865 33,403 33,413 33,432 201 (3,254 ) 13,312 2011 50,014 48,534 47,090 47,035 46,968 47,013 300 (3,001 ) 14,839 2012 47,924 46,199 46,403 46,150 44,715 427 (3,209 ) 10,749 2013 39,232 38,525 37,262 37,086 628 (2,146 ) 9,213 2014 53,910 52,661 52,944 796 (966 ) 10,843 2015 42,848 41,088 989 (1,760 ) 9,313 2016 48,072 3,928 10,291 Total $ 406,647 Line of business: Personal Cumulative paid losses and allocated loss settlement expenses, net of reinsurance For the years ended December 31, Accident Year 2007 2008 2009 2010 2011 2012 2013 2014 2015 2016 (Unaudited) 2007 $ 19,900 $ 25,024 $ 26,073 $ 26,840 $ 27,214 $ 27,257 $ 27,260 $ 27,259 $ 27,311 $ 27,311 2008 32,032 40,114 41,735 42,414 42,613 42,627 42,748 42,748 42,787 2009 22,086 27,926 29,801 30,829 31,564 31,644 31,718 31,804 2010 24,499 29,867 31,340 32,076 32,771 32,997 33,165 2011 36,489 43,801 45,306 45,949 46,487 46,573 2012 30,415 41,979 43,375 44,448 43,569 2013 25,505 32,788 34,297 35,306 2014 37,055 47,912 49,710 2015 29,551 37,431 2016 32,999 Total $ 380,655 All outstanding liabilities for unpaid losses and loss settlement expenses before 2007, net of reinsurance 1,800 Liabilities for unpaid losses and loss settlement expenses, net of reinsurance $ 27,793 The reconciliation of the net incurred and loss development tables to the liability for unpaid losses and loss settlement expenses in the consolidated statement of financial position is as follows. December 31, 2016 Net outstanding liabilities for unpaid losses and allocated loss settlement expenses: Commercial other liability $ 458,261 Commercial fire and allied 97,785 Commercial automobile 209,984 Commercial workers' compensation 160,303 Personal 27,793 All other lines 26,510 Net outstanding liabilities for unpaid losses and allocated loss settlement expenses 980,636 Net outstanding liabilities for unpaid unallocated loss settlement expenses 79,751 Fair value adjustment (purchase accounting adjustment for Mercer acquisition) 3,715 Liabilities for unpaid losses and loss settlement expenses, net of reinsurance 1,064,102 Reinsurance recoverable on unpaid losses and allocated loss settlement expenses: Commercial other liability 21,173 Commercial fire and allied 9,748 Commercial automobile 1,544 Commercial workers' compensation 29,686 Personal 41 All other lines 1,155 Reinsurance recoverable on unpaid losses and allocated loss settlement expenses 63,347 Reinsurance fair value amortization (purchase accounting adjustment for Mercer acquisition) (3,553 ) Total reinsurance recoverable on unpaid losses and loss settlement expenses 59,794 Total gross liability for unpaid losses and loss settlement expenses $ 1,123,896 The following is supplementary information about average historical claims duration as of December 31, 2016 . Average annual percentage payout of incurred claims by age, net of reinsurance Year 1 Year 2 Year 3 Year 4 Year 5 Year 6 Year 7 Year 8 Year 9 Year 10 (Unaudited) Commercial other liability 9.4 % 15.3 % 15.6 % 14.3 % 11.9 % 5.8 % 4.8 % 4.2 % 3.0 % 1.4 % Commercial fire and allied 63.9 % 21.0 % 4.7 % 3.9 % 3.7 % 1.2 % 0.6 % 0.2 % 0.1 % — % Commercial automobile 40.5 % 21.2 % 15.1 % 11.3 % 5.5 % 2.7 % 1.7 % 0.2 % 0.3 % 0.1 % Commercial workers' compensation 26.4 % 29.1 % 13.3 % 8.0 % 4.4 % 3.2 % 2.0 % 2.8 % 0.9 % 0.4 % Personal 71.5 % 19.2 % 4.0 % 2.3 % 0.9 % 0.3 % 0.3 % 0.1 % 0.1 % — %</t>
  </si>
  <si>
    <t>STATUTORY REPORTING, CAPITAL REQUIREMENTS AND DIVIDENDS AND RETAINED EARNINGS RESTRICTIONS</t>
  </si>
  <si>
    <t>Statutory Insurance Financial Information [Abstract]</t>
  </si>
  <si>
    <t>STATUTORY REPORTING, CAPITAL REQUIREMENTS AND DIVIDENDS AND RETAINED EARNINGS RESTRICTIONS Statutory capital and surplus in regards to policyholders at December 31, 2016 , 2015 and 2014 and statutory net income for the years then ended are as follows: Statutory Capital and Surplus Statutory Net Income (Loss) 2016 Property and casualty (1) $ 770,908 $ 39,087 Life, accident and health 139,806 (3,177 ) 2015 Property and casualty (1) $ 722,404 $ 75,554 Life, accident and health 138,855 (1,524 ) 2014 Property and casualty (1) $ 685,866 $ 54,233 Life, accident and health 155,667 3,517 (1) Because United Fire &amp; Casualty Company owns United Life Insurance Company, the property and casualty statutory capital and surplus includes life, accident and health statutory capital and surplus, and therefore represents our total consolidated statutory capital and surplus.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For life insurers, a material transaction with an affiliate is defined as a transaction with an aggregate value exceeding three percent of the life insurer's admitted assets (measured at December 31 of the preceding year).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16 , our insurance company subsidiary, United Fire &amp; Casualty Company, is able to make a maximum of $53,091 in dividend payments without prior approval. At December 31, 2016 , we were in compliance with applicable state laws and regulations. These restrictions will not have a material impact in meeting our cash obligations. In addition, United Fire Group, Inc. maintains a credit agreement, as discussed in Part II, Note 14 "Credit Facility," which permits us to borrow up to an aggregate principal amount of $50,000 and allows the Company to increase the aggregate amount of the commitments thereunder by up to $100,000 . We paid dividends to our common shareholders of $24,591 , $21,658 and $19,680 in 2016 , 2015 and 2014 ,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16 , 2015 and 2014 , United Fire &amp; Casualty Company received dividends from its wholly owned subsidiaries of $26,000 , $16,500 and $13,500 , respectively. In 2016 , 2015 and 2014 , United Fire &amp; Casualty Company paid dividends to United Fire Group, Inc. totaling $24,000 , $22,500 and $29,000 , respectively. These intercompany dividend payments are eliminated for reporting in our Consolidated Financial Statements. A majority of our custodial assets are subject to a tri-party agreement between one of our subsidiary companies, United Life, the custodian, and the Iowa Insurance Commissioner. Under this agreement, as long as United Life maintains the minimum aggregate value of securities in the account (based on its legal reserve requirements), it is free to invest, withdraw or loan these funds or pay dividends using these funds without approval from the Commissioner. Investment of these funds is subject to the same limitations on asset class and credit quality imposed by the Commissioner on all insurance company invested assets. Investment income derived from these custodied funds is available for general corporate purposes and to satisfy corporate obligations without approval from the Commissioner. At December 31, 2016 , United Life had net admitted assets, on a statutory basis, of $1,524,559 , $200,238 in excess of its legal reserve requirement. Therefore, any restriction on funds deposited by United Life with the Iowa Insurance Commissioner would not materially affect its financial position or results of operations and its cash flows are sufficient to meet its operational requirements. Under the material transaction and dividend standards described above, United Life currently is not able to enter into an affiliate transaction and/or pay a dividend without approval from the Commissioner. Our property and casualty and life insurance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16 , 2015 and 2014 .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Both United Life and United Fire &amp; Casualty Company and its property and casualty insurance subsidiaries and affiliates had statutory capital and surplus in regards to policyholders well in excess of their required levels at December 31, 2016 .</t>
  </si>
  <si>
    <t>FEDERAL INCOME TAX</t>
  </si>
  <si>
    <t>Income Tax Disclosure [Abstract]</t>
  </si>
  <si>
    <t>FEDERAL INCOME TAX Federal income tax expense (benefit) is composed of the following: Years Ended December 31, 2016 2015 2014 Current $ 3,239 $ 37,649 $ 15,649 Deferred 5,524 (5,324 ) 1,677 Total $ 8,763 $ 32,325 $ 17,326 A reconciliation of income tax expense computed at the applicable federal tax rate of 35.0 percent to the amount recorded in the accompanying Consolidated Statements of Income and Comprehensive Income is as follows: Years Ended December 31, 2016 2015 2014 Computed expected income tax expense $ 20,533 $ 42,508 $ 26,762 Tax-exempt municipal bond interest income (8,330 ) (7,669 ) (7,417 ) Nontaxable dividend income (1,317 ) (1,337 ) (1,232 ) Valuation allowance reduction (547 ) (548 ) (548 ) Other, net (1,576 ) (629 ) (239 ) Federal income tax expense $ 8,763 $ 32,325 $ 17,326 The significant components of our net deferred tax liability at December 31, 2016 and 2015 are as follows: December 31, 2016 2015 Deferred tax liabilities Net unrealized appreciation on investment securities: Equity securities $ 70,640 $ 58,674 All other securities 3,711 11,159 Deferred policy acquisition costs 52,031 53,960 Prepaid pension cost 4,449 1,920 Net bond discount accretion 1,134 1,430 Depreciation 854 1,791 Revaluation of investment basis (1) 1,342 1,824 Identifiable intangible assets (1) 3,311 3,560 Other 10,943 7,627 Gross deferred tax liability $ 148,415 $ 141,945 Deferred tax assets Financial statement reserves in excess of income tax reserves $ 29,174 $ 34,535 Unearned premium adjustment 30,697 28,679 Net operating loss carryforwards 718 1,265 Underfunded benefit plan obligation 13,374 25,810 Post-retirement benefits other than pensions 20,221 17,838 Other-than-temporary impairment of investments 4,658 5,609 Contingent ceding commission accrual 2,769 3,342 Compensation expense related to stock options 4,578 4,627 Other 7,356 6,852 Gross deferred tax asset $ 113,545 $ 128,557 Valuation allowance (718 ) (1,265 ) Deferred tax asset $ 112,827 $ 127,292 Net deferred tax liability $ 35,588 $ 14,653 (1) Related to our acquisition of Mercer Insurance Group. Due to our determination that we may not be able to fully realize the benefits of the net operating losses ("NOLs") acquired in the purchase of American Indemnity Financial Corporation in 1999, which are only available to offset the future taxable income of our property and casualty insurance operations and are further limited as to the amount that can be utilized in any given year, we have recorded a valuation allowance against these NOLs that totaled $718 and $1,265 , respectively, at December 31, 2016 and 2015 . Based on a yearly review, we determine whether the benefit of the NOLs can be realized, and, if so, the decrease in the valuation allowance is recorded as a reduction to current federal income tax expense. If NOLs expire during the year, the decrease in the valuation allowance is offset with a corresponding decrease to the deferred income tax asset. The valuation allowance was reduced by $547 and $548 during 2016 and 2015 , respectively, due to the realization of $1,565 in NOLs. No portion of the NOLs expired in 2015 or 2016 or will expire in 2017 . At December 31, 2016, we had $1,194 of alternative minimum tax ("AMT") credit carryforwards.</t>
  </si>
  <si>
    <t>EMPLOYEE BENEFITS</t>
  </si>
  <si>
    <t>Compensation and Retirement Disclosure [Abstract]</t>
  </si>
  <si>
    <t>EMPLOYEE BENEFITS We offer various benefits to our employees including a noncontributory defined benefit pension plan, an employee/retiree health and dental benefit plan, a profit-sharing plan and an employee stock ownership plan. Pension and Post-retirement Benefit Plans We offer a noncontributory defined benefit pension plan in which all of our employees are eligible to participate after they have completed one year of service, attained 21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to assure that plan assets will be adequate to provide retirement benefits. We estimate that we will contribute approximately $6,400 to the pension plan in 2017 . 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Effective January 1, 2017, there was a plan amendment, which included the following changes: eliminated the pre-65 retirement plan with a $500 hundred dollar deductible; for retirements after January 1, 2017, the retiree will pay 50 percent of the lower cost supplemental plan if they are 65 or older and 100 percent of the premium if less than 65; and removed spousal coverage after the death of the participant. The financial impact of these changes are reflected in accumulated other comprehensive income at December 31, 2016.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 Investment Policies and Strategies Our investment policy and objective for the pension plan is to generate long-term capital growth and income by way of a diversified investment portfolio along with appropriate employer contributions, which will allow us to provide for the pension plan's benefit obligation. The investments held by the pension plan at December 31, 2016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subsidiary of United Fire; and • Cash and cash equivalents, which include money market funds. 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16 ,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16 and 2015 by asset category: Target Pension Plan Assets 2016 % of Total 2015 % of Total Allocation Fixed maturity securities - corporate bonds $ 9,451 7.4 % $ 6,894 6.5 % 0 % - 15 % Redeemable preferred stock 3,144 2.4 3,744 3.5 0 % - 10 % Equity securities 69,770 54.3 58,613 55.0 50 % - 70 % Pooled separate accounts Core plus bond separate account fund 10,401 8.1 6,605 6.2 0 % - 40 % U.S. property separate account fund 14,330 11.1 11,252 10.5 0 % - 25 % Arbitrage fund 8,292 6.5 7,856 7.4 0 % - 10 % United Life annuity 9,377 7.3 8,931 8.4 5 % - 10 % Cash and cash equivalents 3,665 2.9 2,705 2.5 0 % - 10 % Total plan assets $ 128,430 100.0 % $ 106,600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third largest asset category and was originally written by ou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fixed maturity and equity securities are stated at fair value based upon quoted market prices reported on recognized securities exchanges on the last business day of the year. Purchases and sales of securities are recorded as of the trade dat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for either fund.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16 and 2015 : Fair Value Measurements Description December 31, 2016 Level 1 Level 2 Level 3 Fixed maturity securities - corporate bonds $ 9,451 $ — $ 9,451 $ — Redeemable preferred stock 3,144 3,144 — — Equity securities 69,770 69,770 — — Pooled separate accounts Core plus bond separate account fund 10,401 — 10,401 — U.S. property separate account fund 14,330 — — 14,330 Arbitrage fund 8,292 — 8,292 — Money market funds 3,659 3,659 — — Total assets measured at fair value $ 119,047 $ 76,573 $ 28,144 $ 14,330 Fair Value Measurements Description December 31, 2015 Level 1 Level 2 Level 3 Fixed maturity securities - corporate bonds $ 6,894 $ — $ 6,894 $ — Redeemable preferred stock 3,744 3,744 — — Equity securities 58,613 58,613 — — Pooled separate accounts Core plus bond separate account fund 6,605 — 6,605 — U.S. property separate account fund 11,252 — — 11,252 Arbitrage fund 7,856 — 7,856 — Money market funds 2,619 2,619 — — Total assets measured at fair value $ 97,583 $ 64,976 $ 21,355 $ 11,252 There were no transfers of assets in or out of Level 1 or Level 2 during the period.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16 $ 11,252 Unrealized gains 1,078 Purchases 2,000 Balance at December 31, 2016 $ 14,330 U.S. property separate account fund Balance at January 1, 2015 $ 9,895 Unrealized gains 1,357 Balance at December 31, 2015 $ 11,252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 In October 2014, the Society of Actuaries finalized a new mortality table and a new mortality improvement scale. The mortality improvement scale was further refined by the Society of Actuaries in 2015 and 2016. These updated tables reflect improved life expectancies and an expectation that the trend will continue. We have reviewed these updated tables and have updated the mortality assumptions based on this information and also based on research provided by our external actuaries. We will continue to monitor mortality assumptions and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16 2015 2016 2015 Discount rate 4.17 % 4.21 % 4.17 % 4.21 % Rate of compensation increase 3.00 3.00 N/A N/A Decreasing interest rates resulted in a decrease in the discount rates we use to value our respective plan's benefit obligations at December 31, 2016 compared to December 31, 2015.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16 2015 2014 2016 2015 2014 Discount rate 4.21 % 3.86 % 4.84 % 4.21 % 3.86 % 4.84 % Expected long-term rate of return on plan assets 7.50 7.50 7.50 N/A N/A N/A Rate of compensation increase 3.00 3.00 3.50 N/A N/A N/A Assumed Health Care Cost Trend Rates Health Care Benefits Dental Claims Years Ended December 31, 2016 2015 2016 2015 Health care cost trend rates assumed for next year 7.00 % 7.00 % 4.00 % 4.00 % Rate to which the health care trend rate is assumed to decline (ultimate trend rate) 4.50 % 4.50 % N/A N/A Year that the rate reaches the ultimate trend rate 2025 2024 N/A N/A Assumed health care cost trend rates have a significant effect on the amounts reported for the post-retirement benefit plan. A 1.0 percent change in assumed health care cost trend rates would have the following effects: 1% Increase 1% Decrease Effect on the net periodic post-retirement health care benefit cost $ 839 $ (663 ) Effect on the accumulated post-retirement benefit obligation 7,922 (6,429 ) Benefit Obligation and Funded Status The following table provides a reconciliation of benefit obligations, plan assets and funded status of our plans: Pension Benefits Post-retirement Benefits Years Ended December 31, 2016 2015 2016 2015 Reconciliation of benefit obligation Benefit obligation at beginning of year $ 160,390 $ 157,600 $ 72,175 $ 74,552 Service cost 6,490 6,675 3,728 5,220 Interest cost 6,654 5,999 3,015 2,856 Actuarial (gain) loss 2,215 (5,678 ) 1,468 (9,253 ) Adjustment for plan amendment — — (32,289 ) — Benefit payments (3,873 ) (4,206 ) (1,312 ) (1,200 ) Benefit obligation at end of year (1) $ 171,876 $ 160,390 $ 46,785 $ 72,175 Reconciliation of fair value of plan assets Fair value of plan assets at beginning of year $ 106,600 $ 102,800 $ — $ — Actual return on plan assets 9,320 1,654 — — Employer contributions 16,383 6,352 1,311 1,200 Benefit payments and adjustments (3,873 ) (4,206 ) (1,311 ) (1,200 ) Fair value of plan assets at end of year $ 128,430 $ 106,600 $ — $ — Funded status at end of year $ (43,446 ) $ (53,790 ) $ (46,785 ) $ (72,175 ) (1) For the pension plan, the benefit obligation is the projected benefit obligation. For the post-retirement benefit plan, the benefit obligation is the accumulated post-retirement benefit obligation. Our accumulated pension benefit obligation was $152,620 and $141,550 at December 31, 2016 and 2015 ,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6 2015 2016 2015 Amounts recognized in AOCI Unrecognized prior service cost $ — $ — $ (32,289 ) $ — Unrecognized actuarial (gain) loss 49,745 52,936 20,756 20,806 Total amounts recognized in AOCI $ 49,745 $ 52,936 $ (11,533 ) $ 20,806 We anticipate amortization of the net actuarial losses for our pension plan in 2017 to be $3,562 . We anticipate amortization of the net actuarial losses for our post-retirement benefit plan in 2017 to be $1,846 . Net Periodic Benefit Cost The components of the net periodic benefit cost for our pension and post-retirement benefit plans are as follows: Pension Plan Post-retirement Benefit Plan Years Ended December 31, 2016 2015 2014 2016 2015 2014 Net periodic benefit cost Service cost $ 6,490 $ 6,675 $ 5,210 $ 3,728 $ 5,220 $ 3,696 Interest cost 6,654 5,999 5,874 3,015 2,856 2,342 Expected return on plan assets (7,952 ) (7,800 ) (6,956 ) — — — Amortization of net loss 3,968 4,546 2,174 1,518 2,920 898 Net periodic benefit cost $ 9,160 $ 9,420 $ 6,302 $ 8,261 $ 10,996 $ 6,936 Projected Benefit Payments The following table summarizes the expected benefits to be paid from our plans over the next 10 years : 2017 2018 2019 2020 2021 2022 - 2026 Pension benefits $ 5,120 $ 5,500 $ 6,010 $ 6,600 $ 7,300 $ 47,540 Post-retirement benefits $ 1,150 $ 1,290 $ 1,450 $ 1,600 $ 1,750 $ 11,700 Profit-Sharing Plan and Employee Stock Ownership Plan We have a profit-sharing plan in which employees who meet service requirements are eligible to participate. The amount of our contribution is discretionary and is determined annually, but cannot exceed the amount deductible for federal income tax purposes. Our contribution to the profit-sharing plan for 2016 , 2015 and 2014 , was $2,904 , $7,706 and $3,847 , respectively. Prior to October 31, 2015 we had an employee stock ownership plan (the "ESOP") for the benefit of eligible employees and their beneficiaries. In June 2015, the plan administrator decided to merge the ESOP into the United Fire Group, Inc. 401K Plan effective October 31, 2015. Participant ESOP account balances were transferred to each participant’s 401K Plan.</t>
  </si>
  <si>
    <t>STOCK-BASED COMPENSATION</t>
  </si>
  <si>
    <t>Disclosure of Compensation Related Costs, Share-based Payments [Abstract]</t>
  </si>
  <si>
    <t>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nited Fire common stock issuable at any time and from time to time pursuant to the 2008 Stock Plan, among other amendments, and renamed such plan as the United Fire Group, Inc. Stock Plan, (as amended, the "Stock Plan"). At December 31, 2016 , there were 1,248,651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All outstanding option awards vest and are exercisable in installments of 20.0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3 years or 5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Authorized Shares Available for Future Award Grants Year Ended December 31, 2016 From Inception to December 31, 2016 Beginning balance 1,394,578 1,900,000 Additional shares authorized — 1,500,000 Number of awards granted (249,638 ) (2,612,566 ) Number of awards forfeited or expired 103,711 461,217 Ending balance 1,248,651 1,248,651 Number of option awards exercised 298,549 949,068 Number of unrestricted stock awards granted 980 7,325 Number of restricted stock awards vested 18,394 36,970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nited Fire's common stock to non-employee directors. At December 31, 2016 , we had 74,771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Year Ended December 31, 2016 From Inception to December 31, 2016 Beginning balance 69,938 300,000 Number of awards granted (13,167 ) (249,232 ) Number of awards forfeited or expired 18,000 24,003 Ending balance 74,771 74,771 Number of option awards exercised 37,666 52,473 Number of restricted stock awards vested 11,385 31,556 Stock-Based Compensation Expense In 2016 , 2015 and 2014 , we recognized stock-based compensation expense of $3,696 , $2,510 and $1,944 , respectively. Stock-based compensation expense is recognized over the vesting period of the stock options. As of December 31, 2016 , we had $7,120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7 $ 2,958 2018 2,259 2019 1,191 2020 640 2021 72 Total $ 7,120 Analysis of Award Activity The analysis below details the award activity for 2016 and the awards outstanding at December 31, 2016 , for both of our plans and ad hoc options, which were granted prior to the adoption of the other plans: Options Shares Weighted-Average Exercise Price Weighted-Average Remaining Life (in years) Aggregate Intrinsic Value Outstanding at January 1, 2016 1,383,880 $ 28.66 Granted 180,912 39.91 Exercised (336,215 ) 30.26 Forfeited or expired (107,900 ) 38.24 Outstanding at December 31, 2016 1,120,677 $ 29.08 6.63 $ 22,519 Exercisable at December 31, 2016 462,639 $ 25.85 2.83 $ 10,789 Intrinsic value is the difference between our share price on the last day of trading (i.e., December 31, 2016 ) and the price of the options when granted and represents the value that would have been received by option holders had they exercised their options on that date. These values change based on the fair market value of our shares. The intrinsic value of options exercised totaled $4,339 , $1,546 and $790 in 2016 , 2015 and 2014 , respectively. The analysis below details the award activity for the restricted stock awards outstanding at December 31, 2016 : Restricted stock awards Shares Weighted-Average Grant Date Fair Value Non-vested at January 1, 2016 144,763 $ 27.81 Granted 80,913 40.22 Vested (29,779 ) 23.94 Forfeited (13,811 ) 26.16 Non-vested at December 31, 2016 182,086 $ 34.08 In 2016 , 2015 and 2014 we recognized $1,766 , $924 and $588 , respectively, in compensation expense related to the restricted stock awards. At December 31, 2016 , we had $ 3,674 in compensation expense that has yet to be recognized through our results of operations related to the restricted stock awards. The intrinsic value of the non-vested restricted stock awards outstanding totaled $2,747 , $1,520 and $459 at December 31, 2016 , 2015 and 2014 , respectively. Assumptions The weighted-average grant-date fair value of the options granted under our plans has been estimated using the Black-Scholes option pricing model with the following weighted-average assumptions: December 31, 2016 2015 2014 Risk-free interest rate 1.53 % 1.94 % 2.19 % Expected volatility 25.44 % 21.92 % 36.58 % Expected option life (in years) 7 7 7 Expected dividends (in dollars) $ 0.88 $ 0.80 $ 0.78 Weighted-average grant-date fair value of options granted during the year (in dollars) $ 8.42 $ 4.98 $ 9.15 The following table summarizes information regarding the stock options outstanding and exercisable at December 31, 2016 : Options Outstanding Options Exercisable Range of Exercise Prices Number Outstanding (in shares) Weighted-Average Remaining Contractual Life (in years) Weighted-Average Exercise Price Number Exercisable (in shares) Weighted-Average Exercise Price $ 15.01 - 21.00 144,163 4.27 $ 20.25 129,463 $ 20.18 21.01 - 28.00 194,025 5.48 23.37 122,391 23.11 28.01 - 35.00 595,544 6.95 29.77 200,285 30.70 35.01 - 41.00 186,945 8.62 39.60 10,500 35.23 $ 15.01 - 41.00 1,120,677 6.63 $ 29.08 462,639 $ 25.85</t>
  </si>
  <si>
    <t>SEGMENT INFORMATION</t>
  </si>
  <si>
    <t>Segment Reporting [Abstract]</t>
  </si>
  <si>
    <t>SEGMENT INFORMATION We have two reportable business segments in our operations: property and casualty insurance and life insurance. The property and casualty insurance segment has seven domestic locations from which it conducts its business. The life insurance segment operates from our home office. Because all of our insurance is sold domestically, we have no revenues allocable to foreign operations. The accounting policies of the segments are the same as those described in Note 1 to our Consolidated Financial Statements. We analyze results based on profitability (i.e., loss ratios), expenses and return on equity. Property and Casualty Insurance Segment We write both commercial and personal lines of property and casualty insurance. We focus on our commercial lines, which represented 92.5% of our property and casualty insurance premiums earned for 2016 . Our personal lines represented 7.5% of our property and casualty insurance premiums earned for 2016 . Products Our primary commercial policies are tailored business packages that include the following coverages: fire and allied lines, other liability, automobile, workers' compensation and surety. Our personal lines consist primarily of automobile and fire and allied lines coverage, including homeowners.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segment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Life Insurance Segment Products United Life underwrites all of our life insurance business and sells annuities. Our principal products are single premium annuities, universal life products and traditional life (primarily single premium whole life insurance) products. We also underwrite and market other traditional products, including term life insurance and whole life insurance. We do not write variable annuities or variable insurance products. Life insurance in force, before ceded reinsurance, totaled $5,314,548 and $5,491,932 as of December 31, 2016 and 2015 , respectively. Traditional life insurance products represented 73.0 percent and 68.5 percent of our insurance in-force at December 31, 2016 and 2015 , respectively. Universal life insurance represented 26.6 percent and 26.3 percent of insurance in force at December 31, 2016 and 2015 , respectively. Pricing Premiums for our life and health insurance products are based on assumptions with respect to mortality, morbidity, investment yields, expenses, and lapses and are also affected by state laws and regulations, as well as competition. Pricing assumptions are based on our experience, as well as the industry in general, depending upon the factor being considered. The actual profit or loss produced by a product will vary from the anticipated profit if the actual experience differs from the assumptions used in pricing the product. Premiums Earned by Segment The following table sets forth our net premiums earned by segment before intersegment eliminations: Years Ended December 31, 2016 2015 2014 Property and casualty insurance segment Net premiums earned Other liability $ 289,982 $ 261,303 $ 228,426 Fire and allied lines 265,221 246,450 226,086 Automobile 239,216 210,090 187,813 Workers' compensation 103,605 95,672 88,522 Fidelity and surety 22,507 21,362 19,212 Reinsurance assumed 12,765 13,639 13,145 Other 2,835 3,179 3,735 Total net premiums earned $ 936,131 $ 851,695 $ 766,939 Life insurance segment Net premiums earned Ordinary life (excluding universal life) $ 63,668 $ 53,114 $ 35,557 Universal life policy fees 11,577 12,834 13,190 Immediate annuities with life contingencies 10,533 12,223 11,639 Accident and health 1,434 1,425 1,274 Other 58 388 261 Total net premiums earned $ 87,270 $ 79,984 $ 61,921 Total revenue by segment includes sales to external customers and intersegment sales that are eliminated to arrive at the total revenues as reported in the accompanying Consolidated Statements of Income and Comprehensive Income. We account for intersegment sales on the same basis as sales to external customers. The following table sets forth certain data for each of our business segments and is reconciled to our Consolidated Financial Statements. Depreciation and amortization expense and property and equipment acquisitions for 2016 , 2015 and 2014 are reported in the property and casualty insurance segment. 2016 2015 2014 Property and casualty insurance: Revenues: Net premiums earned $ 936,131 $ 851,695 $ 766,939 Investment income, net of investment expenses 55,441 46,606 44,219 Net realized investment gains 4,947 1,124 4,177 Other income (loss) — (107 ) 910 Total revenues before eliminations $ 996,519 $ 899,318 $ 816,245 Intersegment eliminations (157 ) (47 ) 18 Total revenues $ 996,362 $ 899,271 $ 816,263 Net income before income taxes: Revenues $ 996,519 $ 899,318 $ 816,245 Benefit, losses and expenses 938,864 784,691 750,768 Total net income before eliminations $ 57,655 $ 114,627 $ 65,477 Intersegment eliminations (158 ) 743 548 Income before income taxes $ 57,497 $ 115,370 $ 66,025 Income tax expense 8,379 30,050 13,649 Net income $ 49,118 $ 85,320 $ 52,376 Assets Total segment $ 2,662,272 $ 2,490,138 $ 2,360,764 Intersegment eliminations (213,132 ) (209,464 ) (233,141 ) Total assets $ 2,449,140 $ 2,280,674 $ 2,127,623 Life insurance: Revenues: Net premiums earned $ 87,270 $ 79,984 $ 61,921 Investment income, net of investment expenses 51,538 54,222 60,373 Net realized investment gains 1,156 1,722 3,093 Other income 621 508 774 Total revenues before eliminations $ 140,585 $ 136,436 $ 126,161 Intersegment eliminations — (789 ) (530 ) Total revenues $ 140,585 $ 135,647 $ 125,631 Net income before income taxes: Revenues $ 140,585 $ 136,436 $ 126,161 Benefit, losses and expenses 139,671 129,771 115,361 Total net income before eliminations $ 914 $ 6,665 $ 10,800 Intersegment eliminations 256 (584 ) (362 ) Income before income taxes $ 1,170 $ 6,081 $ 10,438 Income tax expense 384 2,275 3,677 Net income $ 786 $ 3,806 $ 6,761 Assets $ 1,605,618 $ 1,609,702 $ 1,729,066 Consolidated totals: Total revenues $ 1,136,947 $ 1,034,918 $ 941,894 Total net income $ 49,904 $ 89,126 $ 59,137 Total assets $ 4,054,758 $ 3,890,376 $ 3,856,689</t>
  </si>
  <si>
    <t>QUARTERLY SUPPLEMENTARY FINANCIAL INFORMATION (UNAUDITED)</t>
  </si>
  <si>
    <t>Quarterly Financial Data [Abstract]</t>
  </si>
  <si>
    <t>QUARTERLY SUPPLEMENTARY FINANCIAL INFORMATION (UNAUDITED) The following table sets forth our selected unaudited quarterly financial information: (In Thousands Except Share Data) Quarters First Second Third Fourth Total Year Ended December 31, 2016 Total revenues $ 265,685 $ 279,773 $ 289,494 $ 301,995 $ 1,136,947 Income before income taxes 28,774 864 15,175 13,854 58,667 Net income $ 22,427 $ 3,114 $ 12,368 $ 11,995 $ 49,904 Basic earnings per share (1) $ 0.89 $ 0.12 $ 0.49 $ 0.47 $ 1.97 Diluted earnings per share (1) 0.88 0.12 0.48 0.46 1.93 Year Ended December 31, 2015 Total revenues $ 238,484 $ 255,918 $ 264,560 $ 275,956 $ 1,034,918 Income before income taxes 31,831 19,533 26,824 43,263 121,451 Net income $ 23,679 $ 15,018 $ 19,534 $ 30,895 $ 89,126 Basic earnings per share (1) $ 0.95 $ 0.60 $ 0.78 $ 1.23 $ 3.56 Diluted earnings per share (1) 0.94 0.59 0.77 1.21 3.53 (1) The sum of the quarterly reported amounts may not equal the full year, as each is computed independently.</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16 2015 2014 (In Thousands Except Share and Per Share Data) Basic Diluted Basic Diluted Basic Diluted Net income $ 49,904 $ 49,904 $ 89,126 $ 89,126 $ 59,137 $ 59,137 Weighted-average common shares outstanding 25,335,706 25,335,706 25,047,405 25,047,405 25,230,854 25,230,854 Add dilutive effect of restricted stock awards — 155,059 — 122,840 — 114,313 Add dilutive effect of stock options — 313,913 — 65,751 — 148,496 Weighted-average common shares 25,335,706 25,804,678 25,047,405 25,235,996 25,230,854 25,493,663 Earnings per common share $ 1.97 $ 1.93 $ 3.56 $ 3.53 $ 2.34 $ 2.32 Awards excluded from diluted calculation (1) — — — 343,390 — 835,610 (1) Outstanding awards that are not "in-the-money" are excluded from the diluted earnings per share calculation because the effect of including them would have been anti-dilutive.</t>
  </si>
  <si>
    <t>LEASE COMMITMENTS</t>
  </si>
  <si>
    <t>Leases [Abstract]</t>
  </si>
  <si>
    <t>LEASE COMMITMENTS At December 31, 2016 , we were obligated under noncancelable operating lease agreements for office space, vehicles, computer equipment and office equipment. Most of our leases include renewal options, purchase options or both. These provisions may be exercised by us upon the expiration of the related lease agreements. Rental expense under our operating lease agreements was $6,908 , $6,256 and $7,040 for 2016 , 2015 and 2014 , respectively. Our most significant lease commitment is for mainframe computer equipment. This lease was signed in November 2016 and has a term of 5 years . The monthly lease payments for this lease are $154 . At December 31, 2016 , our future minimum rental payments were as follows: 2017 $ 6,218 2018 5,761 2019 5,270 2020 4,715 2021 3,529 Thereafter 174 Total $ 25,667</t>
  </si>
  <si>
    <t>CREDIT FACILITY</t>
  </si>
  <si>
    <t>Debt Disclosure [Abstract]</t>
  </si>
  <si>
    <t>CREDIT FACILITY On February 2, 2016, the Company, as borrower, entered into a Credit Agreement (the "New Credit Agreement") by and among the Company, with the lenders from time to time party thereto and KeyBank National Association ("Key Bank"), as administrative agent, swingline lender and letter of credit issuer. The New Credit Agreement provides for a $50,000 four -year unsecured revolving credit facility that includes a $20,000 letter of credit subfacility and a swingline subfacility in the amount up to $5,000 . The New Credit Agreement allows the Company to increase the aggregate amount of the commitments thereunder by up to $100,000 , provided that no event of default has occurred and is continuing and certain other conditions are satisfied. The New Credit Agreement is available for the Company's general corporate purposes, including liquidity, acquisitions and working capital. All unpaid principal and accrued interest under the New Credit Agreement is due and payable in full at maturity on February 2, 2020. Based on the type of loan, advances under the New Credit Agreement would bear interest on either the London interbank offered rate ("LIBOR") or a base rate plus, in each case, a calculated margin amount. The unused commitments under the New Credit Agreement will be subject to a commitment fee that will be calculated at a per annum rate. The applicable margins for borrowings under the New Credit Agreement and the commitment fee thereunder will be determined by reference to a pricing grid based on the Company’s issuer credit rating by A.M. Best Company, Inc. The New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New Credit Agreement also includes financial covenants that require the Company to (i) maintain a minimum consolidated net worth, (ii) maintain a minimum consolidated statutory surplus and (iii) not exceed a 0.35 to 1.0 debt to total capitalization ratio. As of December 31, 2016 we were in compliance with all covenants of the New Credit Agreement. In December 2011, United Fire &amp; Casualty Company entered into a credit agreement with a syndicate of financial institutions as lenders, which terminated by expiration on its stated termination date of December 22, 2015. KeyBank National Association was the administrative agent, lead arranger, sole book runner, swingline lender, and letter of credit issuer, and Bankers Trust Company was the syndication agent. The four -year credit agreement provided for a $100,000 unsecured revolving credit facility that included a $20,000 letter of credit subfacility and a swing line subfacility in the amount of up to $5,000 . On June 4, 2013, United Fire &amp; Casualty Company, United Fire Group, Inc. and the syndicated lenders entered into an Assignment, Joinder, Assumption, and Release Agreement (the "Joinder Agreement") transferring the obligations under the credit agreement from United Fire &amp; Casualty Company to United Fire Group, Inc. Effective with the execution of the Joinder Agreement, United Fire &amp; Casualty Company was released from any further obligations under the credit agreement. During the term of this credit agreement, we had the right to increase the total credit facility from $100,000 up to $125,000 if no event of default has occurred and is continuing and certain other conditions are satisfied. The credit facility was available for general corporate purposes, including working capital, acquisitions and liquidity purposes. Any principal outstanding under the credit facility was due in full at maturity, on December 22, 2015. The interest rate was based on our monthly choice of either a base rate or the LIBOR plus, in each case, a calculated margin amount. A commitment fee on each lender's unused commitment under the credit facility was also payable quarterly. The credit agreement contained customary representations, covenants and events of default, including certain covenants that limit or restrict our ability to engage in certain activities. Subject to certain exceptions, those activities included restricting our ability to sell or transfer assets or enter into a merger or consolidate with another company, grant certain types of security interests, incur certain types of liens, impose restrictions on subsidiary dividends, enter into leaseback transactions, or incur certain indebtedness. The credit agreement contained certain financial covenants including covenants that required us to maintain a minimum consolidated net worth, a debt to capitalization ratio and minimum stockholders' equity. There was no outstanding balance on the credit facility at December 31, 2016 or 2015 . We did no t incur any interest expense related to these credit facilities in 2016 , 2015 or 2014 . We were in compliance with all covenants of the credit agreement on its stated termination date of December 22, 2015.</t>
  </si>
  <si>
    <t>INTANGIBLE ASSETS</t>
  </si>
  <si>
    <t>Goodwill and Intangible Assets Disclosure [Abstract]</t>
  </si>
  <si>
    <t>INTANGIBLE ASSETS The carrying value of our goodwill was $15,091 at both December 31, 2016 and 2015 , respectively. The goodwill is fully allocated to our property and casualty insurance segment. Our major classes of intangible assets are presented in the following table: Year Ended December 31, 2016 2015 Agency relationships $ 10,338 $ 10,338 Accumulated amortization - agency relationships (4,929 ) (4,292 ) $ 5,409 $ 6,046 Software $ 3,260 $ 3,260 Accumulated amortization - software (3,260 ) (3,260 ) $ — $ — Trade names $ 1,978 $ 1,978 Accumulated amortization - trade names (758 ) (626 ) $ 1,220 $ 1,352 Favorable contract $ 286 $ 286 Accumulated amortization - favorable contract (286 ) (286 ) $ — $ — State insurance licenses (1) $ 3,020 $ 3,020 Net intangible assets $ 9,649 $ 10,418 (1) The intangible asset for licenses has an indefinite life and therefore is not amortized. The estimated useful lives assigned to our major classes of amortizable intangible assets are as follows: Useful Life Agency relationships Fifteen years Software Two years Trade names Fifteen years Favorable contract Two years Our estimated aggregate amortization expense for each of the next five years is as follows: 2017 $ 769 2018 719 2019 709 2020 709 2021 709</t>
  </si>
  <si>
    <t>ACCUMULATED OTHER COMPREHENSIVE INCOME</t>
  </si>
  <si>
    <t>Equity [Abstract]</t>
  </si>
  <si>
    <t>ACCUMULATED OTHER COMPREHENSIVE INCOME The following table shows the changes in the components of our accumulated other comprehensive income (loss), net of tax, for the years ended December 31, 2016 , 2015 and 2014 : Liability for Net unrealized underfunded appreciation employee on investments benefit costs Total Balance as of January 1, 2014 $ 116,601 $ (29,451 ) $ 87,150 Change in accumulated other comprehensive income before reclassifications 36,328 (30,996 ) 5,332 Reclassification adjustments from accumulated other comprehensive income (3,306 ) 1,997 (1,309 ) Balance as of December 31, 2014 $ 149,623 $ (58,450 ) $ 91,173 Change in accumulated other comprehensive income before reclassifications (18,321 ) 5,664 (12,657 ) Reclassification adjustments from accumulated other comprehensive income (2,933 ) 4,854 1,921 Balance as of December 31, 2015 $ 128,369 $ (47,932 ) $ 80,437 Change in accumulated other comprehensive income before reclassifications 8,461 19,529 27,990 Reclassification adjustments from accumulated other comprehensive income (2,938 ) 3,566 628 Balance as of December 31, 2016 $ 133,892 $ (24,837 ) $ 109,055</t>
  </si>
  <si>
    <t>Schedule I. Summary of Investments - Other than Investments in Related Parties</t>
  </si>
  <si>
    <t>Summary of Investments, Other than Investments in Related Parties [Abstract]</t>
  </si>
  <si>
    <t>Schedule I. Summary of Investments — Other than Investments in Related Parties December 31, 2016 (In thousands) Cost or Amortized Cost Amounts at Which Shown in Balance Sheet Type of Investment Fair Value Fixed maturities Bonds United States Government and government agencies and authorities $ 99,908 $ 100,792 $ 100,792 States, municipalities and political subdivisions 1,061,621 1,051,958 1,051,958 Foreign governments 62,995 65,234 65,234 Public utilities 212,360 215,674 215,674 All other bonds 1,462,594 1,477,753 1,477,752 Redeemable preferred stock 1,279 1,304 1,304 Total fixed maturities $ 2,900,757 $ 2,912,715 $ 2,912,714 Equity securities Common stocks Public utilities $ 6,995 $ 20,284 $ 20,284 Banks, trusts and insurance companies 17,493 116,156 116,156 Industrial, miscellaneous and all other 46,431 136,451 136,451 Nonredeemable preferred stocks 3,019 3,169 3,169 Total equity securities $ 73,938 $ 276,060 $ 276,060 Mortgage loans on real estate $ 3,706 $ 3,895 $ 3,706 Policy loans 5,366 5,366 5,366 Other long-term investments 48,908 67,639 67,639 Short-term investments 175 175 175 Total investments $ 3,032,850 $ 3,265,850 $ 3,265,660</t>
  </si>
  <si>
    <t>Schedule II. Condensed Financial Statements of Parent Company</t>
  </si>
  <si>
    <t>Condensed Financial Information of Parent Company Only Disclosure [Abstract]</t>
  </si>
  <si>
    <t>Schedule II. Condensed Financial Statements of Parent Company United Fire Group, Inc. (parent company only) Condensed Balance Sheets December 31, (In thousands, except share data) 2016 2015 Assets Fixed maturities, held-to-maturity, at amortized cost (fair value $150 in 2016 and $150 in 2015) $ 150 $ 150 Investment in subsidiary 925,887 871,590 Cash and cash equivalents 14,325 6,565 Federal income tax receivable 1,521 591 Accrued investment income 1 1 Total assets $ 941,884 $ 878,897 Liabilities and stockholders' equity Liabilities $ — $ — Stockholders' equity Common stock, $0.001 par value, authorized 75,000,000 shares; 25,429,769 and 25,151,428 issued and outstanding in 2016 and 2015, respectively $ 25 $ 25 Additional paid-in capital 216,482 207,426 Retained earnings 616,322 591,009 Accumulated other comprehensive income, net of tax 109,055 80,437 Total stockholders' equity $ 941,884 $ 878,897 Total liabilities and stockholders' equity $ 941,884 $ 878,897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16 2015 2014 Revenues Investment income $ 66 $ 25 $ 22 Total revenues 66 25 22 Expenses Other operating expenses $ 73 $ 116 $ 297 Total expenses 73 116 297 Loss before income taxes and equity in net income of subsidiary (7 ) (91 ) (275 ) Federal income tax benefit (3 ) (42 ) (107 ) Net loss before equity in net income of subsidiary $ (4 ) $ (49 ) $ (168 ) Equity in net income of subsidiary 49,908 89,175 59,305 Net income $ 49,904 $ 89,126 $ 59,137 Other comprehensive income (loss) Change in unrealized appreciation on investments held by subsidiary $ 13,017 $ (28,185 ) $ 55,888 Change in liability for underfunded employee benefit plans of subsidiary 30,045 8,714 (47,685 ) Other comprehensive income (loss), before tax and reclassification adjustments $ 43,062 $ (19,471 ) $ 8,203 Income tax effect (15,072 ) 6,814 (2,871 ) Other comprehensive income (loss), after tax, before reclassification adjustments $ 27,990 $ (12,657 ) $ 5,332 Reclassification adjustment for net realized gains of the subsidiary included in income (4,520 ) (4,513 ) (5,085 ) Reclassification adjustment for employee benefit costs of the subsidiary included in expense 5,486 7,468 3,072 Total reclassification adjustments, before tax $ 966 $ 2,955 $ (2,013 ) Income tax effect (338 ) (1,034 ) 704 Total reclassification adjustments, after tax $ 628 $ 1,921 $ (1,309 ) Comprehensive income $ 78,522 $ 78,390 $ 63,160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16 2015 2014 Cash flows from operating activities Net income $ 49,904 $ 89,126 $ 59,137 Adjustments to reconcile net income to net cash provided by operating activities Equity in net income of subsidiary (49,908 ) (89,175 ) (59,305 ) Dividends received from subsidiary 24,000 22,500 29,000 Other, net 2,995 1,269 700 Total adjustments $ (22,913 ) $ (65,406 ) $ (29,605 ) Net cash provided by operating activities $ 26,991 $ 23,720 $ 29,532 Cash flows from investing activities Purchase of held-to-maturity investments $ — $ — $ — Net cash used in investing activities $ — $ — $ — Cash flows from financing activities Repurchase of common stock $ (3,746 ) $ (2,423 ) $ (12,942 ) Issuance of common stock 9,922 5,496 2,260 Tax impact from issuance of common stock (816 ) (833 ) (160 ) Payment of cash dividends (24,591 ) (21,658 ) (19,680 ) Net cash used in financing activities $ (19,231 ) $ (19,418 ) $ (30,522 ) Net change in cash and cash equivalents $ 7,760 $ 4,302 $ (990 ) Cash and cash equivalents at beginning of period 6,565 2,263 3,253 Cash and cash equivalents at end of year $ 14,325 $ 6,565 $ 2,263 This condensed financial information should be read in conjunction with the Consolidated Financial Statements and Notes included in Part II, Item 8 of this Form 10-K.</t>
  </si>
  <si>
    <t>Schedule III. Supplementary Insurance Information</t>
  </si>
  <si>
    <t>Supplementary Insurance Information [Abstract]</t>
  </si>
  <si>
    <t>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Interest on Policyholders' Accounts Premiums Written (2) Year Ended December 31, 2016 Property and casualty $ 93,362 $ 1,123,896 $ 443,802 $ 936,131 $ 55,284 $ 652,433 $ 202,892 $ 83,540 $ — $ 964,970 Life, accident and health (1) 70,750 1,350,503 71 87,270 51,538 91,334 8,121 19,881 20,079 — Total $ 164,112 $ 2,474,399 $ 443,873 $ 1,023,401 $ 106,822 $ 743,767 $ 211,013 $ 103,421 $ 20,079 $ 964,970 Year Ended December 31, 2015 Property and casualty $ 90,547 $ 1,003,895 $ 414,971 $ 851,695 $ 46,559 $ 520,087 $ 180,183 $ 83,631 $ — $ 887,874 Life, accident and health (1) 77,717 1,372,358 86 79,195 54,222 79,946 6,634 19,306 23,680 — Total $ 168,264 $ 2,376,253 $ 415,057 $ 930,890 $ 100,781 $ 600,033 $ 186,817 $ 102,937 $ 23,680 $ 887,874 Year Ended December 31, 2014 Property and casualty $ 72,861 $ 969,437 $ 378,635 $ 766,939 $ 44,236 $ 509,811 $ 161,310 $ 79,117 $ — $ 804,715 Life, accident and health (1) 66,858 1,447,764 90 61,391 60,373 63,055 6,139 15,754 30,245 — Total $ 139,719 $ 2,417,201 $ 378,725 $ 828,330 $ 104,609 $ 572,866 $ 167,449 $ 94,871 $ 30,245 $ 804,715 (1) Annuity deposits are included in future policy benefits, losses, claims and loss expenses. (2) Pursuant to Regulation S-X, premiums written does not apply to life insurance companies.</t>
  </si>
  <si>
    <t>Schedule IV. Reinsurance</t>
  </si>
  <si>
    <t>Supplemental Schedule of Reinsurance Premiums for Insurance Companies [Abstract]</t>
  </si>
  <si>
    <t>Schedule IV. Reinsurance (In thousands) Gross Amount Ceded to Other Companies Assumed From Other Companies Net Amount Percentage of Amount Assumed to Net Earned Year Ended December 31, 2016 Life insurance in force $ 5,314,548 $ 1,023,197 $ — $ 4,291,351 Premiums earned Property and casualty insurance $ 977,090 $ 57,996 $ 17,037 $ 936,131 1.82 % Life, accident and health insurance 90,038 2,768 — 87,270 — % Total $ 1,067,128 $ 60,764 $ 17,037 $ 1,023,401 1.66 % Year Ended December 31, 2015 Life insurance in force $ 5,491,932 $ 1,165,868 $ — $ 4,326,064 Premiums earned Property and casualty insurance $ 890,057 $ 56,758 $ 18,396 $ 851,695 2.16 % Life, accident and health insurance 82,356 3,161 — 79,195 — % Total $ 972,413 $ 59,919 $ 18,396 $ 930,890 1.98 % Year Ended December 31, 2014 Life insurance in force $ 5,366,061 $ 1,130,059 $ — $ 4,236,002 Premiums earned Property and casualty insurance $ 800,492 $ 49,818 $ 16,265 $ 766,939 2.12 % Life, accident and health insurance 64,350 2,959 — 61,391 — % Total $ 864,842 $ 52,777 $ 16,265 $ 828,330 1.96 %</t>
  </si>
  <si>
    <t>Schedule V. Valuation and Qualifying Accounts</t>
  </si>
  <si>
    <t>Valuation and Qualifying Accounts [Abstract]</t>
  </si>
  <si>
    <t>Schedule V. Valuation And Qualifying Accounts (In thousands) Balance at beginning of period Charged to costs and expenses Deductions Balance at end of period Description Allowance for bad debts Year Ended December 31, 2016 $ 867 $ 388 $ — $ 1,255 Year Ended December 31, 2015 618 249 — 867 Year Ended December 31, 2014 896 — 278 618 Deferred tax asset valuation allowance (1) Year Ended December 31, 2016 $ 1,265 $ — $ 547 $ 718 Year Ended December 31, 2015 1,813 — 548 1,265 Year Ended December 31, 2014 2,361 — 548 1,813 (1) Recorded in connection with the purchase of American Indemnity Financial Corporation in 1999.</t>
  </si>
  <si>
    <t>Schedule VI. Supplemental Information Concerning Property and Casualty Insurance Operations</t>
  </si>
  <si>
    <t>Supplemental Information for Property, Casualty Insurance Underwriters [Abstract]</t>
  </si>
  <si>
    <t>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1) Reserves for Unpaid Claims and Claim Adjustment Expenses Net Realized Investment Gains Deferred Policy Acquisition Costs Net Investment Income Paid Claims and Claim Adjustment Expenses Unearned Premiums Earned Premiums Current Year Prior Years Premiums Written 2016 $ 93,362 $ 1,123,896 $ 443,802 $ 936,131 $ 4,947 $ 55,284 $ 683,662 $ (31,229 ) $ 202,892 $ 537,573 $ 964,970 2015 $ 90,547 $ 1,003,895 $ 414,971 $ 851,695 $ 1,124 $ 46,559 $ 560,482 $ (40,395 ) $ 180,183 $ 476,525 $ 887,874 2014 $ 72,861 $ 969,437 $ 378,635 $ 766,939 $ 4,177 $ 44,236 $ 566,555 $ (56,744 ) $ 161,310 $ 489,631 $ 804,715</t>
  </si>
  <si>
    <t>SUMMARY OF SIGNIFICANT ACCOUNTING POLICIES (Policies)</t>
  </si>
  <si>
    <t>Principles of Consolidation</t>
  </si>
  <si>
    <t>Principles of Consolidation The accompanying Consolidated Financial Statements include United Fire and its wholly owned subsidiaries: United Fire &amp; Casualty Company, United Real Estate Holdings Company, LLC, United Life Insurance Company ("United Life"),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In 2015, the Company dissolved three of its holding companies in order to flatten our organizational chart. The companies dissolved were American Indemnity Financial Corporation, Mercer Insurance Group, Inc. and Financial Pacific Insurance Group, Inc. In addition, Texas General Indemnity Company was renamed UFG Specialty Insurance Company on July 1, 2015.</t>
  </si>
  <si>
    <t>Basis of Presentation</t>
  </si>
  <si>
    <t xml:space="preserve">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t>
  </si>
  <si>
    <t>Property and Casualty and Life Insurance Business</t>
  </si>
  <si>
    <t xml:space="preserve">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Life Insurance Business Our whole life and term insurance (i.e., traditional business) premiums are reported as earned when due and benefits and expenses are associated with premium income in order to result in the recognition of profits over the lives of the related contracts. </t>
  </si>
  <si>
    <t>Loss and Loss Settlement Expense Reserves</t>
  </si>
  <si>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t>
  </si>
  <si>
    <t>Premiums Receivable</t>
  </si>
  <si>
    <t xml:space="preserve"> Premiums receivable are presented net of an estimated allowance for doubtful accounts, which is based on a periodic evaluation of the aging and collectability of amounts due from agents and policyholders. Premiums receivable are presented net of an estimated allowance for doubtful accounts. </t>
  </si>
  <si>
    <t>Universal Life and Annuity Policies</t>
  </si>
  <si>
    <t>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si>
  <si>
    <t>Future Policy Benefits Liability</t>
  </si>
  <si>
    <t>Liabilities for future policy benefits for traditional products are computed by the net level premium method, using interest assumptions ranging from 3.7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t>
  </si>
  <si>
    <t>Reinsurance</t>
  </si>
  <si>
    <t>Reinsurance Premiums earned and losses and loss settlement expenses incurred are reported net of reinsurance ceded. Ceded insurance business is accounted for on a basis consistent with the original policies issued and the terms of the reinsurance contracts.</t>
  </si>
  <si>
    <t>Investments</t>
  </si>
  <si>
    <t xml:space="preserve">Investments Investments in fixed maturities include bonds and redeemable preferred stocks. Our investments in held-to-maturity fixed maturities are recorded at amortized cost. Our investments in available-for-sale fixed maturities and trading securities are recorded at fair value. Investments in equity securities, which include common and non-redeemable preferred stocks, are classified as available-for-sale or trading and are recorded at fair value. Changes in unrealized appreciation and depreciation, with respect to available-for-sale fixed maturities and equity sec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Mortgage loans are recorded at their unpaid principal balance. Policy loans are recorded at the outstanding loan amount due from policyholders.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t>
  </si>
  <si>
    <t>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After reviewing our DAC model at March 31, 2015, we enhanced our property and casualty insurance segment DAC model by updating our aggregation of certain lines of business in a manner consistent with how the policies are currently being marketed and managed. With the completion of the Mercer Insurance Group, Inc. integration, we determined it was the appropriate time to review our DAC models. The impact of these updates to the model resulted in an increase to DAC amortization of $2,144 and an increase to the DAC asset of $3,830 for the period ended December 31, 2015, as compared to what we would have recognized had we not updated our model.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Deferred Policy Acquisition Costs ("DAC") Certain costs associated with underwriting new business (primarily commissions, premium taxes and variable underwriting and policy issue expenses associated with successful acquisition efforts) are deferred.</t>
  </si>
  <si>
    <t>Property, Equipment and Depreciation</t>
  </si>
  <si>
    <t>Property, Equipment and Depreciation Property and equipment is presented at cost less accumulated depreciation.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t>
  </si>
  <si>
    <t>Goodwill and Other Intangible Assets</t>
  </si>
  <si>
    <t>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Mercer acquisition in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6 and 2015 , we performed a quantitative impairment assessment of our goodwill and in 2014 , we performed a qualitative impairment assessment of our goodwill. As a result of these assessments, we did no t recognize an impairment charge on our goodwill in 2016 , 2015 or 2014 . Our other intangible assets, which consist primarily of agency relationships, trade names, state insurance licenses, and software, are being amortized by the straight-line method over periods ranging from 2 years to 15 years , with the exception of state insurance licenses, which are indefinite-lived and not amortized.</t>
  </si>
  <si>
    <t>Income Taxes</t>
  </si>
  <si>
    <t>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6 , 2015 , and 2014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t>
  </si>
  <si>
    <t>Stock-Based Compensation</t>
  </si>
  <si>
    <t>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t>
  </si>
  <si>
    <t>Comprehensive Income</t>
  </si>
  <si>
    <t>Comprehensive Income Comprehensive income includes all changes in stockholders' equity during a period except those resulting from investments by and dividends to stockholders.</t>
  </si>
  <si>
    <t>Subsequent Events</t>
  </si>
  <si>
    <t>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t>Recently Issued Accounting Standards and Pending Adoption of Accounting Standards</t>
  </si>
  <si>
    <t>Recently Issued Accounting Standards Accounting Standards Adopted in 2016 Short-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has included the new annual disclosures beginning with the December 31, 2016 annual financial statements. The adoption of the new guidance changed disclosures in Note 5 "Reserves for Losses and Loss Settlement Expenses," of this section regarding short- duration contracts, but had no impact on the Company's financial position or results of operations. Other Internal Use Software In April 2015, the FASB issued guidance which clarifies customers' accounting for fees paid for cloud computing arrangements. The new standard provides guidance to customers about whether a cloud computing arrangement includes a software license or whether the arrangement is considered a service contract. The new guidance is effective for annual and interim periods beginning after December 15, 2015. The Company adopted the new guidance as of January 1, 2016. The adoption of the new guidance had no impact on the Company's financial position or results of operations as we have no material cloud computing arrangement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adopted the new guidance as of January 1, 2016. The adoption of the new guidance had no impact on the Company's financial position or results of operations in 2016 as we did not issue any debt. Consolidation In February 2015, the FASB issued amendments to the consolidation guidance that a reporting entity follow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adopted the guidance as of January 1, 2016. The adoption of the new guidance had no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at fact and what the entity's plans are to alleviate that doubt. The guidance is effective for annual periods ending after December 15, 2016 and interim periods within annual periods beginning after December 15, 2016. The Company adopted the guidance as of January 1, 2016. The adoption of the new guidance had no impact on the Company's financial position or results of operations. Share-Based Payments In June 2014, the FASB issued new guidance on the accounting for share-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adopted the guidance as of January 1, 2016. The adoption of the new guidance had no impact on the Company's financial position or results of operations. Pending Adoption of Accounting Standards Share-Based Payments In March 2016, the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adopted the new guidance as of January 1, 2017. The new guidance will result in classification changes between the financing and operating section of the Statement of Cash Flow. The new guidance will also result in additional tax expense or net income, but will vary depending on the number of stock options granted and exercised.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adopted the new guidance as of January 1, 2017. The adoption will have no impact on the Company's financial position and results of operations since we do not currently report deferred taxes in classified balance sheet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The adoption of the new guidance will have no impact on the Company's reporting and disclosure of net premiums earned, net investment income or net realized gains and losses, as these items are not within the scope of this new guidance. The Company is currently evaluating the impact on the Company's financial position and results of operations with other revenue streams under this new guidance. These other revenue streams, currently reported in other income in the Consolidated Statements of Income and Comprehensive Income, are not a material amount of the Company's total revenue.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and is currently evaluating the impact on the Company's financial position, results of operations and key processes. If the new guidance were adopted as of December 31, 2016, there would be a reclassification from accumulated other comprehensive income to retained earnings equal to the amount of net unrealized gains and losses on available-for-sale equity securities at December 31, 2015 disclosed in Note 2 "Summary of Investments," of this section. The impact to net realized gains (losses) would equal the change in net unrealized gains and losses on available-for-sale equity securities between December 31, 2016 and December 31, 2015, in the same table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will adopt the new guidance as of January 1, 2018 and is currently reviewing the updates to the eight existing cash flow issues. Currently, management believes that one existing cash flow issue will be impacted by these updates. Management believes the update will have no impact on the Company's financial position and results of operations but may effect the current classification of the cash flow in the Statement of Cash Flow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The Company has created an inventory of its leases and has calculated the current minimum future lease payment which is disclosed in Note 13 "Lease Commitment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and is currently evaluating the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s currently evaluating the impact on the Company's financial position and results of operations.</t>
  </si>
  <si>
    <t>Fair Value Measurement</t>
  </si>
  <si>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6 , the cash surrender value of the COLI policies was $2,592 , which is equal to the fair value measured using Level 2 inputs, based on the underlying assets of the COLI policies, and is included in other assets in the Consolidated Balance Sheets. </t>
  </si>
  <si>
    <t>Earnings Per Share</t>
  </si>
  <si>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t>SUMMARY OF SIGNIFICANT ACCOUNTING POLICIES (Tables)</t>
  </si>
  <si>
    <t>Components of Deferred Acquisition Costs</t>
  </si>
  <si>
    <t>The following table is a summary of the components of DAC that are reported in the accompanying Consolidated Financial Statements. Property and Casualty Insurance 2016 2015 2014 Recorded asset at beginning of year $ 90,547 $ 72,861 $ 67,663 Underwriting costs deferred 205,707 197,869 166,508 Amortization of deferred policy acquisition costs (202,892 ) (180,183 ) (161,310 ) Recorded asset at end of year $ 93,362 $ 90,547 $ 72,861 Life Insurance Recorded asset at beginning of year $ 77,717 $ 66,858 $ 82,429 Underwriting costs deferred 5,564 6,113 7,357 Amortization of deferred policy acquisition costs (8,121 ) (6,634 ) (6,139 ) $ 75,160 $ 66,337 $ 83,647 Change in "shadow" deferred policy acquisition costs (4,410 ) 11,380 (16,789 ) Recorded asset at end of year $ 70,750 $ 77,717 $ 66,858 Total Recorded asset at beginning of year $ 168,264 $ 139,719 $ 150,092 Underwriting costs deferred 211,271 203,982 173,865 Amortization of deferred policy acquisition costs (211,013 ) (186,817 ) (167,449 ) $ 168,522 $ 156,884 $ 156,508 Change in "shadow" deferred policy acquisition costs (4,410 ) 11,380 (16,789 ) Recorded asset at end of year $ 164,112 $ 168,264 $ 139,719</t>
  </si>
  <si>
    <t>Schedule of Property and Equipment</t>
  </si>
  <si>
    <t>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 The following table is a summary of the components of the property and equipment that are reported in the accompanying Consolidated Financial Statements. 2016 2015 Real estate: Land $ 8,231 $ 7,999 Buildings 41,119 37,451 Furniture and fixtures 4,711 3,954 Computer equipment and software 1,463 2,452 Airplane — 1,385 Total property and equipment $ 55,524 $ 53,241</t>
  </si>
  <si>
    <t>SUMMARY OF INVESTMENTS (Tables)</t>
  </si>
  <si>
    <t>Reconciliation of Amortized Cost to Fair Value</t>
  </si>
  <si>
    <t>The table that follows is a reconciliation of the amortized cost (cost for equity securities) to fair value of investments in held-to-maturity and available-for-sale fixed maturity and available-for-sale equity securities as of December 31, 2016 and 2015 . December 31, 2016 Type of Investment Cost or Amortized Cost Gross Unrealized Appreciation Gross Unrealized Depreciation Fair Value HELD-TO-MATURITY Fixed maturities Bonds Corporate bonds - financial services $ 150 $ — $ — $ 150 Mortgage-backed securities 48 1 — 49 Total Held-to-Maturity Fixed Maturities $ 198 $ 1 $ — $ 199 AVAILABLE-FOR-SALE Fixed maturities Bonds U.S. Treasury $ 23,216 $ 87 $ 108 $ 23,195 U.S. government agency 76,692 1,445 540 77,597 States, municipalities and political subdivisions General obligations: Midwest 143,747 1,808 1,412 144,143 Northeast 57,731 909 231 58,409 South 129,475 1,249 2,355 128,369 West 114,524 1,380 2,173 113,731 Special revenue: Midwest 167,430 2,313 1,433 168,310 Northeast 70,202 487 2,624 68,065 South 244,225 1,753 6,791 239,187 West 134,287 1,509 4,052 131,744 Foreign bonds 62,995 2,239 — 65,234 Public utilities 212,360 3,761 447 215,674 Corporate bonds Energy 107,084 2,195 419 108,860 Industrials 225,526 5,359 982 229,903 Consumer goods and services 178,135 3,847 295 181,687 Health care 81,211 2,063 151 83,123 Technology, media and telecommunications 143,402 2,029 819 144,612 Financial services 269,981 5,328 1,358 273,951 Mortgage-backed securities 17,288 201 241 17,248 Collateralized mortgage obligations Government national mortgage association 145,947 1,279 2,766 144,460 Federal home loan mortgage corporation 176,226 1,638 3,406 174,458 Federal national mortgage association 101,414 1,816 1,334 101,896 Asset-backed securities 4,407 145 282 4,270 Total Available-For-Sale Fixed Maturities $ 2,887,505 $ 44,840 $ 34,219 $ 2,898,126 Equity securities Common stocks Public utilities $ 6,394 $ 13,465 $ 188 $ 19,671 Energy 6,514 8,555 22 15,047 Industrials 13,252 38,715 173 51,794 Consumer goods and services 10,324 13,851 58 24,117 Health care 7,763 19,657 — 27,420 Technology, media and telecommunications 5,931 9,476 38 15,369 Financial services 17,289 98,728 67 115,950 Nonredeemable preferred stocks 1,037 11 — 1,048 Total Available-for-Sale Equity Securities $ 68,504 $ 202,458 $ 546 $ 270,416 Total Available-for-Sale Securities $ 2,956,009 $ 247,298 $ 34,765 $ 3,168,542 December 31, 2015 Type of Investment Cost or Amortized Cost Gross Unrealized Appreciation Gross Unrealized Depreciation Fair Value HELD-TO-MATURITY Fixed maturities Bonds Corporate bonds Technology, media and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Government national mortgage association 120,220 1,391 1,985 119,626 Federal home loan mortgage corporation 137,874 2,377 1,342 138,909 Federal national mortgage association 106,021 2,400 941 107,480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t>
  </si>
  <si>
    <t>Contractual Maturity of Investments</t>
  </si>
  <si>
    <t>The amortized cost and fair value of held-to-maturity, available-for-sale and trading fixed maturity securities at December 31, 2016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December 31, 2016 Amortized Cost Fair Value Amortized Cost Fair Value Amortized Cost Fair Value Due in one year or less $ 150 $ 150 $ 106,058 $ 107,080 $ 1,753 $ 1,774 Due after one year through five years — — 840,603 862,053 7,841 8,882 Due after five years through 10 years — — 807,723 815,182 1,302 1,406 Due after 10 years — — 687,839 671,479 2,158 2,328 Asset-backed securities — — 4,407 4,270 — — Mortgage-backed securities 48 49 17,288 17,248 — — Collateralized mortgage obligations — — 423,587 420,814 — — $ 198 $ 199 $ 2,887,505 $ 2,898,126 $ 13,054 $ 14,390</t>
  </si>
  <si>
    <t>Summary of Net Realized Investment Gains (Losses)</t>
  </si>
  <si>
    <t>A summary of net realized investment gains (losses) for 2016 , 2015 and 2014 , is as follows: 2016 2015 2014 Net realized investment gains (losses) Fixed maturities: Available-for-sale $ 2,160 $ 3,294 $ 3,353 Trading securities Change in fair value 189 (1,353 ) 609 Sales 931 1,381 1,339 Equity securities: Available-for-sale 2,359 2,521 1,732 Trading securities Change in fair value 301 (448 ) 238 Sales (6 ) 66 (1 ) Other long-term investments — (1,315 ) — Other-than-temporary-impairment charges: Fixed maturities — (1,300 ) — Cash equivalents 169 — — Total net realized investment gains $ 6,103 $ 2,846 $ 7,270</t>
  </si>
  <si>
    <t>Schedule of Proceeds and Gross Realized Gains (Losses)</t>
  </si>
  <si>
    <t>The proceeds and gross realized gains (losses) on the sale of available-for-sale securities for 2016 , 2015 and 2014 , were as follows: 2016 2015 2014 Proceeds from sales $ 14,322 $ 11,543 $ 3,091 Gross realized gains 985 1,134 900 Gross realized losses (639 ) — (56 )</t>
  </si>
  <si>
    <t>Schedule of Net Investment Income</t>
  </si>
  <si>
    <t>Net investment income for the years ended December 31, 2016 , 2015 and 2014 , is comprised of the following: Years Ended December 31, 2016 2015 2014 Investment income Interest on fixed maturities $ 92,362 $ 92,777 $ 97,969 Dividends on equity securities 7,050 7,208 6,602 Income on other long-term investments Investment income 2,394 2,567 1,927 Change in value (1) 10,742 3,266 1,917 Interest on mortgage loans 221 237 252 Interest on short-term investments 84 6 5 Interest on cash and cash equivalents 445 305 255 Other 1,227 1,452 1,998 Total investment income $ 114,525 $ 107,818 $ 110,925 Less investment expenses 7,703 7,037 6,316 Net investment income $ 106,822 $ 100,781 $ 104,609 (1) Represents the change in value of our interests in limited liability partnerships that are recorded on the equity method of accounting.</t>
  </si>
  <si>
    <t>Summary of Changes in Net Unrealized Investment Appreciation</t>
  </si>
  <si>
    <t>A summary of changes in net unrealized investment appreciation for 2016 , 2015 and 2014 , is as follows: 2016 2015 2014 Change in net unrealized investment appreciation Available-for-sale fixed maturities $ (21,271 ) $ (37,621 ) $ 51,814 Available-for-sale equity securities 34,179 (6,459 ) 15,781 Deferred policy acquisition costs (4,410 ) 11,380 (16,789 ) Income tax effect (2,975 ) 11,446 (17,784 ) Total change in net unrealized investment appreciation, net of tax $ 5,523 $ (21,254 ) $ 33,022</t>
  </si>
  <si>
    <t>Summary of Investments in Unrealized Loss Position</t>
  </si>
  <si>
    <t>The tables on the following pages summarize our fixed maturity and equity securities that were in an unrealized loss position at December 31, 2016 and 2015 . The securities are presented by the length of time they have been continuously in an unrealized loss position. It is possible that we could recognize OTTI charges in future periods on securities held at December 31, 2016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6 or 2014 . In 2015 , we recognized a $1,300 credit loss OTTI on an energy sector fixed maturity security in our Consolidated Statements of Income and Comprehensive Income.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and, unless otherwise noted, these losses do not warrant the recognition of an OTTI charge at December 31, 2016 . There were no OTTI losses on equity securities recognized in 2016 , 2015 or 2014 . Our largest unrealized loss greater than 12 months on an individual equity security at December 31, 2016 , 2015 and 2014 was $188 , $225 and $54 , respectively. We have no intention to sell any of these securities prior to a recovery in value, but will continue to monitor the fair value reported for these securities as part of our overall process to evaluate investments for OTTI recognition. December 31, 2016 Less than 12 months 12 months or longer Total Type of Investment Number Fair Gross Unrealized Number Fair Gross Unrealized Depreciation Fair Gross Unrealized Depreciation AVAILABLE-FOR-SALE Fixed maturities Bonds U.S. Treasury 9 $ 10,800 $ 108 — $ — $ — $ 10,800 $ 108 U.S. government agency 10 36,593 540 — — — 36,593 540 States, municipalities and political subdivisions General obligations Midwest 27 40,545 1,412 — — — 40,545 1,412 Northeast 9 9,874 231 — — — 9,874 231 South 37 53,699 2,355 — — — 53,699 2,355 West 30 55,265 2,173 — — — 55,265 2,173 Special revenue Midwest 41 62,937 1,433 — — — 62,937 1,433 Northeast 22 54,993 2,624 — — — 54,993 2,624 South 79 152,979 6,791 — — — 152,979 6,791 West 44 81,676 4,052 — — — 81,676 4,052 Public utilities 20 38,511 423 2 2,122 24 40,633 447 Corporate bonds Energy 8 15,938 313 3 8,232 106 24,170 419 Industrials 24 42,854 596 3 5,641 386 48,495 982 Consumer goods and services 11 21,059 295 — — — 21,059 295 Health care 9 20,918 151 — — — 20,918 151 Technology, media and telecommunications 16 41,230 516 3 10,241 303 51,471 819 Financial services 37 75,286 1,358 — — — 75,286 1,358 Mortgage-backed securities 16 9,611 187 5 1,198 54 10,809 241 Collateralized mortgage obligations Government national mortgage association 36 82,430 2,261 9 13,603 505 96,033 2,766 Federal home loan mortgage corporation 41 105,775 3,165 3 5,141 241 110,916 3,406 Federal national mortgage association 27 46,633 1,091 4 4,341 243 50,974 1,334 Asset-backed securities 1 971 29 1 2,559 253 3,530 282 Total Available-for-Sale Fixed Maturities 554 $ 1,060,577 $ 32,104 33 $ 53,078 $ 2,115 $ 1,113,655 $ 34,219 Equity securities Common stocks Public utilities — $ — $ — 3 $ 120 $ 188 $ 120 $ 188 Energy — — — 1 163 22 163 22 Industrials — — — 6 239 173 239 173 Consumer goods and services 3 282 55 2 15 3 297 58 Technology, media and telecommunications 7 26 5 8 33 33 59 38 Financial services 3 53 3 2 150 64 203 67 Total Available-for-Sale Equity Securities 13 $ 361 $ 63 22 $ 720 $ 483 $ 1,081 $ 546 Total Available-for-Sale Securities 567 $ 1,060,938 $ 32,167 55 $ 53,798 $ 2,598 $ 1,114,736 $ 34,765 December 31, 2015 Less than 12 months 12 months or longer Total Type of Investment Number Fair Gross Unrealized Depreciation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Government national mortgage association 17 29,769 437 14 40,027 1,548 69,796 1,985 Federal home loan mortgage corporation 20 35,343 644 6 19,887 698 55,230 1,342 Federal national mortgage association 15 32,800 524 11 11,962 417 44,762 941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t>
  </si>
  <si>
    <t>FAIR VALUE OF FINANCIAL INSTRUMENTS (Tables)</t>
  </si>
  <si>
    <t>Carrying Value and Estimated Fair Value of Financial Instruments</t>
  </si>
  <si>
    <t>A summary of the carrying value and estimated fair value of our financial instruments at December 31, 2016 and 2015 is as follows: December 31, 2016 December 31, 2015 Fair Value Carrying Value Fair Value Carrying Value Assets Investments Fixed maturities: Held-to-maturity securities $ 199 $ 198 $ 675 $ 672 Available-for-sale securities 2,898,126 2,898,126 2,824,961 2,824,961 Trading securities 14,390 14,390 12,622 12,622 Equity securities: Available-for-sale securities 270,416 270,416 236,247 236,247 Trading securities 5,644 5,644 4,353 4,353 Mortgage loans 3,895 3,706 4,237 3,961 Policy loans 5,366 5,366 5,618 5,618 Other long-term investments 67,639 67,639 54,151 54,151 Short-term investments 175 175 175 175 Cash and cash equivalents 110,853 110,853 106,449 106,449 Corporate-owned life insurance 2,592 2,592 1,716 1,716 Liabilities Policy reserves Annuity (accumulations) (1) $ 646,764 $ 666,711 $ 707,190 $ 744,931 Annuity (benefit payments) 144,283 95,129 131,899 95,467 (1) Annuity accumulations represent deferred annuity contracts that are currently earning interest.</t>
  </si>
  <si>
    <t>Financial Instruments Measured at Fair Value on Recurring Basis</t>
  </si>
  <si>
    <t>The following tables present the categorization for our financial instruments measured at fair value on a recurring basis in our Consolidated Balance Sheets at December 31, 2016 and 2015 : Fair Value Measurements Description December 31, 2016 Level 1 Level 2 Level 3 AVAILABLE-FOR-SALE Fixed maturities Bonds U.S. Treasury $ 23,195 $ — $ 23,195 $ — U.S. government agency 77,597 — 77,597 — States, municipalities and political subdivisions General obligations Midwest 144,143 — 144,143 — Northeast 58,409 — 58,409 — South 128,369 — 128,369 — West 113,731 — 113,731 — Special revenue Midwest 168,310 — 168,142 168 Northeast 68,065 — 68,065 — South 239,187 — 239,187 — West 131,744 — 131,744 — Foreign bonds 65,234 — 65,234 — Public utilities 215,674 — 215,674 — Corporate bonds Energy 108,860 — 108,860 — Industrials 229,903 — 229,903 — Consumer goods and services 181,687 — 180,590 1,097 Health care 83,123 — 83,123 — Technology, media and telecommunications 144,612 — 144,612 — Financial services 273,951 — 265,154 8,797 Mortgage-backed securities 17,248 — 17,248 — Collateralized mortgage obligations Government national mortgage association 144,460 — 144,460 — Federal home loan mortgage corporation 174,458 — 174,458 — Federal national mortgage association 101,896 — 101,896 — Asset-backed securities 4,270 — 3,821 449 Total Available-For-Sale Fixed Maturities $ 2,898,126 $ — $ 2,887,615 $ 10,511 Equity securities Common stocks Public utilities $ 19,671 $ 19,671 $ — $ — Energy 15,047 15,047 — — Industrials 51,794 51,794 — — Consumer goods and services 24,117 24,117 — — Health care 27,420 27,420 — — Technology, media and telecommunications 15,369 15,369 — — Financial services 115,950 111,958 — 3,992 Nonredeemable preferred stocks 1,048 453 — 595 Total Available-for-Sale Equity Securities $ 270,416 $ 265,829 $ — $ 4,587 Total Available-for-Sale Securities $ 3,168,542 $ 265,829 $ 2,887,615 $ 15,098 TRADING Fixed maturities Bonds Corporate bonds Industrials $ 3,919 $ — $ 3,919 $ — Consumer goods and services 127 — 127 — Health care 3,410 — 3,410 — Technology, media and telecommunications 787 — 787 — Financial services 4,842 — 4,842 — Redeemable preferred stocks 1,305 1,305 — — Equity securities Public utilities 613 613 — — Energy 286 286 — — Industrials 877 877 — — Consumer goods and services 1,202 1,202 — — Health care 339 339 — — Financial Services 206 206 — — Nonredeemable preferred stocks 2,121 2,121 — — Total Trading Securities $ 20,034 $ 6,949 $ 13,085 $ — Short-Term Investments $ 175 $ 175 $ — $ — Money Market Accounts $ 16,802 $ 16,802 $ — $ — Corporate-Owned Life Insurance $ 2,592 $ — $ 2,592 $ — Total Assets Measured at Fair Value $ 3,208,145 $ 289,755 $ 2,903,292 $ 15,098 Fair Value Measurements Description December 31, 2015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Government national mortgage association 119,626 — 119,626 — Federal home loan mortgage corporation 138,909 — 138,909 — Federal national mortgage association 107,480 — 107,480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t>
  </si>
  <si>
    <t>Summary of Changes in Fair Value of Level 3 Securities</t>
  </si>
  <si>
    <t>The following table provides a summary of the changes in fair value of our Level 3 securities for 2016 : States, municipalities and political subdivisions Corporate bonds Asset-backed securities Equities Total Balance at January 1, 2016 $ 343 $ 10,895 $ 1,036 $ 3,978 $ 16,252 Unrealized gains (losses) (1) (15 ) 134 (39 ) — 80 Purchases — — — 727 727 Disposals (160 ) (1,135 ) (548 ) (118 ) (1,961 ) Balance at December 31, 2016 $ 168 $ 9,894 $ 449 $ 4,587 $ 15,098 (1) Realized gains (losses) are recorded as a component of earnings, whereas unrealized gains (losses) are recorded as a component of comprehensive income. The following table provides a summary of the changes in fair value of our Level 3 securities for 2015 : States, municipalities and political subdivisions Corporate bonds Asset-backed securities Equities Total Balance at January 1, 2015 $ 519 $ 12,312 $ 1,612 $ 3,872 $ 18,315 Realized gains (losses) (1) — (142 ) — — (142 ) Unrealized gains (losses) (1) (26 ) — (39 ) — (65 ) Purchases — 100 — 121 221 Disposals (150 ) (1,375 ) (537 ) (15 ) (2,077 ) Balance at December 31, 2015 $ 343 $ 10,895 $ 1,036 $ 3,978 $ 16,252 (1) Realized gains (losses) are recorded as a component of earnings, whereas unrealized gains (losses) are recorded as a component of comprehensive income.</t>
  </si>
  <si>
    <t>REINSURANCE (Tables)</t>
  </si>
  <si>
    <t>Ceded and Assumed Reinsurance</t>
  </si>
  <si>
    <t>Premiums and losses and loss settlement expenses related to our ceded and assumed business are as follows: Years Ended December 31, 2016 2015 2014 Ceded Business Ceded premiums written $ 57,988 $ 56,916 $ 50,290 Ceded premiums earned 57,996 56,758 49,818 Loss and loss settlement expenses ceded 13,278 3,868 9,728 Assumed Business Assumed premiums written $ 16,834 $ 18,290 $ 16,421 Assumed premiums earned 17,037 18,396 16,265 Loss and loss settlement expenses assumed 9,814 14,415 7,727 Premiums and losses and loss settlement expenses related to our ceded business are as follows: Years Ended December 31, 2016 2015 2014 Ceded Business Ceded insurance in-force $ 1,023,197 $ 1,165,868 $ 1,130,059 Ceded premiums earned 2,768 3,161 2,959 Loss and loss settlement expenses ceded 3,359 2,113 3,467</t>
  </si>
  <si>
    <t>Reinsurance Programs and Retentions</t>
  </si>
  <si>
    <t>The following table provides a summary of our primary reinsurance programs. Retention amounts reflect the accumulated retentions and co-participation of all layers within a program. For 2016, there was an all lines annual aggregate excess of loss program with a variable retention of 7.73 percent of gross net earned premium with a minimum retention of $52.0 million and a maximum of $65.0 million. Our all line aggregate recovery is also limited to a maximum of $30.0 million. For 2014 and 2015, there was a $4,000 aggregate annual deductible on our multi-line core program (casualty excess and property excess). 2016 Reinsurance Programs Type of Reinsurance Stated Retention Limits Coverage Casualty excess of loss $ 2,500 $ 40,000 100 % of $ 37,500 Property excess of loss 2,500 25,000 100 % of $ 22,500 Surety excess of loss 1,500 36,000 100 % of $ 34,500 Property catastrophe, excess 20,000 250,000 100 % of $ 230,000 Boiler and machinery N/A 50,000 100 % of $ 50,000 2015 Reinsurance Programs Type of Reinsurance Stated Retention Limits Coverage Casualty excess of loss $ 2,000 $ 40,000 100 % of $ 38,000 Property excess of loss 2,000 25,000 100 % of $ 23,000 Surety excess of loss 1,500 36,000 96 % of $ 34,500 Property catastrophe, excess 20,000 200,000 100 % of $ 180,000 Property catastrophe, excess 200,000 250,000 90.5 % of $ 50,000 Boiler and machinery N/A 50,000 100 % of $ 50,000 2014 Reinsurance Programs Type of Reinsurance Stated Retention Limits Coverage Casualty excess of loss $ 2,000 $ 40,000 100 % of $ 38,000 Property excess of loss 2,000 15,000 100 % of $ 13,000 Surety excess of loss 1,500 28,000 91 % of $ 26,500 Property catastrophe, excess 20,000 200,000 100 % of $ 180,000 Property catastrophe, excess 200,000 250,000 90.5 % of $ 50,000 Boiler and machinery N/A 50,000 100 % of $ 50,000</t>
  </si>
  <si>
    <t>RESERVES FOR LOSSES AND LOSS SETTLEMENT EXPENSES (Tables)</t>
  </si>
  <si>
    <t>Schedule of Liability for Unpaid Claims and Claims Adjustment Expense</t>
  </si>
  <si>
    <t>The following table provides an analysis of changes in our property and casualty losses and loss settlement expense reserves for 2016 , 2015 and 2014 (net of reinsurance amounts): Years Ended December 31, 2016 2015 2014 Gross liability for losses and loss settlement expenses $ 1,003,895 $ 969,437 $ 960,651 Ceded losses and loss settlement expenses (54,653 ) (63,757 ) (75,150 ) Net liability for losses and loss settlement expenses $ 949,242 $ 905,680 $ 885,501 Losses and loss settlement expenses incurred Current year $ 683,662 $ 560,482 $ 566,555 Prior years (31,229 ) (40,395 ) (56,744 ) Total incurred $ 652,433 $ 520,087 $ 509,811 Losses and loss settlement expense payments Current year $ 277,053 $ 225,022 $ 247,651 Prior years 260,520 251,503 241,981 Total paid $ 537,573 $ 476,525 $ 489,632 Net liability for losses and loss settlement expenses $ 1,064,102 $ 949,242 $ 905,680 Ceded loss and loss settlement expenses 59,794 54,653 63,757 Gross liability for losses and loss settlement expenses $ 1,123,896 $ 1,003,895 $ 969,437</t>
  </si>
  <si>
    <t>Short-duration Insurance Contracts, Claims Development</t>
  </si>
  <si>
    <t>Line of business: Commercial automobile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71,186 $ 68,864 $ 67,566 $ 69,968 $ 69,802 $ 69,368 $ 68,986 $ 68,756 $ 68,900 $ 68,872 $ 5 (2,314 ) 15,851 2008 80,461 78,391 76,051 76,527 75,070 75,021 73,506 73,431 73,463 68 (6,998 ) 18,113 2009 80,021 69,328 68,569 64,121 64,516 63,605 63,560 63,567 38 (16,454 ) 15,018 2010 75,781 68,068 65,860 67,015 67,563 67,296 68,086 121 (7,695 ) 16,239 2011 84,887 87,299 90,750 92,519 92,379 91,336 647 6,449 15,224 2012 100,039 90,848 94,755 95,321 96,594 1,127 (3,445 ) 14,335 2013 104,356 98,037 102,943 103,726 2,647 (630 ) 15,462 2014 107,723 106,076 113,720 6,443 5,997 17,045 2015 125,506 129,816 15,837 4,310 19,302 2016 174,018 47,509 22,910 Total $ 983,198 Line of business: Commercial automobile Cumulative paid losses and allocated loss settlement expenses, net of reinsurance For the years ended December 31, Accident Year 2007 2008 2009 2010 2011 2012 2013 2014 2015 2016 (Unaudited) 2007 $ 27,058 $ 42,688 $ 53,231 $ 62,272 $ 65,798 $ 67,634 $ 68,074 $ 68,439 $ 68,794 $ 68,834 2008 30,527 47,271 58,926 68,629 70,459 72,122 72,984 72,990 73,018 2009 27,674 44,867 53,451 58,087 61,398 62,732 63,495 63,503 2010 29,329 41,141 52,953 57,947 62,231 65,169 67,622 2011 34,332 50,931 65,021 79,383 85,348 87,475 2012 39,247 57,201 71,469 82,944 90,292 2013 43,592 67,630 79,663 90,780 2014 45,704 68,033 87,590 2015 50,782 78,225 2016 66,013 Total $ 773,352 All outstanding liabilities for unpaid losses and loss settlement expenses before 2007, net of reinsurance 137 Liabilities for unpaid losses and loss settlement expenses, net of reinsurance $ 209,984 Line of business: Workers' compensation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36,494 $ 35,972 $ 33,430 $ 32,986 $ 31,933 $ 31,945 $ 32,276 $ 31,200 $ 31,095 $ 31,255 $ 261 (5,239 ) 4,660 2008 42,739 42,301 39,895 41,278 40,474 40,010 39,386 39,680 39,768 564 (2,971 ) 5,035 2009 43,560 39,009 36,294 36,837 36,823 36,158 36,014 35,026 392 (8,534 ) 4,243 2010 38,210 42,531 41,180 41,167 40,647 41,422 41,468 745 3,258 3,923 2011 39,967 38,481 35,352 34,309 33,585 33,314 640 (6,653 ) 3,799 2012 48,848 46,279 42,158 38,423 38,553 716 (10,295 ) 3,687 2013 64,048 62,579 56,369 54,584 1,252 (9,464 ) 3,949 2014 64,051 60,729 58,284 1,921 (5,767 ) 4,105 2015 53,788 55,578 2,818 1,790 4,366 2016 70,419 10,858 3,847 Total $ 458,249 Line of business: Workers' compensation Cumulative paid losses and allocated loss settlement expenses, net of reinsurance For the years ended December 31, Accident Year 2007 2008 2009 2010 2011 2012 2013 2014 2015 2016 (Unaudited) 2007 $ 8,246 $ 18,220 $ 22,444 $ 24,768 $ 26,284 $ 27,330 $ 27,922 $ 29,212 $ 29,444 $ 29,577 2008 10,082 21,227 25,736 30,123 31,980 33,770 34,319 34,862 35,292 2009 10,478 20,292 24,189 27,747 29,898 31,003 31,886 32,911 2010 11,821 22,606 28,765 31,887 33,119 34,143 35,052 2011 10,322 21,678 26,033 27,497 28,247 29,022 2012 11,802 23,023 28,397 30,933 33,063 2013 14,136 30,209 38,023 42,941 2014 13,965 30,289 38,441 2015 12,063 27,304 2016 14,413 Total $ 318,016 All outstanding liabilities for unpaid losses and loss settlement expenses before 2007, net of reinsurance 20,072 Liabilities for unpaid losses and loss settlement expenses, net of reinsurance $ 160,303 The following tables provide information about incurred and paid losses and loss settlement expense development as of December 31, 2016 , net of reinsurance, as well as cumulative development, cumulative claim frequency and IBNR liabilities. Claim data for Mercer Insurance Group, which was acquired on March 28, 2011, is presented retrospectively. The cumulative number of reported claims, for calendar year 2016, are counted for all lines of business on a per claimant per coverage basis and a single event may result in multiple claims due to the involvement of multiple individual claimants and / or multiple independent coverages. Claim counts for calendar years 2015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64,793 $ 64,117 $ 71,032 $ 72,407 $ 67,115 $ 61,811 $ 76,740 $ 76,130 $ 74,956 $ 76,049 $ 12,056 11,256 6,948 2008 79,455 84,944 81,963 73,892 63,231 78,152 75,178 74,115 74,915 14,050 (4,540 ) 6,506 2009 88,298 85,991 73,545 65,831 84,286 83,660 85,761 86,757 15,018 (1,541 ) 5,915 2010 88,987 69,533 65,299 82,865 78,564 77,948 78,291 15,154 (10,696 ) 5,060 2011 81,522 64,738 88,371 88,200 79,591 80,801 17,772 (721 ) 5,193 2012 100,389 96,158 94,195 91,980 92,537 21,130 (7,852 ) 5,426 2013 104,982 91,460 90,502 86,119 16,331 (18,863 ) 5,787 2014 118,928 117,958 106,486 26,590 (12,442 ) 5,769 2015 137,386 125,307 43,435 (12,079 ) 6,309 2016 139,144 71,618 5,279 Total $ 946,406 Line of business: Commercial other liability Cumulative paid losses and allocated loss settlement expenses, net of reinsurance For the years ended December 31, Accident Year 2007 2008 2009 2010 2011 2012 2013 2014 2015 2016 (Unaudited) 2007 $ 6,054 $ 17,542 $ 31,120 $ 41,306 $ 51,337 $ 53,663 $ 56,838 $ 59,085 $ 60,429 $ 61,499 2008 9,220 24,096 34,482 42,545 47,112 50,143 52,659 55,843 59,052 2009 8,375 21,151 32,073 41,696 50,098 56,789 63,149 67,733 2010 7,103 15,230 24,577 35,043 51,336 56,761 60,116 2011 6,236 13,670 26,260 40,595 50,146 56,150 2012 6,875 24,620 39,948 55,316 64,574 2013 9,835 25,228 39,953 54,559 2014 10,207 29,679 50,211 2015 11,185 27,182 2016 13,782 Total $ 514,858 All outstanding liabilities for unpaid losses and loss settlement expenses before 2007, net of reinsurance 26,712 Liabilities for unpaid losses and loss settlement expenses, net of reinsurance $ 458,261 Line of business: Personal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29,005 $ 28,358 $ 28,074 $ 27,837 $ 27,521 $ 27,427 $ 27,376 $ 27,384 $ 27,368 $ 27,345 $ 34 (1,660 ) 12,703 2008 49,961 44,686 43,408 43,672 43,577 43,535 43,515 43,482 42,882 70 (7,079 ) 15,821 2009 34,597 33,519 31,945 32,026 32,134 32,029 32,085 32,070 140 (2,527 ) 13,501 2010 36,686 34,347 33,928 33,865 33,403 33,413 33,432 201 (3,254 ) 13,312 2011 50,014 48,534 47,090 47,035 46,968 47,013 300 (3,001 ) 14,839 2012 47,924 46,199 46,403 46,150 44,715 427 (3,209 ) 10,749 2013 39,232 38,525 37,262 37,086 628 (2,146 ) 9,213 2014 53,910 52,661 52,944 796 (966 ) 10,843 2015 42,848 41,088 989 (1,760 ) 9,313 2016 48,072 3,928 10,291 Total $ 406,647 Line of business: Personal Cumulative paid losses and allocated loss settlement expenses, net of reinsurance For the years ended December 31, Accident Year 2007 2008 2009 2010 2011 2012 2013 2014 2015 2016 (Unaudited) 2007 $ 19,900 $ 25,024 $ 26,073 $ 26,840 $ 27,214 $ 27,257 $ 27,260 $ 27,259 $ 27,311 $ 27,311 2008 32,032 40,114 41,735 42,414 42,613 42,627 42,748 42,748 42,787 2009 22,086 27,926 29,801 30,829 31,564 31,644 31,718 31,804 2010 24,499 29,867 31,340 32,076 32,771 32,997 33,165 2011 36,489 43,801 45,306 45,949 46,487 46,573 2012 30,415 41,979 43,375 44,448 43,569 2013 25,505 32,788 34,297 35,306 2014 37,055 47,912 49,710 2015 29,551 37,431 2016 32,999 Total $ 380,655 All outstanding liabilities for unpaid losses and loss settlement expenses before 2007, net of reinsurance 1,800 Liabilities for unpaid losses and loss settlement expenses, net of reinsurance $ 27,793 Line of business: Commercial fire &amp; allied Incurred losses and allocated loss settlement expenses, net of reinsurance As of December 31, 2016 For the years ended December 31, Total of incurred but not reported liabilities plus expected development on reported claims Cumulative development Cumulative number of reported claims Accident Year 2007 2008 2009 2010 2011 2012 2013 2014 2015 2016 (Unaudited) 2007 $ 94,762 $ 90,694 $ 89,790 $ 88,746 $ 89,160 $ 87,407 $ 71,495 $ 71,454 $ 71,542 $ 71,569 $ 14 (23,193 ) 18,351 2008 157,303 141,384 138,602 140,321 134,821 116,940 118,115 118,376 118,329 64 (38,974 ) 21,086 2009 113,754 106,085 105,031 105,614 87,751 87,845 87,932 88,891 188 (24,863 ) 18,017 2010 113,139 106,152 108,246 83,836 83,932 83,767 83,981 205 (29,158 ) 16,647 2011 148,220 142,330 117,082 120,492 119,820 120,219 519 (28,001 ) 15,989 2012 138,602 110,448 108,774 108,047 107,958 735 (30,644 ) 6,361 2013 91,521 88,550 91,498 92,212 1,142 691 6,484 2014 126,216 131,198 128,762 2,178 2,546 7,650 2015 103,177 108,293 3,577 5,116 6,976 2016 147,473 14,476 7,142 Total $ 1,067,687 Line of business: Commercial fire &amp; allied Cumulative paid losses and allocated loss settlement expenses, net of reinsurance For the years ended December 31, Accident Year 2007 2008 2009 2010 2011 2012 2013 2014 2015 2016 (Unaudited) 2007 $ 40,578 $ 56,759 $ 59,322 $ 63,329 $ 68,928 $ 70,960 $ 71,178 $ 71,360 $ 71,376 $ 71,406 2008 80,005 102,804 107,480 112,678 115,804 115,897 117,553 117,690 118,003 2009 53,219 72,181 77,732 82,809 86,930 87,544 87,721 88,037 2010 52,660 72,271 78,284 80,352 82,037 83,000 83,374 2011 85,585 104,800 109,429 112,497 116,614 118,183 2012 71,008 94,380 100,078 103,197 105,250 2013 59,331 78,226 82,853 86,115 2014 84,456 113,663 116,750 2015 67,217 90,454 2016 92,895 Total $ 970,467 All outstanding liabilities for unpaid losses and loss settlement expenses before 2007, net of reinsurance 564 Liabilities for unpaid losses and loss settlement expenses, net of reinsurance $ 97,785</t>
  </si>
  <si>
    <t>Short-duration Insurance Contracts, Reconciliation of Claims Development to Liability</t>
  </si>
  <si>
    <t>The reconciliation of the net incurred and loss development tables to the liability for unpaid losses and loss settlement expenses in the consolidated statement of financial position is as follows. December 31, 2016 Net outstanding liabilities for unpaid losses and allocated loss settlement expenses: Commercial other liability $ 458,261 Commercial fire and allied 97,785 Commercial automobile 209,984 Commercial workers' compensation 160,303 Personal 27,793 All other lines 26,510 Net outstanding liabilities for unpaid losses and allocated loss settlement expenses 980,636 Net outstanding liabilities for unpaid unallocated loss settlement expenses 79,751 Fair value adjustment (purchase accounting adjustment for Mercer acquisition) 3,715 Liabilities for unpaid losses and loss settlement expenses, net of reinsurance 1,064,102 Reinsurance recoverable on unpaid losses and allocated loss settlement expenses: Commercial other liability 21,173 Commercial fire and allied 9,748 Commercial automobile 1,544 Commercial workers' compensation 29,686 Personal 41 All other lines 1,155 Reinsurance recoverable on unpaid losses and allocated loss settlement expenses 63,347 Reinsurance fair value amortization (purchase accounting adjustment for Mercer acquisition) (3,553 ) Total reinsurance recoverable on unpaid losses and loss settlement expenses 59,794 Total gross liability for unpaid losses and loss settlement expenses $ 1,123,896</t>
  </si>
  <si>
    <t>Short-duration Insurance Contracts, Schedule of Historical Claims Duration</t>
  </si>
  <si>
    <t>The following is supplementary information about average historical claims duration as of December 31, 2016 . Average annual percentage payout of incurred claims by age, net of reinsurance Year 1 Year 2 Year 3 Year 4 Year 5 Year 6 Year 7 Year 8 Year 9 Year 10 (Unaudited) Commercial other liability 9.4 % 15.3 % 15.6 % 14.3 % 11.9 % 5.8 % 4.8 % 4.2 % 3.0 % 1.4 % Commercial fire and allied 63.9 % 21.0 % 4.7 % 3.9 % 3.7 % 1.2 % 0.6 % 0.2 % 0.1 % — % Commercial automobile 40.5 % 21.2 % 15.1 % 11.3 % 5.5 % 2.7 % 1.7 % 0.2 % 0.3 % 0.1 % Commercial workers' compensation 26.4 % 29.1 % 13.3 % 8.0 % 4.4 % 3.2 % 2.0 % 2.8 % 0.9 % 0.4 % Personal 71.5 % 19.2 % 4.0 % 2.3 % 0.9 % 0.3 % 0.3 % 0.1 % 0.1 % — %</t>
  </si>
  <si>
    <t>STATUTORY REPORTING, CAPITAL REQUIREMENTS AND DIVIDENDS AND RETAINED EARNINGS RESTRICTIONS (Tables)</t>
  </si>
  <si>
    <t>Schedule of Statutory Capital and Surplus</t>
  </si>
  <si>
    <t>Statutory capital and surplus in regards to policyholders at December 31, 2016 , 2015 and 2014 and statutory net income for the years then ended are as follows: Statutory Capital and Surplus Statutory Net Income (Loss) 2016 Property and casualty (1) $ 770,908 $ 39,087 Life, accident and health 139,806 (3,177 ) 2015 Property and casualty (1) $ 722,404 $ 75,554 Life, accident and health 138,855 (1,524 ) 2014 Property and casualty (1) $ 685,866 $ 54,233 Life, accident and health 155,667 3,517 (1) Because United Fire &amp; Casualty Company owns United Life Insurance Company, the property and casualty statutory capital and surplus includes life, accident and health statutory capital and surplus, and therefore represents our total consolidated statutory capital and surplus.</t>
  </si>
  <si>
    <t>FEDERAL INCOME TAX (Tables)</t>
  </si>
  <si>
    <t>Federal Income Tax Expense (Benefit)</t>
  </si>
  <si>
    <t>Federal income tax expense (benefit) is composed of the following: Years Ended December 31, 2016 2015 2014 Current $ 3,239 $ 37,649 $ 15,649 Deferred 5,524 (5,324 ) 1,677 Total $ 8,763 $ 32,325 $ 17,326</t>
  </si>
  <si>
    <t>Income Tax Expense Reconciliation</t>
  </si>
  <si>
    <t>A reconciliation of income tax expense computed at the applicable federal tax rate of 35.0 percent to the amount recorded in the accompanying Consolidated Statements of Income and Comprehensive Income is as follows: Years Ended December 31, 2016 2015 2014 Computed expected income tax expense $ 20,533 $ 42,508 $ 26,762 Tax-exempt municipal bond interest income (8,330 ) (7,669 ) (7,417 ) Nontaxable dividend income (1,317 ) (1,337 ) (1,232 ) Valuation allowance reduction (547 ) (548 ) (548 ) Other, net (1,576 ) (629 ) (239 ) Federal income tax expense $ 8,763 $ 32,325 $ 17,326</t>
  </si>
  <si>
    <t>Components of Net Deferred Tax Liability</t>
  </si>
  <si>
    <t>The significant components of our net deferred tax liability at December 31, 2016 and 2015 are as follows: December 31, 2016 2015 Deferred tax liabilities Net unrealized appreciation on investment securities: Equity securities $ 70,640 $ 58,674 All other securities 3,711 11,159 Deferred policy acquisition costs 52,031 53,960 Prepaid pension cost 4,449 1,920 Net bond discount accretion 1,134 1,430 Depreciation 854 1,791 Revaluation of investment basis (1) 1,342 1,824 Identifiable intangible assets (1) 3,311 3,560 Other 10,943 7,627 Gross deferred tax liability $ 148,415 $ 141,945 Deferred tax assets Financial statement reserves in excess of income tax reserves $ 29,174 $ 34,535 Unearned premium adjustment 30,697 28,679 Net operating loss carryforwards 718 1,265 Underfunded benefit plan obligation 13,374 25,810 Post-retirement benefits other than pensions 20,221 17,838 Other-than-temporary impairment of investments 4,658 5,609 Contingent ceding commission accrual 2,769 3,342 Compensation expense related to stock options 4,578 4,627 Other 7,356 6,852 Gross deferred tax asset $ 113,545 $ 128,557 Valuation allowance (718 ) (1,265 ) Deferred tax asset $ 112,827 $ 127,292 Net deferred tax liability $ 35,588 $ 14,653 (1) Related to our acquisition of Mercer Insurance Group.</t>
  </si>
  <si>
    <t>EMPLOYEE BENEFITS (Tables)</t>
  </si>
  <si>
    <t>Summary of Actual and Target Asset Allocation of Plan Assets</t>
  </si>
  <si>
    <t xml:space="preserve">The following is a summary of the pension plan's actual and target asset allocations at December 31, 2016 and 2015 by asset category: Target Pension Plan Assets 2016 % of Total 2015 % of Total Allocation Fixed maturity securities - corporate bonds $ 9,451 7.4 % $ 6,894 6.5 % 0 % - 15 % Redeemable preferred stock 3,144 2.4 3,744 3.5 0 % - 10 % Equity securities 69,770 54.3 58,613 55.0 50 % - 70 % Pooled separate accounts Core plus bond separate account fund 10,401 8.1 6,605 6.2 0 % - 40 % U.S. property separate account fund 14,330 11.1 11,252 10.5 0 % - 25 % Arbitrage fund 8,292 6.5 7,856 7.4 0 % - 10 % United Life annuity 9,377 7.3 8,931 8.4 5 % - 10 % Cash and cash equivalents 3,665 2.9 2,705 2.5 0 % - 10 % Total plan assets $ 128,430 100.0 % $ 106,600 100.0 % </t>
  </si>
  <si>
    <t>Categories of Pension Plan Assets at Fair Value on Recurring Basis</t>
  </si>
  <si>
    <t>The following tables present the categorization of the pension plan's assets measured at fair value on a recurring basis at December 31, 2016 and 2015 : Fair Value Measurements Description December 31, 2016 Level 1 Level 2 Level 3 Fixed maturity securities - corporate bonds $ 9,451 $ — $ 9,451 $ — Redeemable preferred stock 3,144 3,144 — — Equity securities 69,770 69,770 — — Pooled separate accounts Core plus bond separate account fund 10,401 — 10,401 — U.S. property separate account fund 14,330 — — 14,330 Arbitrage fund 8,292 — 8,292 — Money market funds 3,659 3,659 — — Total assets measured at fair value $ 119,047 $ 76,573 $ 28,144 $ 14,330 Fair Value Measurements Description December 31, 2015 Level 1 Level 2 Level 3 Fixed maturity securities - corporate bonds $ 6,894 $ — $ 6,894 $ — Redeemable preferred stock 3,744 3,744 — — Equity securities 58,613 58,613 — — Pooled separate accounts Core plus bond separate account fund 6,605 — 6,605 — U.S. property separate account fund 11,252 — — 11,252 Arbitrage fund 7,856 — 7,856 — Money market funds 2,619 2,619 — — Total assets measured at fair value $ 97,583 $ 64,976 $ 21,355 $ 11,252</t>
  </si>
  <si>
    <t>Summary of Changes in Fair Value of Pension Plan Securities</t>
  </si>
  <si>
    <t>The following tables provide a summary of the changes in fair value of the pension plan's Level 3 securities: U.S. property separate account fund Balance at January 1, 2016 $ 11,252 Unrealized gains 1,078 Purchases 2,000 Balance at December 31, 2016 $ 14,330 U.S. property separate account fund Balance at January 1, 2015 $ 9,895 Unrealized gains 1,357 Balance at December 31, 2015 $ 11,252</t>
  </si>
  <si>
    <t>Schedule of Actuarial Assumptions Used</t>
  </si>
  <si>
    <t>The following actuarial assumptions were used at January 1 to determine our reported net periodic benefit costs for the year ended December 31: Weighted-average assumptions as of Pension Benefits Post-retirement Benefits January 1, 2016 2015 2014 2016 2015 2014 Discount rate 4.21 % 3.86 % 4.84 % 4.21 % 3.86 % 4.84 % Expected long-term rate of return on plan assets 7.50 7.50 7.50 N/A N/A N/A Rate of compensation increase 3.00 3.00 3.50 N/A N/A N/A The following actuarial assumptions were used to determine the reported plan benefit obligations at December 31: Weighted-average assumptions as of Pension Benefits Post-retirement Benefits December 31, 2016 2015 2016 2015 Discount rate 4.17 % 4.21 % 4.17 % 4.21 % Rate of compensation increase 3.00 3.00 N/A N/A</t>
  </si>
  <si>
    <t>Schedule of Health Care Cost Trend Rates</t>
  </si>
  <si>
    <t xml:space="preserve"> Health Care Benefits Dental Claims Years Ended December 31, 2016 2015 2016 2015 Health care cost trend rates assumed for next year 7.00 % 7.00 % 4.00 % 4.00 % Rate to which the health care trend rate is assumed to decline (ultimate trend rate) 4.50 % 4.50 % N/A N/A Year that the rate reaches the ultimate trend rate 2025 2024 N/A N/A</t>
  </si>
  <si>
    <t>Schedule of Effect of One-Percentage-Point Change in Assumed Health Care Cost Trend Rates</t>
  </si>
  <si>
    <t>A 1.0 percent change in assumed health care cost trend rates would have the following effects: 1% Increase 1% Decrease Effect on the net periodic post-retirement health care benefit cost $ 839 $ (663 ) Effect on the accumulated post-retirement benefit obligation 7,922 (6,429 )</t>
  </si>
  <si>
    <t>Reconciliation of Benefit Obligations, Plan Assets, and Funded Status</t>
  </si>
  <si>
    <t>The following table provides a reconciliation of benefit obligations, plan assets and funded status of our plans: Pension Benefits Post-retirement Benefits Years Ended December 31, 2016 2015 2016 2015 Reconciliation of benefit obligation Benefit obligation at beginning of year $ 160,390 $ 157,600 $ 72,175 $ 74,552 Service cost 6,490 6,675 3,728 5,220 Interest cost 6,654 5,999 3,015 2,856 Actuarial (gain) loss 2,215 (5,678 ) 1,468 (9,253 ) Adjustment for plan amendment — — (32,289 ) — Benefit payments (3,873 ) (4,206 ) (1,312 ) (1,200 ) Benefit obligation at end of year (1) $ 171,876 $ 160,390 $ 46,785 $ 72,175 Reconciliation of fair value of plan assets Fair value of plan assets at beginning of year $ 106,600 $ 102,800 $ — $ — Actual return on plan assets 9,320 1,654 — — Employer contributions 16,383 6,352 1,311 1,200 Benefit payments and adjustments (3,873 ) (4,206 ) (1,311 ) (1,200 ) Fair value of plan assets at end of year $ 128,430 $ 106,600 $ — $ — Funded status at end of year $ (43,446 ) $ (53,790 ) $ (46,785 ) $ (72,175 ) (1) For the pension plan, the benefit obligation is the projected benefit obligation. For the post-retirement benefit plan, the benefit obligation is the accumulated post-retirement benefit obligation.</t>
  </si>
  <si>
    <t>Schedule of Amounts Recognized in AOCI</t>
  </si>
  <si>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6 2015 2016 2015 Amounts recognized in AOCI Unrecognized prior service cost $ — $ — $ (32,289 ) $ — Unrecognized actuarial (gain) loss 49,745 52,936 20,756 20,806 Total amounts recognized in AOCI $ 49,745 $ 52,936 $ (11,533 ) $ 20,806</t>
  </si>
  <si>
    <t>Components of Net Periodic Benefit Cost</t>
  </si>
  <si>
    <t>The components of the net periodic benefit cost for our pension and post-retirement benefit plans are as follows: Pension Plan Post-retirement Benefit Plan Years Ended December 31, 2016 2015 2014 2016 2015 2014 Net periodic benefit cost Service cost $ 6,490 $ 6,675 $ 5,210 $ 3,728 $ 5,220 $ 3,696 Interest cost 6,654 5,999 5,874 3,015 2,856 2,342 Expected return on plan assets (7,952 ) (7,800 ) (6,956 ) — — — Amortization of net loss 3,968 4,546 2,174 1,518 2,920 898 Net periodic benefit cost $ 9,160 $ 9,420 $ 6,302 $ 8,261 $ 10,996 $ 6,936</t>
  </si>
  <si>
    <t>Summary of Expected Benefit Payments</t>
  </si>
  <si>
    <t>The following table summarizes the expected benefits to be paid from our plans over the next 10 years : 2017 2018 2019 2020 2021 2022 - 2026 Pension benefits $ 5,120 $ 5,500 $ 6,010 $ 6,600 $ 7,300 $ 47,540 Post-retirement benefits $ 1,150 $ 1,290 $ 1,450 $ 1,600 $ 1,750 $ 11,700</t>
  </si>
  <si>
    <t>STOCK-BASED COMPENSATION (Tables)</t>
  </si>
  <si>
    <t>Activity in Stock Award Plans</t>
  </si>
  <si>
    <t>The activity in the Stock Plan is displayed in the following table: Authorized Shares Available for Future Award Grants Year Ended December 31, 2016 From Inception to December 31, 2016 Beginning balance 1,394,578 1,900,000 Additional shares authorized — 1,500,000 Number of awards granted (249,638 ) (2,612,566 ) Number of awards forfeited or expired 103,711 461,217 Ending balance 1,248,651 1,248,651 Number of option awards exercised 298,549 949,068 Number of unrestricted stock awards granted 980 7,325 Number of restricted stock awards vested 18,394 36,970</t>
  </si>
  <si>
    <t>Recognition of Stock-Based Compensation Expense</t>
  </si>
  <si>
    <t>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7 $ 2,958 2018 2,259 2019 1,191 2020 640 2021 72 Total $ 7,120</t>
  </si>
  <si>
    <t>Analysis of Award Activity</t>
  </si>
  <si>
    <t>The analysis below details the award activity for 2016 and the awards outstanding at December 31, 2016 , for both of our plans and ad hoc options, which were granted prior to the adoption of the other plans: Options Shares Weighted-Average Exercise Price Weighted-Average Remaining Life (in years) Aggregate Intrinsic Value Outstanding at January 1, 2016 1,383,880 $ 28.66 Granted 180,912 39.91 Exercised (336,215 ) 30.26 Forfeited or expired (107,900 ) 38.24 Outstanding at December 31, 2016 1,120,677 $ 29.08 6.63 $ 22,519 Exercisable at December 31, 2016 462,639 $ 25.85 2.83 $ 10,789</t>
  </si>
  <si>
    <t>Schedule of Restricted Stock Award Activity</t>
  </si>
  <si>
    <t>The analysis below details the award activity for the restricted stock awards outstanding at December 31, 2016 : Restricted stock awards Shares Weighted-Average Grant Date Fair Value Non-vested at January 1, 2016 144,763 $ 27.81 Granted 80,913 40.22 Vested (29,779 ) 23.94 Forfeited (13,811 ) 26.16 Non-vested at December 31, 2016 182,086 $ 34.08</t>
  </si>
  <si>
    <t>Weighted-average Grant-Date Fair Value Assumptions</t>
  </si>
  <si>
    <t>The weighted-average grant-date fair value of the options granted under our plans has been estimated using the Black-Scholes option pricing model with the following weighted-average assumptions: December 31, 2016 2015 2014 Risk-free interest rate 1.53 % 1.94 % 2.19 % Expected volatility 25.44 % 21.92 % 36.58 % Expected option life (in years) 7 7 7 Expected dividends (in dollars) $ 0.88 $ 0.80 $ 0.78 Weighted-average grant-date fair value of options granted during the year (in dollars) $ 8.42 $ 4.98 $ 9.15</t>
  </si>
  <si>
    <t>Summary of Stock Options Outstanding and Exercisable</t>
  </si>
  <si>
    <t>The following table summarizes information regarding the stock options outstanding and exercisable at December 31, 2016 : Options Outstanding Options Exercisable Range of Exercise Prices Number Outstanding (in shares) Weighted-Average Remaining Contractual Life (in years) Weighted-Average Exercise Price Number Exercisable (in shares) Weighted-Average Exercise Price $ 15.01 - 21.00 144,163 4.27 $ 20.25 129,463 $ 20.18 21.01 - 28.00 194,025 5.48 23.37 122,391 23.11 28.01 - 35.00 595,544 6.95 29.77 200,285 30.70 35.01 - 41.00 186,945 8.62 39.60 10,500 35.23 $ 15.01 - 41.00 1,120,677 6.63 $ 29.08 462,639 $ 25.85</t>
  </si>
  <si>
    <t>SEGMENT INFORMATION (Tables)</t>
  </si>
  <si>
    <t>Premiums Earned by Segments</t>
  </si>
  <si>
    <t>The following table sets forth our net premiums earned by segment before intersegment eliminations: Years Ended December 31, 2016 2015 2014 Property and casualty insurance segment Net premiums earned Other liability $ 289,982 $ 261,303 $ 228,426 Fire and allied lines 265,221 246,450 226,086 Automobile 239,216 210,090 187,813 Workers' compensation 103,605 95,672 88,522 Fidelity and surety 22,507 21,362 19,212 Reinsurance assumed 12,765 13,639 13,145 Other 2,835 3,179 3,735 Total net premiums earned $ 936,131 $ 851,695 $ 766,939 Life insurance segment Net premiums earned Ordinary life (excluding universal life) $ 63,668 $ 53,114 $ 35,557 Universal life policy fees 11,577 12,834 13,190 Immediate annuities with life contingencies 10,533 12,223 11,639 Accident and health 1,434 1,425 1,274 Other 58 388 261 Total net premiums earned $ 87,270 $ 79,984 $ 61,921</t>
  </si>
  <si>
    <t>Segment Reporting Information</t>
  </si>
  <si>
    <t>The following table sets forth certain data for each of our business segments and is reconciled to our Consolidated Financial Statements. Depreciation and amortization expense and property and equipment acquisitions for 2016 , 2015 and 2014 are reported in the property and casualty insurance segment. 2016 2015 2014 Property and casualty insurance: Revenues: Net premiums earned $ 936,131 $ 851,695 $ 766,939 Investment income, net of investment expenses 55,441 46,606 44,219 Net realized investment gains 4,947 1,124 4,177 Other income (loss) — (107 ) 910 Total revenues before eliminations $ 996,519 $ 899,318 $ 816,245 Intersegment eliminations (157 ) (47 ) 18 Total revenues $ 996,362 $ 899,271 $ 816,263 Net income before income taxes: Revenues $ 996,519 $ 899,318 $ 816,245 Benefit, losses and expenses 938,864 784,691 750,768 Total net income before eliminations $ 57,655 $ 114,627 $ 65,477 Intersegment eliminations (158 ) 743 548 Income before income taxes $ 57,497 $ 115,370 $ 66,025 Income tax expense 8,379 30,050 13,649 Net income $ 49,118 $ 85,320 $ 52,376 Assets Total segment $ 2,662,272 $ 2,490,138 $ 2,360,764 Intersegment eliminations (213,132 ) (209,464 ) (233,141 ) Total assets $ 2,449,140 $ 2,280,674 $ 2,127,623 Life insurance: Revenues: Net premiums earned $ 87,270 $ 79,984 $ 61,921 Investment income, net of investment expenses 51,538 54,222 60,373 Net realized investment gains 1,156 1,722 3,093 Other income 621 508 774 Total revenues before eliminations $ 140,585 $ 136,436 $ 126,161 Intersegment eliminations — (789 ) (530 ) Total revenues $ 140,585 $ 135,647 $ 125,631 Net income before income taxes: Revenues $ 140,585 $ 136,436 $ 126,161 Benefit, losses and expenses 139,671 129,771 115,361 Total net income before eliminations $ 914 $ 6,665 $ 10,800 Intersegment eliminations 256 (584 ) (362 ) Income before income taxes $ 1,170 $ 6,081 $ 10,438 Income tax expense 384 2,275 3,677 Net income $ 786 $ 3,806 $ 6,761 Assets $ 1,605,618 $ 1,609,702 $ 1,729,066 Consolidated totals: Total revenues $ 1,136,947 $ 1,034,918 $ 941,894 Total net income $ 49,904 $ 89,126 $ 59,137 Total assets $ 4,054,758 $ 3,890,376 $ 3,856,689</t>
  </si>
  <si>
    <t>QUARTERLY SUPPLEMENTARY FINANCIAL INFORMATION (UNAUDITED) (Tables)</t>
  </si>
  <si>
    <t>Schedule of Unaudited Quarterly Financial Information</t>
  </si>
  <si>
    <t>The following table sets forth our selected unaudited quarterly financial information: (In Thousands Except Share Data) Quarters First Second Third Fourth Total Year Ended December 31, 2016 Total revenues $ 265,685 $ 279,773 $ 289,494 $ 301,995 $ 1,136,947 Income before income taxes 28,774 864 15,175 13,854 58,667 Net income $ 22,427 $ 3,114 $ 12,368 $ 11,995 $ 49,904 Basic earnings per share (1) $ 0.89 $ 0.12 $ 0.49 $ 0.47 $ 1.97 Diluted earnings per share (1) 0.88 0.12 0.48 0.46 1.93 Year Ended December 31, 2015 Total revenues $ 238,484 $ 255,918 $ 264,560 $ 275,956 $ 1,034,918 Income before income taxes 31,831 19,533 26,824 43,263 121,451 Net income $ 23,679 $ 15,018 $ 19,534 $ 30,895 $ 89,126 Basic earnings per share (1) $ 0.95 $ 0.60 $ 0.78 $ 1.23 $ 3.56 Diluted earnings per share (1) 0.94 0.59 0.77 1.21 3.53 (1) The sum of the quarterly reported amounts may not equal the full year, as each is computed independently.</t>
  </si>
  <si>
    <t>EARNINGS PER COMMON SHARE (Tables)</t>
  </si>
  <si>
    <t>Components of Basic and Diluted Earnings per Share</t>
  </si>
  <si>
    <t>The components of basic and diluted earnings per share were as follows: Years Ended December 31, 2016 2015 2014 (In Thousands Except Share and Per Share Data) Basic Diluted Basic Diluted Basic Diluted Net income $ 49,904 $ 49,904 $ 89,126 $ 89,126 $ 59,137 $ 59,137 Weighted-average common shares outstanding 25,335,706 25,335,706 25,047,405 25,047,405 25,230,854 25,230,854 Add dilutive effect of restricted stock awards — 155,059 — 122,840 — 114,313 Add dilutive effect of stock options — 313,913 — 65,751 — 148,496 Weighted-average common shares 25,335,706 25,804,678 25,047,405 25,235,996 25,230,854 25,493,663 Earnings per common share $ 1.97 $ 1.93 $ 3.56 $ 3.53 $ 2.34 $ 2.32 Awards excluded from diluted calculation (1) — — — 343,390 — 835,610 (1) Outstanding awards that are not "in-the-money" are excluded from the diluted earnings per share calculation because the effect of including them would have been anti-dilutive.</t>
  </si>
  <si>
    <t>LEASE COMMITMENTS (Tables)</t>
  </si>
  <si>
    <t>Schedule of Future Minimum Rental Payments</t>
  </si>
  <si>
    <t>At December 31, 2016 , our future minimum rental payments were as follows: 2017 $ 6,218 2018 5,761 2019 5,270 2020 4,715 2021 3,529 Thereafter 174 Total $ 25,667</t>
  </si>
  <si>
    <t>INTANGIBLE ASSETS (Tables)</t>
  </si>
  <si>
    <t>Schedule of Major Classes of Intangible Assets</t>
  </si>
  <si>
    <t>Our major classes of intangible assets are presented in the following table: Year Ended December 31, 2016 2015 Agency relationships $ 10,338 $ 10,338 Accumulated amortization - agency relationships (4,929 ) (4,292 ) $ 5,409 $ 6,046 Software $ 3,260 $ 3,260 Accumulated amortization - software (3,260 ) (3,260 ) $ — $ — Trade names $ 1,978 $ 1,978 Accumulated amortization - trade names (758 ) (626 ) $ 1,220 $ 1,352 Favorable contract $ 286 $ 286 Accumulated amortization - favorable contract (286 ) (286 ) $ — $ — State insurance licenses (1) $ 3,020 $ 3,020 Net intangible assets $ 9,649 $ 10,418 (1) The intangible asset for licenses has an indefinite life and therefore is not amortized.</t>
  </si>
  <si>
    <t>Schedule of Estimated Useful Lives of Amortizable Intangible Assets</t>
  </si>
  <si>
    <t>The estimated useful lives assigned to our major classes of amortizable intangible assets are as follows: Useful Life Agency relationships Fifteen years Software Two years Trade names Fifteen years Favorable contract Two years</t>
  </si>
  <si>
    <t>Schedule of Estimated Aggregate Amortization Expense</t>
  </si>
  <si>
    <t>Our estimated aggregate amortization expense for each of the next five years is as follows: 2017 $ 769 2018 719 2019 709 2020 709 2021 709</t>
  </si>
  <si>
    <t>ACCUMULATED OTHER COMPREHENSIVE INCOME (Tables)</t>
  </si>
  <si>
    <t>Components of Accumulated Other Comprehensive Income (Loss)</t>
  </si>
  <si>
    <t>The following table shows the changes in the components of our accumulated other comprehensive income (loss), net of tax, for the years ended December 31, 2016 , 2015 and 2014 : Liability for Net unrealized underfunded appreciation employee on investments benefit costs Total Balance as of January 1, 2014 $ 116,601 $ (29,451 ) $ 87,150 Change in accumulated other comprehensive income before reclassifications 36,328 (30,996 ) 5,332 Reclassification adjustments from accumulated other comprehensive income (3,306 ) 1,997 (1,309 ) Balance as of December 31, 2014 $ 149,623 $ (58,450 ) $ 91,173 Change in accumulated other comprehensive income before reclassifications (18,321 ) 5,664 (12,657 ) Reclassification adjustments from accumulated other comprehensive income (2,933 ) 4,854 1,921 Balance as of December 31, 2015 $ 128,369 $ (47,932 ) $ 80,437 Change in accumulated other comprehensive income before reclassifications 8,461 19,529 27,990 Reclassification adjustments from accumulated other comprehensive income (2,938 ) 3,566 628 Balance as of December 31, 2016 $ 133,892 $ (24,837 ) $ 109,055</t>
  </si>
  <si>
    <t>SUMMARY OF SIGNIFICANT ACCOUNTING POLICIES (Narrative) (Details)</t>
  </si>
  <si>
    <t>Dec. 31, 2016USD ($)statesegmentplan</t>
  </si>
  <si>
    <t>Dec. 31, 2015USD ($)holding_company</t>
  </si>
  <si>
    <t>Dec. 31, 2014USD ($)</t>
  </si>
  <si>
    <t>Item Effected [Line Items]</t>
  </si>
  <si>
    <t>Number of operating segments | segment</t>
  </si>
  <si>
    <t>Percentage of the gains and profits from the Lloyds plan available to United Fire &amp; Indemnity Company</t>
  </si>
  <si>
    <t>100.00%</t>
  </si>
  <si>
    <t>Number of holding companies dissolved | holding_company</t>
  </si>
  <si>
    <t>Securities on deposit as required by law</t>
  </si>
  <si>
    <t>Payment for income taxes</t>
  </si>
  <si>
    <t>Federal tax refund received</t>
  </si>
  <si>
    <t>Interest payment</t>
  </si>
  <si>
    <t>Increase to DAC amortization</t>
  </si>
  <si>
    <t>Increase to DAC asset</t>
  </si>
  <si>
    <t>Increase (decrease) in DAC asset</t>
  </si>
  <si>
    <t>Depreciation expense</t>
  </si>
  <si>
    <t>Goodwill, impairment charge</t>
  </si>
  <si>
    <t>Unrecognized tax benefit</t>
  </si>
  <si>
    <t>Number of equity compensation plans | plan</t>
  </si>
  <si>
    <t>Minimum</t>
  </si>
  <si>
    <t>Useful life</t>
  </si>
  <si>
    <t>2 years</t>
  </si>
  <si>
    <t>Maximum</t>
  </si>
  <si>
    <t>15 years</t>
  </si>
  <si>
    <t>Property and Casualty Insurance</t>
  </si>
  <si>
    <t>Number of states in which we are licensed as insurer | state</t>
  </si>
  <si>
    <t>Amortization expense</t>
  </si>
  <si>
    <t>Life Insurance</t>
  </si>
  <si>
    <t>Life Insurance | Minimum</t>
  </si>
  <si>
    <t>Liability for future policy benefits, interest rate</t>
  </si>
  <si>
    <t>3.70%</t>
  </si>
  <si>
    <t>Life Insurance | Maximum</t>
  </si>
  <si>
    <t>6.00%</t>
  </si>
  <si>
    <t>SUMMARY OF SIGNIFICANT ACCOUNTING POLICIES (Deferred Policy Acquisition Costs) (Details) - USD ($) $ in Thousands</t>
  </si>
  <si>
    <t>Movement Analysis of Deferred Policy Acquisition Costs [Roll Forward]</t>
  </si>
  <si>
    <t>Recorded asset at beginning of year</t>
  </si>
  <si>
    <t>Underwriting costs deferred</t>
  </si>
  <si>
    <t>Ending unamortized deferred policy acquisition costs</t>
  </si>
  <si>
    <t>Change in shadow deferred policy acquisition costs</t>
  </si>
  <si>
    <t>Recorded asset at end of year</t>
  </si>
  <si>
    <t>SUMMARY OF SIGNIFICANT ACCOUNTING POLICIES (Property and Equipment) (Details) - USD ($) $ in Thousands</t>
  </si>
  <si>
    <t>Property, Plant and Equipment [Line Items]</t>
  </si>
  <si>
    <t>Total property and equipment</t>
  </si>
  <si>
    <t>Land</t>
  </si>
  <si>
    <t>Buildings</t>
  </si>
  <si>
    <t>Furniture and fixtures</t>
  </si>
  <si>
    <t>Computer equipment and software</t>
  </si>
  <si>
    <t>Airplane</t>
  </si>
  <si>
    <t>SUMMARY OF SIGNIFICANT ACCOUNTING POLICIES (Useful Life) (Details)</t>
  </si>
  <si>
    <t>Useful Life</t>
  </si>
  <si>
    <t>3 years</t>
  </si>
  <si>
    <t>7 years</t>
  </si>
  <si>
    <t>Real estate | Minimum</t>
  </si>
  <si>
    <t>Real estate | Maximum</t>
  </si>
  <si>
    <t>39 years</t>
  </si>
  <si>
    <t>5 years</t>
  </si>
  <si>
    <t>SUMMARY OF INVESTMENTS (Fair Value of Investments) (Details) - USD ($) $ in Thousands</t>
  </si>
  <si>
    <t>HELD-TO-MATURITY</t>
  </si>
  <si>
    <t>Cost or Amortized Cost</t>
  </si>
  <si>
    <t>Held-to-maturity securities</t>
  </si>
  <si>
    <t>AVAILABLE-FOR-SALE</t>
  </si>
  <si>
    <t>Gross Unrealized Appreciation</t>
  </si>
  <si>
    <t>Gross Unrealized Depreciation</t>
  </si>
  <si>
    <t>Fair Value</t>
  </si>
  <si>
    <t>Fixed Maturities</t>
  </si>
  <si>
    <t>U.S. Treasury</t>
  </si>
  <si>
    <t>U.S. government agency</t>
  </si>
  <si>
    <t>General obligations | Midwest</t>
  </si>
  <si>
    <t>General obligations | Northeast</t>
  </si>
  <si>
    <t>General obligations | South</t>
  </si>
  <si>
    <t>General obligations | West</t>
  </si>
  <si>
    <t>Special revenue | Midwest</t>
  </si>
  <si>
    <t>Special revenue | Northeast</t>
  </si>
  <si>
    <t>Special revenue | South</t>
  </si>
  <si>
    <t>Special revenue | West</t>
  </si>
  <si>
    <t>Foreign bonds</t>
  </si>
  <si>
    <t>Public utilities</t>
  </si>
  <si>
    <t>Corporate bonds | Energy</t>
  </si>
  <si>
    <t>Corporate bonds | Industrials</t>
  </si>
  <si>
    <t>Corporate bonds | Consumer goods and services</t>
  </si>
  <si>
    <t>Corporate bonds | Health care</t>
  </si>
  <si>
    <t>Corporate bonds | Technology, media and telecommunications</t>
  </si>
  <si>
    <t>Corporate bonds | Financial services</t>
  </si>
  <si>
    <t>Mortgage-backed securities</t>
  </si>
  <si>
    <t>Collateralized mortgage obligations | Government national mortgage association</t>
  </si>
  <si>
    <t>Collateralized mortgage obligations | Federal home loan mortgage corporation</t>
  </si>
  <si>
    <t>Collateralized mortgage obligations | Federal national mortgage association</t>
  </si>
  <si>
    <t>Asset-backed securities</t>
  </si>
  <si>
    <t>Common stock | Public utilities</t>
  </si>
  <si>
    <t>Common stock | Energy</t>
  </si>
  <si>
    <t>Common stock | Industrials</t>
  </si>
  <si>
    <t>Common stock | Consumer goods and services</t>
  </si>
  <si>
    <t>Common stock | Health care</t>
  </si>
  <si>
    <t>Common stock | Technology, media and telecommunications</t>
  </si>
  <si>
    <t>Common stock | Financial services</t>
  </si>
  <si>
    <t>Nonredeemable preferred stocks</t>
  </si>
  <si>
    <t>SUMMARY OF INVESTMENTS (Maturities) (Details) - USD ($) $ in Thousands</t>
  </si>
  <si>
    <t>Held-To-Maturity, Amortized Cost</t>
  </si>
  <si>
    <t>Held-to-maturity securities, amortized cost</t>
  </si>
  <si>
    <t>Held-To-Maturity, Fair Value</t>
  </si>
  <si>
    <t>Amortized Cost</t>
  </si>
  <si>
    <t>Available-for-sale securities, amortized cost</t>
  </si>
  <si>
    <t>Available-for-sale securities</t>
  </si>
  <si>
    <t>Trading securities, fair value</t>
  </si>
  <si>
    <t>Due in one year or less</t>
  </si>
  <si>
    <t>Due after one year through five years</t>
  </si>
  <si>
    <t>Due after five years through 10 years</t>
  </si>
  <si>
    <t>Due after 10 years</t>
  </si>
  <si>
    <t>Trading securities, amortized cost</t>
  </si>
  <si>
    <t>Fixed Maturities | Asset-backed securities</t>
  </si>
  <si>
    <t>Not categorized by contractual maturity</t>
  </si>
  <si>
    <t>Fixed Maturities | Mortgage-backed securities</t>
  </si>
  <si>
    <t>Fixed Maturities | Collateralized mortgage obligations</t>
  </si>
  <si>
    <t>SUMMARY OF INVESTMENTS (Net Realized Investment Gains and Losses) (Details) - USD ($) $ in Thousands</t>
  </si>
  <si>
    <t>Gain (Loss) on Investments [Line Items]</t>
  </si>
  <si>
    <t>Proceeds from sales</t>
  </si>
  <si>
    <t>Gross realized gains</t>
  </si>
  <si>
    <t>Gross realized losses</t>
  </si>
  <si>
    <t>Fixed Maturities | Available-for-sale</t>
  </si>
  <si>
    <t>Fixed Maturities | Change in fair value</t>
  </si>
  <si>
    <t>Fixed Maturities | Sales</t>
  </si>
  <si>
    <t>Fixed Maturities | Other-than-temporary-impairment charges</t>
  </si>
  <si>
    <t>Equity securities | Available-for-sale</t>
  </si>
  <si>
    <t>Equity securities | Change in fair value</t>
  </si>
  <si>
    <t>Equity securities | Sales</t>
  </si>
  <si>
    <t>Cash equivalents</t>
  </si>
  <si>
    <t>SUMMARY OF INVESTMENTS (Narrative) (Details) - USD ($)</t>
  </si>
  <si>
    <t>Sale of held-to-maturity securities</t>
  </si>
  <si>
    <t>Trading securities</t>
  </si>
  <si>
    <t>Remaining potential off-balance sheet contractual obligation (up to)</t>
  </si>
  <si>
    <t>Equity securities | Maximum</t>
  </si>
  <si>
    <t>Largest unrealized loss greater than 12 months on an individual security</t>
  </si>
  <si>
    <t>SUMMARY OF INVESTMENTS (Net Investment Income) (Details) - USD ($) $ in Thousands</t>
  </si>
  <si>
    <t>Schedule of Investment Income, Reported Amounts, by Category [Line Items]</t>
  </si>
  <si>
    <t>Other</t>
  </si>
  <si>
    <t>Total investment income</t>
  </si>
  <si>
    <t>Less investment expenses</t>
  </si>
  <si>
    <t>Net investment income</t>
  </si>
  <si>
    <t>Interest income</t>
  </si>
  <si>
    <t>Dividends on equity securities</t>
  </si>
  <si>
    <t>Other long-term investments | Change in Value</t>
  </si>
  <si>
    <t>Mortgage Loans</t>
  </si>
  <si>
    <t>SUMMARY OF INVESTMENTS (Unrealized Appreciation) (Details) - USD ($) $ in Thousands</t>
  </si>
  <si>
    <t>Available-for-sale fixed maturities</t>
  </si>
  <si>
    <t>Available-for-sale equity securities</t>
  </si>
  <si>
    <t>Total change in net unrealized investment appreciation, net of tax</t>
  </si>
  <si>
    <t>SUMMARY OF INVESTMENTS (Investments in Unrealized Loss Position) (Details) $ in Thousands</t>
  </si>
  <si>
    <t>Dec. 31, 2016USD ($)issue</t>
  </si>
  <si>
    <t>Dec. 31, 2015USD ($)issue</t>
  </si>
  <si>
    <t>Less than 12 months, number of issues | issue</t>
  </si>
  <si>
    <t>Less than 12 months, fair value</t>
  </si>
  <si>
    <t>Less than 12 months, gross unrealized depreciation</t>
  </si>
  <si>
    <t>12 months or longer, number of issues | issue</t>
  </si>
  <si>
    <t>12 months or longer, fair value</t>
  </si>
  <si>
    <t>12 months or longer, gross unrealized depreciation</t>
  </si>
  <si>
    <t>Total, fair value</t>
  </si>
  <si>
    <t>Total, gross unrealized depreciation</t>
  </si>
  <si>
    <t>FAIR VALUE OF FINANCIAL INSTRUMENTS (Narrative) (Details) $ in Thousands</t>
  </si>
  <si>
    <t>Dec. 31, 2016USD ($)</t>
  </si>
  <si>
    <t>Other Assets | Rabbi Trust | Level 2</t>
  </si>
  <si>
    <t>Fair Value, Assets and Liabilities Measured on Recurring and Nonrecurring Basis [Line Items]</t>
  </si>
  <si>
    <t>Corporate-owned life insurance</t>
  </si>
  <si>
    <t>FAIR VALUE OF FINANCIAL INSTRUMENTS (Carrying Value and Estimated Fair Value) (Details) - USD ($) $ in Thousands</t>
  </si>
  <si>
    <t>Policy reserves</t>
  </si>
  <si>
    <t>Annuity (accumulations)</t>
  </si>
  <si>
    <t>Annuity (benefit payments)</t>
  </si>
  <si>
    <t>Fair Value | Fixed Maturities</t>
  </si>
  <si>
    <t>Fair Value | Equity securities</t>
  </si>
  <si>
    <t>Carrying Value</t>
  </si>
  <si>
    <t>Carrying Value | Fixed Maturities</t>
  </si>
  <si>
    <t>Carrying Value | Equity securities</t>
  </si>
  <si>
    <t>FAIR VALUE OF FINANCIAL INSTRUMENTS (Financial Instruments Measured at Fair Value) (Details) $ in Thousands</t>
  </si>
  <si>
    <t>Dec. 31, 2016USD ($)security</t>
  </si>
  <si>
    <t>Dec. 31, 2015USD ($)</t>
  </si>
  <si>
    <t>Available-for-sale Securities</t>
  </si>
  <si>
    <t>Trading Securities</t>
  </si>
  <si>
    <t>Number of securities transferred between Level 1 and 2 | security</t>
  </si>
  <si>
    <t>Common stocks | Public utilities</t>
  </si>
  <si>
    <t>Common stocks | Energy</t>
  </si>
  <si>
    <t>Common stocks | Industrials</t>
  </si>
  <si>
    <t>Common stocks | Consumer goods and services</t>
  </si>
  <si>
    <t>Common stocks | Health care</t>
  </si>
  <si>
    <t>Common stocks | Technology, media and telecommunications</t>
  </si>
  <si>
    <t>Common stocks | Financial services</t>
  </si>
  <si>
    <t>Recurring</t>
  </si>
  <si>
    <t>Short-Term Investments</t>
  </si>
  <si>
    <t>Money Market Accounts</t>
  </si>
  <si>
    <t>Corporate-Owned Life Insurance</t>
  </si>
  <si>
    <t>Total Assets Measured at Fair Value</t>
  </si>
  <si>
    <t>Recurring | Fixed Maturities</t>
  </si>
  <si>
    <t>Recurring | U.S. Treasury</t>
  </si>
  <si>
    <t>Recurring | U.S. government agency</t>
  </si>
  <si>
    <t>Recurring | General obligations | Midwest</t>
  </si>
  <si>
    <t>Recurring | General obligations | Northeast</t>
  </si>
  <si>
    <t>Recurring | General obligations | South</t>
  </si>
  <si>
    <t>Recurring | General obligations | West</t>
  </si>
  <si>
    <t>Recurring | Special revenue | Midwest</t>
  </si>
  <si>
    <t>Recurring | Special revenue | Northeast</t>
  </si>
  <si>
    <t>Recurring | Special revenue | South</t>
  </si>
  <si>
    <t>Recurring | Special revenue | West</t>
  </si>
  <si>
    <t>Recurring | Foreign bonds</t>
  </si>
  <si>
    <t>Recurring | Public utilities</t>
  </si>
  <si>
    <t>Recurring | Corporate bonds | Energy</t>
  </si>
  <si>
    <t>Recurring | Corporate bonds | Industrials</t>
  </si>
  <si>
    <t>Recurring | Corporate bonds | Consumer goods and services</t>
  </si>
  <si>
    <t>Recurring | Corporate bonds | Health care</t>
  </si>
  <si>
    <t>Recurring | Corporate bonds | Technology, media and telecommunications</t>
  </si>
  <si>
    <t>Recurring | Corporate bonds | Financial services</t>
  </si>
  <si>
    <t>Recurring | Mortgage-backed securities</t>
  </si>
  <si>
    <t>Recurring | Collateralized mortgage obligations | Government national mortgage association</t>
  </si>
  <si>
    <t>Recurring | Collateralized mortgage obligations | Federal home loan mortgage corporation</t>
  </si>
  <si>
    <t>Recurring | Collateralized mortgage obligations | Federal national mortgage association</t>
  </si>
  <si>
    <t>Recurring | Asset-backed securities</t>
  </si>
  <si>
    <t>Recurring | Redeemable preferred stocks</t>
  </si>
  <si>
    <t>Recurring | Equity securities</t>
  </si>
  <si>
    <t>Recurring | Equity securities | Public utilities</t>
  </si>
  <si>
    <t>Recurring | Equity securities | Energy</t>
  </si>
  <si>
    <t>Recurring | Equity securities | Industrials</t>
  </si>
  <si>
    <t>Recurring | Equity securities | Consumer goods and services</t>
  </si>
  <si>
    <t>Recurring | Equity securities | Health care</t>
  </si>
  <si>
    <t>Recurring | Equity securities | Financial services</t>
  </si>
  <si>
    <t>Recurring | Common stocks | Public utilities</t>
  </si>
  <si>
    <t>Recurring | Common stocks | Energy</t>
  </si>
  <si>
    <t>Recurring | Common stocks | Industrials</t>
  </si>
  <si>
    <t>Recurring | Common stocks | Consumer goods and services</t>
  </si>
  <si>
    <t>Recurring | Common stocks | Health care</t>
  </si>
  <si>
    <t>Recurring | Common stocks | Technology, media and telecommunications</t>
  </si>
  <si>
    <t>Recurring | Common stocks | Financial services</t>
  </si>
  <si>
    <t>Recurring | Nonredeemable preferred stocks</t>
  </si>
  <si>
    <t>Recurring | Level 1</t>
  </si>
  <si>
    <t>Recurring | Level 1 | Fixed Maturities</t>
  </si>
  <si>
    <t>Recurring | Level 1 | U.S. Treasury</t>
  </si>
  <si>
    <t>Recurring | Level 1 | U.S. government agency</t>
  </si>
  <si>
    <t>Recurring | Level 1 | General obligations | Midwest</t>
  </si>
  <si>
    <t>Recurring | Level 1 | General obligations | Northeast</t>
  </si>
  <si>
    <t>Recurring | Level 1 | General obligations | South</t>
  </si>
  <si>
    <t>Recurring | Level 1 | General obligations | West</t>
  </si>
  <si>
    <t>Recurring | Level 1 | Special revenue | Midwest</t>
  </si>
  <si>
    <t>Recurring | Level 1 | Special revenue | Northeast</t>
  </si>
  <si>
    <t>Recurring | Level 1 | Special revenue | South</t>
  </si>
  <si>
    <t>Recurring | Level 1 | Special revenue | West</t>
  </si>
  <si>
    <t>Recurring | Level 1 | Foreign bonds</t>
  </si>
  <si>
    <t>Recurring | Level 1 | Public utilities</t>
  </si>
  <si>
    <t>Recurring | Level 1 | Corporate bonds | Energy</t>
  </si>
  <si>
    <t>Recurring | Level 1 | Corporate bonds | Industrials</t>
  </si>
  <si>
    <t>Recurring | Level 1 | Corporate bonds | Consumer goods and services</t>
  </si>
  <si>
    <t>Recurring | Level 1 | Corporate bonds | Health care</t>
  </si>
  <si>
    <t>Recurring | Level 1 | Corporate bonds | Technology, media and telecommunications</t>
  </si>
  <si>
    <t>Recurring | Level 1 | Corporate bonds | Financial services</t>
  </si>
  <si>
    <t>Recurring | Level 1 | Mortgage-backed securities</t>
  </si>
  <si>
    <t>Recurring | Level 1 | Collateralized mortgage obligations | Government national mortgage association</t>
  </si>
  <si>
    <t>Recurring | Level 1 | Collateralized mortgage obligations | Federal home loan mortgage corporation</t>
  </si>
  <si>
    <t>Recurring | Level 1 | Collateralized mortgage obligations | Federal national mortgage association</t>
  </si>
  <si>
    <t>Recurring | Level 1 | Asset-backed securities</t>
  </si>
  <si>
    <t>Recurring | Level 1 | Redeemable preferred stocks</t>
  </si>
  <si>
    <t>Recurring | Level 1 | Equity securities</t>
  </si>
  <si>
    <t>Recurring | Level 1 | Equity securities | Public utilities</t>
  </si>
  <si>
    <t>Recurring | Level 1 | Equity securities | Energy</t>
  </si>
  <si>
    <t>Recurring | Level 1 | Equity securities | Industrials</t>
  </si>
  <si>
    <t>Recurring | Level 1 | Equity securities | Consumer goods and services</t>
  </si>
  <si>
    <t>Recurring | Level 1 | Equity securities | Health care</t>
  </si>
  <si>
    <t>Recurring | Level 1 | Equity securities | Financial services</t>
  </si>
  <si>
    <t>Recurring | Level 1 | Common stocks | Public utilities</t>
  </si>
  <si>
    <t>Recurring | Level 1 | Common stocks | Energy</t>
  </si>
  <si>
    <t>Recurring | Level 1 | Common stocks | Industrials</t>
  </si>
  <si>
    <t>Recurring | Level 1 | Common stocks | Consumer goods and services</t>
  </si>
  <si>
    <t>Recurring | Level 1 | Common stocks | Health care</t>
  </si>
  <si>
    <t>Recurring | Level 1 | Common stocks | Technology, media and telecommunications</t>
  </si>
  <si>
    <t>Recurring | Level 1 | Common stocks | Financial services</t>
  </si>
  <si>
    <t>Recurring | Level 1 | Nonredeemable preferred stocks</t>
  </si>
  <si>
    <t>Recurring | Level 2</t>
  </si>
  <si>
    <t>Recurring | Level 2 | Fixed Maturities</t>
  </si>
  <si>
    <t>Recurring | Level 2 | U.S. Treasury</t>
  </si>
  <si>
    <t>Recurring | Level 2 | U.S. government agency</t>
  </si>
  <si>
    <t>Recurring | Level 2 | General obligations | Midwest</t>
  </si>
  <si>
    <t>Recurring | Level 2 | General obligations | Northeast</t>
  </si>
  <si>
    <t>Recurring | Level 2 | General obligations | South</t>
  </si>
  <si>
    <t>Recurring | Level 2 | General obligations | West</t>
  </si>
  <si>
    <t>Recurring | Level 2 | Special revenue | Midwest</t>
  </si>
  <si>
    <t>Recurring | Level 2 | Special revenue | Northeast</t>
  </si>
  <si>
    <t>Recurring | Level 2 | Special revenue | South</t>
  </si>
  <si>
    <t>Recurring | Level 2 | Special revenue | West</t>
  </si>
  <si>
    <t>Recurring | Level 2 | Foreign bonds</t>
  </si>
  <si>
    <t>Recurring | Level 2 | Public utilities</t>
  </si>
  <si>
    <t>Recurring | Level 2 | Corporate bonds | Energy</t>
  </si>
  <si>
    <t>Recurring | Level 2 | Corporate bonds | Industrials</t>
  </si>
  <si>
    <t>Recurring | Level 2 | Corporate bonds | Consumer goods and services</t>
  </si>
  <si>
    <t>Recurring | Level 2 | Corporate bonds | Health care</t>
  </si>
  <si>
    <t>Recurring | Level 2 | Corporate bonds | Technology, media and telecommunications</t>
  </si>
  <si>
    <t>Recurring | Level 2 | Corporate bonds | Financial services</t>
  </si>
  <si>
    <t>Recurring | Level 2 | Mortgage-backed securities</t>
  </si>
  <si>
    <t>Recurring | Level 2 | Collateralized mortgage obligations | Government national mortgage association</t>
  </si>
  <si>
    <t>Recurring | Level 2 | Collateralized mortgage obligations | Federal home loan mortgage corporation</t>
  </si>
  <si>
    <t>Recurring | Level 2 | Collateralized mortgage obligations | Federal national mortgage association</t>
  </si>
  <si>
    <t>Recurring | Level 2 | Asset-backed securities</t>
  </si>
  <si>
    <t>Recurring | Level 2 | Redeemable preferred stocks</t>
  </si>
  <si>
    <t>Recurring | Level 2 | Equity securities</t>
  </si>
  <si>
    <t>Recurring | Level 2 | Equity securities | Public utilities</t>
  </si>
  <si>
    <t>Recurring | Level 2 | Equity securities | Energy</t>
  </si>
  <si>
    <t>Recurring | Level 2 | Equity securities | Industrials</t>
  </si>
  <si>
    <t>Recurring | Level 2 | Equity securities | Consumer goods and services</t>
  </si>
  <si>
    <t>Recurring | Level 2 | Equity securities | Health care</t>
  </si>
  <si>
    <t>Recurring | Level 2 | Equity securities | Financial services</t>
  </si>
  <si>
    <t>Recurring | Level 2 | Common stocks | Public utilities</t>
  </si>
  <si>
    <t>Recurring | Level 2 | Common stocks | Energy</t>
  </si>
  <si>
    <t>Recurring | Level 2 | Common stocks | Industrials</t>
  </si>
  <si>
    <t>Recurring | Level 2 | Common stocks | Consumer goods and services</t>
  </si>
  <si>
    <t>Recurring | Level 2 | Common stocks | Health care</t>
  </si>
  <si>
    <t>Recurring | Level 2 | Common stocks | Technology, media and telecommunications</t>
  </si>
  <si>
    <t>Recurring | Level 2 | Common stocks | Financial services</t>
  </si>
  <si>
    <t>Recurring | Level 2 | Nonredeemable preferred stocks</t>
  </si>
  <si>
    <t>Recurring | Level 3</t>
  </si>
  <si>
    <t>Recurring | Level 3 | Fixed Maturities</t>
  </si>
  <si>
    <t>Recurring | Level 3 | U.S. Treasury</t>
  </si>
  <si>
    <t>Recurring | Level 3 | U.S. government agency</t>
  </si>
  <si>
    <t>Recurring | Level 3 | General obligations | Midwest</t>
  </si>
  <si>
    <t>Recurring | Level 3 | General obligations | Northeast</t>
  </si>
  <si>
    <t>Recurring | Level 3 | General obligations | South</t>
  </si>
  <si>
    <t>Recurring | Level 3 | General obligations | West</t>
  </si>
  <si>
    <t>Recurring | Level 3 | Special revenue | Midwest</t>
  </si>
  <si>
    <t>Recurring | Level 3 | Special revenue | Northeast</t>
  </si>
  <si>
    <t>Recurring | Level 3 | Special revenue | South</t>
  </si>
  <si>
    <t>Recurring | Level 3 | Special revenue | West</t>
  </si>
  <si>
    <t>Recurring | Level 3 | Foreign bonds</t>
  </si>
  <si>
    <t>Recurring | Level 3 | Public utilities</t>
  </si>
  <si>
    <t>Recurring | Level 3 | Corporate bonds | Energy</t>
  </si>
  <si>
    <t>Recurring | Level 3 | Corporate bonds | Industrials</t>
  </si>
  <si>
    <t>Recurring | Level 3 | Corporate bonds | Consumer goods and services</t>
  </si>
  <si>
    <t>Recurring | Level 3 | Corporate bonds | Health care</t>
  </si>
  <si>
    <t>Recurring | Level 3 | Corporate bonds | Technology, media and telecommunications</t>
  </si>
  <si>
    <t>Recurring | Level 3 | Corporate bonds | Financial services</t>
  </si>
  <si>
    <t>Recurring | Level 3 | Mortgage-backed securities</t>
  </si>
  <si>
    <t>Recurring | Level 3 | Collateralized mortgage obligations | Government national mortgage association</t>
  </si>
  <si>
    <t>Recurring | Level 3 | Collateralized mortgage obligations | Federal home loan mortgage corporation</t>
  </si>
  <si>
    <t>Recurring | Level 3 | Collateralized mortgage obligations | Federal national mortgage association</t>
  </si>
  <si>
    <t>Recurring | Level 3 | Asset-backed securities</t>
  </si>
  <si>
    <t>Recurring | Level 3 | Redeemable preferred stocks</t>
  </si>
  <si>
    <t>Recurring | Level 3 | Equity securities</t>
  </si>
  <si>
    <t>Recurring | Level 3 | Equity securities | Public utilities</t>
  </si>
  <si>
    <t>Recurring | Level 3 | Equity securities | Energy</t>
  </si>
  <si>
    <t>Recurring | Level 3 | Equity securities | Industrials</t>
  </si>
  <si>
    <t>Recurring | Level 3 | Equity securities | Consumer goods and services</t>
  </si>
  <si>
    <t>Recurring | Level 3 | Equity securities | Health care</t>
  </si>
  <si>
    <t>Recurring | Level 3 | Equity securities | Financial services</t>
  </si>
  <si>
    <t>Recurring | Level 3 | Common stocks | Public utilities</t>
  </si>
  <si>
    <t>Recurring | Level 3 | Common stocks | Energy</t>
  </si>
  <si>
    <t>Recurring | Level 3 | Common stocks | Industrials</t>
  </si>
  <si>
    <t>Recurring | Level 3 | Common stocks | Consumer goods and services</t>
  </si>
  <si>
    <t>Recurring | Level 3 | Common stocks | Health care</t>
  </si>
  <si>
    <t>Recurring | Level 3 | Common stocks | Technology, media and telecommunications</t>
  </si>
  <si>
    <t>Recurring | Level 3 | Common stocks | Financial services</t>
  </si>
  <si>
    <t>Recurring | Level 3 | Nonredeemable preferred stocks</t>
  </si>
  <si>
    <t>FAIR VALUE OF FINANCIAL INSTRUMENTS (Level 3 Securities) (Details) - Recurring - USD ($) $ in Thousands</t>
  </si>
  <si>
    <t>Fair Value, Assets Measured on Recurring Basis, Unobservable Input Reconciliation, Calculation [Roll Forward]</t>
  </si>
  <si>
    <t>Beginning Balance</t>
  </si>
  <si>
    <t>Realized gains (losses)</t>
  </si>
  <si>
    <t>Unrealized gains (losses)</t>
  </si>
  <si>
    <t>Purchases</t>
  </si>
  <si>
    <t>Disposals</t>
  </si>
  <si>
    <t>Ending Balance</t>
  </si>
  <si>
    <t>States, municipalities and political subdivisions</t>
  </si>
  <si>
    <t>Corporate bonds</t>
  </si>
  <si>
    <t>Equities</t>
  </si>
  <si>
    <t>REINSURANCE (Narrative) (Details)</t>
  </si>
  <si>
    <t>Dec. 31, 2016USD ($)insurance_agency</t>
  </si>
  <si>
    <t>Reinsurance [Line Items]</t>
  </si>
  <si>
    <t>Reinsurance recoverables</t>
  </si>
  <si>
    <t>Property and Casualty Insurance | Casualty Excess and Property Excess</t>
  </si>
  <si>
    <t>Reinsurance retention policy, reinsured risk, percentage</t>
  </si>
  <si>
    <t>7.73%</t>
  </si>
  <si>
    <t>Aggregate annual deductible</t>
  </si>
  <si>
    <t>Number of reinsurers ceded approximately 99% of ceded life insurance in force | insurance_agency</t>
  </si>
  <si>
    <t>Life Insurance | Top Five Reinsurers</t>
  </si>
  <si>
    <t>Percentage of insurance in force</t>
  </si>
  <si>
    <t>99.00%</t>
  </si>
  <si>
    <t>Life Insurance | Individual Insurance Policies</t>
  </si>
  <si>
    <t>Stated retention</t>
  </si>
  <si>
    <t>Percentage of coverage</t>
  </si>
  <si>
    <t>Reinsurance coverage amount</t>
  </si>
  <si>
    <t>Life Insurance | Group Insurance Policies</t>
  </si>
  <si>
    <t>50.00%</t>
  </si>
  <si>
    <t>Life Insurance | Catastrophe</t>
  </si>
  <si>
    <t>Minimum | Property and Casualty Insurance | Casualty Excess and Property Excess</t>
  </si>
  <si>
    <t>Retention amount</t>
  </si>
  <si>
    <t>Maximum | Property and Casualty Insurance | Casualty Excess and Property Excess</t>
  </si>
  <si>
    <t>REINSURANCE (Ceded and Assumed Reinsurance) (Details) - Property and Casualty Insurance - USD ($) $ in Thousands</t>
  </si>
  <si>
    <t>Ceded premiums written</t>
  </si>
  <si>
    <t>Ceded premiums earned</t>
  </si>
  <si>
    <t>Loss and loss settlement expenses ceded</t>
  </si>
  <si>
    <t>Assumed premiums written</t>
  </si>
  <si>
    <t>Assumed premiums earned</t>
  </si>
  <si>
    <t>Loss and loss settlement expenses assumed</t>
  </si>
  <si>
    <t>REINSURANCE (Reinsurance Programs) (Details) - Property and Casualty Insurance - USD ($)</t>
  </si>
  <si>
    <t>Casualty excess of loss</t>
  </si>
  <si>
    <t>Stated Retention</t>
  </si>
  <si>
    <t>Limits</t>
  </si>
  <si>
    <t>Percentage of Coverage</t>
  </si>
  <si>
    <t>Coverage</t>
  </si>
  <si>
    <t>Property excess of loss</t>
  </si>
  <si>
    <t>Surety excess of loss</t>
  </si>
  <si>
    <t>96.00%</t>
  </si>
  <si>
    <t>91.00%</t>
  </si>
  <si>
    <t>Property catastrophe, excess</t>
  </si>
  <si>
    <t>Property catastrophe, excess two</t>
  </si>
  <si>
    <t>90.50%</t>
  </si>
  <si>
    <t>Boiler and machinery</t>
  </si>
  <si>
    <t>REINSURANCE (Life Insurance Segment) (Details) - USD ($) $ in Thousands</t>
  </si>
  <si>
    <t>Ceded insurance in-force</t>
  </si>
  <si>
    <t>RESERVES FOR LOSSES AND LOSS SETTLEMENT EXPENSES (Details) - USD ($) $ in Thousands</t>
  </si>
  <si>
    <t>Liability for Unpaid Claims and Claims Adjustment Expense [Roll Forward]</t>
  </si>
  <si>
    <t>Gross liability for losses and loss settlement expenses at beginning of year</t>
  </si>
  <si>
    <t>Ceded losses and loss settlement expenses</t>
  </si>
  <si>
    <t>Net liability for losses and loss settlement expenses at beginning of year</t>
  </si>
  <si>
    <t>Losses and loss settlement expenses incurred for claims occurring during</t>
  </si>
  <si>
    <t>Current year</t>
  </si>
  <si>
    <t>Prior years</t>
  </si>
  <si>
    <t>Total incurred</t>
  </si>
  <si>
    <t>Losses and loss settlement expense payments for claims occurring during</t>
  </si>
  <si>
    <t>Total paid</t>
  </si>
  <si>
    <t>Net liability for losses and loss settlement expenses at end of year</t>
  </si>
  <si>
    <t>Ceded loss and loss settlement expenses</t>
  </si>
  <si>
    <t>Gross liability for losses and loss settlement expenses at end of year</t>
  </si>
  <si>
    <t>RESERVES FOR LOSSES AND LOSS SETTLEMENT EXPENSES (Incurred Claims and Allocated Claim Adjustment Expenses) (Details) claim in Thousands, $ in Thousands</t>
  </si>
  <si>
    <t>Dec. 31, 2016USD ($)claim</t>
  </si>
  <si>
    <t>Dec. 31, 2013USD ($)</t>
  </si>
  <si>
    <t>Dec. 31, 2012USD ($)</t>
  </si>
  <si>
    <t>Dec. 31, 2011USD ($)</t>
  </si>
  <si>
    <t>Dec. 31, 2010USD ($)</t>
  </si>
  <si>
    <t>Dec. 31, 2009USD ($)</t>
  </si>
  <si>
    <t>Dec. 31, 2008USD ($)</t>
  </si>
  <si>
    <t>Dec. 31, 2007USD ($)</t>
  </si>
  <si>
    <t>Commercial other liability</t>
  </si>
  <si>
    <t>Liability for Claims and Claims Adjustment Expense [Line Items]</t>
  </si>
  <si>
    <t>Incurred losses and allocated loss settlement expenses, net of reinsurance</t>
  </si>
  <si>
    <t>Commercial fire and allied</t>
  </si>
  <si>
    <t>Commercial automobile</t>
  </si>
  <si>
    <t>Workers' compensation</t>
  </si>
  <si>
    <t>Personal</t>
  </si>
  <si>
    <t>2007 | Commercial other liability</t>
  </si>
  <si>
    <t>Total of incurred but not reported liabilities plus expected development on reported claims</t>
  </si>
  <si>
    <t>Cumulative development</t>
  </si>
  <si>
    <t>Cumulative number of reported claims | claim</t>
  </si>
  <si>
    <t>2007 | Commercial fire and allied</t>
  </si>
  <si>
    <t>2007 | Commercial automobile</t>
  </si>
  <si>
    <t>2007 | Workers' compensation</t>
  </si>
  <si>
    <t>2007 | Personal</t>
  </si>
  <si>
    <t>2008 | Commercial other liability</t>
  </si>
  <si>
    <t>2008 | Commercial fire and allied</t>
  </si>
  <si>
    <t>2008 | Commercial automobile</t>
  </si>
  <si>
    <t>2008 | Workers' compensation</t>
  </si>
  <si>
    <t>2008 | Personal</t>
  </si>
  <si>
    <t>2009 | Commercial other liability</t>
  </si>
  <si>
    <t>2009 | Commercial fire and allied</t>
  </si>
  <si>
    <t>2009 | Commercial automobile</t>
  </si>
  <si>
    <t>2009 | Workers' compensation</t>
  </si>
  <si>
    <t>2009 | Personal</t>
  </si>
  <si>
    <t>2010 | Commercial other liability</t>
  </si>
  <si>
    <t>2010 | Commercial fire and allied</t>
  </si>
  <si>
    <t>2010 | Commercial automobile</t>
  </si>
  <si>
    <t>2010 | Workers' compensation</t>
  </si>
  <si>
    <t>2010 | Personal</t>
  </si>
  <si>
    <t>2011 | Commercial other liability</t>
  </si>
  <si>
    <t>2011 | Commercial fire and allied</t>
  </si>
  <si>
    <t>2011 | Commercial automobile</t>
  </si>
  <si>
    <t>2011 | Workers' compensation</t>
  </si>
  <si>
    <t>2011 | Personal</t>
  </si>
  <si>
    <t>2012 | Commercial other liability</t>
  </si>
  <si>
    <t>2012 | Commercial fire and allied</t>
  </si>
  <si>
    <t>2012 | Commercial automobile</t>
  </si>
  <si>
    <t>2012 | Workers' compensation</t>
  </si>
  <si>
    <t>2012 | Personal</t>
  </si>
  <si>
    <t>2013 | Commercial other liability</t>
  </si>
  <si>
    <t>2013 | Commercial fire and allied</t>
  </si>
  <si>
    <t>2013 | Commercial automobile</t>
  </si>
  <si>
    <t>2013 | Workers' compensation</t>
  </si>
  <si>
    <t>2013 | Personal</t>
  </si>
  <si>
    <t>2014 | Commercial other liability</t>
  </si>
  <si>
    <t>2014 | Commercial fire and allied</t>
  </si>
  <si>
    <t>2014 | Commercial automobile</t>
  </si>
  <si>
    <t>2014 | Workers' compensation</t>
  </si>
  <si>
    <t>2014 | Personal</t>
  </si>
  <si>
    <t>2015 | Commercial other liability</t>
  </si>
  <si>
    <t>2015 | Commercial fire and allied</t>
  </si>
  <si>
    <t>2015 | Commercial automobile</t>
  </si>
  <si>
    <t>2015 | Workers' compensation</t>
  </si>
  <si>
    <t>2015 | Personal</t>
  </si>
  <si>
    <t>2016 | Commercial other liability</t>
  </si>
  <si>
    <t>2016 | Commercial fire and allied</t>
  </si>
  <si>
    <t>2016 | Commercial automobile</t>
  </si>
  <si>
    <t>2016 | Workers' compensation</t>
  </si>
  <si>
    <t>2016 | Personal</t>
  </si>
  <si>
    <t>RESERVES FOR LOSSES AND LOSS SETTLEMENT EXPENSES (Cumulative Paid Claims and Allocated Claim Adjustment Expenses) (Details) - USD ($) $ in Thousands</t>
  </si>
  <si>
    <t>Dec. 31, 2013</t>
  </si>
  <si>
    <t>Dec. 31, 2012</t>
  </si>
  <si>
    <t>Dec. 31, 2011</t>
  </si>
  <si>
    <t>Dec. 31, 2010</t>
  </si>
  <si>
    <t>Dec. 31, 2009</t>
  </si>
  <si>
    <t>Dec. 31, 2008</t>
  </si>
  <si>
    <t>Dec. 31, 2007</t>
  </si>
  <si>
    <t>Liabilities for unpaid losses and loss settlement expenses, net of reinsurance</t>
  </si>
  <si>
    <t>Short-duration Insurance Contracts, Cumulative Paid Claims and Allocated Claim Adjustment Expense, Net</t>
  </si>
  <si>
    <t>Short-duration Insurance Contracts, Liability for Unpaid Claims and Allocated Claim Adjustment Expense, Net, Not Separately Presented</t>
  </si>
  <si>
    <t>RESERVES FOR LOSSES AND LOSS SETTLEMENT EXPENSES (Reconciliation of the Disclosure Claims Development to the Liability for Claims and Claim Adjustment Expenses) (Details) - USD ($) $ in Thousands</t>
  </si>
  <si>
    <t>Short-duration Insurance Contracts, Reconciliation of Claims Development to Liability [Line Items]</t>
  </si>
  <si>
    <t>Net outstanding liabilities for unpaid unallocated loss settlement expenses</t>
  </si>
  <si>
    <t>Fair value adjustment (purchase accounting adjustment for Mercer acquisition)</t>
  </si>
  <si>
    <t>Reinsurance recoverable on unpaid losses and allocated loss settlement expenses</t>
  </si>
  <si>
    <t>Reinsurance fair value amortization (purchase accounting adjustment for Mercer acquisition)</t>
  </si>
  <si>
    <t>Reinsurance recoverable on unpaid losses and allocated loss settlement expenses:</t>
  </si>
  <si>
    <t>Total gross liability for unpaid losses and loss settlement expenses</t>
  </si>
  <si>
    <t>All other lines</t>
  </si>
  <si>
    <t>RESERVES FOR LOSSES AND LOSS SETTLEMENT EXPENSES (Historical Claims Duration) (Details)</t>
  </si>
  <si>
    <t>Short-duration Insurance Contracts, Historical Claims Duration [Line Items]</t>
  </si>
  <si>
    <t>9.40%</t>
  </si>
  <si>
    <t>15.30%</t>
  </si>
  <si>
    <t>15.60%</t>
  </si>
  <si>
    <t>14.30%</t>
  </si>
  <si>
    <t>11.90%</t>
  </si>
  <si>
    <t>5.80%</t>
  </si>
  <si>
    <t>4.80%</t>
  </si>
  <si>
    <t>4.20%</t>
  </si>
  <si>
    <t>3.00%</t>
  </si>
  <si>
    <t>1.40%</t>
  </si>
  <si>
    <t>63.90%</t>
  </si>
  <si>
    <t>21.00%</t>
  </si>
  <si>
    <t>4.70%</t>
  </si>
  <si>
    <t>3.90%</t>
  </si>
  <si>
    <t>1.20%</t>
  </si>
  <si>
    <t>0.60%</t>
  </si>
  <si>
    <t>0.20%</t>
  </si>
  <si>
    <t>0.10%</t>
  </si>
  <si>
    <t>0.00%</t>
  </si>
  <si>
    <t>40.50%</t>
  </si>
  <si>
    <t>21.20%</t>
  </si>
  <si>
    <t>15.10%</t>
  </si>
  <si>
    <t>11.30%</t>
  </si>
  <si>
    <t>5.50%</t>
  </si>
  <si>
    <t>2.70%</t>
  </si>
  <si>
    <t>1.70%</t>
  </si>
  <si>
    <t>0.30%</t>
  </si>
  <si>
    <t>26.40%</t>
  </si>
  <si>
    <t>29.10%</t>
  </si>
  <si>
    <t>13.30%</t>
  </si>
  <si>
    <t>8.00%</t>
  </si>
  <si>
    <t>4.40%</t>
  </si>
  <si>
    <t>3.20%</t>
  </si>
  <si>
    <t>2.00%</t>
  </si>
  <si>
    <t>2.80%</t>
  </si>
  <si>
    <t>0.90%</t>
  </si>
  <si>
    <t>0.40%</t>
  </si>
  <si>
    <t>71.50%</t>
  </si>
  <si>
    <t>19.20%</t>
  </si>
  <si>
    <t>4.00%</t>
  </si>
  <si>
    <t>2.30%</t>
  </si>
  <si>
    <t>STATUTORY REPORTING, CAPITAL REQUIREMENTS AND DIVIDENDS AND RETAINED EARNINGS RESTRICTIONS (Statutory Capital and Surplus) (Details) - USD ($) $ in Thousands</t>
  </si>
  <si>
    <t>Statutory Accounting Practices [Line Items]</t>
  </si>
  <si>
    <t>Statutory Capital and Surplus</t>
  </si>
  <si>
    <t>Statutory Net Income (Loss)</t>
  </si>
  <si>
    <t>Life, accident and health</t>
  </si>
  <si>
    <t>STATUTORY REPORTING, CAPITAL REQUIREMENTS AND DIVIDENDS AND RETAINED EARNINGS RESTRICTIONS (Narrative) (Details) - USD ($)</t>
  </si>
  <si>
    <t>Feb. 02, 2016</t>
  </si>
  <si>
    <t>Jun. 04, 2013</t>
  </si>
  <si>
    <t>Maximum borrowing capacity</t>
  </si>
  <si>
    <t>United Fire &amp; Casualty Company</t>
  </si>
  <si>
    <t>Intercompany dividend payments that are eliminated in Consolidated Financial Statements</t>
  </si>
  <si>
    <t>Subsidiaries</t>
  </si>
  <si>
    <t>United Life</t>
  </si>
  <si>
    <t>Statutory basis</t>
  </si>
  <si>
    <t>Net assets on statutory basis, in excess of the legal reserve requirement</t>
  </si>
  <si>
    <t>Revolving Credit Facility</t>
  </si>
  <si>
    <t>State of Iowa Insurance Department</t>
  </si>
  <si>
    <t>Maximum dividend distribution without prior approval</t>
  </si>
  <si>
    <t>FEDERAL INCOME TAX (Federal Income Tax) (Details) - USD ($) $ in Thousands</t>
  </si>
  <si>
    <t>Current</t>
  </si>
  <si>
    <t>Deferred</t>
  </si>
  <si>
    <t>FEDERAL INCOME TAX (Reconciliation) (Details) - USD ($) $ in Thousands</t>
  </si>
  <si>
    <t>Computed expected income tax expense</t>
  </si>
  <si>
    <t>Tax-exempt municipal bond interest income</t>
  </si>
  <si>
    <t>Nontaxable dividend income</t>
  </si>
  <si>
    <t>Valuation allowance reduction</t>
  </si>
  <si>
    <t>FEDERAL INCOME TAX (Net Deferred Tax Liabilities) (Details) - USD ($) $ in Thousands</t>
  </si>
  <si>
    <t>Deferred tax liabilities</t>
  </si>
  <si>
    <t>Prepaid pension cost</t>
  </si>
  <si>
    <t>Net bond discount accretion</t>
  </si>
  <si>
    <t>Depreciation</t>
  </si>
  <si>
    <t>Revaluation of investment basis</t>
  </si>
  <si>
    <t>Identifiable intangible assets</t>
  </si>
  <si>
    <t>Gross deferred tax liability</t>
  </si>
  <si>
    <t>Deferred tax assets</t>
  </si>
  <si>
    <t>Financial statement reserves in excess of income tax reserves</t>
  </si>
  <si>
    <t>Unearned premium adjustment</t>
  </si>
  <si>
    <t>Net operating loss carryforwards</t>
  </si>
  <si>
    <t>Underfunded benefit plan obligation</t>
  </si>
  <si>
    <t>Post-retirement benefits other than pensions</t>
  </si>
  <si>
    <t>Other-than-temporary impairment of investments</t>
  </si>
  <si>
    <t>Contingent ceding commission accrual</t>
  </si>
  <si>
    <t>Compensation expense related to stock options</t>
  </si>
  <si>
    <t>Gross deferred tax asset</t>
  </si>
  <si>
    <t>Valuation allowance</t>
  </si>
  <si>
    <t>Deferred tax asset</t>
  </si>
  <si>
    <t>Net deferred tax liability</t>
  </si>
  <si>
    <t>Net unrealized appreciation on investment securities</t>
  </si>
  <si>
    <t>All other securities</t>
  </si>
  <si>
    <t>FEDERAL INCOME TAX (Narrative) (Details) - USD ($) $ in Thousands</t>
  </si>
  <si>
    <t>Effective income tax rate</t>
  </si>
  <si>
    <t>35.00%</t>
  </si>
  <si>
    <t>Valuation Allowance [Line Items]</t>
  </si>
  <si>
    <t>Realization of NOLs</t>
  </si>
  <si>
    <t>Alternative minimum tax credit carryforward</t>
  </si>
  <si>
    <t>Valuation Allowance, Operating Loss Carryforwards</t>
  </si>
  <si>
    <t>Reduction in valuation allowance</t>
  </si>
  <si>
    <t>EMPLOYEE BENEFITS (Narrative) (Details)</t>
  </si>
  <si>
    <t>Jan. 01, 2017USD ($)</t>
  </si>
  <si>
    <t>Dec. 31, 2016USD ($)programinvestment_manager</t>
  </si>
  <si>
    <t>Defined Benefit Plan Disclosure [Line Items]</t>
  </si>
  <si>
    <t>Number of programs offered under health and dental benefit plan | program</t>
  </si>
  <si>
    <t>Pension Benefits</t>
  </si>
  <si>
    <t>Eligibility, minimum required service period</t>
  </si>
  <si>
    <t>1 year</t>
  </si>
  <si>
    <t>Eligibility, minimum age</t>
  </si>
  <si>
    <t>21 years</t>
  </si>
  <si>
    <t>Estimated employer contribution in next fiscal year</t>
  </si>
  <si>
    <t>Number of external investment managers | investment_manager</t>
  </si>
  <si>
    <t>Pension Benefits | Subsequent Event</t>
  </si>
  <si>
    <t>Retirement plan, employee deductible</t>
  </si>
  <si>
    <t>Percentage of retirement plan owed by employees 65 or older</t>
  </si>
  <si>
    <t>Percentage of retirement plan owed by employees less 65</t>
  </si>
  <si>
    <t>EMPLOYEE BENEFITS (Asset Allocation) (Details) - Pension Benefits - USD ($) $ in Thousands</t>
  </si>
  <si>
    <t>Plan assets</t>
  </si>
  <si>
    <t>Actual % of total</t>
  </si>
  <si>
    <t>Fixed maturity securities - corporate bonds</t>
  </si>
  <si>
    <t>7.40%</t>
  </si>
  <si>
    <t>6.50%</t>
  </si>
  <si>
    <t>Target allocation, minimum percentage</t>
  </si>
  <si>
    <t>Target allocation, maximum percentage</t>
  </si>
  <si>
    <t>15.00%</t>
  </si>
  <si>
    <t>Redeemable preferred stock</t>
  </si>
  <si>
    <t>2.40%</t>
  </si>
  <si>
    <t>3.50%</t>
  </si>
  <si>
    <t>10.00%</t>
  </si>
  <si>
    <t>54.30%</t>
  </si>
  <si>
    <t>55.00%</t>
  </si>
  <si>
    <t>70.00%</t>
  </si>
  <si>
    <t>Core plus bond separate account fund</t>
  </si>
  <si>
    <t>8.10%</t>
  </si>
  <si>
    <t>6.20%</t>
  </si>
  <si>
    <t>40.00%</t>
  </si>
  <si>
    <t>U.S. property separate account fund</t>
  </si>
  <si>
    <t>11.10%</t>
  </si>
  <si>
    <t>10.50%</t>
  </si>
  <si>
    <t>25.00%</t>
  </si>
  <si>
    <t>Arbitrage fund</t>
  </si>
  <si>
    <t>United Life annuity</t>
  </si>
  <si>
    <t>7.30%</t>
  </si>
  <si>
    <t>8.40%</t>
  </si>
  <si>
    <t>5.00%</t>
  </si>
  <si>
    <t>2.90%</t>
  </si>
  <si>
    <t>2.50%</t>
  </si>
  <si>
    <t>EMPLOYEE BENEFITS (Fair Value of Plan Assets) (Details) - Pension Benefits - USD ($) $ in Thousands</t>
  </si>
  <si>
    <t>Assets measured at fair value</t>
  </si>
  <si>
    <t>U.S. property separate account fund | Level 3</t>
  </si>
  <si>
    <t>Recurring | Fixed maturity securities - corporate bonds</t>
  </si>
  <si>
    <t>Recurring | Fixed maturity securities - corporate bonds | Level 1</t>
  </si>
  <si>
    <t>Recurring | Fixed maturity securities - corporate bonds | Level 2</t>
  </si>
  <si>
    <t>Recurring | Fixed maturity securities - corporate bonds | Level 3</t>
  </si>
  <si>
    <t>Recurring | Redeemable preferred stock</t>
  </si>
  <si>
    <t>Recurring | Redeemable preferred stock | Level 1</t>
  </si>
  <si>
    <t>Recurring | Redeemable preferred stock | Level 2</t>
  </si>
  <si>
    <t>Recurring | Redeemable preferred stock | Level 3</t>
  </si>
  <si>
    <t>Recurring | Equity securities | Level 1</t>
  </si>
  <si>
    <t>Recurring | Equity securities | Level 2</t>
  </si>
  <si>
    <t>Recurring | Equity securities | Level 3</t>
  </si>
  <si>
    <t>Recurring | Core plus bond separate account fund</t>
  </si>
  <si>
    <t>Recurring | Core plus bond separate account fund | Level 1</t>
  </si>
  <si>
    <t>Recurring | Core plus bond separate account fund | Level 2</t>
  </si>
  <si>
    <t>Recurring | Core plus bond separate account fund | Level 3</t>
  </si>
  <si>
    <t>Recurring | U.S. property separate account fund</t>
  </si>
  <si>
    <t>Recurring | U.S. property separate account fund | Level 1</t>
  </si>
  <si>
    <t>Recurring | U.S. property separate account fund | Level 2</t>
  </si>
  <si>
    <t>Recurring | U.S. property separate account fund | Level 3</t>
  </si>
  <si>
    <t>Recurring | Arbitrage fund</t>
  </si>
  <si>
    <t>Recurring | Arbitrage fund | Level 1</t>
  </si>
  <si>
    <t>Recurring | Arbitrage fund | Level 2</t>
  </si>
  <si>
    <t>Recurring | Arbitrage fund | Level 3</t>
  </si>
  <si>
    <t>Recurring | Money market funds</t>
  </si>
  <si>
    <t>Recurring | Money market funds | Level 1</t>
  </si>
  <si>
    <t>Recurring | Money market funds | Level 2</t>
  </si>
  <si>
    <t>Recurring | Money market funds | Level 3</t>
  </si>
  <si>
    <t>EMPLOYEE BENEFITS (Change in Fair Value of Pension Plan Assets) (Details) - Pension Benefits - USD ($) $ in Thousands</t>
  </si>
  <si>
    <t>Defined Benefit Plan, Change in Fair Value of Plan Assets [Roll Forward]</t>
  </si>
  <si>
    <t>Fair value of plan assets at beginning of year</t>
  </si>
  <si>
    <t>Fair value of plan assets at end of year</t>
  </si>
  <si>
    <t>Unrealized gains</t>
  </si>
  <si>
    <t>EMPLOYEE BENEFITS (Assumptions) (Details) - USD ($) $ in Thousands</t>
  </si>
  <si>
    <t>Assumptions Used to Determine Benefit Obligations [Abstract]</t>
  </si>
  <si>
    <t>Discount rate</t>
  </si>
  <si>
    <t>4.17%</t>
  </si>
  <si>
    <t>4.21%</t>
  </si>
  <si>
    <t>Rate of compensation increase</t>
  </si>
  <si>
    <t>Assumptions Used to Determine Net Periodic Benefit Cost [Abstract]</t>
  </si>
  <si>
    <t>3.86%</t>
  </si>
  <si>
    <t>4.84%</t>
  </si>
  <si>
    <t>Expected long-term rate of return on plan assets</t>
  </si>
  <si>
    <t>7.50%</t>
  </si>
  <si>
    <t>Post-retirement Benefits</t>
  </si>
  <si>
    <t>Effect of One-Percentage Point Change in Assumed Health Care Cost Trend Rates [Abstract]</t>
  </si>
  <si>
    <t>Effect of 1% increase on the net periodic postretirement health care benefit cost</t>
  </si>
  <si>
    <t>Effect of 1% decrease on the net periodic postretirement health care benefit cost</t>
  </si>
  <si>
    <t>Effect of 1% increase on the accumulated postretirement benefit obligation</t>
  </si>
  <si>
    <t>Effect of 1% decrease on the accumulated postretirement benefit obligation</t>
  </si>
  <si>
    <t>Health Care Benefits</t>
  </si>
  <si>
    <t>Assumed Health Care Cost Trend Rates [Abstract]</t>
  </si>
  <si>
    <t>Health care cost trend rates assumed for next year</t>
  </si>
  <si>
    <t>7.00%</t>
  </si>
  <si>
    <t>Rate to which the health care trend rate is assumed to decline (ultimate trend rate)</t>
  </si>
  <si>
    <t>4.50%</t>
  </si>
  <si>
    <t>Dental Claims</t>
  </si>
  <si>
    <t>EMPLOYEE BENEFITS (Obligation and Funded Status) (Details) - USD ($) $ in Thousands</t>
  </si>
  <si>
    <t>Reconciliation of benefit obligation</t>
  </si>
  <si>
    <t>Benefit obligation at beginning of year</t>
  </si>
  <si>
    <t>Service cost</t>
  </si>
  <si>
    <t>Interest cost</t>
  </si>
  <si>
    <t>Actuarial (gain) loss</t>
  </si>
  <si>
    <t>Adjustment for plan amendment</t>
  </si>
  <si>
    <t>Benefit payments</t>
  </si>
  <si>
    <t>Benefit obligation at end of year</t>
  </si>
  <si>
    <t>Reconciliation of fair value of plan assets</t>
  </si>
  <si>
    <t>Actual return on plan assets</t>
  </si>
  <si>
    <t>Employer contributions</t>
  </si>
  <si>
    <t>Benefit payments and adjustments</t>
  </si>
  <si>
    <t>Funded status at end of year</t>
  </si>
  <si>
    <t>Accumulated pension benefit obligation</t>
  </si>
  <si>
    <t>EMPLOYEE BENEFITS (AOCI) (Details) - USD ($) $ in Thousands</t>
  </si>
  <si>
    <t>Unrecognized prior service cost</t>
  </si>
  <si>
    <t>Unrecognized actuarial (gain) loss</t>
  </si>
  <si>
    <t>Total amounts recognized in AOCI</t>
  </si>
  <si>
    <t>Anticipated amortization of net actuarial losses in next fiscal year</t>
  </si>
  <si>
    <t>EMPLOYEE BENEFITS (Net Periodic Benefit Cost) (Details) - USD ($) $ in Thousands</t>
  </si>
  <si>
    <t>Net periodic benefit cost</t>
  </si>
  <si>
    <t>Expected return on plan assets</t>
  </si>
  <si>
    <t>Amortization of net loss</t>
  </si>
  <si>
    <t>EMPLOYEE BENEFITS (Expected Benefit Payments) (Details) $ in Thousands</t>
  </si>
  <si>
    <t>2022 - 2026</t>
  </si>
  <si>
    <t>EMPLOYEE BENEFITS (Profit-Sharing Plan and ESOP) (Details) - USD ($) $ in Thousands</t>
  </si>
  <si>
    <t>Profit-Sharing Plan</t>
  </si>
  <si>
    <t>Employee Stock Ownership Plan (ESOP) Disclosures [Line Items]</t>
  </si>
  <si>
    <t>Employer contribution to the profit-sharing plan</t>
  </si>
  <si>
    <t>STOCK-BASED COMPENSATION (Stock Award Plans) (Details) - shares</t>
  </si>
  <si>
    <t>1 Months Ended</t>
  </si>
  <si>
    <t>96 Months Ended</t>
  </si>
  <si>
    <t>144 Months Ended</t>
  </si>
  <si>
    <t>May 31, 2014</t>
  </si>
  <si>
    <t>Share-based Compensation Arrangement by Share-based Payment Award Available for Grant [Roll Forward]</t>
  </si>
  <si>
    <t>Number of option awards exercised (in shares)</t>
  </si>
  <si>
    <t>Restricted Stock Awards</t>
  </si>
  <si>
    <t>Number of restricted stock awards vested (in shares)</t>
  </si>
  <si>
    <t>Employee Stock Award Plan-2008</t>
  </si>
  <si>
    <t>Share-based Compensation Arrangement by Share-based Payment Award [Line Items]</t>
  </si>
  <si>
    <t>Percentage of option awards vest and exercisable in installments</t>
  </si>
  <si>
    <t>20.00%</t>
  </si>
  <si>
    <t>Award expiration term</t>
  </si>
  <si>
    <t>10 years</t>
  </si>
  <si>
    <t>Beginning balance (in shares)</t>
  </si>
  <si>
    <t>Additional shares authorized (in shares)</t>
  </si>
  <si>
    <t>Number of awards granted (in shares)</t>
  </si>
  <si>
    <t>Number of awards forfeited or expired (in shares)</t>
  </si>
  <si>
    <t>Ending balance (in shares)</t>
  </si>
  <si>
    <t>Employee Stock Award Plan-2008 | Restricted Stock Awards</t>
  </si>
  <si>
    <t>Employee Stock Award Plan-2008 | Stock Options</t>
  </si>
  <si>
    <t>Employee Stock Award Plan-2008 | Unrestricted Stock Awards</t>
  </si>
  <si>
    <t>Director Plan - 2005</t>
  </si>
  <si>
    <t>Director Plan - 2005 | Restricted Stock Awards</t>
  </si>
  <si>
    <t>Director Plan - 2005 | Stock Options</t>
  </si>
  <si>
    <t>Minimum | Employee Stock Award Plan-2008 | Restricted Stock Awards</t>
  </si>
  <si>
    <t>Vesting period of restricted stock awards</t>
  </si>
  <si>
    <t>Maximum | Employee Stock Award Plan-2008 | Restricted Stock Awards</t>
  </si>
  <si>
    <t>STOCK-BASED COMPENSATION (Stock-Based Compensation Expense) (Details) - USD ($) $ in Thousands</t>
  </si>
  <si>
    <t>Allocated share-based compensation expense</t>
  </si>
  <si>
    <t>STOCK-BASED COMPENSATION (Analysis of Stock Options Award Activity) (Details) $ / shares in Units, $ in Thousands</t>
  </si>
  <si>
    <t>Dec. 31, 2016USD ($)$ / sharesshares</t>
  </si>
  <si>
    <t>Dec. 31, 2015USD ($)$ / sharesshares</t>
  </si>
  <si>
    <t>Shares</t>
  </si>
  <si>
    <t>Outstanding at beginning of period (in shares) | shares</t>
  </si>
  <si>
    <t>Granted (in shares) | shares</t>
  </si>
  <si>
    <t>Exercised (in shares) | shares</t>
  </si>
  <si>
    <t>Forfeited or expired (in shares) | shares</t>
  </si>
  <si>
    <t>Outstanding at end of period ( in shares) | shares</t>
  </si>
  <si>
    <t>Exercisable at end of period (in shares) | shares</t>
  </si>
  <si>
    <t>Weighted-Average Exercise Price</t>
  </si>
  <si>
    <t>Outstanding at beginning of period (in usd per share) | $ / shares</t>
  </si>
  <si>
    <t>Granted (in usd per share) | $ / shares</t>
  </si>
  <si>
    <t>Exercised (in usd per share) | $ / shares</t>
  </si>
  <si>
    <t>Forfeited or expired (in usd per share) | $ / shares</t>
  </si>
  <si>
    <t>Outstanding at end of period (in usd per share) | $ / shares</t>
  </si>
  <si>
    <t>Exercisable at end of period (in usd per share) | $ / shares</t>
  </si>
  <si>
    <t>Outstanding at end of period, weighted-average remaining life (in years)</t>
  </si>
  <si>
    <t>6 years 7 months 17 days</t>
  </si>
  <si>
    <t>Exercisable at end of period, weighted-average remaining life (in years)</t>
  </si>
  <si>
    <t>2 years 10 months</t>
  </si>
  <si>
    <t>Outstanding at end of period, aggregate intrinsic value | $</t>
  </si>
  <si>
    <t>Intrinsic value of options exercised | $</t>
  </si>
  <si>
    <t>STOCK-BASED COMPENSATION (Analysis of Restricted Stock Award Activity) (Details) $ / shares in Units, $ in Thousands</t>
  </si>
  <si>
    <t>Weighted-Average Grant Date Fair Value</t>
  </si>
  <si>
    <t>Allocated share-based compensation expense | $</t>
  </si>
  <si>
    <t>Non-vested at beginning of period (in shares) | shares</t>
  </si>
  <si>
    <t>Vested (in shares) | shares</t>
  </si>
  <si>
    <t>Forfeited (in shares) | shares</t>
  </si>
  <si>
    <t>Non-vested at end of period (in shares) | shares</t>
  </si>
  <si>
    <t>Non-vested at beginning of period (in usd per share) | $ / shares</t>
  </si>
  <si>
    <t>Vested (in usd per share) | $ / shares</t>
  </si>
  <si>
    <t>Forfeited (in usd per share) | $ / shares</t>
  </si>
  <si>
    <t>Non-vested at end of period (in usd per share) | $ / shares</t>
  </si>
  <si>
    <t>Total compensation expense that has yet to be recognized | $</t>
  </si>
  <si>
    <t>Intrinsic value of the unvested restricted stock awards outstanding | $</t>
  </si>
  <si>
    <t>STOCK-BASED COMPENSATION (Assumptions) (Details) - $ / shares</t>
  </si>
  <si>
    <t>Risk-free interest rate</t>
  </si>
  <si>
    <t>1.53%</t>
  </si>
  <si>
    <t>1.94%</t>
  </si>
  <si>
    <t>2.19%</t>
  </si>
  <si>
    <t>Expected volatility</t>
  </si>
  <si>
    <t>25.44%</t>
  </si>
  <si>
    <t>21.92%</t>
  </si>
  <si>
    <t>36.58%</t>
  </si>
  <si>
    <t>Expected option life (in years)</t>
  </si>
  <si>
    <t>Expected dividends (in usd per share)</t>
  </si>
  <si>
    <t>Weighted-average grant-date fair value of options granted during the year (in usd per share)</t>
  </si>
  <si>
    <t>STOCK-BASED COMPENSATION (Stock Options Outstanding and Exercisable) (Details)</t>
  </si>
  <si>
    <t>Dec. 31, 2016$ / sharesshares</t>
  </si>
  <si>
    <t>Exercise Price $15.01 to $21.00</t>
  </si>
  <si>
    <t>Share-based Compensation, Shares Authorized under Stock Option Plans, Exercise Price Range [Line Items]</t>
  </si>
  <si>
    <t>Range of Exercise Prices, Lower Range (in usd per share)</t>
  </si>
  <si>
    <t>Range of Exercise Prices, Upper Range (in usd per share)</t>
  </si>
  <si>
    <t>Number Outstanding (in shares) | shares</t>
  </si>
  <si>
    <t>Weighted-Average Remaining Contractual Life (in years)</t>
  </si>
  <si>
    <t>4 years 3 months 8 days</t>
  </si>
  <si>
    <t>Weighted-Average Exercise Price (in usd per share)</t>
  </si>
  <si>
    <t>Number Exercisable (in shares) | shares</t>
  </si>
  <si>
    <t>Exercise Price $21.01 to $28.00</t>
  </si>
  <si>
    <t>5 years 5 months 24 days</t>
  </si>
  <si>
    <t>Exercise Price $28.01 to $35.00</t>
  </si>
  <si>
    <t>6 years 11 months 12 days</t>
  </si>
  <si>
    <t>Exercise Price $35.01 to $41.00</t>
  </si>
  <si>
    <t>8 years 7 months 15 days</t>
  </si>
  <si>
    <t>Exercise Price $15.01 to $41.00</t>
  </si>
  <si>
    <t>SEGMENT INFORMATION (Narrative) (Details) $ in Thousands</t>
  </si>
  <si>
    <t>Dec. 31, 2016USD ($)segmentlocation</t>
  </si>
  <si>
    <t>Segment Reporting Information [Line Items]</t>
  </si>
  <si>
    <t>Number of reportable business segments | segment</t>
  </si>
  <si>
    <t>Life insurance in force before ceded reinsurance</t>
  </si>
  <si>
    <t>Number of domestic business locations | location</t>
  </si>
  <si>
    <t>Property and Casualty Insurance | Commercial Lines | Product Concentration Risk | Sales Revenue, Segment</t>
  </si>
  <si>
    <t>92.50%</t>
  </si>
  <si>
    <t>Property and Casualty Insurance | Personal Lines | Product Concentration Risk | Sales Revenue, Segment</t>
  </si>
  <si>
    <t>Life Insurance | Traditional Life | Product Concentration Risk | Sales Revenue, Segment</t>
  </si>
  <si>
    <t>73.00%</t>
  </si>
  <si>
    <t>68.50%</t>
  </si>
  <si>
    <t>Life Insurance | Universal life policy fees | Product Concentration Risk | Sales Revenue, Segment</t>
  </si>
  <si>
    <t>26.60%</t>
  </si>
  <si>
    <t>26.30%</t>
  </si>
  <si>
    <t>SEGMENT INFORMATION (Net Premiums) (Details) - USD ($) $ in Thousands</t>
  </si>
  <si>
    <t>Segment Reporting, Revenue Reconciling Item [Line Items]</t>
  </si>
  <si>
    <t>Total net premiums earned</t>
  </si>
  <si>
    <t>Reinsurance assumed</t>
  </si>
  <si>
    <t>Property and Casualty Insurance | Other liability</t>
  </si>
  <si>
    <t>Property and Casualty Insurance | Fire and allied lines</t>
  </si>
  <si>
    <t>Property and Casualty Insurance | Automobile</t>
  </si>
  <si>
    <t>Property and Casualty Insurance | Workers' compensation</t>
  </si>
  <si>
    <t>Property and Casualty Insurance | Fidelity and surety</t>
  </si>
  <si>
    <t>Property and Casualty Insurance | Reinsurance assumed</t>
  </si>
  <si>
    <t>Life Insurance | Ordinary life (excluding universal life)</t>
  </si>
  <si>
    <t>Life Insurance | Universal life policy fees</t>
  </si>
  <si>
    <t>Life Insurance | Immediate annuities with life contingencies</t>
  </si>
  <si>
    <t>Life Insurance | Accident and health</t>
  </si>
  <si>
    <t>SEGMENT INFORMATION (Segments) (Details) - USD ($) $ in Thousands</t>
  </si>
  <si>
    <t>3 Months Ended</t>
  </si>
  <si>
    <t>Sep. 30, 2016</t>
  </si>
  <si>
    <t>Mar. 31, 2016</t>
  </si>
  <si>
    <t>Sep. 30, 2015</t>
  </si>
  <si>
    <t>Jun. 30, 2015</t>
  </si>
  <si>
    <t>Mar. 31, 2015</t>
  </si>
  <si>
    <t>Benefit, losses and expenses</t>
  </si>
  <si>
    <t>Income tax expense</t>
  </si>
  <si>
    <t>Operating Segments | Property and Casualty Insurance</t>
  </si>
  <si>
    <t>Total net income before eliminations</t>
  </si>
  <si>
    <t>Operating Segments | Life Insurance</t>
  </si>
  <si>
    <t>Intersegment eliminations | Property and Casualty Insurance</t>
  </si>
  <si>
    <t>Intersegment eliminations</t>
  </si>
  <si>
    <t>Intersegment eliminations | Life Insurance</t>
  </si>
  <si>
    <t>QUARTERLY SUPPLEMENTARY FINANCIAL INFORMATION (UNAUDITED) (Details) - USD ($) $ / shares in Units, $ in Thousands</t>
  </si>
  <si>
    <t>Basic earnings per share (in usd per share)</t>
  </si>
  <si>
    <t>Diluted earnings per share (in usd per share)</t>
  </si>
  <si>
    <t>EARNINGS PER COMMON SHARE (Details) - USD ($) $ / shares in Units, $ in Thousands</t>
  </si>
  <si>
    <t>Basic and Diluted Earnings per Share [Line Items]</t>
  </si>
  <si>
    <t>Weighted-average common shares outstanding (in shares)</t>
  </si>
  <si>
    <t>Weighted-average common shares, Diluted (in shares)</t>
  </si>
  <si>
    <t>Awards excluded from diluted calculation (in shares)</t>
  </si>
  <si>
    <t>Add dilutive effect of restricted stock awards (in shares)</t>
  </si>
  <si>
    <t>Stock Options</t>
  </si>
  <si>
    <t>LEASE COMMITMENTS (Details) - USD ($) $ in Thousands</t>
  </si>
  <si>
    <t>Rental expense, operating leases</t>
  </si>
  <si>
    <t>Lease term</t>
  </si>
  <si>
    <t>Monthly lease payments</t>
  </si>
  <si>
    <t>Future minimum rental payments:</t>
  </si>
  <si>
    <t>Thereafter</t>
  </si>
  <si>
    <t>CREDIT FACILITY (Details)</t>
  </si>
  <si>
    <t>Feb. 02, 2016USD ($)</t>
  </si>
  <si>
    <t>Jun. 04, 2013USD ($)</t>
  </si>
  <si>
    <t>Line of Credit Facility [Line Items]</t>
  </si>
  <si>
    <t>Debt covenant, maximum debt to total capitalization ratio</t>
  </si>
  <si>
    <t>Interest expense incurred</t>
  </si>
  <si>
    <t>Credit Facility</t>
  </si>
  <si>
    <t>Debt instrument, term</t>
  </si>
  <si>
    <t>4 years</t>
  </si>
  <si>
    <t>Current borrowing capacity</t>
  </si>
  <si>
    <t>Outstanding balance</t>
  </si>
  <si>
    <t>Letter of Credit Subfacility</t>
  </si>
  <si>
    <t>Swingline Subfacility</t>
  </si>
  <si>
    <t>INTANGIBLE ASSETS (Intangible Assets) (Details) - USD ($) $ in Thousands</t>
  </si>
  <si>
    <t>Schedule Of Finite And Indefinite Lived Intangible Assets [Line Items]</t>
  </si>
  <si>
    <t>Goodwill</t>
  </si>
  <si>
    <t>Net intangible assets</t>
  </si>
  <si>
    <t>State insurance licenses</t>
  </si>
  <si>
    <t>Indefinite-lived intangible assets</t>
  </si>
  <si>
    <t>Agency relationships</t>
  </si>
  <si>
    <t>Finite-lived intangible assets, gross</t>
  </si>
  <si>
    <t>Accumulated amortization</t>
  </si>
  <si>
    <t>Finite-lived intangible assets, net</t>
  </si>
  <si>
    <t>Software</t>
  </si>
  <si>
    <t>Trade names</t>
  </si>
  <si>
    <t>Favorable contract</t>
  </si>
  <si>
    <t>INTANGIBLE ASSETS (Estimated Useful Lives) (Details)</t>
  </si>
  <si>
    <t>Finite-Lived Intangible Assets [Line Items]</t>
  </si>
  <si>
    <t>INTANGIBLE ASSETS (Future Amortization Expense) (Details) $ in Thousands</t>
  </si>
  <si>
    <t>ACCUMULATED OTHER COMPREHENSIVE INCOME (Details) - USD ($) $ in Thousands</t>
  </si>
  <si>
    <t>Increase (Decrease) in Accumulated Other Comprehensive Income [Roll Forward]</t>
  </si>
  <si>
    <t>Change in accumulated other comprehensive income before reclassifications</t>
  </si>
  <si>
    <t>Reclassification adjustments from accumulated other comprehensive income</t>
  </si>
  <si>
    <t>Net unrealized appreciation on investments</t>
  </si>
  <si>
    <t>Beginning balance</t>
  </si>
  <si>
    <t>Ending balance</t>
  </si>
  <si>
    <t>Liability for underfunded employee benefit costs</t>
  </si>
  <si>
    <t>Schedule I. Summary of Investments - Other than Investments in Related Parties (Details) $ in Thousands</t>
  </si>
  <si>
    <t>Summary of Investments, Other than Investments in Related Parties, Reportable Data [Line Items]</t>
  </si>
  <si>
    <t>Amounts at Which Shown in Balance Sheet</t>
  </si>
  <si>
    <t>United States Government and government agencies and authorities</t>
  </si>
  <si>
    <t>Foreign governments</t>
  </si>
  <si>
    <t>All other bonds</t>
  </si>
  <si>
    <t>Equity Securities [Member]</t>
  </si>
  <si>
    <t>Banks, trusts and insurance companies</t>
  </si>
  <si>
    <t>Industrial, miscellaneous and all other</t>
  </si>
  <si>
    <t>Mortgage loans on real estate</t>
  </si>
  <si>
    <t>Schedule II. Condensed Financial Statements of Parent Company (Condensed Balance Sheet) (Details) - USD ($) $ in Thousands</t>
  </si>
  <si>
    <t>Assets</t>
  </si>
  <si>
    <t>Fixed maturities, held-to-maturity, at amortized cost (fair value $150 in 2016 and $150 in 2015)</t>
  </si>
  <si>
    <t>Federal income tax receivable</t>
  </si>
  <si>
    <t>Liabilities and stockholders' equity</t>
  </si>
  <si>
    <t>Liabilities</t>
  </si>
  <si>
    <t>Common stock, $0.001 par value, authorized 75,000,000 shares; 25,429,769 and 25,151,428 issued and outstanding in 2016 and 2015, respectively</t>
  </si>
  <si>
    <t>United Fire Group, Inc.</t>
  </si>
  <si>
    <t>Investment in subsidiary</t>
  </si>
  <si>
    <t>Schedule II. Condensed Financial Statements of Parent Company (Condensed Balance Sheet) (Phantom) (Details) - USD ($) $ / shares in Units, $ in Thousands</t>
  </si>
  <si>
    <t>Condensed Balance Sheet Statements, Captions [Line Items]</t>
  </si>
  <si>
    <t>Held-to-maturity fixed maturities</t>
  </si>
  <si>
    <t>Schedule II. Condensed Financial Statements of Parent Company (Condensed Statement of Income and Comprehensive Income) (Details) - USD ($) $ in Thousands</t>
  </si>
  <si>
    <t>Investment income</t>
  </si>
  <si>
    <t>Expenses</t>
  </si>
  <si>
    <t>Change in unrealized appreciation on investments held by subsidiary</t>
  </si>
  <si>
    <t>Other operating expenses</t>
  </si>
  <si>
    <t>Total expenses</t>
  </si>
  <si>
    <t>Loss before income taxes and equity in net income of subsidiary</t>
  </si>
  <si>
    <t>Federal income tax benefit</t>
  </si>
  <si>
    <t>Net loss before equity in net income of subsidiary</t>
  </si>
  <si>
    <t>Equity in net income of subsidiary</t>
  </si>
  <si>
    <t>Schedule II. Condensed Financial Statements of Parent Company (Condensed Statement of Cash Flows) (Details) - USD ($) $ in Thousands</t>
  </si>
  <si>
    <t>Cash flows from operating activities</t>
  </si>
  <si>
    <t>Cash flows from investing activities</t>
  </si>
  <si>
    <t>Cash flows from financing activities</t>
  </si>
  <si>
    <t>Dividends received from subsidiary</t>
  </si>
  <si>
    <t>Schedule III. Supplementary Insurance Information (Details) - USD ($) $ in Thousands</t>
  </si>
  <si>
    <t>Supplementary Insurance Information, by Segment [Line Items]</t>
  </si>
  <si>
    <t>Future Policy Benefits, Losses, Claims and Loss Expenses</t>
  </si>
  <si>
    <t>Unearned Premiums</t>
  </si>
  <si>
    <t>Earned Premium Revenue</t>
  </si>
  <si>
    <t>Investment Income, Net</t>
  </si>
  <si>
    <t>Benefits, Claims, Losses and Settlement Expenses</t>
  </si>
  <si>
    <t>Amortization of Deferred Policy Acquisition Costs</t>
  </si>
  <si>
    <t>Other Underwriting Expenses</t>
  </si>
  <si>
    <t>Interest on Policyholders' Accounts</t>
  </si>
  <si>
    <t>Premiums Written</t>
  </si>
  <si>
    <t>Schedule IV. Reinsurance (Details) - USD ($) $ in Thousands</t>
  </si>
  <si>
    <t>Reinsurance Premiums for Insurance Companies, by Product Segment [Line Items]</t>
  </si>
  <si>
    <t>Gross Amount</t>
  </si>
  <si>
    <t>Ceded to Other Companies</t>
  </si>
  <si>
    <t>Assumed From Other Companies</t>
  </si>
  <si>
    <t>Net Amount</t>
  </si>
  <si>
    <t>Total [Member]</t>
  </si>
  <si>
    <t>Percentage of Amount Assumed to Net Earned</t>
  </si>
  <si>
    <t>1.66%</t>
  </si>
  <si>
    <t>1.98%</t>
  </si>
  <si>
    <t>1.96%</t>
  </si>
  <si>
    <t>1.82%</t>
  </si>
  <si>
    <t>2.16%</t>
  </si>
  <si>
    <t>2.12%</t>
  </si>
  <si>
    <t>Schedule V. Valuation and Qualifying Accounts (Details) - USD ($) $ in Thousands</t>
  </si>
  <si>
    <t>Allowance for bad debts</t>
  </si>
  <si>
    <t>Movement in Valuation Allowances and Reserves [Roll Forward]</t>
  </si>
  <si>
    <t>Balance at beginning of period</t>
  </si>
  <si>
    <t>Charged to costs and expenses</t>
  </si>
  <si>
    <t>Deductions</t>
  </si>
  <si>
    <t>Balance at end of period</t>
  </si>
  <si>
    <t>Deferred tax asset valuation allowance</t>
  </si>
  <si>
    <t>Schedule VI. Supplemental Information Concerning Property and Casualty Insurance Operations (Details) - USD ($) $ in Thousands</t>
  </si>
  <si>
    <t>Supplemental Information for Property, Casualty Insurance Underwriters [Line Items]</t>
  </si>
  <si>
    <t>Net Realized Investment Gains</t>
  </si>
  <si>
    <t>Claims and Claim Adjustment Expenses Incurred Related to: Current Year</t>
  </si>
  <si>
    <t>Claims and Claim Adjustment Expenses Incurred Related to: Prior Years</t>
  </si>
  <si>
    <t>Consolidated Property and Casualty Insurance Entity</t>
  </si>
  <si>
    <t>Reserves for Unpaid Claims and Claim Adjustment Expenses</t>
  </si>
  <si>
    <t>Earned Premiums</t>
  </si>
  <si>
    <t>Net Investment Income</t>
  </si>
  <si>
    <t>Paid Claims and Claim Adjustment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Year &quot;#,##0_);_(&quot;Year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199</v>
      </c>
    </row>
    <row r="12" spans="1:4">
      <c r="A12" s="4" t="s">
        <v>20</v>
      </c>
      <c r="B12" s="4" t="s">
        <v>21</v>
      </c>
    </row>
    <row r="13" spans="1:4">
      <c r="A13" s="4" t="s">
        <v>22</v>
      </c>
      <c r="B13" s="4" t="s">
        <v>23</v>
      </c>
    </row>
    <row r="14" spans="1:4">
      <c r="A14" s="4" t="s">
        <v>24</v>
      </c>
      <c r="C14" s="5" t="n">
        <v>25459017</v>
      </c>
    </row>
    <row r="15" spans="1:4">
      <c r="A15" s="4" t="s">
        <v>25</v>
      </c>
      <c r="B15" s="4" t="s">
        <v>26</v>
      </c>
    </row>
    <row r="16" spans="1:4">
      <c r="A16" s="4" t="s">
        <v>27</v>
      </c>
      <c r="B16" s="4" t="s">
        <v>28</v>
      </c>
    </row>
    <row r="17" spans="1:4">
      <c r="A17" s="4" t="s">
        <v>29</v>
      </c>
      <c r="B17" s="4" t="s">
        <v>26</v>
      </c>
    </row>
    <row r="18" spans="1:4">
      <c r="A18" s="4" t="s">
        <v>30</v>
      </c>
      <c r="D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18</v>
      </c>
      <c r="B1" s="2" t="s">
        <v>2</v>
      </c>
      <c r="C1" s="2" t="s">
        <v>32</v>
      </c>
    </row>
    <row r="2" spans="1:3">
      <c r="A2" s="3" t="s">
        <v>1319</v>
      </c>
    </row>
    <row r="3" spans="1:3">
      <c r="A3" s="4" t="s">
        <v>1320</v>
      </c>
      <c r="B3" s="6" t="n">
        <v>15091</v>
      </c>
      <c r="C3" s="6" t="n">
        <v>15091</v>
      </c>
    </row>
    <row r="4" spans="1:3">
      <c r="A4" s="4" t="s">
        <v>1321</v>
      </c>
      <c r="B4" s="5" t="n">
        <v>9649</v>
      </c>
      <c r="C4" s="5" t="n">
        <v>10418</v>
      </c>
    </row>
    <row r="5" spans="1:3">
      <c r="A5" s="4" t="s">
        <v>1322</v>
      </c>
    </row>
    <row r="6" spans="1:3">
      <c r="A6" s="3" t="s">
        <v>1319</v>
      </c>
    </row>
    <row r="7" spans="1:3">
      <c r="A7" s="4" t="s">
        <v>1323</v>
      </c>
      <c r="B7" s="5" t="n">
        <v>3020</v>
      </c>
      <c r="C7" s="5" t="n">
        <v>3020</v>
      </c>
    </row>
    <row r="8" spans="1:3">
      <c r="A8" s="4" t="s">
        <v>1324</v>
      </c>
    </row>
    <row r="9" spans="1:3">
      <c r="A9" s="3" t="s">
        <v>1319</v>
      </c>
    </row>
    <row r="10" spans="1:3">
      <c r="A10" s="4" t="s">
        <v>1325</v>
      </c>
      <c r="B10" s="5" t="n">
        <v>10338</v>
      </c>
      <c r="C10" s="5" t="n">
        <v>10338</v>
      </c>
    </row>
    <row r="11" spans="1:3">
      <c r="A11" s="4" t="s">
        <v>1326</v>
      </c>
      <c r="B11" s="5" t="n">
        <v>-4929</v>
      </c>
      <c r="C11" s="5" t="n">
        <v>-4292</v>
      </c>
    </row>
    <row r="12" spans="1:3">
      <c r="A12" s="4" t="s">
        <v>1327</v>
      </c>
      <c r="B12" s="5" t="n">
        <v>5409</v>
      </c>
      <c r="C12" s="5" t="n">
        <v>6046</v>
      </c>
    </row>
    <row r="13" spans="1:3">
      <c r="A13" s="4" t="s">
        <v>1328</v>
      </c>
    </row>
    <row r="14" spans="1:3">
      <c r="A14" s="3" t="s">
        <v>1319</v>
      </c>
    </row>
    <row r="15" spans="1:3">
      <c r="A15" s="4" t="s">
        <v>1325</v>
      </c>
      <c r="B15" s="5" t="n">
        <v>3260</v>
      </c>
      <c r="C15" s="5" t="n">
        <v>3260</v>
      </c>
    </row>
    <row r="16" spans="1:3">
      <c r="A16" s="4" t="s">
        <v>1326</v>
      </c>
      <c r="B16" s="5" t="n">
        <v>-3260</v>
      </c>
      <c r="C16" s="5" t="n">
        <v>-3260</v>
      </c>
    </row>
    <row r="17" spans="1:3">
      <c r="A17" s="4" t="s">
        <v>1327</v>
      </c>
      <c r="B17" s="5" t="n">
        <v>0</v>
      </c>
      <c r="C17" s="5" t="n">
        <v>0</v>
      </c>
    </row>
    <row r="18" spans="1:3">
      <c r="A18" s="4" t="s">
        <v>1329</v>
      </c>
    </row>
    <row r="19" spans="1:3">
      <c r="A19" s="3" t="s">
        <v>1319</v>
      </c>
    </row>
    <row r="20" spans="1:3">
      <c r="A20" s="4" t="s">
        <v>1325</v>
      </c>
      <c r="B20" s="5" t="n">
        <v>1978</v>
      </c>
      <c r="C20" s="5" t="n">
        <v>1978</v>
      </c>
    </row>
    <row r="21" spans="1:3">
      <c r="A21" s="4" t="s">
        <v>1326</v>
      </c>
      <c r="B21" s="5" t="n">
        <v>-758</v>
      </c>
      <c r="C21" s="5" t="n">
        <v>-626</v>
      </c>
    </row>
    <row r="22" spans="1:3">
      <c r="A22" s="4" t="s">
        <v>1327</v>
      </c>
      <c r="B22" s="5" t="n">
        <v>1220</v>
      </c>
      <c r="C22" s="5" t="n">
        <v>1352</v>
      </c>
    </row>
    <row r="23" spans="1:3">
      <c r="A23" s="4" t="s">
        <v>1330</v>
      </c>
    </row>
    <row r="24" spans="1:3">
      <c r="A24" s="3" t="s">
        <v>1319</v>
      </c>
    </row>
    <row r="25" spans="1:3">
      <c r="A25" s="4" t="s">
        <v>1325</v>
      </c>
      <c r="B25" s="5" t="n">
        <v>286</v>
      </c>
      <c r="C25" s="5" t="n">
        <v>286</v>
      </c>
    </row>
    <row r="26" spans="1:3">
      <c r="A26" s="4" t="s">
        <v>1326</v>
      </c>
      <c r="B26" s="5" t="n">
        <v>-286</v>
      </c>
      <c r="C26" s="5" t="n">
        <v>-286</v>
      </c>
    </row>
    <row r="27" spans="1:3">
      <c r="A27" s="4" t="s">
        <v>1327</v>
      </c>
      <c r="B27" s="6" t="n">
        <v>0</v>
      </c>
      <c r="C2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1331</v>
      </c>
      <c r="B1" s="2" t="s">
        <v>1</v>
      </c>
    </row>
    <row r="2" spans="1:2">
      <c r="B2" s="2" t="s">
        <v>2</v>
      </c>
    </row>
    <row r="3" spans="1:2">
      <c r="A3" s="4" t="s">
        <v>1324</v>
      </c>
    </row>
    <row r="4" spans="1:2">
      <c r="A4" s="3" t="s">
        <v>1332</v>
      </c>
    </row>
    <row r="5" spans="1:2">
      <c r="A5" s="4" t="s">
        <v>450</v>
      </c>
      <c r="B5" s="4" t="s">
        <v>424</v>
      </c>
    </row>
    <row r="6" spans="1:2">
      <c r="A6" s="4" t="s">
        <v>1328</v>
      </c>
    </row>
    <row r="7" spans="1:2">
      <c r="A7" s="3" t="s">
        <v>1332</v>
      </c>
    </row>
    <row r="8" spans="1:2">
      <c r="A8" s="4" t="s">
        <v>450</v>
      </c>
      <c r="B8" s="4" t="s">
        <v>422</v>
      </c>
    </row>
    <row r="9" spans="1:2">
      <c r="A9" s="4" t="s">
        <v>1329</v>
      </c>
    </row>
    <row r="10" spans="1:2">
      <c r="A10" s="3" t="s">
        <v>1332</v>
      </c>
    </row>
    <row r="11" spans="1:2">
      <c r="A11" s="4" t="s">
        <v>450</v>
      </c>
      <c r="B11" s="4" t="s">
        <v>424</v>
      </c>
    </row>
    <row r="12" spans="1:2">
      <c r="A12" s="4" t="s">
        <v>1330</v>
      </c>
    </row>
    <row r="13" spans="1:2">
      <c r="A13" s="3" t="s">
        <v>1332</v>
      </c>
    </row>
    <row r="14" spans="1:2">
      <c r="A14" s="4" t="s">
        <v>450</v>
      </c>
      <c r="B14" s="4" t="s">
        <v>4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333</v>
      </c>
      <c r="B1" s="2" t="s">
        <v>559</v>
      </c>
    </row>
    <row r="2" spans="1:2">
      <c r="A2" s="3" t="s">
        <v>225</v>
      </c>
    </row>
    <row r="3" spans="1:2">
      <c r="A3" s="5" t="n">
        <v>2017</v>
      </c>
      <c r="B3" s="6" t="n">
        <v>769</v>
      </c>
    </row>
    <row r="4" spans="1:2">
      <c r="A4" s="5" t="n">
        <v>2018</v>
      </c>
      <c r="B4" s="5" t="n">
        <v>719</v>
      </c>
    </row>
    <row r="5" spans="1:2">
      <c r="A5" s="5" t="n">
        <v>2019</v>
      </c>
      <c r="B5" s="5" t="n">
        <v>709</v>
      </c>
    </row>
    <row r="6" spans="1:2">
      <c r="A6" s="5" t="n">
        <v>2020</v>
      </c>
      <c r="B6" s="5" t="n">
        <v>709</v>
      </c>
    </row>
    <row r="7" spans="1:2">
      <c r="A7" s="5" t="n">
        <v>2021</v>
      </c>
      <c r="B7" s="6" t="n">
        <v>7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4</v>
      </c>
      <c r="B1" s="2" t="s">
        <v>1</v>
      </c>
    </row>
    <row r="2" spans="1:4">
      <c r="B2" s="2" t="s">
        <v>2</v>
      </c>
      <c r="C2" s="2" t="s">
        <v>32</v>
      </c>
      <c r="D2" s="2" t="s">
        <v>85</v>
      </c>
    </row>
    <row r="3" spans="1:4">
      <c r="A3" s="3" t="s">
        <v>1335</v>
      </c>
    </row>
    <row r="4" spans="1:4">
      <c r="A4" s="4" t="s">
        <v>1336</v>
      </c>
      <c r="B4" s="6" t="n">
        <v>27990</v>
      </c>
      <c r="C4" s="6" t="n">
        <v>-12657</v>
      </c>
      <c r="D4" s="6" t="n">
        <v>5332</v>
      </c>
    </row>
    <row r="5" spans="1:4">
      <c r="A5" s="4" t="s">
        <v>1337</v>
      </c>
      <c r="B5" s="5" t="n">
        <v>628</v>
      </c>
      <c r="C5" s="5" t="n">
        <v>1921</v>
      </c>
      <c r="D5" s="5" t="n">
        <v>-1309</v>
      </c>
    </row>
    <row r="6" spans="1:4">
      <c r="A6" s="4" t="s">
        <v>1338</v>
      </c>
    </row>
    <row r="7" spans="1:4">
      <c r="A7" s="3" t="s">
        <v>1335</v>
      </c>
    </row>
    <row r="8" spans="1:4">
      <c r="A8" s="4" t="s">
        <v>1339</v>
      </c>
      <c r="B8" s="5" t="n">
        <v>128369</v>
      </c>
      <c r="C8" s="5" t="n">
        <v>149623</v>
      </c>
      <c r="D8" s="5" t="n">
        <v>116601</v>
      </c>
    </row>
    <row r="9" spans="1:4">
      <c r="A9" s="4" t="s">
        <v>1336</v>
      </c>
      <c r="B9" s="5" t="n">
        <v>8461</v>
      </c>
      <c r="C9" s="5" t="n">
        <v>-18321</v>
      </c>
      <c r="D9" s="5" t="n">
        <v>36328</v>
      </c>
    </row>
    <row r="10" spans="1:4">
      <c r="A10" s="4" t="s">
        <v>1337</v>
      </c>
      <c r="B10" s="5" t="n">
        <v>-2938</v>
      </c>
      <c r="C10" s="5" t="n">
        <v>-2933</v>
      </c>
      <c r="D10" s="5" t="n">
        <v>-3306</v>
      </c>
    </row>
    <row r="11" spans="1:4">
      <c r="A11" s="4" t="s">
        <v>1340</v>
      </c>
      <c r="B11" s="5" t="n">
        <v>133892</v>
      </c>
      <c r="C11" s="5" t="n">
        <v>128369</v>
      </c>
      <c r="D11" s="5" t="n">
        <v>149623</v>
      </c>
    </row>
    <row r="12" spans="1:4">
      <c r="A12" s="4" t="s">
        <v>1341</v>
      </c>
    </row>
    <row r="13" spans="1:4">
      <c r="A13" s="3" t="s">
        <v>1335</v>
      </c>
    </row>
    <row r="14" spans="1:4">
      <c r="A14" s="4" t="s">
        <v>1339</v>
      </c>
      <c r="B14" s="5" t="n">
        <v>-47932</v>
      </c>
      <c r="C14" s="5" t="n">
        <v>-58450</v>
      </c>
      <c r="D14" s="5" t="n">
        <v>-29451</v>
      </c>
    </row>
    <row r="15" spans="1:4">
      <c r="A15" s="4" t="s">
        <v>1336</v>
      </c>
      <c r="B15" s="5" t="n">
        <v>19529</v>
      </c>
      <c r="C15" s="5" t="n">
        <v>5664</v>
      </c>
      <c r="D15" s="5" t="n">
        <v>-30996</v>
      </c>
    </row>
    <row r="16" spans="1:4">
      <c r="A16" s="4" t="s">
        <v>1337</v>
      </c>
      <c r="B16" s="5" t="n">
        <v>3566</v>
      </c>
      <c r="C16" s="5" t="n">
        <v>4854</v>
      </c>
      <c r="D16" s="5" t="n">
        <v>1997</v>
      </c>
    </row>
    <row r="17" spans="1:4">
      <c r="A17" s="4" t="s">
        <v>1340</v>
      </c>
      <c r="B17" s="5" t="n">
        <v>-24837</v>
      </c>
      <c r="C17" s="5" t="n">
        <v>-47932</v>
      </c>
      <c r="D17" s="5" t="n">
        <v>-58450</v>
      </c>
    </row>
    <row r="18" spans="1:4">
      <c r="A18" s="4" t="s">
        <v>68</v>
      </c>
    </row>
    <row r="19" spans="1:4">
      <c r="A19" s="3" t="s">
        <v>1335</v>
      </c>
    </row>
    <row r="20" spans="1:4">
      <c r="A20" s="4" t="s">
        <v>1339</v>
      </c>
      <c r="B20" s="5" t="n">
        <v>80437</v>
      </c>
      <c r="C20" s="5" t="n">
        <v>91173</v>
      </c>
      <c r="D20" s="5" t="n">
        <v>87150</v>
      </c>
    </row>
    <row r="21" spans="1:4">
      <c r="A21" s="4" t="s">
        <v>1336</v>
      </c>
      <c r="B21" s="5" t="n">
        <v>27990</v>
      </c>
      <c r="C21" s="5" t="n">
        <v>-12657</v>
      </c>
      <c r="D21" s="5" t="n">
        <v>5332</v>
      </c>
    </row>
    <row r="22" spans="1:4">
      <c r="A22" s="4" t="s">
        <v>1337</v>
      </c>
      <c r="B22" s="5" t="n">
        <v>628</v>
      </c>
      <c r="C22" s="5" t="n">
        <v>1921</v>
      </c>
      <c r="D22" s="5" t="n">
        <v>-1309</v>
      </c>
    </row>
    <row r="23" spans="1:4">
      <c r="A23" s="4" t="s">
        <v>1340</v>
      </c>
      <c r="B23" s="6" t="n">
        <v>109055</v>
      </c>
      <c r="C23" s="6" t="n">
        <v>80437</v>
      </c>
      <c r="D23" s="6" t="n">
        <v>911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559</v>
      </c>
    </row>
    <row r="2" spans="1:2">
      <c r="A2" s="3" t="s">
        <v>1343</v>
      </c>
    </row>
    <row r="3" spans="1:2">
      <c r="A3" s="4" t="s">
        <v>459</v>
      </c>
      <c r="B3" s="6" t="n">
        <v>3032850</v>
      </c>
    </row>
    <row r="4" spans="1:2">
      <c r="A4" s="4" t="s">
        <v>464</v>
      </c>
      <c r="B4" s="5" t="n">
        <v>3265850</v>
      </c>
    </row>
    <row r="5" spans="1:2">
      <c r="A5" s="4" t="s">
        <v>1344</v>
      </c>
      <c r="B5" s="5" t="n">
        <v>3265660</v>
      </c>
    </row>
    <row r="6" spans="1:2">
      <c r="A6" s="4" t="s">
        <v>465</v>
      </c>
    </row>
    <row r="7" spans="1:2">
      <c r="A7" s="3" t="s">
        <v>1343</v>
      </c>
    </row>
    <row r="8" spans="1:2">
      <c r="A8" s="4" t="s">
        <v>459</v>
      </c>
      <c r="B8" s="5" t="n">
        <v>2900757</v>
      </c>
    </row>
    <row r="9" spans="1:2">
      <c r="A9" s="4" t="s">
        <v>464</v>
      </c>
      <c r="B9" s="5" t="n">
        <v>2912715</v>
      </c>
    </row>
    <row r="10" spans="1:2">
      <c r="A10" s="4" t="s">
        <v>1344</v>
      </c>
      <c r="B10" s="5" t="n">
        <v>2912714</v>
      </c>
    </row>
    <row r="11" spans="1:2">
      <c r="A11" s="4" t="s">
        <v>1345</v>
      </c>
    </row>
    <row r="12" spans="1:2">
      <c r="A12" s="3" t="s">
        <v>1343</v>
      </c>
    </row>
    <row r="13" spans="1:2">
      <c r="A13" s="4" t="s">
        <v>459</v>
      </c>
      <c r="B13" s="5" t="n">
        <v>99908</v>
      </c>
    </row>
    <row r="14" spans="1:2">
      <c r="A14" s="4" t="s">
        <v>464</v>
      </c>
      <c r="B14" s="5" t="n">
        <v>100792</v>
      </c>
    </row>
    <row r="15" spans="1:2">
      <c r="A15" s="4" t="s">
        <v>1344</v>
      </c>
      <c r="B15" s="5" t="n">
        <v>100792</v>
      </c>
    </row>
    <row r="16" spans="1:2">
      <c r="A16" s="4" t="s">
        <v>761</v>
      </c>
    </row>
    <row r="17" spans="1:2">
      <c r="A17" s="3" t="s">
        <v>1343</v>
      </c>
    </row>
    <row r="18" spans="1:2">
      <c r="A18" s="4" t="s">
        <v>459</v>
      </c>
      <c r="B18" s="5" t="n">
        <v>1061621</v>
      </c>
    </row>
    <row r="19" spans="1:2">
      <c r="A19" s="4" t="s">
        <v>464</v>
      </c>
      <c r="B19" s="5" t="n">
        <v>1051958</v>
      </c>
    </row>
    <row r="20" spans="1:2">
      <c r="A20" s="4" t="s">
        <v>1344</v>
      </c>
      <c r="B20" s="5" t="n">
        <v>1051958</v>
      </c>
    </row>
    <row r="21" spans="1:2">
      <c r="A21" s="4" t="s">
        <v>1346</v>
      </c>
    </row>
    <row r="22" spans="1:2">
      <c r="A22" s="3" t="s">
        <v>1343</v>
      </c>
    </row>
    <row r="23" spans="1:2">
      <c r="A23" s="4" t="s">
        <v>459</v>
      </c>
      <c r="B23" s="5" t="n">
        <v>62995</v>
      </c>
    </row>
    <row r="24" spans="1:2">
      <c r="A24" s="4" t="s">
        <v>464</v>
      </c>
      <c r="B24" s="5" t="n">
        <v>65234</v>
      </c>
    </row>
    <row r="25" spans="1:2">
      <c r="A25" s="4" t="s">
        <v>1344</v>
      </c>
      <c r="B25" s="5" t="n">
        <v>65234</v>
      </c>
    </row>
    <row r="26" spans="1:2">
      <c r="A26" s="4" t="s">
        <v>477</v>
      </c>
    </row>
    <row r="27" spans="1:2">
      <c r="A27" s="3" t="s">
        <v>1343</v>
      </c>
    </row>
    <row r="28" spans="1:2">
      <c r="A28" s="4" t="s">
        <v>459</v>
      </c>
      <c r="B28" s="5" t="n">
        <v>212360</v>
      </c>
    </row>
    <row r="29" spans="1:2">
      <c r="A29" s="4" t="s">
        <v>464</v>
      </c>
      <c r="B29" s="5" t="n">
        <v>215674</v>
      </c>
    </row>
    <row r="30" spans="1:2">
      <c r="A30" s="4" t="s">
        <v>1344</v>
      </c>
      <c r="B30" s="5" t="n">
        <v>215674</v>
      </c>
    </row>
    <row r="31" spans="1:2">
      <c r="A31" s="4" t="s">
        <v>1347</v>
      </c>
    </row>
    <row r="32" spans="1:2">
      <c r="A32" s="3" t="s">
        <v>1343</v>
      </c>
    </row>
    <row r="33" spans="1:2">
      <c r="A33" s="4" t="s">
        <v>459</v>
      </c>
      <c r="B33" s="5" t="n">
        <v>1462594</v>
      </c>
    </row>
    <row r="34" spans="1:2">
      <c r="A34" s="4" t="s">
        <v>464</v>
      </c>
      <c r="B34" s="5" t="n">
        <v>1477753</v>
      </c>
    </row>
    <row r="35" spans="1:2">
      <c r="A35" s="4" t="s">
        <v>1344</v>
      </c>
      <c r="B35" s="5" t="n">
        <v>1477752</v>
      </c>
    </row>
    <row r="36" spans="1:2">
      <c r="A36" s="4" t="s">
        <v>1037</v>
      </c>
    </row>
    <row r="37" spans="1:2">
      <c r="A37" s="3" t="s">
        <v>1343</v>
      </c>
    </row>
    <row r="38" spans="1:2">
      <c r="A38" s="4" t="s">
        <v>459</v>
      </c>
      <c r="B38" s="5" t="n">
        <v>1279</v>
      </c>
    </row>
    <row r="39" spans="1:2">
      <c r="A39" s="4" t="s">
        <v>464</v>
      </c>
      <c r="B39" s="5" t="n">
        <v>1304</v>
      </c>
    </row>
    <row r="40" spans="1:2">
      <c r="A40" s="4" t="s">
        <v>1344</v>
      </c>
      <c r="B40" s="5" t="n">
        <v>1304</v>
      </c>
    </row>
    <row r="41" spans="1:2">
      <c r="A41" s="4" t="s">
        <v>1348</v>
      </c>
    </row>
    <row r="42" spans="1:2">
      <c r="A42" s="3" t="s">
        <v>1343</v>
      </c>
    </row>
    <row r="43" spans="1:2">
      <c r="A43" s="4" t="s">
        <v>459</v>
      </c>
      <c r="B43" s="5" t="n">
        <v>73938</v>
      </c>
    </row>
    <row r="44" spans="1:2">
      <c r="A44" s="4" t="s">
        <v>464</v>
      </c>
      <c r="B44" s="5" t="n">
        <v>276060</v>
      </c>
    </row>
    <row r="45" spans="1:2">
      <c r="A45" s="4" t="s">
        <v>1344</v>
      </c>
      <c r="B45" s="5" t="n">
        <v>276060</v>
      </c>
    </row>
    <row r="46" spans="1:2">
      <c r="A46" s="4" t="s">
        <v>477</v>
      </c>
    </row>
    <row r="47" spans="1:2">
      <c r="A47" s="3" t="s">
        <v>1343</v>
      </c>
    </row>
    <row r="48" spans="1:2">
      <c r="A48" s="4" t="s">
        <v>459</v>
      </c>
      <c r="B48" s="5" t="n">
        <v>6995</v>
      </c>
    </row>
    <row r="49" spans="1:2">
      <c r="A49" s="4" t="s">
        <v>464</v>
      </c>
      <c r="B49" s="5" t="n">
        <v>20284</v>
      </c>
    </row>
    <row r="50" spans="1:2">
      <c r="A50" s="4" t="s">
        <v>1344</v>
      </c>
      <c r="B50" s="5" t="n">
        <v>20284</v>
      </c>
    </row>
    <row r="51" spans="1:2">
      <c r="A51" s="4" t="s">
        <v>1349</v>
      </c>
    </row>
    <row r="52" spans="1:2">
      <c r="A52" s="3" t="s">
        <v>1343</v>
      </c>
    </row>
    <row r="53" spans="1:2">
      <c r="A53" s="4" t="s">
        <v>459</v>
      </c>
      <c r="B53" s="5" t="n">
        <v>17493</v>
      </c>
    </row>
    <row r="54" spans="1:2">
      <c r="A54" s="4" t="s">
        <v>464</v>
      </c>
      <c r="B54" s="5" t="n">
        <v>116156</v>
      </c>
    </row>
    <row r="55" spans="1:2">
      <c r="A55" s="4" t="s">
        <v>1344</v>
      </c>
      <c r="B55" s="5" t="n">
        <v>116156</v>
      </c>
    </row>
    <row r="56" spans="1:2">
      <c r="A56" s="4" t="s">
        <v>1350</v>
      </c>
    </row>
    <row r="57" spans="1:2">
      <c r="A57" s="3" t="s">
        <v>1343</v>
      </c>
    </row>
    <row r="58" spans="1:2">
      <c r="A58" s="4" t="s">
        <v>459</v>
      </c>
      <c r="B58" s="5" t="n">
        <v>46431</v>
      </c>
    </row>
    <row r="59" spans="1:2">
      <c r="A59" s="4" t="s">
        <v>464</v>
      </c>
      <c r="B59" s="5" t="n">
        <v>136451</v>
      </c>
    </row>
    <row r="60" spans="1:2">
      <c r="A60" s="4" t="s">
        <v>1344</v>
      </c>
      <c r="B60" s="5" t="n">
        <v>136451</v>
      </c>
    </row>
    <row r="61" spans="1:2">
      <c r="A61" s="4" t="s">
        <v>496</v>
      </c>
    </row>
    <row r="62" spans="1:2">
      <c r="A62" s="3" t="s">
        <v>1343</v>
      </c>
    </row>
    <row r="63" spans="1:2">
      <c r="A63" s="4" t="s">
        <v>459</v>
      </c>
      <c r="B63" s="5" t="n">
        <v>3019</v>
      </c>
    </row>
    <row r="64" spans="1:2">
      <c r="A64" s="4" t="s">
        <v>464</v>
      </c>
      <c r="B64" s="5" t="n">
        <v>3169</v>
      </c>
    </row>
    <row r="65" spans="1:2">
      <c r="A65" s="4" t="s">
        <v>1344</v>
      </c>
      <c r="B65" s="5" t="n">
        <v>3169</v>
      </c>
    </row>
    <row r="66" spans="1:2">
      <c r="A66" s="4" t="s">
        <v>1351</v>
      </c>
    </row>
    <row r="67" spans="1:2">
      <c r="A67" s="3" t="s">
        <v>1343</v>
      </c>
    </row>
    <row r="68" spans="1:2">
      <c r="A68" s="4" t="s">
        <v>459</v>
      </c>
      <c r="B68" s="5" t="n">
        <v>3706</v>
      </c>
    </row>
    <row r="69" spans="1:2">
      <c r="A69" s="4" t="s">
        <v>464</v>
      </c>
      <c r="B69" s="5" t="n">
        <v>3895</v>
      </c>
    </row>
    <row r="70" spans="1:2">
      <c r="A70" s="4" t="s">
        <v>1344</v>
      </c>
      <c r="B70" s="5" t="n">
        <v>3706</v>
      </c>
    </row>
    <row r="71" spans="1:2">
      <c r="A71" s="4" t="s">
        <v>41</v>
      </c>
    </row>
    <row r="72" spans="1:2">
      <c r="A72" s="3" t="s">
        <v>1343</v>
      </c>
    </row>
    <row r="73" spans="1:2">
      <c r="A73" s="4" t="s">
        <v>459</v>
      </c>
      <c r="B73" s="5" t="n">
        <v>5366</v>
      </c>
    </row>
    <row r="74" spans="1:2">
      <c r="A74" s="4" t="s">
        <v>464</v>
      </c>
      <c r="B74" s="5" t="n">
        <v>5366</v>
      </c>
    </row>
    <row r="75" spans="1:2">
      <c r="A75" s="4" t="s">
        <v>1344</v>
      </c>
      <c r="B75" s="5" t="n">
        <v>5366</v>
      </c>
    </row>
    <row r="76" spans="1:2">
      <c r="A76" s="4" t="s">
        <v>42</v>
      </c>
    </row>
    <row r="77" spans="1:2">
      <c r="A77" s="3" t="s">
        <v>1343</v>
      </c>
    </row>
    <row r="78" spans="1:2">
      <c r="A78" s="4" t="s">
        <v>459</v>
      </c>
      <c r="B78" s="5" t="n">
        <v>48908</v>
      </c>
    </row>
    <row r="79" spans="1:2">
      <c r="A79" s="4" t="s">
        <v>464</v>
      </c>
      <c r="B79" s="5" t="n">
        <v>67639</v>
      </c>
    </row>
    <row r="80" spans="1:2">
      <c r="A80" s="4" t="s">
        <v>1344</v>
      </c>
      <c r="B80" s="5" t="n">
        <v>67639</v>
      </c>
    </row>
    <row r="81" spans="1:2">
      <c r="A81" s="4" t="s">
        <v>43</v>
      </c>
    </row>
    <row r="82" spans="1:2">
      <c r="A82" s="3" t="s">
        <v>1343</v>
      </c>
    </row>
    <row r="83" spans="1:2">
      <c r="A83" s="4" t="s">
        <v>459</v>
      </c>
      <c r="B83" s="5" t="n">
        <v>175</v>
      </c>
    </row>
    <row r="84" spans="1:2">
      <c r="A84" s="4" t="s">
        <v>464</v>
      </c>
      <c r="B84" s="5" t="n">
        <v>175</v>
      </c>
    </row>
    <row r="85" spans="1:2">
      <c r="A85" s="4" t="s">
        <v>1344</v>
      </c>
      <c r="B85" s="6" t="n">
        <v>1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2</v>
      </c>
      <c r="B1" s="2" t="s">
        <v>2</v>
      </c>
      <c r="C1" s="2" t="s">
        <v>32</v>
      </c>
      <c r="D1" s="2" t="s">
        <v>85</v>
      </c>
      <c r="E1" s="2" t="s">
        <v>893</v>
      </c>
    </row>
    <row r="2" spans="1:5">
      <c r="A2" s="3" t="s">
        <v>1353</v>
      </c>
    </row>
    <row r="3" spans="1:5">
      <c r="A3" s="4" t="s">
        <v>1354</v>
      </c>
      <c r="B3" s="6" t="n">
        <v>198</v>
      </c>
      <c r="C3" s="6" t="n">
        <v>672</v>
      </c>
    </row>
    <row r="4" spans="1:5">
      <c r="A4" s="4" t="s">
        <v>45</v>
      </c>
      <c r="B4" s="5" t="n">
        <v>110853</v>
      </c>
      <c r="C4" s="5" t="n">
        <v>106449</v>
      </c>
      <c r="D4" s="6" t="n">
        <v>90574</v>
      </c>
      <c r="E4" s="6" t="n">
        <v>92193</v>
      </c>
    </row>
    <row r="5" spans="1:5">
      <c r="A5" s="4" t="s">
        <v>1355</v>
      </c>
      <c r="B5" s="5" t="n">
        <v>15061</v>
      </c>
      <c r="C5" s="5" t="n">
        <v>0</v>
      </c>
    </row>
    <row r="6" spans="1:5">
      <c r="A6" s="4" t="s">
        <v>46</v>
      </c>
      <c r="B6" s="5" t="n">
        <v>25056</v>
      </c>
      <c r="C6" s="5" t="n">
        <v>25136</v>
      </c>
    </row>
    <row r="7" spans="1:5">
      <c r="A7" s="4" t="s">
        <v>55</v>
      </c>
      <c r="B7" s="5" t="n">
        <v>4054758</v>
      </c>
      <c r="C7" s="5" t="n">
        <v>3890376</v>
      </c>
      <c r="D7" s="5" t="n">
        <v>3856689</v>
      </c>
    </row>
    <row r="8" spans="1:5">
      <c r="A8" s="3" t="s">
        <v>1356</v>
      </c>
    </row>
    <row r="9" spans="1:5">
      <c r="A9" s="4" t="s">
        <v>1357</v>
      </c>
      <c r="B9" s="5" t="n">
        <v>3112874</v>
      </c>
      <c r="C9" s="5" t="n">
        <v>3011479</v>
      </c>
    </row>
    <row r="10" spans="1:5">
      <c r="A10" s="3" t="s">
        <v>64</v>
      </c>
    </row>
    <row r="11" spans="1:5">
      <c r="A11" s="4" t="s">
        <v>1358</v>
      </c>
      <c r="B11" s="5" t="n">
        <v>25</v>
      </c>
      <c r="C11" s="5" t="n">
        <v>25</v>
      </c>
    </row>
    <row r="12" spans="1:5">
      <c r="A12" s="4" t="s">
        <v>66</v>
      </c>
      <c r="B12" s="5" t="n">
        <v>216482</v>
      </c>
      <c r="C12" s="5" t="n">
        <v>207426</v>
      </c>
    </row>
    <row r="13" spans="1:5">
      <c r="A13" s="4" t="s">
        <v>67</v>
      </c>
      <c r="B13" s="5" t="n">
        <v>616322</v>
      </c>
      <c r="C13" s="5" t="n">
        <v>591009</v>
      </c>
    </row>
    <row r="14" spans="1:5">
      <c r="A14" s="4" t="s">
        <v>68</v>
      </c>
      <c r="B14" s="5" t="n">
        <v>109055</v>
      </c>
      <c r="C14" s="5" t="n">
        <v>80437</v>
      </c>
    </row>
    <row r="15" spans="1:5">
      <c r="A15" s="4" t="s">
        <v>69</v>
      </c>
      <c r="B15" s="5" t="n">
        <v>941884</v>
      </c>
      <c r="C15" s="5" t="n">
        <v>878897</v>
      </c>
      <c r="D15" s="5" t="n">
        <v>817415</v>
      </c>
      <c r="E15" s="5" t="n">
        <v>782833</v>
      </c>
    </row>
    <row r="16" spans="1:5">
      <c r="A16" s="4" t="s">
        <v>70</v>
      </c>
      <c r="B16" s="5" t="n">
        <v>4054758</v>
      </c>
      <c r="C16" s="5" t="n">
        <v>3890376</v>
      </c>
    </row>
    <row r="17" spans="1:5">
      <c r="A17" s="4" t="s">
        <v>1359</v>
      </c>
    </row>
    <row r="18" spans="1:5">
      <c r="A18" s="3" t="s">
        <v>1353</v>
      </c>
    </row>
    <row r="19" spans="1:5">
      <c r="A19" s="4" t="s">
        <v>1354</v>
      </c>
      <c r="B19" s="5" t="n">
        <v>150</v>
      </c>
      <c r="C19" s="5" t="n">
        <v>150</v>
      </c>
    </row>
    <row r="20" spans="1:5">
      <c r="A20" s="4" t="s">
        <v>1360</v>
      </c>
      <c r="B20" s="5" t="n">
        <v>925887</v>
      </c>
      <c r="C20" s="5" t="n">
        <v>871590</v>
      </c>
    </row>
    <row r="21" spans="1:5">
      <c r="A21" s="4" t="s">
        <v>45</v>
      </c>
      <c r="B21" s="5" t="n">
        <v>14325</v>
      </c>
      <c r="C21" s="5" t="n">
        <v>6565</v>
      </c>
      <c r="D21" s="6" t="n">
        <v>2263</v>
      </c>
      <c r="E21" s="6" t="n">
        <v>3253</v>
      </c>
    </row>
    <row r="22" spans="1:5">
      <c r="A22" s="4" t="s">
        <v>1355</v>
      </c>
      <c r="B22" s="5" t="n">
        <v>1521</v>
      </c>
      <c r="C22" s="5" t="n">
        <v>591</v>
      </c>
    </row>
    <row r="23" spans="1:5">
      <c r="A23" s="4" t="s">
        <v>46</v>
      </c>
      <c r="B23" s="5" t="n">
        <v>1</v>
      </c>
      <c r="C23" s="5" t="n">
        <v>1</v>
      </c>
    </row>
    <row r="24" spans="1:5">
      <c r="A24" s="4" t="s">
        <v>55</v>
      </c>
      <c r="B24" s="5" t="n">
        <v>941884</v>
      </c>
      <c r="C24" s="5" t="n">
        <v>878897</v>
      </c>
    </row>
    <row r="25" spans="1:5">
      <c r="A25" s="3" t="s">
        <v>1356</v>
      </c>
    </row>
    <row r="26" spans="1:5">
      <c r="A26" s="4" t="s">
        <v>1357</v>
      </c>
      <c r="B26" s="5" t="n">
        <v>0</v>
      </c>
      <c r="C26" s="5" t="n">
        <v>0</v>
      </c>
    </row>
    <row r="27" spans="1:5">
      <c r="A27" s="3" t="s">
        <v>64</v>
      </c>
    </row>
    <row r="28" spans="1:5">
      <c r="A28" s="4" t="s">
        <v>1358</v>
      </c>
      <c r="B28" s="5" t="n">
        <v>25</v>
      </c>
      <c r="C28" s="5" t="n">
        <v>25</v>
      </c>
    </row>
    <row r="29" spans="1:5">
      <c r="A29" s="4" t="s">
        <v>66</v>
      </c>
      <c r="B29" s="5" t="n">
        <v>216482</v>
      </c>
      <c r="C29" s="5" t="n">
        <v>207426</v>
      </c>
    </row>
    <row r="30" spans="1:5">
      <c r="A30" s="4" t="s">
        <v>67</v>
      </c>
      <c r="B30" s="5" t="n">
        <v>616322</v>
      </c>
      <c r="C30" s="5" t="n">
        <v>591009</v>
      </c>
    </row>
    <row r="31" spans="1:5">
      <c r="A31" s="4" t="s">
        <v>68</v>
      </c>
      <c r="B31" s="5" t="n">
        <v>109055</v>
      </c>
      <c r="C31" s="5" t="n">
        <v>80437</v>
      </c>
    </row>
    <row r="32" spans="1:5">
      <c r="A32" s="4" t="s">
        <v>69</v>
      </c>
      <c r="B32" s="5" t="n">
        <v>941884</v>
      </c>
      <c r="C32" s="5" t="n">
        <v>878897</v>
      </c>
    </row>
    <row r="33" spans="1:5">
      <c r="A33" s="4" t="s">
        <v>70</v>
      </c>
      <c r="B33" s="6" t="n">
        <v>941884</v>
      </c>
      <c r="C33" s="6" t="n">
        <v>8788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2</v>
      </c>
    </row>
    <row r="2" spans="1:3">
      <c r="A2" s="3" t="s">
        <v>1362</v>
      </c>
    </row>
    <row r="3" spans="1:3">
      <c r="A3" s="4" t="s">
        <v>1363</v>
      </c>
      <c r="B3" s="6" t="n">
        <v>199</v>
      </c>
      <c r="C3" s="6" t="n">
        <v>675</v>
      </c>
    </row>
    <row r="4" spans="1:3">
      <c r="A4" s="4" t="s">
        <v>80</v>
      </c>
      <c r="B4" s="7" t="n">
        <v>0.001</v>
      </c>
      <c r="C4" s="7" t="n">
        <v>0.001</v>
      </c>
    </row>
    <row r="5" spans="1:3">
      <c r="A5" s="4" t="s">
        <v>81</v>
      </c>
      <c r="B5" s="5" t="n">
        <v>75000000</v>
      </c>
      <c r="C5" s="5" t="n">
        <v>75000000</v>
      </c>
    </row>
    <row r="6" spans="1:3">
      <c r="A6" s="4" t="s">
        <v>82</v>
      </c>
      <c r="B6" s="5" t="n">
        <v>25429769</v>
      </c>
      <c r="C6" s="5" t="n">
        <v>25151428</v>
      </c>
    </row>
    <row r="7" spans="1:3">
      <c r="A7" s="4" t="s">
        <v>83</v>
      </c>
      <c r="B7" s="5" t="n">
        <v>25429769</v>
      </c>
      <c r="C7" s="5" t="n">
        <v>25151428</v>
      </c>
    </row>
    <row r="8" spans="1:3">
      <c r="A8" s="4" t="s">
        <v>1359</v>
      </c>
    </row>
    <row r="9" spans="1:3">
      <c r="A9" s="3" t="s">
        <v>1362</v>
      </c>
    </row>
    <row r="10" spans="1:3">
      <c r="A10" s="4" t="s">
        <v>1363</v>
      </c>
      <c r="B10" s="6" t="n">
        <v>150</v>
      </c>
      <c r="C10" s="6" t="n">
        <v>150</v>
      </c>
    </row>
    <row r="11" spans="1:3">
      <c r="A11" s="4" t="s">
        <v>80</v>
      </c>
      <c r="B11" s="7" t="n">
        <v>0.001</v>
      </c>
      <c r="C11" s="7" t="n">
        <v>0.001</v>
      </c>
    </row>
    <row r="12" spans="1:3">
      <c r="A12" s="4" t="s">
        <v>81</v>
      </c>
      <c r="B12" s="5" t="n">
        <v>75000000</v>
      </c>
      <c r="C12" s="5" t="n">
        <v>75000000</v>
      </c>
    </row>
    <row r="13" spans="1:3">
      <c r="A13" s="4" t="s">
        <v>82</v>
      </c>
      <c r="B13" s="5" t="n">
        <v>25429769</v>
      </c>
      <c r="C13" s="5" t="n">
        <v>25151428</v>
      </c>
    </row>
    <row r="14" spans="1:3">
      <c r="A14" s="4" t="s">
        <v>83</v>
      </c>
      <c r="B14" s="5" t="n">
        <v>25429769</v>
      </c>
      <c r="C14" s="5" t="n">
        <v>251514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1275</v>
      </c>
      <c r="J1" s="2" t="s">
        <v>1</v>
      </c>
    </row>
    <row r="2" spans="1:12">
      <c r="B2" s="2" t="s">
        <v>2</v>
      </c>
      <c r="C2" s="2" t="s">
        <v>1276</v>
      </c>
      <c r="D2" s="2" t="s">
        <v>4</v>
      </c>
      <c r="E2" s="2" t="s">
        <v>1277</v>
      </c>
      <c r="F2" s="2" t="s">
        <v>32</v>
      </c>
      <c r="G2" s="2" t="s">
        <v>1278</v>
      </c>
      <c r="H2" s="2" t="s">
        <v>1279</v>
      </c>
      <c r="I2" s="2" t="s">
        <v>1280</v>
      </c>
      <c r="J2" s="2" t="s">
        <v>2</v>
      </c>
      <c r="K2" s="2" t="s">
        <v>32</v>
      </c>
      <c r="L2" s="2" t="s">
        <v>85</v>
      </c>
    </row>
    <row r="3" spans="1:12">
      <c r="A3" s="3" t="s">
        <v>86</v>
      </c>
    </row>
    <row r="4" spans="1:12">
      <c r="A4" s="4" t="s">
        <v>1365</v>
      </c>
      <c r="J4" s="6" t="n">
        <v>106822</v>
      </c>
      <c r="K4" s="6" t="n">
        <v>100781</v>
      </c>
      <c r="L4" s="6" t="n">
        <v>104609</v>
      </c>
    </row>
    <row r="5" spans="1:12">
      <c r="A5" s="4" t="s">
        <v>94</v>
      </c>
      <c r="B5" s="6" t="n">
        <v>301995</v>
      </c>
      <c r="C5" s="6" t="n">
        <v>289494</v>
      </c>
      <c r="D5" s="6" t="n">
        <v>279773</v>
      </c>
      <c r="E5" s="6" t="n">
        <v>265685</v>
      </c>
      <c r="F5" s="6" t="n">
        <v>275956</v>
      </c>
      <c r="G5" s="6" t="n">
        <v>264560</v>
      </c>
      <c r="H5" s="6" t="n">
        <v>255918</v>
      </c>
      <c r="I5" s="6" t="n">
        <v>238484</v>
      </c>
      <c r="J5" s="5" t="n">
        <v>1136947</v>
      </c>
      <c r="K5" s="5" t="n">
        <v>1034918</v>
      </c>
      <c r="L5" s="5" t="n">
        <v>941894</v>
      </c>
    </row>
    <row r="6" spans="1:12">
      <c r="A6" s="3" t="s">
        <v>1366</v>
      </c>
    </row>
    <row r="7" spans="1:12">
      <c r="A7" s="4" t="s">
        <v>104</v>
      </c>
      <c r="B7" s="6" t="n">
        <v>11995</v>
      </c>
      <c r="C7" s="6" t="n">
        <v>12368</v>
      </c>
      <c r="D7" s="6" t="n">
        <v>3114</v>
      </c>
      <c r="E7" s="6" t="n">
        <v>22427</v>
      </c>
      <c r="F7" s="6" t="n">
        <v>30895</v>
      </c>
      <c r="G7" s="6" t="n">
        <v>19534</v>
      </c>
      <c r="H7" s="6" t="n">
        <v>15018</v>
      </c>
      <c r="I7" s="6" t="n">
        <v>23679</v>
      </c>
      <c r="J7" s="5" t="n">
        <v>49904</v>
      </c>
      <c r="K7" s="5" t="n">
        <v>89126</v>
      </c>
      <c r="L7" s="5" t="n">
        <v>59137</v>
      </c>
    </row>
    <row r="8" spans="1:12">
      <c r="A8" s="3" t="s">
        <v>105</v>
      </c>
    </row>
    <row r="9" spans="1:12">
      <c r="A9" s="4" t="s">
        <v>1367</v>
      </c>
      <c r="J9" s="5" t="n">
        <v>13017</v>
      </c>
      <c r="K9" s="5" t="n">
        <v>-28185</v>
      </c>
      <c r="L9" s="5" t="n">
        <v>55888</v>
      </c>
    </row>
    <row r="10" spans="1:12">
      <c r="A10" s="4" t="s">
        <v>107</v>
      </c>
      <c r="J10" s="5" t="n">
        <v>30045</v>
      </c>
      <c r="K10" s="5" t="n">
        <v>8714</v>
      </c>
      <c r="L10" s="5" t="n">
        <v>-47685</v>
      </c>
    </row>
    <row r="11" spans="1:12">
      <c r="A11" s="4" t="s">
        <v>108</v>
      </c>
      <c r="J11" s="5" t="n">
        <v>43062</v>
      </c>
      <c r="K11" s="5" t="n">
        <v>-19471</v>
      </c>
      <c r="L11" s="5" t="n">
        <v>8203</v>
      </c>
    </row>
    <row r="12" spans="1:12">
      <c r="A12" s="4" t="s">
        <v>109</v>
      </c>
      <c r="J12" s="5" t="n">
        <v>-15072</v>
      </c>
      <c r="K12" s="5" t="n">
        <v>6814</v>
      </c>
      <c r="L12" s="5" t="n">
        <v>-2871</v>
      </c>
    </row>
    <row r="13" spans="1:12">
      <c r="A13" s="4" t="s">
        <v>110</v>
      </c>
      <c r="J13" s="5" t="n">
        <v>27990</v>
      </c>
      <c r="K13" s="5" t="n">
        <v>-12657</v>
      </c>
      <c r="L13" s="5" t="n">
        <v>5332</v>
      </c>
    </row>
    <row r="14" spans="1:12">
      <c r="A14" s="4" t="s">
        <v>111</v>
      </c>
      <c r="J14" s="5" t="n">
        <v>-4520</v>
      </c>
      <c r="K14" s="5" t="n">
        <v>-4513</v>
      </c>
      <c r="L14" s="5" t="n">
        <v>-5085</v>
      </c>
    </row>
    <row r="15" spans="1:12">
      <c r="A15" s="4" t="s">
        <v>112</v>
      </c>
      <c r="J15" s="5" t="n">
        <v>5486</v>
      </c>
      <c r="K15" s="5" t="n">
        <v>7468</v>
      </c>
      <c r="L15" s="5" t="n">
        <v>3072</v>
      </c>
    </row>
    <row r="16" spans="1:12">
      <c r="A16" s="4" t="s">
        <v>113</v>
      </c>
      <c r="J16" s="5" t="n">
        <v>966</v>
      </c>
      <c r="K16" s="5" t="n">
        <v>2955</v>
      </c>
      <c r="L16" s="5" t="n">
        <v>-2013</v>
      </c>
    </row>
    <row r="17" spans="1:12">
      <c r="A17" s="4" t="s">
        <v>109</v>
      </c>
      <c r="J17" s="5" t="n">
        <v>-338</v>
      </c>
      <c r="K17" s="5" t="n">
        <v>-1034</v>
      </c>
      <c r="L17" s="5" t="n">
        <v>704</v>
      </c>
    </row>
    <row r="18" spans="1:12">
      <c r="A18" s="4" t="s">
        <v>114</v>
      </c>
      <c r="J18" s="5" t="n">
        <v>628</v>
      </c>
      <c r="K18" s="5" t="n">
        <v>1921</v>
      </c>
      <c r="L18" s="5" t="n">
        <v>-1309</v>
      </c>
    </row>
    <row r="19" spans="1:12">
      <c r="A19" s="4" t="s">
        <v>115</v>
      </c>
      <c r="J19" s="5" t="n">
        <v>78522</v>
      </c>
      <c r="K19" s="5" t="n">
        <v>78390</v>
      </c>
      <c r="L19" s="5" t="n">
        <v>63160</v>
      </c>
    </row>
    <row r="20" spans="1:12">
      <c r="A20" s="4" t="s">
        <v>1359</v>
      </c>
    </row>
    <row r="21" spans="1:12">
      <c r="A21" s="3" t="s">
        <v>86</v>
      </c>
    </row>
    <row r="22" spans="1:12">
      <c r="A22" s="4" t="s">
        <v>1365</v>
      </c>
      <c r="J22" s="5" t="n">
        <v>66</v>
      </c>
      <c r="K22" s="5" t="n">
        <v>25</v>
      </c>
      <c r="L22" s="5" t="n">
        <v>22</v>
      </c>
    </row>
    <row r="23" spans="1:12">
      <c r="A23" s="4" t="s">
        <v>94</v>
      </c>
      <c r="J23" s="5" t="n">
        <v>66</v>
      </c>
      <c r="K23" s="5" t="n">
        <v>25</v>
      </c>
      <c r="L23" s="5" t="n">
        <v>22</v>
      </c>
    </row>
    <row r="24" spans="1:12">
      <c r="A24" s="3" t="s">
        <v>1366</v>
      </c>
    </row>
    <row r="25" spans="1:12">
      <c r="A25" s="4" t="s">
        <v>1368</v>
      </c>
      <c r="J25" s="5" t="n">
        <v>73</v>
      </c>
      <c r="K25" s="5" t="n">
        <v>116</v>
      </c>
      <c r="L25" s="5" t="n">
        <v>297</v>
      </c>
    </row>
    <row r="26" spans="1:12">
      <c r="A26" s="4" t="s">
        <v>1369</v>
      </c>
      <c r="J26" s="5" t="n">
        <v>73</v>
      </c>
      <c r="K26" s="5" t="n">
        <v>116</v>
      </c>
      <c r="L26" s="5" t="n">
        <v>297</v>
      </c>
    </row>
    <row r="27" spans="1:12">
      <c r="A27" s="4" t="s">
        <v>1370</v>
      </c>
      <c r="J27" s="5" t="n">
        <v>-7</v>
      </c>
      <c r="K27" s="5" t="n">
        <v>-91</v>
      </c>
      <c r="L27" s="5" t="n">
        <v>-275</v>
      </c>
    </row>
    <row r="28" spans="1:12">
      <c r="A28" s="4" t="s">
        <v>1371</v>
      </c>
      <c r="J28" s="5" t="n">
        <v>-3</v>
      </c>
      <c r="K28" s="5" t="n">
        <v>-42</v>
      </c>
      <c r="L28" s="5" t="n">
        <v>-107</v>
      </c>
    </row>
    <row r="29" spans="1:12">
      <c r="A29" s="4" t="s">
        <v>1372</v>
      </c>
      <c r="J29" s="5" t="n">
        <v>-4</v>
      </c>
      <c r="K29" s="5" t="n">
        <v>-49</v>
      </c>
      <c r="L29" s="5" t="n">
        <v>-168</v>
      </c>
    </row>
    <row r="30" spans="1:12">
      <c r="A30" s="4" t="s">
        <v>1373</v>
      </c>
      <c r="J30" s="5" t="n">
        <v>49908</v>
      </c>
      <c r="K30" s="5" t="n">
        <v>89175</v>
      </c>
      <c r="L30" s="5" t="n">
        <v>59305</v>
      </c>
    </row>
    <row r="31" spans="1:12">
      <c r="A31" s="4" t="s">
        <v>104</v>
      </c>
      <c r="J31" s="5" t="n">
        <v>49904</v>
      </c>
      <c r="K31" s="5" t="n">
        <v>89126</v>
      </c>
      <c r="L31" s="5" t="n">
        <v>59137</v>
      </c>
    </row>
    <row r="32" spans="1:12">
      <c r="A32" s="3" t="s">
        <v>105</v>
      </c>
    </row>
    <row r="33" spans="1:12">
      <c r="A33" s="4" t="s">
        <v>1367</v>
      </c>
      <c r="J33" s="5" t="n">
        <v>13017</v>
      </c>
      <c r="K33" s="5" t="n">
        <v>-28185</v>
      </c>
      <c r="L33" s="5" t="n">
        <v>55888</v>
      </c>
    </row>
    <row r="34" spans="1:12">
      <c r="A34" s="4" t="s">
        <v>107</v>
      </c>
      <c r="J34" s="5" t="n">
        <v>30045</v>
      </c>
      <c r="K34" s="5" t="n">
        <v>8714</v>
      </c>
      <c r="L34" s="5" t="n">
        <v>-47685</v>
      </c>
    </row>
    <row r="35" spans="1:12">
      <c r="A35" s="4" t="s">
        <v>108</v>
      </c>
      <c r="J35" s="5" t="n">
        <v>43062</v>
      </c>
      <c r="K35" s="5" t="n">
        <v>-19471</v>
      </c>
      <c r="L35" s="5" t="n">
        <v>8203</v>
      </c>
    </row>
    <row r="36" spans="1:12">
      <c r="A36" s="4" t="s">
        <v>109</v>
      </c>
      <c r="J36" s="5" t="n">
        <v>-15072</v>
      </c>
      <c r="K36" s="5" t="n">
        <v>6814</v>
      </c>
      <c r="L36" s="5" t="n">
        <v>-2871</v>
      </c>
    </row>
    <row r="37" spans="1:12">
      <c r="A37" s="4" t="s">
        <v>110</v>
      </c>
      <c r="J37" s="5" t="n">
        <v>27990</v>
      </c>
      <c r="K37" s="5" t="n">
        <v>-12657</v>
      </c>
      <c r="L37" s="5" t="n">
        <v>5332</v>
      </c>
    </row>
    <row r="38" spans="1:12">
      <c r="A38" s="4" t="s">
        <v>111</v>
      </c>
      <c r="J38" s="5" t="n">
        <v>-4520</v>
      </c>
      <c r="K38" s="5" t="n">
        <v>-4513</v>
      </c>
      <c r="L38" s="5" t="n">
        <v>-5085</v>
      </c>
    </row>
    <row r="39" spans="1:12">
      <c r="A39" s="4" t="s">
        <v>112</v>
      </c>
      <c r="J39" s="5" t="n">
        <v>5486</v>
      </c>
      <c r="K39" s="5" t="n">
        <v>7468</v>
      </c>
      <c r="L39" s="5" t="n">
        <v>3072</v>
      </c>
    </row>
    <row r="40" spans="1:12">
      <c r="A40" s="4" t="s">
        <v>113</v>
      </c>
      <c r="J40" s="5" t="n">
        <v>966</v>
      </c>
      <c r="K40" s="5" t="n">
        <v>2955</v>
      </c>
      <c r="L40" s="5" t="n">
        <v>-2013</v>
      </c>
    </row>
    <row r="41" spans="1:12">
      <c r="A41" s="4" t="s">
        <v>109</v>
      </c>
      <c r="J41" s="5" t="n">
        <v>-338</v>
      </c>
      <c r="K41" s="5" t="n">
        <v>-1034</v>
      </c>
      <c r="L41" s="5" t="n">
        <v>704</v>
      </c>
    </row>
    <row r="42" spans="1:12">
      <c r="A42" s="4" t="s">
        <v>114</v>
      </c>
      <c r="J42" s="5" t="n">
        <v>628</v>
      </c>
      <c r="K42" s="5" t="n">
        <v>1921</v>
      </c>
      <c r="L42" s="5" t="n">
        <v>-1309</v>
      </c>
    </row>
    <row r="43" spans="1:12">
      <c r="A43" s="4" t="s">
        <v>115</v>
      </c>
      <c r="J43" s="6" t="n">
        <v>78522</v>
      </c>
      <c r="K43" s="6" t="n">
        <v>78390</v>
      </c>
      <c r="L43" s="6" t="n">
        <v>6316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4</v>
      </c>
      <c r="B1" s="2" t="s">
        <v>1275</v>
      </c>
      <c r="J1" s="2" t="s">
        <v>1</v>
      </c>
    </row>
    <row r="2" spans="1:12">
      <c r="B2" s="2" t="s">
        <v>2</v>
      </c>
      <c r="C2" s="2" t="s">
        <v>1276</v>
      </c>
      <c r="D2" s="2" t="s">
        <v>4</v>
      </c>
      <c r="E2" s="2" t="s">
        <v>1277</v>
      </c>
      <c r="F2" s="2" t="s">
        <v>32</v>
      </c>
      <c r="G2" s="2" t="s">
        <v>1278</v>
      </c>
      <c r="H2" s="2" t="s">
        <v>1279</v>
      </c>
      <c r="I2" s="2" t="s">
        <v>1280</v>
      </c>
      <c r="J2" s="2" t="s">
        <v>2</v>
      </c>
      <c r="K2" s="2" t="s">
        <v>32</v>
      </c>
      <c r="L2" s="2" t="s">
        <v>85</v>
      </c>
    </row>
    <row r="3" spans="1:12">
      <c r="A3" s="3" t="s">
        <v>1375</v>
      </c>
    </row>
    <row r="4" spans="1:12">
      <c r="A4" s="4" t="s">
        <v>104</v>
      </c>
      <c r="B4" s="6" t="n">
        <v>11995</v>
      </c>
      <c r="C4" s="6" t="n">
        <v>12368</v>
      </c>
      <c r="D4" s="6" t="n">
        <v>3114</v>
      </c>
      <c r="E4" s="6" t="n">
        <v>22427</v>
      </c>
      <c r="F4" s="6" t="n">
        <v>30895</v>
      </c>
      <c r="G4" s="6" t="n">
        <v>19534</v>
      </c>
      <c r="H4" s="6" t="n">
        <v>15018</v>
      </c>
      <c r="I4" s="6" t="n">
        <v>23679</v>
      </c>
      <c r="J4" s="6" t="n">
        <v>49904</v>
      </c>
      <c r="K4" s="6" t="n">
        <v>89126</v>
      </c>
      <c r="L4" s="6" t="n">
        <v>59137</v>
      </c>
    </row>
    <row r="5" spans="1:12">
      <c r="A5" s="3" t="s">
        <v>148</v>
      </c>
    </row>
    <row r="6" spans="1:12">
      <c r="A6" s="4" t="s">
        <v>158</v>
      </c>
      <c r="J6" s="5" t="n">
        <v>-10743</v>
      </c>
      <c r="K6" s="5" t="n">
        <v>-3160</v>
      </c>
      <c r="L6" s="5" t="n">
        <v>-2813</v>
      </c>
    </row>
    <row r="7" spans="1:12">
      <c r="A7" s="4" t="s">
        <v>159</v>
      </c>
      <c r="J7" s="5" t="n">
        <v>164480</v>
      </c>
      <c r="K7" s="5" t="n">
        <v>100872</v>
      </c>
      <c r="L7" s="5" t="n">
        <v>92154</v>
      </c>
    </row>
    <row r="8" spans="1:12">
      <c r="A8" s="4" t="s">
        <v>160</v>
      </c>
      <c r="J8" s="5" t="n">
        <v>214384</v>
      </c>
      <c r="K8" s="5" t="n">
        <v>189998</v>
      </c>
      <c r="L8" s="5" t="n">
        <v>151291</v>
      </c>
    </row>
    <row r="9" spans="1:12">
      <c r="A9" s="3" t="s">
        <v>1376</v>
      </c>
    </row>
    <row r="10" spans="1:12">
      <c r="A10" s="4" t="s">
        <v>166</v>
      </c>
      <c r="J10" s="5" t="n">
        <v>-42</v>
      </c>
      <c r="K10" s="5" t="n">
        <v>-450</v>
      </c>
      <c r="L10" s="5" t="n">
        <v>0</v>
      </c>
    </row>
    <row r="11" spans="1:12">
      <c r="A11" s="4" t="s">
        <v>170</v>
      </c>
      <c r="J11" s="5" t="n">
        <v>-112403</v>
      </c>
      <c r="K11" s="5" t="n">
        <v>-36286</v>
      </c>
      <c r="L11" s="5" t="n">
        <v>-58878</v>
      </c>
    </row>
    <row r="12" spans="1:12">
      <c r="A12" s="3" t="s">
        <v>1377</v>
      </c>
    </row>
    <row r="13" spans="1:12">
      <c r="A13" s="4" t="s">
        <v>175</v>
      </c>
      <c r="J13" s="5" t="n">
        <v>-3746</v>
      </c>
      <c r="K13" s="5" t="n">
        <v>-2423</v>
      </c>
      <c r="L13" s="5" t="n">
        <v>-12942</v>
      </c>
    </row>
    <row r="14" spans="1:12">
      <c r="A14" s="4" t="s">
        <v>176</v>
      </c>
      <c r="J14" s="5" t="n">
        <v>9922</v>
      </c>
      <c r="K14" s="5" t="n">
        <v>5496</v>
      </c>
      <c r="L14" s="5" t="n">
        <v>2260</v>
      </c>
    </row>
    <row r="15" spans="1:12">
      <c r="A15" s="4" t="s">
        <v>177</v>
      </c>
      <c r="J15" s="5" t="n">
        <v>-816</v>
      </c>
      <c r="K15" s="5" t="n">
        <v>-833</v>
      </c>
      <c r="L15" s="5" t="n">
        <v>-160</v>
      </c>
    </row>
    <row r="16" spans="1:12">
      <c r="A16" s="4" t="s">
        <v>178</v>
      </c>
      <c r="J16" s="5" t="n">
        <v>-97577</v>
      </c>
      <c r="K16" s="5" t="n">
        <v>-137837</v>
      </c>
      <c r="L16" s="5" t="n">
        <v>-94032</v>
      </c>
    </row>
    <row r="17" spans="1:12">
      <c r="A17" s="4" t="s">
        <v>179</v>
      </c>
      <c r="J17" s="5" t="n">
        <v>4404</v>
      </c>
      <c r="K17" s="5" t="n">
        <v>15875</v>
      </c>
      <c r="L17" s="5" t="n">
        <v>-1619</v>
      </c>
    </row>
    <row r="18" spans="1:12">
      <c r="A18" s="4" t="s">
        <v>180</v>
      </c>
      <c r="E18" s="5" t="n">
        <v>106449</v>
      </c>
      <c r="I18" s="5" t="n">
        <v>90574</v>
      </c>
      <c r="J18" s="5" t="n">
        <v>106449</v>
      </c>
      <c r="K18" s="5" t="n">
        <v>90574</v>
      </c>
      <c r="L18" s="5" t="n">
        <v>92193</v>
      </c>
    </row>
    <row r="19" spans="1:12">
      <c r="A19" s="4" t="s">
        <v>181</v>
      </c>
      <c r="B19" s="5" t="n">
        <v>110853</v>
      </c>
      <c r="F19" s="5" t="n">
        <v>106449</v>
      </c>
      <c r="J19" s="5" t="n">
        <v>110853</v>
      </c>
      <c r="K19" s="5" t="n">
        <v>106449</v>
      </c>
      <c r="L19" s="5" t="n">
        <v>90574</v>
      </c>
    </row>
    <row r="20" spans="1:12">
      <c r="A20" s="4" t="s">
        <v>1359</v>
      </c>
    </row>
    <row r="21" spans="1:12">
      <c r="A21" s="3" t="s">
        <v>1375</v>
      </c>
    </row>
    <row r="22" spans="1:12">
      <c r="A22" s="4" t="s">
        <v>104</v>
      </c>
      <c r="J22" s="5" t="n">
        <v>49904</v>
      </c>
      <c r="K22" s="5" t="n">
        <v>89126</v>
      </c>
      <c r="L22" s="5" t="n">
        <v>59137</v>
      </c>
    </row>
    <row r="23" spans="1:12">
      <c r="A23" s="3" t="s">
        <v>148</v>
      </c>
    </row>
    <row r="24" spans="1:12">
      <c r="A24" s="4" t="s">
        <v>1373</v>
      </c>
      <c r="J24" s="5" t="n">
        <v>-49908</v>
      </c>
      <c r="K24" s="5" t="n">
        <v>-89175</v>
      </c>
      <c r="L24" s="5" t="n">
        <v>-59305</v>
      </c>
    </row>
    <row r="25" spans="1:12">
      <c r="A25" s="4" t="s">
        <v>1378</v>
      </c>
      <c r="J25" s="5" t="n">
        <v>24000</v>
      </c>
      <c r="K25" s="5" t="n">
        <v>22500</v>
      </c>
      <c r="L25" s="5" t="n">
        <v>29000</v>
      </c>
    </row>
    <row r="26" spans="1:12">
      <c r="A26" s="4" t="s">
        <v>158</v>
      </c>
      <c r="J26" s="5" t="n">
        <v>2995</v>
      </c>
      <c r="K26" s="5" t="n">
        <v>1269</v>
      </c>
      <c r="L26" s="5" t="n">
        <v>700</v>
      </c>
    </row>
    <row r="27" spans="1:12">
      <c r="A27" s="4" t="s">
        <v>159</v>
      </c>
      <c r="J27" s="5" t="n">
        <v>-22913</v>
      </c>
      <c r="K27" s="5" t="n">
        <v>-65406</v>
      </c>
      <c r="L27" s="5" t="n">
        <v>-29605</v>
      </c>
    </row>
    <row r="28" spans="1:12">
      <c r="A28" s="4" t="s">
        <v>160</v>
      </c>
      <c r="J28" s="5" t="n">
        <v>26991</v>
      </c>
      <c r="K28" s="5" t="n">
        <v>23720</v>
      </c>
      <c r="L28" s="5" t="n">
        <v>29532</v>
      </c>
    </row>
    <row r="29" spans="1:12">
      <c r="A29" s="3" t="s">
        <v>1376</v>
      </c>
    </row>
    <row r="30" spans="1:12">
      <c r="A30" s="4" t="s">
        <v>166</v>
      </c>
      <c r="J30" s="5" t="n">
        <v>0</v>
      </c>
      <c r="K30" s="5" t="n">
        <v>0</v>
      </c>
      <c r="L30" s="5" t="n">
        <v>0</v>
      </c>
    </row>
    <row r="31" spans="1:12">
      <c r="A31" s="4" t="s">
        <v>170</v>
      </c>
      <c r="J31" s="5" t="n">
        <v>0</v>
      </c>
      <c r="K31" s="5" t="n">
        <v>0</v>
      </c>
      <c r="L31" s="5" t="n">
        <v>0</v>
      </c>
    </row>
    <row r="32" spans="1:12">
      <c r="A32" s="3" t="s">
        <v>1377</v>
      </c>
    </row>
    <row r="33" spans="1:12">
      <c r="A33" s="4" t="s">
        <v>175</v>
      </c>
      <c r="J33" s="5" t="n">
        <v>-3746</v>
      </c>
      <c r="K33" s="5" t="n">
        <v>-2423</v>
      </c>
      <c r="L33" s="5" t="n">
        <v>-12942</v>
      </c>
    </row>
    <row r="34" spans="1:12">
      <c r="A34" s="4" t="s">
        <v>176</v>
      </c>
      <c r="J34" s="5" t="n">
        <v>9922</v>
      </c>
      <c r="K34" s="5" t="n">
        <v>5496</v>
      </c>
      <c r="L34" s="5" t="n">
        <v>2260</v>
      </c>
    </row>
    <row r="35" spans="1:12">
      <c r="A35" s="4" t="s">
        <v>177</v>
      </c>
      <c r="J35" s="5" t="n">
        <v>-816</v>
      </c>
      <c r="K35" s="5" t="n">
        <v>-833</v>
      </c>
      <c r="L35" s="5" t="n">
        <v>-160</v>
      </c>
    </row>
    <row r="36" spans="1:12">
      <c r="A36" s="4" t="s">
        <v>174</v>
      </c>
      <c r="J36" s="5" t="n">
        <v>-24591</v>
      </c>
      <c r="K36" s="5" t="n">
        <v>-21658</v>
      </c>
      <c r="L36" s="5" t="n">
        <v>-19680</v>
      </c>
    </row>
    <row r="37" spans="1:12">
      <c r="A37" s="4" t="s">
        <v>178</v>
      </c>
      <c r="J37" s="5" t="n">
        <v>-19231</v>
      </c>
      <c r="K37" s="5" t="n">
        <v>-19418</v>
      </c>
      <c r="L37" s="5" t="n">
        <v>-30522</v>
      </c>
    </row>
    <row r="38" spans="1:12">
      <c r="A38" s="4" t="s">
        <v>179</v>
      </c>
      <c r="J38" s="5" t="n">
        <v>7760</v>
      </c>
      <c r="K38" s="5" t="n">
        <v>4302</v>
      </c>
      <c r="L38" s="5" t="n">
        <v>-990</v>
      </c>
    </row>
    <row r="39" spans="1:12">
      <c r="A39" s="4" t="s">
        <v>180</v>
      </c>
      <c r="E39" s="6" t="n">
        <v>6565</v>
      </c>
      <c r="I39" s="6" t="n">
        <v>2263</v>
      </c>
      <c r="J39" s="5" t="n">
        <v>6565</v>
      </c>
      <c r="K39" s="5" t="n">
        <v>2263</v>
      </c>
      <c r="L39" s="5" t="n">
        <v>3253</v>
      </c>
    </row>
    <row r="40" spans="1:12">
      <c r="A40" s="4" t="s">
        <v>181</v>
      </c>
      <c r="B40" s="6" t="n">
        <v>14325</v>
      </c>
      <c r="F40" s="6" t="n">
        <v>6565</v>
      </c>
      <c r="J40" s="6" t="n">
        <v>14325</v>
      </c>
      <c r="K40" s="6" t="n">
        <v>6565</v>
      </c>
      <c r="L40" s="6" t="n">
        <v>226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2</v>
      </c>
      <c r="D2" s="2" t="s">
        <v>85</v>
      </c>
    </row>
    <row r="3" spans="1:4">
      <c r="A3" s="3" t="s">
        <v>1380</v>
      </c>
    </row>
    <row r="4" spans="1:4">
      <c r="A4" s="4" t="s">
        <v>271</v>
      </c>
      <c r="B4" s="6" t="n">
        <v>164112</v>
      </c>
      <c r="C4" s="6" t="n">
        <v>168264</v>
      </c>
      <c r="D4" s="6" t="n">
        <v>139719</v>
      </c>
    </row>
    <row r="5" spans="1:4">
      <c r="A5" s="4" t="s">
        <v>1381</v>
      </c>
      <c r="B5" s="5" t="n">
        <v>2474399</v>
      </c>
      <c r="C5" s="5" t="n">
        <v>2376253</v>
      </c>
      <c r="D5" s="5" t="n">
        <v>2417201</v>
      </c>
    </row>
    <row r="6" spans="1:4">
      <c r="A6" s="4" t="s">
        <v>1382</v>
      </c>
      <c r="B6" s="5" t="n">
        <v>443873</v>
      </c>
      <c r="C6" s="5" t="n">
        <v>415057</v>
      </c>
      <c r="D6" s="5" t="n">
        <v>378725</v>
      </c>
    </row>
    <row r="7" spans="1:4">
      <c r="A7" s="4" t="s">
        <v>1383</v>
      </c>
      <c r="B7" s="5" t="n">
        <v>1023401</v>
      </c>
      <c r="C7" s="5" t="n">
        <v>930890</v>
      </c>
      <c r="D7" s="5" t="n">
        <v>828330</v>
      </c>
    </row>
    <row r="8" spans="1:4">
      <c r="A8" s="4" t="s">
        <v>1384</v>
      </c>
      <c r="B8" s="5" t="n">
        <v>106822</v>
      </c>
      <c r="C8" s="5" t="n">
        <v>100781</v>
      </c>
      <c r="D8" s="5" t="n">
        <v>104609</v>
      </c>
    </row>
    <row r="9" spans="1:4">
      <c r="A9" s="4" t="s">
        <v>1385</v>
      </c>
      <c r="B9" s="5" t="n">
        <v>743767</v>
      </c>
      <c r="C9" s="5" t="n">
        <v>600033</v>
      </c>
      <c r="D9" s="5" t="n">
        <v>572866</v>
      </c>
    </row>
    <row r="10" spans="1:4">
      <c r="A10" s="4" t="s">
        <v>1386</v>
      </c>
      <c r="B10" s="5" t="n">
        <v>211013</v>
      </c>
      <c r="C10" s="5" t="n">
        <v>186817</v>
      </c>
      <c r="D10" s="5" t="n">
        <v>167449</v>
      </c>
    </row>
    <row r="11" spans="1:4">
      <c r="A11" s="4" t="s">
        <v>1387</v>
      </c>
      <c r="B11" s="5" t="n">
        <v>103421</v>
      </c>
      <c r="C11" s="5" t="n">
        <v>102937</v>
      </c>
      <c r="D11" s="5" t="n">
        <v>94871</v>
      </c>
    </row>
    <row r="12" spans="1:4">
      <c r="A12" s="4" t="s">
        <v>1388</v>
      </c>
      <c r="B12" s="5" t="n">
        <v>20079</v>
      </c>
      <c r="C12" s="5" t="n">
        <v>23680</v>
      </c>
      <c r="D12" s="5" t="n">
        <v>30245</v>
      </c>
    </row>
    <row r="13" spans="1:4">
      <c r="A13" s="4" t="s">
        <v>1389</v>
      </c>
      <c r="B13" s="5" t="n">
        <v>964970</v>
      </c>
      <c r="C13" s="5" t="n">
        <v>887874</v>
      </c>
      <c r="D13" s="5" t="n">
        <v>804715</v>
      </c>
    </row>
    <row r="14" spans="1:4">
      <c r="A14" s="4" t="s">
        <v>425</v>
      </c>
    </row>
    <row r="15" spans="1:4">
      <c r="A15" s="3" t="s">
        <v>1380</v>
      </c>
    </row>
    <row r="16" spans="1:4">
      <c r="A16" s="4" t="s">
        <v>271</v>
      </c>
      <c r="B16" s="5" t="n">
        <v>93362</v>
      </c>
      <c r="C16" s="5" t="n">
        <v>90547</v>
      </c>
      <c r="D16" s="5" t="n">
        <v>72861</v>
      </c>
    </row>
    <row r="17" spans="1:4">
      <c r="A17" s="4" t="s">
        <v>1381</v>
      </c>
      <c r="B17" s="5" t="n">
        <v>1123896</v>
      </c>
      <c r="C17" s="5" t="n">
        <v>1003895</v>
      </c>
      <c r="D17" s="5" t="n">
        <v>969437</v>
      </c>
    </row>
    <row r="18" spans="1:4">
      <c r="A18" s="4" t="s">
        <v>1382</v>
      </c>
      <c r="B18" s="5" t="n">
        <v>443802</v>
      </c>
      <c r="C18" s="5" t="n">
        <v>414971</v>
      </c>
      <c r="D18" s="5" t="n">
        <v>378635</v>
      </c>
    </row>
    <row r="19" spans="1:4">
      <c r="A19" s="4" t="s">
        <v>1383</v>
      </c>
      <c r="B19" s="5" t="n">
        <v>936131</v>
      </c>
      <c r="C19" s="5" t="n">
        <v>851695</v>
      </c>
      <c r="D19" s="5" t="n">
        <v>766939</v>
      </c>
    </row>
    <row r="20" spans="1:4">
      <c r="A20" s="4" t="s">
        <v>1384</v>
      </c>
      <c r="B20" s="5" t="n">
        <v>55284</v>
      </c>
      <c r="C20" s="5" t="n">
        <v>46559</v>
      </c>
      <c r="D20" s="5" t="n">
        <v>44236</v>
      </c>
    </row>
    <row r="21" spans="1:4">
      <c r="A21" s="4" t="s">
        <v>1385</v>
      </c>
      <c r="B21" s="5" t="n">
        <v>652433</v>
      </c>
      <c r="C21" s="5" t="n">
        <v>520087</v>
      </c>
      <c r="D21" s="5" t="n">
        <v>509811</v>
      </c>
    </row>
    <row r="22" spans="1:4">
      <c r="A22" s="4" t="s">
        <v>1386</v>
      </c>
      <c r="B22" s="5" t="n">
        <v>202892</v>
      </c>
      <c r="C22" s="5" t="n">
        <v>180183</v>
      </c>
      <c r="D22" s="5" t="n">
        <v>161310</v>
      </c>
    </row>
    <row r="23" spans="1:4">
      <c r="A23" s="4" t="s">
        <v>1387</v>
      </c>
      <c r="B23" s="5" t="n">
        <v>83540</v>
      </c>
      <c r="C23" s="5" t="n">
        <v>83631</v>
      </c>
      <c r="D23" s="5" t="n">
        <v>79117</v>
      </c>
    </row>
    <row r="24" spans="1:4">
      <c r="A24" s="4" t="s">
        <v>1388</v>
      </c>
      <c r="B24" s="5" t="n">
        <v>0</v>
      </c>
      <c r="C24" s="5" t="n">
        <v>0</v>
      </c>
      <c r="D24" s="5" t="n">
        <v>0</v>
      </c>
    </row>
    <row r="25" spans="1:4">
      <c r="A25" s="4" t="s">
        <v>1389</v>
      </c>
      <c r="B25" s="5" t="n">
        <v>964970</v>
      </c>
      <c r="C25" s="5" t="n">
        <v>887874</v>
      </c>
      <c r="D25" s="5" t="n">
        <v>804715</v>
      </c>
    </row>
    <row r="26" spans="1:4">
      <c r="A26" s="4" t="s">
        <v>428</v>
      </c>
    </row>
    <row r="27" spans="1:4">
      <c r="A27" s="3" t="s">
        <v>1380</v>
      </c>
    </row>
    <row r="28" spans="1:4">
      <c r="A28" s="4" t="s">
        <v>271</v>
      </c>
      <c r="B28" s="5" t="n">
        <v>70750</v>
      </c>
      <c r="C28" s="5" t="n">
        <v>77717</v>
      </c>
      <c r="D28" s="5" t="n">
        <v>66858</v>
      </c>
    </row>
    <row r="29" spans="1:4">
      <c r="A29" s="4" t="s">
        <v>1381</v>
      </c>
      <c r="B29" s="5" t="n">
        <v>1350503</v>
      </c>
      <c r="C29" s="5" t="n">
        <v>1372358</v>
      </c>
      <c r="D29" s="5" t="n">
        <v>1447764</v>
      </c>
    </row>
    <row r="30" spans="1:4">
      <c r="A30" s="4" t="s">
        <v>1382</v>
      </c>
      <c r="B30" s="5" t="n">
        <v>71</v>
      </c>
      <c r="C30" s="5" t="n">
        <v>86</v>
      </c>
      <c r="D30" s="5" t="n">
        <v>90</v>
      </c>
    </row>
    <row r="31" spans="1:4">
      <c r="A31" s="4" t="s">
        <v>1383</v>
      </c>
      <c r="B31" s="5" t="n">
        <v>87270</v>
      </c>
      <c r="C31" s="5" t="n">
        <v>79195</v>
      </c>
      <c r="D31" s="5" t="n">
        <v>61391</v>
      </c>
    </row>
    <row r="32" spans="1:4">
      <c r="A32" s="4" t="s">
        <v>1384</v>
      </c>
      <c r="B32" s="5" t="n">
        <v>51538</v>
      </c>
      <c r="C32" s="5" t="n">
        <v>54222</v>
      </c>
      <c r="D32" s="5" t="n">
        <v>60373</v>
      </c>
    </row>
    <row r="33" spans="1:4">
      <c r="A33" s="4" t="s">
        <v>1385</v>
      </c>
      <c r="B33" s="5" t="n">
        <v>91334</v>
      </c>
      <c r="C33" s="5" t="n">
        <v>79946</v>
      </c>
      <c r="D33" s="5" t="n">
        <v>63055</v>
      </c>
    </row>
    <row r="34" spans="1:4">
      <c r="A34" s="4" t="s">
        <v>1386</v>
      </c>
      <c r="B34" s="5" t="n">
        <v>8121</v>
      </c>
      <c r="C34" s="5" t="n">
        <v>6634</v>
      </c>
      <c r="D34" s="5" t="n">
        <v>6139</v>
      </c>
    </row>
    <row r="35" spans="1:4">
      <c r="A35" s="4" t="s">
        <v>1387</v>
      </c>
      <c r="B35" s="5" t="n">
        <v>19881</v>
      </c>
      <c r="C35" s="5" t="n">
        <v>19306</v>
      </c>
      <c r="D35" s="5" t="n">
        <v>15754</v>
      </c>
    </row>
    <row r="36" spans="1:4">
      <c r="A36" s="4" t="s">
        <v>1388</v>
      </c>
      <c r="B36" s="5" t="n">
        <v>20079</v>
      </c>
      <c r="C36" s="5" t="n">
        <v>23680</v>
      </c>
      <c r="D36" s="5" t="n">
        <v>30245</v>
      </c>
    </row>
    <row r="37" spans="1:4">
      <c r="A37" s="4" t="s">
        <v>1389</v>
      </c>
      <c r="B37" s="6" t="n">
        <v>0</v>
      </c>
      <c r="C37" s="6" t="n">
        <v>0</v>
      </c>
      <c r="D37"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390</v>
      </c>
      <c r="B1" s="2" t="s">
        <v>2</v>
      </c>
      <c r="C1" s="2" t="s">
        <v>32</v>
      </c>
      <c r="D1" s="2" t="s">
        <v>85</v>
      </c>
    </row>
    <row r="2" spans="1:4">
      <c r="A2" s="3" t="s">
        <v>1391</v>
      </c>
    </row>
    <row r="3" spans="1:4">
      <c r="A3" s="4" t="s">
        <v>1392</v>
      </c>
      <c r="B3" s="6" t="n">
        <v>5314548</v>
      </c>
      <c r="C3" s="6" t="n">
        <v>5491932</v>
      </c>
      <c r="D3" s="6" t="n">
        <v>5366061</v>
      </c>
    </row>
    <row r="4" spans="1:4">
      <c r="A4" s="4" t="s">
        <v>1393</v>
      </c>
      <c r="B4" s="5" t="n">
        <v>1023197</v>
      </c>
      <c r="C4" s="5" t="n">
        <v>1165868</v>
      </c>
      <c r="D4" s="5" t="n">
        <v>1130059</v>
      </c>
    </row>
    <row r="5" spans="1:4">
      <c r="A5" s="4" t="s">
        <v>1394</v>
      </c>
      <c r="B5" s="5" t="n">
        <v>0</v>
      </c>
      <c r="C5" s="5" t="n">
        <v>0</v>
      </c>
      <c r="D5" s="5" t="n">
        <v>0</v>
      </c>
    </row>
    <row r="6" spans="1:4">
      <c r="A6" s="4" t="s">
        <v>1395</v>
      </c>
      <c r="B6" s="5" t="n">
        <v>4291351</v>
      </c>
      <c r="C6" s="5" t="n">
        <v>4326064</v>
      </c>
      <c r="D6" s="5" t="n">
        <v>4236002</v>
      </c>
    </row>
    <row r="7" spans="1:4">
      <c r="A7" s="4" t="s">
        <v>1396</v>
      </c>
    </row>
    <row r="8" spans="1:4">
      <c r="A8" s="3" t="s">
        <v>1391</v>
      </c>
    </row>
    <row r="9" spans="1:4">
      <c r="A9" s="4" t="s">
        <v>1392</v>
      </c>
      <c r="B9" s="5" t="n">
        <v>1067128</v>
      </c>
      <c r="C9" s="5" t="n">
        <v>972413</v>
      </c>
      <c r="D9" s="5" t="n">
        <v>864842</v>
      </c>
    </row>
    <row r="10" spans="1:4">
      <c r="A10" s="4" t="s">
        <v>1393</v>
      </c>
      <c r="B10" s="5" t="n">
        <v>60764</v>
      </c>
      <c r="C10" s="5" t="n">
        <v>59919</v>
      </c>
      <c r="D10" s="5" t="n">
        <v>52777</v>
      </c>
    </row>
    <row r="11" spans="1:4">
      <c r="A11" s="4" t="s">
        <v>1394</v>
      </c>
      <c r="B11" s="5" t="n">
        <v>17037</v>
      </c>
      <c r="C11" s="5" t="n">
        <v>18396</v>
      </c>
      <c r="D11" s="5" t="n">
        <v>16265</v>
      </c>
    </row>
    <row r="12" spans="1:4">
      <c r="A12" s="4" t="s">
        <v>1395</v>
      </c>
      <c r="B12" s="6" t="n">
        <v>1023401</v>
      </c>
      <c r="C12" s="6" t="n">
        <v>930890</v>
      </c>
      <c r="D12" s="6" t="n">
        <v>828330</v>
      </c>
    </row>
    <row r="13" spans="1:4">
      <c r="A13" s="4" t="s">
        <v>1397</v>
      </c>
      <c r="B13" s="4" t="s">
        <v>1398</v>
      </c>
      <c r="C13" s="4" t="s">
        <v>1399</v>
      </c>
      <c r="D13" s="4" t="s">
        <v>1400</v>
      </c>
    </row>
    <row r="14" spans="1:4">
      <c r="A14" s="4" t="s">
        <v>425</v>
      </c>
    </row>
    <row r="15" spans="1:4">
      <c r="A15" s="3" t="s">
        <v>1391</v>
      </c>
    </row>
    <row r="16" spans="1:4">
      <c r="A16" s="4" t="s">
        <v>1392</v>
      </c>
      <c r="B16" s="6" t="n">
        <v>977090</v>
      </c>
      <c r="C16" s="6" t="n">
        <v>890057</v>
      </c>
      <c r="D16" s="6" t="n">
        <v>800492</v>
      </c>
    </row>
    <row r="17" spans="1:4">
      <c r="A17" s="4" t="s">
        <v>1393</v>
      </c>
      <c r="B17" s="5" t="n">
        <v>57996</v>
      </c>
      <c r="C17" s="5" t="n">
        <v>56758</v>
      </c>
      <c r="D17" s="5" t="n">
        <v>49818</v>
      </c>
    </row>
    <row r="18" spans="1:4">
      <c r="A18" s="4" t="s">
        <v>1394</v>
      </c>
      <c r="B18" s="5" t="n">
        <v>17037</v>
      </c>
      <c r="C18" s="5" t="n">
        <v>18396</v>
      </c>
      <c r="D18" s="5" t="n">
        <v>16265</v>
      </c>
    </row>
    <row r="19" spans="1:4">
      <c r="A19" s="4" t="s">
        <v>1395</v>
      </c>
      <c r="B19" s="6" t="n">
        <v>936131</v>
      </c>
      <c r="C19" s="6" t="n">
        <v>851695</v>
      </c>
      <c r="D19" s="6" t="n">
        <v>766939</v>
      </c>
    </row>
    <row r="20" spans="1:4">
      <c r="A20" s="4" t="s">
        <v>1397</v>
      </c>
      <c r="B20" s="4" t="s">
        <v>1401</v>
      </c>
      <c r="C20" s="4" t="s">
        <v>1402</v>
      </c>
      <c r="D20" s="4" t="s">
        <v>1403</v>
      </c>
    </row>
    <row r="21" spans="1:4">
      <c r="A21" s="4" t="s">
        <v>428</v>
      </c>
    </row>
    <row r="22" spans="1:4">
      <c r="A22" s="3" t="s">
        <v>1391</v>
      </c>
    </row>
    <row r="23" spans="1:4">
      <c r="A23" s="4" t="s">
        <v>1392</v>
      </c>
      <c r="B23" s="6" t="n">
        <v>90038</v>
      </c>
      <c r="C23" s="6" t="n">
        <v>82356</v>
      </c>
      <c r="D23" s="6" t="n">
        <v>64350</v>
      </c>
    </row>
    <row r="24" spans="1:4">
      <c r="A24" s="4" t="s">
        <v>1393</v>
      </c>
      <c r="B24" s="5" t="n">
        <v>2768</v>
      </c>
      <c r="C24" s="5" t="n">
        <v>3161</v>
      </c>
      <c r="D24" s="5" t="n">
        <v>2959</v>
      </c>
    </row>
    <row r="25" spans="1:4">
      <c r="A25" s="4" t="s">
        <v>1394</v>
      </c>
      <c r="B25" s="5" t="n">
        <v>0</v>
      </c>
      <c r="C25" s="5" t="n">
        <v>0</v>
      </c>
      <c r="D25" s="5" t="n">
        <v>0</v>
      </c>
    </row>
    <row r="26" spans="1:4">
      <c r="A26" s="4" t="s">
        <v>1395</v>
      </c>
      <c r="B26" s="6" t="n">
        <v>87270</v>
      </c>
      <c r="C26" s="6" t="n">
        <v>79195</v>
      </c>
      <c r="D26" s="6" t="n">
        <v>61391</v>
      </c>
    </row>
    <row r="27" spans="1:4">
      <c r="A27" s="4" t="s">
        <v>1397</v>
      </c>
      <c r="B27" s="4" t="s">
        <v>932</v>
      </c>
      <c r="C27" s="4" t="s">
        <v>932</v>
      </c>
      <c r="D27" s="4" t="s">
        <v>9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2</v>
      </c>
      <c r="D2" s="2" t="s">
        <v>85</v>
      </c>
    </row>
    <row r="3" spans="1:4">
      <c r="A3" s="4" t="s">
        <v>1405</v>
      </c>
    </row>
    <row r="4" spans="1:4">
      <c r="A4" s="3" t="s">
        <v>1406</v>
      </c>
    </row>
    <row r="5" spans="1:4">
      <c r="A5" s="4" t="s">
        <v>1407</v>
      </c>
      <c r="B5" s="6" t="n">
        <v>867</v>
      </c>
      <c r="C5" s="6" t="n">
        <v>618</v>
      </c>
      <c r="D5" s="6" t="n">
        <v>896</v>
      </c>
    </row>
    <row r="6" spans="1:4">
      <c r="A6" s="4" t="s">
        <v>1408</v>
      </c>
      <c r="B6" s="5" t="n">
        <v>388</v>
      </c>
      <c r="C6" s="5" t="n">
        <v>249</v>
      </c>
      <c r="D6" s="5" t="n">
        <v>0</v>
      </c>
    </row>
    <row r="7" spans="1:4">
      <c r="A7" s="4" t="s">
        <v>1409</v>
      </c>
      <c r="B7" s="5" t="n">
        <v>0</v>
      </c>
      <c r="C7" s="5" t="n">
        <v>0</v>
      </c>
      <c r="D7" s="5" t="n">
        <v>278</v>
      </c>
    </row>
    <row r="8" spans="1:4">
      <c r="A8" s="4" t="s">
        <v>1410</v>
      </c>
      <c r="B8" s="5" t="n">
        <v>1255</v>
      </c>
      <c r="C8" s="5" t="n">
        <v>867</v>
      </c>
      <c r="D8" s="5" t="n">
        <v>618</v>
      </c>
    </row>
    <row r="9" spans="1:4">
      <c r="A9" s="4" t="s">
        <v>1411</v>
      </c>
    </row>
    <row r="10" spans="1:4">
      <c r="A10" s="3" t="s">
        <v>1406</v>
      </c>
    </row>
    <row r="11" spans="1:4">
      <c r="A11" s="4" t="s">
        <v>1407</v>
      </c>
      <c r="B11" s="5" t="n">
        <v>1265</v>
      </c>
      <c r="C11" s="5" t="n">
        <v>1813</v>
      </c>
      <c r="D11" s="5" t="n">
        <v>2361</v>
      </c>
    </row>
    <row r="12" spans="1:4">
      <c r="A12" s="4" t="s">
        <v>1408</v>
      </c>
      <c r="B12" s="5" t="n">
        <v>0</v>
      </c>
      <c r="C12" s="5" t="n">
        <v>0</v>
      </c>
      <c r="D12" s="5" t="n">
        <v>0</v>
      </c>
    </row>
    <row r="13" spans="1:4">
      <c r="A13" s="4" t="s">
        <v>1409</v>
      </c>
      <c r="B13" s="5" t="n">
        <v>547</v>
      </c>
      <c r="C13" s="5" t="n">
        <v>548</v>
      </c>
      <c r="D13" s="5" t="n">
        <v>548</v>
      </c>
    </row>
    <row r="14" spans="1:4">
      <c r="A14" s="4" t="s">
        <v>1410</v>
      </c>
      <c r="B14" s="6" t="n">
        <v>718</v>
      </c>
      <c r="C14" s="6" t="n">
        <v>1265</v>
      </c>
      <c r="D14" s="6" t="n">
        <v>18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2</v>
      </c>
      <c r="D2" s="2" t="s">
        <v>85</v>
      </c>
    </row>
    <row r="3" spans="1:4">
      <c r="A3" s="3" t="s">
        <v>1413</v>
      </c>
    </row>
    <row r="4" spans="1:4">
      <c r="A4" s="4" t="s">
        <v>1414</v>
      </c>
      <c r="B4" s="6" t="n">
        <v>6103</v>
      </c>
      <c r="C4" s="6" t="n">
        <v>2846</v>
      </c>
      <c r="D4" s="6" t="n">
        <v>7270</v>
      </c>
    </row>
    <row r="5" spans="1:4">
      <c r="A5" s="4" t="s">
        <v>1415</v>
      </c>
      <c r="B5" s="5" t="n">
        <v>683662</v>
      </c>
      <c r="C5" s="5" t="n">
        <v>560482</v>
      </c>
      <c r="D5" s="5" t="n">
        <v>566555</v>
      </c>
    </row>
    <row r="6" spans="1:4">
      <c r="A6" s="4" t="s">
        <v>1416</v>
      </c>
      <c r="B6" s="5" t="n">
        <v>-31229</v>
      </c>
      <c r="C6" s="5" t="n">
        <v>-40395</v>
      </c>
      <c r="D6" s="5" t="n">
        <v>-56744</v>
      </c>
    </row>
    <row r="7" spans="1:4">
      <c r="A7" s="4" t="s">
        <v>1417</v>
      </c>
    </row>
    <row r="8" spans="1:4">
      <c r="A8" s="3" t="s">
        <v>1413</v>
      </c>
    </row>
    <row r="9" spans="1:4">
      <c r="A9" s="4" t="s">
        <v>271</v>
      </c>
      <c r="B9" s="5" t="n">
        <v>93362</v>
      </c>
      <c r="C9" s="5" t="n">
        <v>90547</v>
      </c>
      <c r="D9" s="5" t="n">
        <v>72861</v>
      </c>
    </row>
    <row r="10" spans="1:4">
      <c r="A10" s="4" t="s">
        <v>1418</v>
      </c>
      <c r="B10" s="5" t="n">
        <v>1123896</v>
      </c>
      <c r="C10" s="5" t="n">
        <v>1003895</v>
      </c>
      <c r="D10" s="5" t="n">
        <v>969437</v>
      </c>
    </row>
    <row r="11" spans="1:4">
      <c r="A11" s="4" t="s">
        <v>1382</v>
      </c>
      <c r="B11" s="5" t="n">
        <v>443802</v>
      </c>
      <c r="C11" s="5" t="n">
        <v>414971</v>
      </c>
      <c r="D11" s="5" t="n">
        <v>378635</v>
      </c>
    </row>
    <row r="12" spans="1:4">
      <c r="A12" s="4" t="s">
        <v>1419</v>
      </c>
      <c r="B12" s="5" t="n">
        <v>936131</v>
      </c>
      <c r="C12" s="5" t="n">
        <v>851695</v>
      </c>
      <c r="D12" s="5" t="n">
        <v>766939</v>
      </c>
    </row>
    <row r="13" spans="1:4">
      <c r="A13" s="4" t="s">
        <v>1414</v>
      </c>
      <c r="B13" s="5" t="n">
        <v>4947</v>
      </c>
      <c r="C13" s="5" t="n">
        <v>1124</v>
      </c>
      <c r="D13" s="5" t="n">
        <v>4177</v>
      </c>
    </row>
    <row r="14" spans="1:4">
      <c r="A14" s="4" t="s">
        <v>1420</v>
      </c>
      <c r="B14" s="5" t="n">
        <v>55284</v>
      </c>
      <c r="C14" s="5" t="n">
        <v>46559</v>
      </c>
      <c r="D14" s="5" t="n">
        <v>44236</v>
      </c>
    </row>
    <row r="15" spans="1:4">
      <c r="A15" s="4" t="s">
        <v>1415</v>
      </c>
      <c r="B15" s="5" t="n">
        <v>683662</v>
      </c>
      <c r="C15" s="5" t="n">
        <v>560482</v>
      </c>
      <c r="D15" s="5" t="n">
        <v>566555</v>
      </c>
    </row>
    <row r="16" spans="1:4">
      <c r="A16" s="4" t="s">
        <v>1416</v>
      </c>
      <c r="B16" s="5" t="n">
        <v>-31229</v>
      </c>
      <c r="C16" s="5" t="n">
        <v>-40395</v>
      </c>
      <c r="D16" s="5" t="n">
        <v>-56744</v>
      </c>
    </row>
    <row r="17" spans="1:4">
      <c r="A17" s="4" t="s">
        <v>1386</v>
      </c>
      <c r="B17" s="5" t="n">
        <v>202892</v>
      </c>
      <c r="C17" s="5" t="n">
        <v>180183</v>
      </c>
      <c r="D17" s="5" t="n">
        <v>161310</v>
      </c>
    </row>
    <row r="18" spans="1:4">
      <c r="A18" s="4" t="s">
        <v>1421</v>
      </c>
      <c r="B18" s="5" t="n">
        <v>537573</v>
      </c>
      <c r="C18" s="5" t="n">
        <v>476525</v>
      </c>
      <c r="D18" s="5" t="n">
        <v>489631</v>
      </c>
    </row>
    <row r="19" spans="1:4">
      <c r="A19" s="4" t="s">
        <v>1389</v>
      </c>
      <c r="B19" s="6" t="n">
        <v>964970</v>
      </c>
      <c r="C19" s="6" t="n">
        <v>887874</v>
      </c>
      <c r="D19" s="6" t="n">
        <v>8047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v>
      </c>
      <c r="C3" s="6" t="n">
        <v>672</v>
      </c>
    </row>
    <row r="4" spans="1:3">
      <c r="A4" s="4" t="s">
        <v>35</v>
      </c>
      <c r="B4" s="5" t="n">
        <v>2898126</v>
      </c>
      <c r="C4" s="5" t="n">
        <v>2824961</v>
      </c>
    </row>
    <row r="5" spans="1:3">
      <c r="A5" s="4" t="s">
        <v>36</v>
      </c>
      <c r="B5" s="5" t="n">
        <v>14390</v>
      </c>
      <c r="C5" s="5" t="n">
        <v>12622</v>
      </c>
    </row>
    <row r="6" spans="1:3">
      <c r="A6" s="3" t="s">
        <v>37</v>
      </c>
    </row>
    <row r="7" spans="1:3">
      <c r="A7" s="4" t="s">
        <v>38</v>
      </c>
      <c r="B7" s="5" t="n">
        <v>270416</v>
      </c>
      <c r="C7" s="5" t="n">
        <v>236247</v>
      </c>
    </row>
    <row r="8" spans="1:3">
      <c r="A8" s="4" t="s">
        <v>39</v>
      </c>
      <c r="B8" s="5" t="n">
        <v>5644</v>
      </c>
      <c r="C8" s="5" t="n">
        <v>4353</v>
      </c>
    </row>
    <row r="9" spans="1:3">
      <c r="A9" s="4" t="s">
        <v>40</v>
      </c>
      <c r="B9" s="5" t="n">
        <v>3706</v>
      </c>
      <c r="C9" s="5" t="n">
        <v>3961</v>
      </c>
    </row>
    <row r="10" spans="1:3">
      <c r="A10" s="4" t="s">
        <v>41</v>
      </c>
      <c r="B10" s="5" t="n">
        <v>5366</v>
      </c>
      <c r="C10" s="5" t="n">
        <v>5618</v>
      </c>
    </row>
    <row r="11" spans="1:3">
      <c r="A11" s="4" t="s">
        <v>42</v>
      </c>
      <c r="B11" s="5" t="n">
        <v>67639</v>
      </c>
      <c r="C11" s="5" t="n">
        <v>54151</v>
      </c>
    </row>
    <row r="12" spans="1:3">
      <c r="A12" s="4" t="s">
        <v>43</v>
      </c>
      <c r="B12" s="5" t="n">
        <v>175</v>
      </c>
      <c r="C12" s="5" t="n">
        <v>175</v>
      </c>
    </row>
    <row r="13" spans="1:3">
      <c r="A13" s="4" t="s">
        <v>44</v>
      </c>
      <c r="B13" s="5" t="n">
        <v>3265660</v>
      </c>
      <c r="C13" s="5" t="n">
        <v>3142760</v>
      </c>
    </row>
    <row r="14" spans="1:3">
      <c r="A14" s="4" t="s">
        <v>45</v>
      </c>
      <c r="B14" s="5" t="n">
        <v>110853</v>
      </c>
      <c r="C14" s="5" t="n">
        <v>106449</v>
      </c>
    </row>
    <row r="15" spans="1:3">
      <c r="A15" s="4" t="s">
        <v>46</v>
      </c>
      <c r="B15" s="5" t="n">
        <v>25056</v>
      </c>
      <c r="C15" s="5" t="n">
        <v>25136</v>
      </c>
    </row>
    <row r="16" spans="1:3">
      <c r="A16" s="4" t="s">
        <v>47</v>
      </c>
      <c r="B16" s="5" t="n">
        <v>306202</v>
      </c>
      <c r="C16" s="5" t="n">
        <v>276517</v>
      </c>
    </row>
    <row r="17" spans="1:3">
      <c r="A17" s="4" t="s">
        <v>48</v>
      </c>
      <c r="B17" s="5" t="n">
        <v>164112</v>
      </c>
      <c r="C17" s="5" t="n">
        <v>168264</v>
      </c>
    </row>
    <row r="18" spans="1:3">
      <c r="A18" s="4" t="s">
        <v>49</v>
      </c>
      <c r="B18" s="5" t="n">
        <v>55524</v>
      </c>
      <c r="C18" s="5" t="n">
        <v>53241</v>
      </c>
    </row>
    <row r="19" spans="1:3">
      <c r="A19" s="4" t="s">
        <v>50</v>
      </c>
      <c r="B19" s="5" t="n">
        <v>69413</v>
      </c>
      <c r="C19" s="5" t="n">
        <v>73527</v>
      </c>
    </row>
    <row r="20" spans="1:3">
      <c r="A20" s="4" t="s">
        <v>51</v>
      </c>
      <c r="B20" s="5" t="n">
        <v>3782</v>
      </c>
      <c r="C20" s="5" t="n">
        <v>3790</v>
      </c>
    </row>
    <row r="21" spans="1:3">
      <c r="A21" s="4" t="s">
        <v>52</v>
      </c>
      <c r="B21" s="5" t="n">
        <v>15061</v>
      </c>
      <c r="C21" s="5" t="n">
        <v>0</v>
      </c>
    </row>
    <row r="22" spans="1:3">
      <c r="A22" s="4" t="s">
        <v>53</v>
      </c>
      <c r="B22" s="5" t="n">
        <v>24740</v>
      </c>
      <c r="C22" s="5" t="n">
        <v>25509</v>
      </c>
    </row>
    <row r="23" spans="1:3">
      <c r="A23" s="4" t="s">
        <v>54</v>
      </c>
      <c r="B23" s="5" t="n">
        <v>14355</v>
      </c>
      <c r="C23" s="5" t="n">
        <v>15183</v>
      </c>
    </row>
    <row r="24" spans="1:3">
      <c r="A24" s="4" t="s">
        <v>55</v>
      </c>
      <c r="B24" s="5" t="n">
        <v>4054758</v>
      </c>
      <c r="C24" s="5" t="n">
        <v>3890376</v>
      </c>
    </row>
    <row r="25" spans="1:3">
      <c r="A25" s="3" t="s">
        <v>56</v>
      </c>
    </row>
    <row r="26" spans="1:3">
      <c r="A26" s="4" t="s">
        <v>57</v>
      </c>
      <c r="B26" s="5" t="n">
        <v>1123896</v>
      </c>
      <c r="C26" s="5" t="n">
        <v>1003895</v>
      </c>
    </row>
    <row r="27" spans="1:3">
      <c r="A27" s="4" t="s">
        <v>58</v>
      </c>
      <c r="B27" s="5" t="n">
        <v>1350503</v>
      </c>
      <c r="C27" s="5" t="n">
        <v>1372358</v>
      </c>
    </row>
    <row r="28" spans="1:3">
      <c r="A28" s="4" t="s">
        <v>59</v>
      </c>
      <c r="B28" s="5" t="n">
        <v>443873</v>
      </c>
      <c r="C28" s="5" t="n">
        <v>415057</v>
      </c>
    </row>
    <row r="29" spans="1:3">
      <c r="A29" s="4" t="s">
        <v>60</v>
      </c>
      <c r="B29" s="5" t="n">
        <v>159014</v>
      </c>
      <c r="C29" s="5" t="n">
        <v>200599</v>
      </c>
    </row>
    <row r="30" spans="1:3">
      <c r="A30" s="4" t="s">
        <v>61</v>
      </c>
      <c r="B30" s="5" t="n">
        <v>0</v>
      </c>
      <c r="C30" s="5" t="n">
        <v>4917</v>
      </c>
    </row>
    <row r="31" spans="1:3">
      <c r="A31" s="4" t="s">
        <v>62</v>
      </c>
      <c r="B31" s="5" t="n">
        <v>35588</v>
      </c>
      <c r="C31" s="5" t="n">
        <v>14653</v>
      </c>
    </row>
    <row r="32" spans="1:3">
      <c r="A32" s="4" t="s">
        <v>63</v>
      </c>
      <c r="B32" s="5" t="n">
        <v>3112874</v>
      </c>
      <c r="C32" s="5" t="n">
        <v>3011479</v>
      </c>
    </row>
    <row r="33" spans="1:3">
      <c r="A33" s="3" t="s">
        <v>64</v>
      </c>
    </row>
    <row r="34" spans="1:3">
      <c r="A34" s="4" t="s">
        <v>65</v>
      </c>
      <c r="B34" s="5" t="n">
        <v>25</v>
      </c>
      <c r="C34" s="5" t="n">
        <v>25</v>
      </c>
    </row>
    <row r="35" spans="1:3">
      <c r="A35" s="4" t="s">
        <v>66</v>
      </c>
      <c r="B35" s="5" t="n">
        <v>216482</v>
      </c>
      <c r="C35" s="5" t="n">
        <v>207426</v>
      </c>
    </row>
    <row r="36" spans="1:3">
      <c r="A36" s="4" t="s">
        <v>67</v>
      </c>
      <c r="B36" s="5" t="n">
        <v>616322</v>
      </c>
      <c r="C36" s="5" t="n">
        <v>591009</v>
      </c>
    </row>
    <row r="37" spans="1:3">
      <c r="A37" s="4" t="s">
        <v>68</v>
      </c>
      <c r="B37" s="5" t="n">
        <v>109055</v>
      </c>
      <c r="C37" s="5" t="n">
        <v>80437</v>
      </c>
    </row>
    <row r="38" spans="1:3">
      <c r="A38" s="4" t="s">
        <v>69</v>
      </c>
      <c r="B38" s="5" t="n">
        <v>941884</v>
      </c>
      <c r="C38" s="5" t="n">
        <v>878897</v>
      </c>
    </row>
    <row r="39" spans="1:3">
      <c r="A39" s="4" t="s">
        <v>70</v>
      </c>
      <c r="B39" s="6" t="n">
        <v>4054758</v>
      </c>
      <c r="C39" s="6" t="n">
        <v>3890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199</v>
      </c>
      <c r="C3" s="6" t="n">
        <v>675</v>
      </c>
    </row>
    <row r="4" spans="1:3">
      <c r="A4" s="4" t="s">
        <v>74</v>
      </c>
      <c r="B4" s="5" t="n">
        <v>2887505</v>
      </c>
      <c r="C4" s="5" t="n">
        <v>2793069</v>
      </c>
    </row>
    <row r="5" spans="1:3">
      <c r="A5" s="4" t="s">
        <v>75</v>
      </c>
      <c r="B5" s="5" t="n">
        <v>13054</v>
      </c>
      <c r="C5" s="5" t="n">
        <v>11475</v>
      </c>
    </row>
    <row r="6" spans="1:3">
      <c r="A6" s="4" t="s">
        <v>76</v>
      </c>
      <c r="B6" s="5" t="n">
        <v>68504</v>
      </c>
      <c r="C6" s="5" t="n">
        <v>68514</v>
      </c>
    </row>
    <row r="7" spans="1:3">
      <c r="A7" s="4" t="s">
        <v>77</v>
      </c>
      <c r="B7" s="5" t="n">
        <v>5434</v>
      </c>
      <c r="C7" s="5" t="n">
        <v>4443</v>
      </c>
    </row>
    <row r="8" spans="1:3">
      <c r="A8" s="4" t="s">
        <v>78</v>
      </c>
      <c r="B8" s="5" t="n">
        <v>1255</v>
      </c>
      <c r="C8" s="5" t="n">
        <v>867</v>
      </c>
    </row>
    <row r="9" spans="1:3">
      <c r="A9" s="4" t="s">
        <v>79</v>
      </c>
      <c r="B9" s="6" t="n">
        <v>50925</v>
      </c>
      <c r="C9" s="6" t="n">
        <v>46590</v>
      </c>
    </row>
    <row r="10" spans="1:3">
      <c r="A10" s="4" t="s">
        <v>80</v>
      </c>
      <c r="B10" s="7" t="n">
        <v>0.001</v>
      </c>
      <c r="C10" s="7" t="n">
        <v>0.001</v>
      </c>
    </row>
    <row r="11" spans="1:3">
      <c r="A11" s="4" t="s">
        <v>81</v>
      </c>
      <c r="B11" s="5" t="n">
        <v>75000000</v>
      </c>
      <c r="C11" s="5" t="n">
        <v>75000000</v>
      </c>
    </row>
    <row r="12" spans="1:3">
      <c r="A12" s="4" t="s">
        <v>82</v>
      </c>
      <c r="B12" s="5" t="n">
        <v>25429769</v>
      </c>
      <c r="C12" s="5" t="n">
        <v>25151428</v>
      </c>
    </row>
    <row r="13" spans="1:3">
      <c r="A13" s="4" t="s">
        <v>83</v>
      </c>
      <c r="B13" s="5" t="n">
        <v>25429769</v>
      </c>
      <c r="C13" s="5" t="n">
        <v>25151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18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19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0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023401000</v>
      </c>
      <c r="C4" s="6" t="n">
        <v>930890000</v>
      </c>
      <c r="D4" s="6" t="n">
        <v>828330000</v>
      </c>
    </row>
    <row r="5" spans="1:4">
      <c r="A5" s="4" t="s">
        <v>88</v>
      </c>
      <c r="B5" s="5" t="n">
        <v>106822000</v>
      </c>
      <c r="C5" s="5" t="n">
        <v>100781000</v>
      </c>
      <c r="D5" s="5" t="n">
        <v>104609000</v>
      </c>
    </row>
    <row r="6" spans="1:4">
      <c r="A6" s="3" t="s">
        <v>89</v>
      </c>
    </row>
    <row r="7" spans="1:4">
      <c r="A7" s="4" t="s">
        <v>90</v>
      </c>
      <c r="B7" s="5" t="n">
        <v>0</v>
      </c>
      <c r="C7" s="5" t="n">
        <v>-1300000</v>
      </c>
      <c r="D7" s="5" t="n">
        <v>0</v>
      </c>
    </row>
    <row r="8" spans="1:4">
      <c r="A8" s="4" t="s">
        <v>91</v>
      </c>
      <c r="B8" s="5" t="n">
        <v>6103000</v>
      </c>
      <c r="C8" s="5" t="n">
        <v>4146000</v>
      </c>
      <c r="D8" s="5" t="n">
        <v>7270000</v>
      </c>
    </row>
    <row r="9" spans="1:4">
      <c r="A9" s="4" t="s">
        <v>92</v>
      </c>
      <c r="B9" s="5" t="n">
        <v>6103000</v>
      </c>
      <c r="C9" s="5" t="n">
        <v>2846000</v>
      </c>
      <c r="D9" s="5" t="n">
        <v>7270000</v>
      </c>
    </row>
    <row r="10" spans="1:4">
      <c r="A10" s="4" t="s">
        <v>93</v>
      </c>
      <c r="B10" s="5" t="n">
        <v>621000</v>
      </c>
      <c r="C10" s="5" t="n">
        <v>401000</v>
      </c>
      <c r="D10" s="5" t="n">
        <v>1685000</v>
      </c>
    </row>
    <row r="11" spans="1:4">
      <c r="A11" s="4" t="s">
        <v>94</v>
      </c>
      <c r="B11" s="5" t="n">
        <v>1136947000</v>
      </c>
      <c r="C11" s="5" t="n">
        <v>1034918000</v>
      </c>
      <c r="D11" s="5" t="n">
        <v>941894000</v>
      </c>
    </row>
    <row r="12" spans="1:4">
      <c r="A12" s="3" t="s">
        <v>95</v>
      </c>
    </row>
    <row r="13" spans="1:4">
      <c r="A13" s="4" t="s">
        <v>96</v>
      </c>
      <c r="B13" s="5" t="n">
        <v>683798000</v>
      </c>
      <c r="C13" s="5" t="n">
        <v>549088000</v>
      </c>
      <c r="D13" s="5" t="n">
        <v>536243000</v>
      </c>
    </row>
    <row r="14" spans="1:4">
      <c r="A14" s="4" t="s">
        <v>97</v>
      </c>
      <c r="B14" s="5" t="n">
        <v>59969000</v>
      </c>
      <c r="C14" s="5" t="n">
        <v>50945000</v>
      </c>
      <c r="D14" s="5" t="n">
        <v>36623000</v>
      </c>
    </row>
    <row r="15" spans="1:4">
      <c r="A15" s="4" t="s">
        <v>98</v>
      </c>
      <c r="B15" s="5" t="n">
        <v>211013000</v>
      </c>
      <c r="C15" s="5" t="n">
        <v>186817000</v>
      </c>
      <c r="D15" s="5" t="n">
        <v>167449000</v>
      </c>
    </row>
    <row r="16" spans="1:4">
      <c r="A16" s="4" t="s">
        <v>99</v>
      </c>
      <c r="B16" s="5" t="n">
        <v>103421000</v>
      </c>
      <c r="C16" s="5" t="n">
        <v>102937000</v>
      </c>
      <c r="D16" s="5" t="n">
        <v>94871000</v>
      </c>
    </row>
    <row r="17" spans="1:4">
      <c r="A17" s="4" t="s">
        <v>100</v>
      </c>
      <c r="B17" s="5" t="n">
        <v>20079000</v>
      </c>
      <c r="C17" s="5" t="n">
        <v>23680000</v>
      </c>
      <c r="D17" s="5" t="n">
        <v>30245000</v>
      </c>
    </row>
    <row r="18" spans="1:4">
      <c r="A18" s="4" t="s">
        <v>101</v>
      </c>
      <c r="B18" s="5" t="n">
        <v>1078280000</v>
      </c>
      <c r="C18" s="5" t="n">
        <v>913467000</v>
      </c>
      <c r="D18" s="5" t="n">
        <v>865431000</v>
      </c>
    </row>
    <row r="19" spans="1:4">
      <c r="A19" s="4" t="s">
        <v>102</v>
      </c>
      <c r="B19" s="5" t="n">
        <v>58667000</v>
      </c>
      <c r="C19" s="5" t="n">
        <v>121451000</v>
      </c>
      <c r="D19" s="5" t="n">
        <v>76463000</v>
      </c>
    </row>
    <row r="20" spans="1:4">
      <c r="A20" s="4" t="s">
        <v>103</v>
      </c>
      <c r="B20" s="5" t="n">
        <v>8763000</v>
      </c>
      <c r="C20" s="5" t="n">
        <v>32325000</v>
      </c>
      <c r="D20" s="5" t="n">
        <v>17326000</v>
      </c>
    </row>
    <row r="21" spans="1:4">
      <c r="A21" s="4" t="s">
        <v>104</v>
      </c>
      <c r="B21" s="5" t="n">
        <v>49904000</v>
      </c>
      <c r="C21" s="5" t="n">
        <v>89126000</v>
      </c>
      <c r="D21" s="5" t="n">
        <v>59137000</v>
      </c>
    </row>
    <row r="22" spans="1:4">
      <c r="A22" s="3" t="s">
        <v>105</v>
      </c>
    </row>
    <row r="23" spans="1:4">
      <c r="A23" s="4" t="s">
        <v>106</v>
      </c>
      <c r="B23" s="5" t="n">
        <v>13017000</v>
      </c>
      <c r="C23" s="5" t="n">
        <v>-28185000</v>
      </c>
      <c r="D23" s="5" t="n">
        <v>55888000</v>
      </c>
    </row>
    <row r="24" spans="1:4">
      <c r="A24" s="4" t="s">
        <v>107</v>
      </c>
      <c r="B24" s="5" t="n">
        <v>30045000</v>
      </c>
      <c r="C24" s="5" t="n">
        <v>8714000</v>
      </c>
      <c r="D24" s="5" t="n">
        <v>-47685000</v>
      </c>
    </row>
    <row r="25" spans="1:4">
      <c r="A25" s="4" t="s">
        <v>108</v>
      </c>
      <c r="B25" s="5" t="n">
        <v>43062000</v>
      </c>
      <c r="C25" s="5" t="n">
        <v>-19471000</v>
      </c>
      <c r="D25" s="5" t="n">
        <v>8203000</v>
      </c>
    </row>
    <row r="26" spans="1:4">
      <c r="A26" s="4" t="s">
        <v>109</v>
      </c>
      <c r="B26" s="5" t="n">
        <v>-15072000</v>
      </c>
      <c r="C26" s="5" t="n">
        <v>6814000</v>
      </c>
      <c r="D26" s="5" t="n">
        <v>-2871000</v>
      </c>
    </row>
    <row r="27" spans="1:4">
      <c r="A27" s="4" t="s">
        <v>110</v>
      </c>
      <c r="B27" s="5" t="n">
        <v>27990000</v>
      </c>
      <c r="C27" s="5" t="n">
        <v>-12657000</v>
      </c>
      <c r="D27" s="5" t="n">
        <v>5332000</v>
      </c>
    </row>
    <row r="28" spans="1:4">
      <c r="A28" s="4" t="s">
        <v>111</v>
      </c>
      <c r="B28" s="5" t="n">
        <v>-4520000</v>
      </c>
      <c r="C28" s="5" t="n">
        <v>-4513000</v>
      </c>
      <c r="D28" s="5" t="n">
        <v>-5085000</v>
      </c>
    </row>
    <row r="29" spans="1:4">
      <c r="A29" s="4" t="s">
        <v>112</v>
      </c>
      <c r="B29" s="5" t="n">
        <v>5486000</v>
      </c>
      <c r="C29" s="5" t="n">
        <v>7468000</v>
      </c>
      <c r="D29" s="5" t="n">
        <v>3072000</v>
      </c>
    </row>
    <row r="30" spans="1:4">
      <c r="A30" s="4" t="s">
        <v>113</v>
      </c>
      <c r="B30" s="5" t="n">
        <v>966000</v>
      </c>
      <c r="C30" s="5" t="n">
        <v>2955000</v>
      </c>
      <c r="D30" s="5" t="n">
        <v>-2013000</v>
      </c>
    </row>
    <row r="31" spans="1:4">
      <c r="A31" s="4" t="s">
        <v>109</v>
      </c>
      <c r="B31" s="5" t="n">
        <v>-338000</v>
      </c>
      <c r="C31" s="5" t="n">
        <v>-1034000</v>
      </c>
      <c r="D31" s="5" t="n">
        <v>704000</v>
      </c>
    </row>
    <row r="32" spans="1:4">
      <c r="A32" s="4" t="s">
        <v>114</v>
      </c>
      <c r="B32" s="5" t="n">
        <v>628000</v>
      </c>
      <c r="C32" s="5" t="n">
        <v>1921000</v>
      </c>
      <c r="D32" s="5" t="n">
        <v>-1309000</v>
      </c>
    </row>
    <row r="33" spans="1:4">
      <c r="A33" s="4" t="s">
        <v>115</v>
      </c>
      <c r="B33" s="6" t="n">
        <v>78522000</v>
      </c>
      <c r="C33" s="6" t="n">
        <v>78390000</v>
      </c>
      <c r="D33" s="6" t="n">
        <v>63160000</v>
      </c>
    </row>
    <row r="34" spans="1:4">
      <c r="A34" s="4" t="s">
        <v>116</v>
      </c>
      <c r="B34" s="5" t="n">
        <v>25335706</v>
      </c>
      <c r="C34" s="5" t="n">
        <v>25047405</v>
      </c>
      <c r="D34" s="5" t="n">
        <v>25230854</v>
      </c>
    </row>
    <row r="35" spans="1:4">
      <c r="A35" s="4" t="s">
        <v>117</v>
      </c>
      <c r="B35" s="8" t="n">
        <v>1.97</v>
      </c>
      <c r="C35" s="8" t="n">
        <v>3.56</v>
      </c>
      <c r="D35" s="8" t="n">
        <v>2.34</v>
      </c>
    </row>
    <row r="36" spans="1:4">
      <c r="A36" s="4" t="s">
        <v>118</v>
      </c>
      <c r="B36" s="8" t="n">
        <v>1.93</v>
      </c>
      <c r="C36" s="8" t="n">
        <v>3.53</v>
      </c>
      <c r="D36" s="8" t="n">
        <v>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0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1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13</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216</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219</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2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28</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1"/>
  </cols>
  <sheetData>
    <row r="1" spans="1:4">
      <c r="A1" s="1" t="s">
        <v>400</v>
      </c>
      <c r="B1" s="2" t="s">
        <v>1</v>
      </c>
    </row>
    <row r="2" spans="1:4">
      <c r="B2" s="2" t="s">
        <v>401</v>
      </c>
      <c r="C2" s="2" t="s">
        <v>402</v>
      </c>
      <c r="D2" s="2" t="s">
        <v>403</v>
      </c>
    </row>
    <row r="3" spans="1:4">
      <c r="A3" s="3" t="s">
        <v>404</v>
      </c>
    </row>
    <row r="4" spans="1:4">
      <c r="A4" s="4" t="s">
        <v>405</v>
      </c>
      <c r="B4" s="5" t="n">
        <v>2</v>
      </c>
    </row>
    <row r="5" spans="1:4">
      <c r="A5" s="4" t="s">
        <v>406</v>
      </c>
      <c r="B5" s="4" t="s">
        <v>407</v>
      </c>
    </row>
    <row r="6" spans="1:4">
      <c r="A6" s="4" t="s">
        <v>408</v>
      </c>
      <c r="C6" s="5" t="n">
        <v>3</v>
      </c>
    </row>
    <row r="7" spans="1:4">
      <c r="A7" s="4" t="s">
        <v>409</v>
      </c>
      <c r="B7" s="6" t="n">
        <v>1509339000</v>
      </c>
      <c r="C7" s="6" t="n">
        <v>1515193000</v>
      </c>
    </row>
    <row r="8" spans="1:4">
      <c r="A8" s="4" t="s">
        <v>90</v>
      </c>
      <c r="B8" s="5" t="n">
        <v>0</v>
      </c>
      <c r="C8" s="5" t="n">
        <v>-1300000</v>
      </c>
      <c r="D8" s="6" t="n">
        <v>0</v>
      </c>
    </row>
    <row r="9" spans="1:4">
      <c r="A9" s="4" t="s">
        <v>410</v>
      </c>
      <c r="B9" s="5" t="n">
        <v>24034000</v>
      </c>
      <c r="C9" s="5" t="n">
        <v>39497000</v>
      </c>
      <c r="D9" s="5" t="n">
        <v>9626000</v>
      </c>
    </row>
    <row r="10" spans="1:4">
      <c r="A10" s="4" t="s">
        <v>411</v>
      </c>
      <c r="B10" s="5" t="n">
        <v>0</v>
      </c>
      <c r="C10" s="5" t="n">
        <v>919000</v>
      </c>
      <c r="D10" s="5" t="n">
        <v>615000</v>
      </c>
    </row>
    <row r="11" spans="1:4">
      <c r="A11" s="4" t="s">
        <v>412</v>
      </c>
      <c r="B11" s="5" t="n">
        <v>0</v>
      </c>
      <c r="C11" s="5" t="n">
        <v>0</v>
      </c>
      <c r="D11" s="5" t="n">
        <v>0</v>
      </c>
    </row>
    <row r="12" spans="1:4">
      <c r="A12" s="4" t="s">
        <v>413</v>
      </c>
      <c r="C12" s="5" t="n">
        <v>2144000</v>
      </c>
    </row>
    <row r="13" spans="1:4">
      <c r="A13" s="4" t="s">
        <v>414</v>
      </c>
      <c r="C13" s="5" t="n">
        <v>3830000</v>
      </c>
    </row>
    <row r="14" spans="1:4">
      <c r="A14" s="4" t="s">
        <v>415</v>
      </c>
      <c r="B14" s="5" t="n">
        <v>-6413000</v>
      </c>
      <c r="C14" s="5" t="n">
        <v>-2003000</v>
      </c>
      <c r="D14" s="5" t="n">
        <v>-13383000</v>
      </c>
    </row>
    <row r="15" spans="1:4">
      <c r="A15" s="4" t="s">
        <v>416</v>
      </c>
      <c r="B15" s="5" t="n">
        <v>5266000</v>
      </c>
      <c r="C15" s="5" t="n">
        <v>5704000</v>
      </c>
      <c r="D15" s="5" t="n">
        <v>6122000</v>
      </c>
    </row>
    <row r="16" spans="1:4">
      <c r="A16" s="4" t="s">
        <v>417</v>
      </c>
      <c r="B16" s="5" t="n">
        <v>0</v>
      </c>
      <c r="C16" s="5" t="n">
        <v>0</v>
      </c>
      <c r="D16" s="5" t="n">
        <v>0</v>
      </c>
    </row>
    <row r="17" spans="1:4">
      <c r="A17" s="4" t="s">
        <v>418</v>
      </c>
      <c r="B17" s="6" t="n">
        <v>0</v>
      </c>
      <c r="C17" s="5" t="n">
        <v>0</v>
      </c>
      <c r="D17" s="5" t="n">
        <v>0</v>
      </c>
    </row>
    <row r="18" spans="1:4">
      <c r="A18" s="4" t="s">
        <v>419</v>
      </c>
      <c r="B18" s="5" t="n">
        <v>2</v>
      </c>
    </row>
    <row r="19" spans="1:4">
      <c r="A19" s="4" t="s">
        <v>420</v>
      </c>
    </row>
    <row r="20" spans="1:4">
      <c r="A20" s="3" t="s">
        <v>404</v>
      </c>
    </row>
    <row r="21" spans="1:4">
      <c r="A21" s="4" t="s">
        <v>421</v>
      </c>
      <c r="B21" s="4" t="s">
        <v>422</v>
      </c>
    </row>
    <row r="22" spans="1:4">
      <c r="A22" s="4" t="s">
        <v>423</v>
      </c>
    </row>
    <row r="23" spans="1:4">
      <c r="A23" s="3" t="s">
        <v>404</v>
      </c>
    </row>
    <row r="24" spans="1:4">
      <c r="A24" s="4" t="s">
        <v>421</v>
      </c>
      <c r="B24" s="4" t="s">
        <v>424</v>
      </c>
    </row>
    <row r="25" spans="1:4">
      <c r="A25" s="4" t="s">
        <v>425</v>
      </c>
    </row>
    <row r="26" spans="1:4">
      <c r="A26" s="3" t="s">
        <v>404</v>
      </c>
    </row>
    <row r="27" spans="1:4">
      <c r="A27" s="4" t="s">
        <v>426</v>
      </c>
      <c r="B27" s="5" t="n">
        <v>46</v>
      </c>
    </row>
    <row r="28" spans="1:4">
      <c r="A28" s="4" t="s">
        <v>427</v>
      </c>
      <c r="B28" s="6" t="n">
        <v>769000</v>
      </c>
      <c r="C28" s="6" t="n">
        <v>769000</v>
      </c>
      <c r="D28" s="6" t="n">
        <v>769000</v>
      </c>
    </row>
    <row r="29" spans="1:4">
      <c r="A29" s="4" t="s">
        <v>428</v>
      </c>
    </row>
    <row r="30" spans="1:4">
      <c r="A30" s="3" t="s">
        <v>404</v>
      </c>
    </row>
    <row r="31" spans="1:4">
      <c r="A31" s="4" t="s">
        <v>426</v>
      </c>
      <c r="B31" s="5" t="n">
        <v>37</v>
      </c>
    </row>
    <row r="32" spans="1:4">
      <c r="A32" s="4" t="s">
        <v>429</v>
      </c>
    </row>
    <row r="33" spans="1:4">
      <c r="A33" s="3" t="s">
        <v>404</v>
      </c>
    </row>
    <row r="34" spans="1:4">
      <c r="A34" s="4" t="s">
        <v>430</v>
      </c>
      <c r="B34" s="4" t="s">
        <v>431</v>
      </c>
    </row>
    <row r="35" spans="1:4">
      <c r="A35" s="4" t="s">
        <v>432</v>
      </c>
    </row>
    <row r="36" spans="1:4">
      <c r="A36" s="3" t="s">
        <v>404</v>
      </c>
    </row>
    <row r="37" spans="1:4">
      <c r="A37" s="4" t="s">
        <v>430</v>
      </c>
      <c r="B37" s="4" t="s">
        <v>4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85</v>
      </c>
    </row>
    <row r="3" spans="1:4">
      <c r="A3" s="3" t="s">
        <v>435</v>
      </c>
    </row>
    <row r="4" spans="1:4">
      <c r="A4" s="4" t="s">
        <v>436</v>
      </c>
      <c r="B4" s="6" t="n">
        <v>168264</v>
      </c>
      <c r="C4" s="6" t="n">
        <v>139719</v>
      </c>
      <c r="D4" s="6" t="n">
        <v>150092</v>
      </c>
    </row>
    <row r="5" spans="1:4">
      <c r="A5" s="4" t="s">
        <v>437</v>
      </c>
      <c r="B5" s="5" t="n">
        <v>211271</v>
      </c>
      <c r="C5" s="5" t="n">
        <v>203982</v>
      </c>
      <c r="D5" s="5" t="n">
        <v>173865</v>
      </c>
    </row>
    <row r="6" spans="1:4">
      <c r="A6" s="4" t="s">
        <v>98</v>
      </c>
      <c r="B6" s="5" t="n">
        <v>-211013</v>
      </c>
      <c r="C6" s="5" t="n">
        <v>-186817</v>
      </c>
      <c r="D6" s="5" t="n">
        <v>-167449</v>
      </c>
    </row>
    <row r="7" spans="1:4">
      <c r="A7" s="4" t="s">
        <v>438</v>
      </c>
      <c r="B7" s="5" t="n">
        <v>168522</v>
      </c>
      <c r="C7" s="5" t="n">
        <v>156884</v>
      </c>
      <c r="D7" s="5" t="n">
        <v>156508</v>
      </c>
    </row>
    <row r="8" spans="1:4">
      <c r="A8" s="4" t="s">
        <v>439</v>
      </c>
      <c r="B8" s="5" t="n">
        <v>-4410</v>
      </c>
      <c r="C8" s="5" t="n">
        <v>11380</v>
      </c>
      <c r="D8" s="5" t="n">
        <v>-16789</v>
      </c>
    </row>
    <row r="9" spans="1:4">
      <c r="A9" s="4" t="s">
        <v>440</v>
      </c>
      <c r="B9" s="5" t="n">
        <v>164112</v>
      </c>
      <c r="C9" s="5" t="n">
        <v>168264</v>
      </c>
      <c r="D9" s="5" t="n">
        <v>139719</v>
      </c>
    </row>
    <row r="10" spans="1:4">
      <c r="A10" s="4" t="s">
        <v>425</v>
      </c>
    </row>
    <row r="11" spans="1:4">
      <c r="A11" s="3" t="s">
        <v>435</v>
      </c>
    </row>
    <row r="12" spans="1:4">
      <c r="A12" s="4" t="s">
        <v>436</v>
      </c>
      <c r="B12" s="5" t="n">
        <v>90547</v>
      </c>
      <c r="C12" s="5" t="n">
        <v>72861</v>
      </c>
      <c r="D12" s="5" t="n">
        <v>67663</v>
      </c>
    </row>
    <row r="13" spans="1:4">
      <c r="A13" s="4" t="s">
        <v>437</v>
      </c>
      <c r="B13" s="5" t="n">
        <v>205707</v>
      </c>
      <c r="C13" s="5" t="n">
        <v>197869</v>
      </c>
      <c r="D13" s="5" t="n">
        <v>166508</v>
      </c>
    </row>
    <row r="14" spans="1:4">
      <c r="A14" s="4" t="s">
        <v>98</v>
      </c>
      <c r="B14" s="5" t="n">
        <v>-202892</v>
      </c>
      <c r="C14" s="5" t="n">
        <v>-180183</v>
      </c>
      <c r="D14" s="5" t="n">
        <v>-161310</v>
      </c>
    </row>
    <row r="15" spans="1:4">
      <c r="A15" s="4" t="s">
        <v>440</v>
      </c>
      <c r="B15" s="5" t="n">
        <v>93362</v>
      </c>
      <c r="C15" s="5" t="n">
        <v>90547</v>
      </c>
      <c r="D15" s="5" t="n">
        <v>72861</v>
      </c>
    </row>
    <row r="16" spans="1:4">
      <c r="A16" s="4" t="s">
        <v>428</v>
      </c>
    </row>
    <row r="17" spans="1:4">
      <c r="A17" s="3" t="s">
        <v>435</v>
      </c>
    </row>
    <row r="18" spans="1:4">
      <c r="A18" s="4" t="s">
        <v>436</v>
      </c>
      <c r="B18" s="5" t="n">
        <v>77717</v>
      </c>
      <c r="C18" s="5" t="n">
        <v>66858</v>
      </c>
      <c r="D18" s="5" t="n">
        <v>82429</v>
      </c>
    </row>
    <row r="19" spans="1:4">
      <c r="A19" s="4" t="s">
        <v>437</v>
      </c>
      <c r="B19" s="5" t="n">
        <v>5564</v>
      </c>
      <c r="C19" s="5" t="n">
        <v>6113</v>
      </c>
      <c r="D19" s="5" t="n">
        <v>7357</v>
      </c>
    </row>
    <row r="20" spans="1:4">
      <c r="A20" s="4" t="s">
        <v>98</v>
      </c>
      <c r="B20" s="5" t="n">
        <v>-8121</v>
      </c>
      <c r="C20" s="5" t="n">
        <v>-6634</v>
      </c>
      <c r="D20" s="5" t="n">
        <v>-6139</v>
      </c>
    </row>
    <row r="21" spans="1:4">
      <c r="A21" s="4" t="s">
        <v>438</v>
      </c>
      <c r="B21" s="5" t="n">
        <v>75160</v>
      </c>
      <c r="C21" s="5" t="n">
        <v>66337</v>
      </c>
      <c r="D21" s="5" t="n">
        <v>83647</v>
      </c>
    </row>
    <row r="22" spans="1:4">
      <c r="A22" s="4" t="s">
        <v>439</v>
      </c>
      <c r="B22" s="5" t="n">
        <v>-4410</v>
      </c>
      <c r="C22" s="5" t="n">
        <v>11380</v>
      </c>
      <c r="D22" s="5" t="n">
        <v>-16789</v>
      </c>
    </row>
    <row r="23" spans="1:4">
      <c r="A23" s="4" t="s">
        <v>440</v>
      </c>
      <c r="B23" s="6" t="n">
        <v>70750</v>
      </c>
      <c r="C23" s="6" t="n">
        <v>77717</v>
      </c>
      <c r="D23" s="6" t="n">
        <v>668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6" t="n">
        <v>55524</v>
      </c>
      <c r="C3" s="6" t="n">
        <v>53241</v>
      </c>
    </row>
    <row r="4" spans="1:3">
      <c r="A4" s="4" t="s">
        <v>444</v>
      </c>
    </row>
    <row r="5" spans="1:3">
      <c r="A5" s="3" t="s">
        <v>442</v>
      </c>
    </row>
    <row r="6" spans="1:3">
      <c r="A6" s="4" t="s">
        <v>443</v>
      </c>
      <c r="B6" s="5" t="n">
        <v>8231</v>
      </c>
      <c r="C6" s="5" t="n">
        <v>7999</v>
      </c>
    </row>
    <row r="7" spans="1:3">
      <c r="A7" s="4" t="s">
        <v>445</v>
      </c>
    </row>
    <row r="8" spans="1:3">
      <c r="A8" s="3" t="s">
        <v>442</v>
      </c>
    </row>
    <row r="9" spans="1:3">
      <c r="A9" s="4" t="s">
        <v>443</v>
      </c>
      <c r="B9" s="5" t="n">
        <v>41119</v>
      </c>
      <c r="C9" s="5" t="n">
        <v>37451</v>
      </c>
    </row>
    <row r="10" spans="1:3">
      <c r="A10" s="4" t="s">
        <v>446</v>
      </c>
    </row>
    <row r="11" spans="1:3">
      <c r="A11" s="3" t="s">
        <v>442</v>
      </c>
    </row>
    <row r="12" spans="1:3">
      <c r="A12" s="4" t="s">
        <v>443</v>
      </c>
      <c r="B12" s="5" t="n">
        <v>4711</v>
      </c>
      <c r="C12" s="5" t="n">
        <v>3954</v>
      </c>
    </row>
    <row r="13" spans="1:3">
      <c r="A13" s="4" t="s">
        <v>447</v>
      </c>
    </row>
    <row r="14" spans="1:3">
      <c r="A14" s="3" t="s">
        <v>442</v>
      </c>
    </row>
    <row r="15" spans="1:3">
      <c r="A15" s="4" t="s">
        <v>443</v>
      </c>
      <c r="B15" s="5" t="n">
        <v>1463</v>
      </c>
      <c r="C15" s="5" t="n">
        <v>2452</v>
      </c>
    </row>
    <row r="16" spans="1:3">
      <c r="A16" s="4" t="s">
        <v>448</v>
      </c>
    </row>
    <row r="17" spans="1:3">
      <c r="A17" s="3" t="s">
        <v>442</v>
      </c>
    </row>
    <row r="18" spans="1:3">
      <c r="A18" s="4" t="s">
        <v>443</v>
      </c>
      <c r="B18" s="6" t="n">
        <v>0</v>
      </c>
      <c r="C18" s="6" t="n">
        <v>1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5</v>
      </c>
    </row>
    <row r="3" spans="1:4">
      <c r="A3" s="3" t="s">
        <v>120</v>
      </c>
    </row>
    <row r="4" spans="1:4">
      <c r="A4" s="4" t="s">
        <v>121</v>
      </c>
      <c r="B4" s="6" t="n">
        <v>4520</v>
      </c>
      <c r="C4" s="6" t="n">
        <v>4513</v>
      </c>
      <c r="D4" s="6" t="n">
        <v>5085</v>
      </c>
    </row>
    <row r="5" spans="1:4">
      <c r="A5" s="4" t="s">
        <v>122</v>
      </c>
      <c r="B5" s="5" t="n">
        <v>5486</v>
      </c>
      <c r="C5" s="5" t="n">
        <v>7468</v>
      </c>
      <c r="D5" s="5" t="n">
        <v>3072</v>
      </c>
    </row>
    <row r="6" spans="1:4">
      <c r="A6" s="4" t="s">
        <v>109</v>
      </c>
      <c r="B6" s="6" t="n">
        <v>338</v>
      </c>
      <c r="C6" s="6" t="n">
        <v>1034</v>
      </c>
      <c r="D6" s="6" t="n">
        <v>-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449</v>
      </c>
      <c r="B1" s="2" t="s">
        <v>1</v>
      </c>
    </row>
    <row r="2" spans="1:2">
      <c r="B2" s="2" t="s">
        <v>2</v>
      </c>
    </row>
    <row r="3" spans="1:2">
      <c r="A3" s="4" t="s">
        <v>447</v>
      </c>
    </row>
    <row r="4" spans="1:2">
      <c r="A4" s="3" t="s">
        <v>442</v>
      </c>
    </row>
    <row r="5" spans="1:2">
      <c r="A5" s="4" t="s">
        <v>450</v>
      </c>
      <c r="B5" s="4" t="s">
        <v>451</v>
      </c>
    </row>
    <row r="6" spans="1:2">
      <c r="A6" s="4" t="s">
        <v>446</v>
      </c>
    </row>
    <row r="7" spans="1:2">
      <c r="A7" s="3" t="s">
        <v>442</v>
      </c>
    </row>
    <row r="8" spans="1:2">
      <c r="A8" s="4" t="s">
        <v>450</v>
      </c>
      <c r="B8" s="4" t="s">
        <v>452</v>
      </c>
    </row>
    <row r="9" spans="1:2">
      <c r="A9" s="4" t="s">
        <v>453</v>
      </c>
    </row>
    <row r="10" spans="1:2">
      <c r="A10" s="3" t="s">
        <v>442</v>
      </c>
    </row>
    <row r="11" spans="1:2">
      <c r="A11" s="4" t="s">
        <v>450</v>
      </c>
      <c r="B11" s="4" t="s">
        <v>452</v>
      </c>
    </row>
    <row r="12" spans="1:2">
      <c r="A12" s="4" t="s">
        <v>454</v>
      </c>
    </row>
    <row r="13" spans="1:2">
      <c r="A13" s="3" t="s">
        <v>442</v>
      </c>
    </row>
    <row r="14" spans="1:2">
      <c r="A14" s="4" t="s">
        <v>450</v>
      </c>
      <c r="B14" s="4" t="s">
        <v>455</v>
      </c>
    </row>
    <row r="15" spans="1:2">
      <c r="A15" s="4" t="s">
        <v>448</v>
      </c>
    </row>
    <row r="16" spans="1:2">
      <c r="A16" s="3" t="s">
        <v>442</v>
      </c>
    </row>
    <row r="17" spans="1:2">
      <c r="A17" s="4" t="s">
        <v>450</v>
      </c>
      <c r="B17"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198</v>
      </c>
      <c r="C3" s="6" t="n">
        <v>672</v>
      </c>
    </row>
    <row r="4" spans="1:3">
      <c r="A4" s="4" t="s">
        <v>460</v>
      </c>
      <c r="B4" s="5" t="n">
        <v>199</v>
      </c>
      <c r="C4" s="5" t="n">
        <v>675</v>
      </c>
    </row>
    <row r="5" spans="1:3">
      <c r="A5" s="3" t="s">
        <v>461</v>
      </c>
    </row>
    <row r="6" spans="1:3">
      <c r="A6" s="4" t="s">
        <v>459</v>
      </c>
      <c r="B6" s="5" t="n">
        <v>2956009</v>
      </c>
      <c r="C6" s="5" t="n">
        <v>2861583</v>
      </c>
    </row>
    <row r="7" spans="1:3">
      <c r="A7" s="4" t="s">
        <v>462</v>
      </c>
      <c r="B7" s="5" t="n">
        <v>247298</v>
      </c>
      <c r="C7" s="5" t="n">
        <v>227716</v>
      </c>
    </row>
    <row r="8" spans="1:3">
      <c r="A8" s="4" t="s">
        <v>463</v>
      </c>
      <c r="B8" s="5" t="n">
        <v>34765</v>
      </c>
      <c r="C8" s="5" t="n">
        <v>28091</v>
      </c>
    </row>
    <row r="9" spans="1:3">
      <c r="A9" s="4" t="s">
        <v>464</v>
      </c>
      <c r="B9" s="5" t="n">
        <v>3168542</v>
      </c>
      <c r="C9" s="5" t="n">
        <v>3061208</v>
      </c>
    </row>
    <row r="10" spans="1:3">
      <c r="A10" s="4" t="s">
        <v>465</v>
      </c>
    </row>
    <row r="11" spans="1:3">
      <c r="A11" s="3" t="s">
        <v>458</v>
      </c>
    </row>
    <row r="12" spans="1:3">
      <c r="A12" s="4" t="s">
        <v>459</v>
      </c>
      <c r="B12" s="5" t="n">
        <v>198</v>
      </c>
      <c r="C12" s="5" t="n">
        <v>672</v>
      </c>
    </row>
    <row r="13" spans="1:3">
      <c r="A13" s="4" t="s">
        <v>462</v>
      </c>
      <c r="B13" s="5" t="n">
        <v>1</v>
      </c>
      <c r="C13" s="5" t="n">
        <v>3</v>
      </c>
    </row>
    <row r="14" spans="1:3">
      <c r="A14" s="4" t="s">
        <v>463</v>
      </c>
      <c r="B14" s="5" t="n">
        <v>0</v>
      </c>
      <c r="C14" s="5" t="n">
        <v>0</v>
      </c>
    </row>
    <row r="15" spans="1:3">
      <c r="A15" s="4" t="s">
        <v>460</v>
      </c>
      <c r="B15" s="5" t="n">
        <v>199</v>
      </c>
      <c r="C15" s="5" t="n">
        <v>675</v>
      </c>
    </row>
    <row r="16" spans="1:3">
      <c r="A16" s="3" t="s">
        <v>461</v>
      </c>
    </row>
    <row r="17" spans="1:3">
      <c r="A17" s="4" t="s">
        <v>459</v>
      </c>
      <c r="B17" s="5" t="n">
        <v>2887505</v>
      </c>
      <c r="C17" s="5" t="n">
        <v>2793069</v>
      </c>
    </row>
    <row r="18" spans="1:3">
      <c r="A18" s="4" t="s">
        <v>462</v>
      </c>
      <c r="B18" s="5" t="n">
        <v>44840</v>
      </c>
      <c r="C18" s="5" t="n">
        <v>58994</v>
      </c>
    </row>
    <row r="19" spans="1:3">
      <c r="A19" s="4" t="s">
        <v>463</v>
      </c>
      <c r="B19" s="5" t="n">
        <v>34219</v>
      </c>
      <c r="C19" s="5" t="n">
        <v>27102</v>
      </c>
    </row>
    <row r="20" spans="1:3">
      <c r="A20" s="4" t="s">
        <v>464</v>
      </c>
      <c r="B20" s="5" t="n">
        <v>2898126</v>
      </c>
      <c r="C20" s="5" t="n">
        <v>2824961</v>
      </c>
    </row>
    <row r="21" spans="1:3">
      <c r="A21" s="4" t="s">
        <v>466</v>
      </c>
    </row>
    <row r="22" spans="1:3">
      <c r="A22" s="3" t="s">
        <v>461</v>
      </c>
    </row>
    <row r="23" spans="1:3">
      <c r="A23" s="4" t="s">
        <v>459</v>
      </c>
      <c r="B23" s="5" t="n">
        <v>23216</v>
      </c>
      <c r="C23" s="5" t="n">
        <v>21587</v>
      </c>
    </row>
    <row r="24" spans="1:3">
      <c r="A24" s="4" t="s">
        <v>462</v>
      </c>
      <c r="B24" s="5" t="n">
        <v>87</v>
      </c>
      <c r="C24" s="5" t="n">
        <v>100</v>
      </c>
    </row>
    <row r="25" spans="1:3">
      <c r="A25" s="4" t="s">
        <v>463</v>
      </c>
      <c r="B25" s="5" t="n">
        <v>108</v>
      </c>
      <c r="C25" s="5" t="n">
        <v>38</v>
      </c>
    </row>
    <row r="26" spans="1:3">
      <c r="A26" s="4" t="s">
        <v>464</v>
      </c>
      <c r="B26" s="5" t="n">
        <v>23195</v>
      </c>
      <c r="C26" s="5" t="n">
        <v>21649</v>
      </c>
    </row>
    <row r="27" spans="1:3">
      <c r="A27" s="4" t="s">
        <v>467</v>
      </c>
    </row>
    <row r="28" spans="1:3">
      <c r="A28" s="3" t="s">
        <v>461</v>
      </c>
    </row>
    <row r="29" spans="1:3">
      <c r="A29" s="4" t="s">
        <v>459</v>
      </c>
      <c r="B29" s="5" t="n">
        <v>76692</v>
      </c>
      <c r="C29" s="5" t="n">
        <v>232808</v>
      </c>
    </row>
    <row r="30" spans="1:3">
      <c r="A30" s="4" t="s">
        <v>462</v>
      </c>
      <c r="B30" s="5" t="n">
        <v>1445</v>
      </c>
      <c r="C30" s="5" t="n">
        <v>2622</v>
      </c>
    </row>
    <row r="31" spans="1:3">
      <c r="A31" s="4" t="s">
        <v>463</v>
      </c>
      <c r="B31" s="5" t="n">
        <v>540</v>
      </c>
      <c r="C31" s="5" t="n">
        <v>2400</v>
      </c>
    </row>
    <row r="32" spans="1:3">
      <c r="A32" s="4" t="s">
        <v>464</v>
      </c>
      <c r="B32" s="5" t="n">
        <v>77597</v>
      </c>
      <c r="C32" s="5" t="n">
        <v>233030</v>
      </c>
    </row>
    <row r="33" spans="1:3">
      <c r="A33" s="4" t="s">
        <v>468</v>
      </c>
    </row>
    <row r="34" spans="1:3">
      <c r="A34" s="3" t="s">
        <v>461</v>
      </c>
    </row>
    <row r="35" spans="1:3">
      <c r="A35" s="4" t="s">
        <v>459</v>
      </c>
      <c r="B35" s="5" t="n">
        <v>143747</v>
      </c>
      <c r="C35" s="5" t="n">
        <v>160484</v>
      </c>
    </row>
    <row r="36" spans="1:3">
      <c r="A36" s="4" t="s">
        <v>462</v>
      </c>
      <c r="B36" s="5" t="n">
        <v>1808</v>
      </c>
      <c r="C36" s="5" t="n">
        <v>4990</v>
      </c>
    </row>
    <row r="37" spans="1:3">
      <c r="A37" s="4" t="s">
        <v>463</v>
      </c>
      <c r="B37" s="5" t="n">
        <v>1412</v>
      </c>
      <c r="C37" s="5" t="n">
        <v>18</v>
      </c>
    </row>
    <row r="38" spans="1:3">
      <c r="A38" s="4" t="s">
        <v>464</v>
      </c>
      <c r="B38" s="5" t="n">
        <v>144143</v>
      </c>
      <c r="C38" s="5" t="n">
        <v>165456</v>
      </c>
    </row>
    <row r="39" spans="1:3">
      <c r="A39" s="4" t="s">
        <v>469</v>
      </c>
    </row>
    <row r="40" spans="1:3">
      <c r="A40" s="3" t="s">
        <v>461</v>
      </c>
    </row>
    <row r="41" spans="1:3">
      <c r="A41" s="4" t="s">
        <v>459</v>
      </c>
      <c r="B41" s="5" t="n">
        <v>57731</v>
      </c>
      <c r="C41" s="5" t="n">
        <v>56449</v>
      </c>
    </row>
    <row r="42" spans="1:3">
      <c r="A42" s="4" t="s">
        <v>462</v>
      </c>
      <c r="B42" s="5" t="n">
        <v>909</v>
      </c>
      <c r="C42" s="5" t="n">
        <v>1996</v>
      </c>
    </row>
    <row r="43" spans="1:3">
      <c r="A43" s="4" t="s">
        <v>463</v>
      </c>
      <c r="B43" s="5" t="n">
        <v>231</v>
      </c>
      <c r="C43" s="5" t="n">
        <v>0</v>
      </c>
    </row>
    <row r="44" spans="1:3">
      <c r="A44" s="4" t="s">
        <v>464</v>
      </c>
      <c r="B44" s="5" t="n">
        <v>58409</v>
      </c>
      <c r="C44" s="5" t="n">
        <v>58445</v>
      </c>
    </row>
    <row r="45" spans="1:3">
      <c r="A45" s="4" t="s">
        <v>470</v>
      </c>
    </row>
    <row r="46" spans="1:3">
      <c r="A46" s="3" t="s">
        <v>461</v>
      </c>
    </row>
    <row r="47" spans="1:3">
      <c r="A47" s="4" t="s">
        <v>459</v>
      </c>
      <c r="B47" s="5" t="n">
        <v>129475</v>
      </c>
      <c r="C47" s="5" t="n">
        <v>125565</v>
      </c>
    </row>
    <row r="48" spans="1:3">
      <c r="A48" s="4" t="s">
        <v>462</v>
      </c>
      <c r="B48" s="5" t="n">
        <v>1249</v>
      </c>
      <c r="C48" s="5" t="n">
        <v>3358</v>
      </c>
    </row>
    <row r="49" spans="1:3">
      <c r="A49" s="4" t="s">
        <v>463</v>
      </c>
      <c r="B49" s="5" t="n">
        <v>2355</v>
      </c>
      <c r="C49" s="5" t="n">
        <v>134</v>
      </c>
    </row>
    <row r="50" spans="1:3">
      <c r="A50" s="4" t="s">
        <v>464</v>
      </c>
      <c r="B50" s="5" t="n">
        <v>128369</v>
      </c>
      <c r="C50" s="5" t="n">
        <v>128789</v>
      </c>
    </row>
    <row r="51" spans="1:3">
      <c r="A51" s="4" t="s">
        <v>471</v>
      </c>
    </row>
    <row r="52" spans="1:3">
      <c r="A52" s="3" t="s">
        <v>461</v>
      </c>
    </row>
    <row r="53" spans="1:3">
      <c r="A53" s="4" t="s">
        <v>459</v>
      </c>
      <c r="B53" s="5" t="n">
        <v>114524</v>
      </c>
      <c r="C53" s="5" t="n">
        <v>103721</v>
      </c>
    </row>
    <row r="54" spans="1:3">
      <c r="A54" s="4" t="s">
        <v>462</v>
      </c>
      <c r="B54" s="5" t="n">
        <v>1380</v>
      </c>
      <c r="C54" s="5" t="n">
        <v>3160</v>
      </c>
    </row>
    <row r="55" spans="1:3">
      <c r="A55" s="4" t="s">
        <v>463</v>
      </c>
      <c r="B55" s="5" t="n">
        <v>2173</v>
      </c>
      <c r="C55" s="5" t="n">
        <v>67</v>
      </c>
    </row>
    <row r="56" spans="1:3">
      <c r="A56" s="4" t="s">
        <v>464</v>
      </c>
      <c r="B56" s="5" t="n">
        <v>113731</v>
      </c>
      <c r="C56" s="5" t="n">
        <v>106814</v>
      </c>
    </row>
    <row r="57" spans="1:3">
      <c r="A57" s="4" t="s">
        <v>472</v>
      </c>
    </row>
    <row r="58" spans="1:3">
      <c r="A58" s="3" t="s">
        <v>461</v>
      </c>
    </row>
    <row r="59" spans="1:3">
      <c r="A59" s="4" t="s">
        <v>459</v>
      </c>
      <c r="B59" s="5" t="n">
        <v>167430</v>
      </c>
      <c r="C59" s="5" t="n">
        <v>152780</v>
      </c>
    </row>
    <row r="60" spans="1:3">
      <c r="A60" s="4" t="s">
        <v>462</v>
      </c>
      <c r="B60" s="5" t="n">
        <v>2313</v>
      </c>
      <c r="C60" s="5" t="n">
        <v>4956</v>
      </c>
    </row>
    <row r="61" spans="1:3">
      <c r="A61" s="4" t="s">
        <v>463</v>
      </c>
      <c r="B61" s="5" t="n">
        <v>1433</v>
      </c>
      <c r="C61" s="5" t="n">
        <v>30</v>
      </c>
    </row>
    <row r="62" spans="1:3">
      <c r="A62" s="4" t="s">
        <v>464</v>
      </c>
      <c r="B62" s="5" t="n">
        <v>168310</v>
      </c>
      <c r="C62" s="5" t="n">
        <v>157706</v>
      </c>
    </row>
    <row r="63" spans="1:3">
      <c r="A63" s="4" t="s">
        <v>473</v>
      </c>
    </row>
    <row r="64" spans="1:3">
      <c r="A64" s="3" t="s">
        <v>461</v>
      </c>
    </row>
    <row r="65" spans="1:3">
      <c r="A65" s="4" t="s">
        <v>459</v>
      </c>
      <c r="B65" s="5" t="n">
        <v>70202</v>
      </c>
      <c r="C65" s="5" t="n">
        <v>23892</v>
      </c>
    </row>
    <row r="66" spans="1:3">
      <c r="A66" s="4" t="s">
        <v>462</v>
      </c>
      <c r="B66" s="5" t="n">
        <v>487</v>
      </c>
      <c r="C66" s="5" t="n">
        <v>919</v>
      </c>
    </row>
    <row r="67" spans="1:3">
      <c r="A67" s="4" t="s">
        <v>463</v>
      </c>
      <c r="B67" s="5" t="n">
        <v>2624</v>
      </c>
      <c r="C67" s="5" t="n">
        <v>212</v>
      </c>
    </row>
    <row r="68" spans="1:3">
      <c r="A68" s="4" t="s">
        <v>464</v>
      </c>
      <c r="B68" s="5" t="n">
        <v>68065</v>
      </c>
      <c r="C68" s="5" t="n">
        <v>24599</v>
      </c>
    </row>
    <row r="69" spans="1:3">
      <c r="A69" s="4" t="s">
        <v>474</v>
      </c>
    </row>
    <row r="70" spans="1:3">
      <c r="A70" s="3" t="s">
        <v>461</v>
      </c>
    </row>
    <row r="71" spans="1:3">
      <c r="A71" s="4" t="s">
        <v>459</v>
      </c>
      <c r="B71" s="5" t="n">
        <v>244225</v>
      </c>
      <c r="C71" s="5" t="n">
        <v>144183</v>
      </c>
    </row>
    <row r="72" spans="1:3">
      <c r="A72" s="4" t="s">
        <v>462</v>
      </c>
      <c r="B72" s="5" t="n">
        <v>1753</v>
      </c>
      <c r="C72" s="5" t="n">
        <v>4281</v>
      </c>
    </row>
    <row r="73" spans="1:3">
      <c r="A73" s="4" t="s">
        <v>463</v>
      </c>
      <c r="B73" s="5" t="n">
        <v>6791</v>
      </c>
      <c r="C73" s="5" t="n">
        <v>27</v>
      </c>
    </row>
    <row r="74" spans="1:3">
      <c r="A74" s="4" t="s">
        <v>464</v>
      </c>
      <c r="B74" s="5" t="n">
        <v>239187</v>
      </c>
      <c r="C74" s="5" t="n">
        <v>148437</v>
      </c>
    </row>
    <row r="75" spans="1:3">
      <c r="A75" s="4" t="s">
        <v>475</v>
      </c>
    </row>
    <row r="76" spans="1:3">
      <c r="A76" s="3" t="s">
        <v>461</v>
      </c>
    </row>
    <row r="77" spans="1:3">
      <c r="A77" s="4" t="s">
        <v>459</v>
      </c>
      <c r="B77" s="5" t="n">
        <v>134287</v>
      </c>
      <c r="C77" s="5" t="n">
        <v>78935</v>
      </c>
    </row>
    <row r="78" spans="1:3">
      <c r="A78" s="4" t="s">
        <v>462</v>
      </c>
      <c r="B78" s="5" t="n">
        <v>1509</v>
      </c>
      <c r="C78" s="5" t="n">
        <v>3150</v>
      </c>
    </row>
    <row r="79" spans="1:3">
      <c r="A79" s="4" t="s">
        <v>463</v>
      </c>
      <c r="B79" s="5" t="n">
        <v>4052</v>
      </c>
      <c r="C79" s="5" t="n">
        <v>44</v>
      </c>
    </row>
    <row r="80" spans="1:3">
      <c r="A80" s="4" t="s">
        <v>464</v>
      </c>
      <c r="B80" s="5" t="n">
        <v>131744</v>
      </c>
      <c r="C80" s="5" t="n">
        <v>82041</v>
      </c>
    </row>
    <row r="81" spans="1:3">
      <c r="A81" s="4" t="s">
        <v>476</v>
      </c>
    </row>
    <row r="82" spans="1:3">
      <c r="A82" s="3" t="s">
        <v>461</v>
      </c>
    </row>
    <row r="83" spans="1:3">
      <c r="A83" s="4" t="s">
        <v>459</v>
      </c>
      <c r="B83" s="5" t="n">
        <v>62995</v>
      </c>
      <c r="C83" s="5" t="n">
        <v>82580</v>
      </c>
    </row>
    <row r="84" spans="1:3">
      <c r="A84" s="4" t="s">
        <v>462</v>
      </c>
      <c r="B84" s="5" t="n">
        <v>2239</v>
      </c>
      <c r="C84" s="5" t="n">
        <v>2405</v>
      </c>
    </row>
    <row r="85" spans="1:3">
      <c r="A85" s="4" t="s">
        <v>463</v>
      </c>
      <c r="B85" s="5" t="n">
        <v>0</v>
      </c>
      <c r="C85" s="5" t="n">
        <v>2457</v>
      </c>
    </row>
    <row r="86" spans="1:3">
      <c r="A86" s="4" t="s">
        <v>464</v>
      </c>
      <c r="B86" s="5" t="n">
        <v>65234</v>
      </c>
      <c r="C86" s="5" t="n">
        <v>82528</v>
      </c>
    </row>
    <row r="87" spans="1:3">
      <c r="A87" s="4" t="s">
        <v>477</v>
      </c>
    </row>
    <row r="88" spans="1:3">
      <c r="A88" s="3" t="s">
        <v>461</v>
      </c>
    </row>
    <row r="89" spans="1:3">
      <c r="A89" s="4" t="s">
        <v>459</v>
      </c>
      <c r="B89" s="5" t="n">
        <v>212360</v>
      </c>
      <c r="C89" s="5" t="n">
        <v>213233</v>
      </c>
    </row>
    <row r="90" spans="1:3">
      <c r="A90" s="4" t="s">
        <v>462</v>
      </c>
      <c r="B90" s="5" t="n">
        <v>3761</v>
      </c>
      <c r="C90" s="5" t="n">
        <v>3701</v>
      </c>
    </row>
    <row r="91" spans="1:3">
      <c r="A91" s="4" t="s">
        <v>463</v>
      </c>
      <c r="B91" s="5" t="n">
        <v>447</v>
      </c>
      <c r="C91" s="5" t="n">
        <v>1251</v>
      </c>
    </row>
    <row r="92" spans="1:3">
      <c r="A92" s="4" t="s">
        <v>464</v>
      </c>
      <c r="B92" s="5" t="n">
        <v>215674</v>
      </c>
      <c r="C92" s="5" t="n">
        <v>215683</v>
      </c>
    </row>
    <row r="93" spans="1:3">
      <c r="A93" s="4" t="s">
        <v>478</v>
      </c>
    </row>
    <row r="94" spans="1:3">
      <c r="A94" s="3" t="s">
        <v>461</v>
      </c>
    </row>
    <row r="95" spans="1:3">
      <c r="A95" s="4" t="s">
        <v>459</v>
      </c>
      <c r="B95" s="5" t="n">
        <v>107084</v>
      </c>
      <c r="C95" s="5" t="n">
        <v>116800</v>
      </c>
    </row>
    <row r="96" spans="1:3">
      <c r="A96" s="4" t="s">
        <v>462</v>
      </c>
      <c r="B96" s="5" t="n">
        <v>2195</v>
      </c>
      <c r="C96" s="5" t="n">
        <v>1032</v>
      </c>
    </row>
    <row r="97" spans="1:3">
      <c r="A97" s="4" t="s">
        <v>463</v>
      </c>
      <c r="B97" s="5" t="n">
        <v>419</v>
      </c>
      <c r="C97" s="5" t="n">
        <v>4713</v>
      </c>
    </row>
    <row r="98" spans="1:3">
      <c r="A98" s="4" t="s">
        <v>464</v>
      </c>
      <c r="B98" s="5" t="n">
        <v>108860</v>
      </c>
      <c r="C98" s="5" t="n">
        <v>113119</v>
      </c>
    </row>
    <row r="99" spans="1:3">
      <c r="A99" s="4" t="s">
        <v>479</v>
      </c>
    </row>
    <row r="100" spans="1:3">
      <c r="A100" s="3" t="s">
        <v>461</v>
      </c>
    </row>
    <row r="101" spans="1:3">
      <c r="A101" s="4" t="s">
        <v>459</v>
      </c>
      <c r="B101" s="5" t="n">
        <v>225526</v>
      </c>
      <c r="C101" s="5" t="n">
        <v>227589</v>
      </c>
    </row>
    <row r="102" spans="1:3">
      <c r="A102" s="4" t="s">
        <v>462</v>
      </c>
      <c r="B102" s="5" t="n">
        <v>5359</v>
      </c>
      <c r="C102" s="5" t="n">
        <v>3329</v>
      </c>
    </row>
    <row r="103" spans="1:3">
      <c r="A103" s="4" t="s">
        <v>463</v>
      </c>
      <c r="B103" s="5" t="n">
        <v>982</v>
      </c>
      <c r="C103" s="5" t="n">
        <v>6663</v>
      </c>
    </row>
    <row r="104" spans="1:3">
      <c r="A104" s="4" t="s">
        <v>464</v>
      </c>
      <c r="B104" s="5" t="n">
        <v>229903</v>
      </c>
      <c r="C104" s="5" t="n">
        <v>224255</v>
      </c>
    </row>
    <row r="105" spans="1:3">
      <c r="A105" s="4" t="s">
        <v>480</v>
      </c>
    </row>
    <row r="106" spans="1:3">
      <c r="A106" s="3" t="s">
        <v>461</v>
      </c>
    </row>
    <row r="107" spans="1:3">
      <c r="A107" s="4" t="s">
        <v>459</v>
      </c>
      <c r="B107" s="5" t="n">
        <v>178135</v>
      </c>
      <c r="C107" s="5" t="n">
        <v>172529</v>
      </c>
    </row>
    <row r="108" spans="1:3">
      <c r="A108" s="4" t="s">
        <v>462</v>
      </c>
      <c r="B108" s="5" t="n">
        <v>3847</v>
      </c>
      <c r="C108" s="5" t="n">
        <v>2844</v>
      </c>
    </row>
    <row r="109" spans="1:3">
      <c r="A109" s="4" t="s">
        <v>463</v>
      </c>
      <c r="B109" s="5" t="n">
        <v>295</v>
      </c>
      <c r="C109" s="5" t="n">
        <v>776</v>
      </c>
    </row>
    <row r="110" spans="1:3">
      <c r="A110" s="4" t="s">
        <v>464</v>
      </c>
      <c r="B110" s="5" t="n">
        <v>181687</v>
      </c>
      <c r="C110" s="5" t="n">
        <v>174597</v>
      </c>
    </row>
    <row r="111" spans="1:3">
      <c r="A111" s="4" t="s">
        <v>481</v>
      </c>
    </row>
    <row r="112" spans="1:3">
      <c r="A112" s="3" t="s">
        <v>461</v>
      </c>
    </row>
    <row r="113" spans="1:3">
      <c r="A113" s="4" t="s">
        <v>459</v>
      </c>
      <c r="B113" s="5" t="n">
        <v>81211</v>
      </c>
      <c r="C113" s="5" t="n">
        <v>92132</v>
      </c>
    </row>
    <row r="114" spans="1:3">
      <c r="A114" s="4" t="s">
        <v>462</v>
      </c>
      <c r="B114" s="5" t="n">
        <v>2063</v>
      </c>
      <c r="C114" s="5" t="n">
        <v>2168</v>
      </c>
    </row>
    <row r="115" spans="1:3">
      <c r="A115" s="4" t="s">
        <v>463</v>
      </c>
      <c r="B115" s="5" t="n">
        <v>151</v>
      </c>
      <c r="C115" s="5" t="n">
        <v>791</v>
      </c>
    </row>
    <row r="116" spans="1:3">
      <c r="A116" s="4" t="s">
        <v>464</v>
      </c>
      <c r="B116" s="5" t="n">
        <v>83123</v>
      </c>
      <c r="C116" s="5" t="n">
        <v>93509</v>
      </c>
    </row>
    <row r="117" spans="1:3">
      <c r="A117" s="4" t="s">
        <v>482</v>
      </c>
    </row>
    <row r="118" spans="1:3">
      <c r="A118" s="3" t="s">
        <v>458</v>
      </c>
    </row>
    <row r="119" spans="1:3">
      <c r="A119" s="4" t="s">
        <v>459</v>
      </c>
      <c r="C119" s="5" t="n">
        <v>450</v>
      </c>
    </row>
    <row r="120" spans="1:3">
      <c r="A120" s="4" t="s">
        <v>462</v>
      </c>
      <c r="C120" s="5" t="n">
        <v>1</v>
      </c>
    </row>
    <row r="121" spans="1:3">
      <c r="A121" s="4" t="s">
        <v>463</v>
      </c>
      <c r="C121" s="5" t="n">
        <v>0</v>
      </c>
    </row>
    <row r="122" spans="1:3">
      <c r="A122" s="4" t="s">
        <v>460</v>
      </c>
      <c r="C122" s="5" t="n">
        <v>451</v>
      </c>
    </row>
    <row r="123" spans="1:3">
      <c r="A123" s="3" t="s">
        <v>461</v>
      </c>
    </row>
    <row r="124" spans="1:3">
      <c r="A124" s="4" t="s">
        <v>459</v>
      </c>
      <c r="B124" s="5" t="n">
        <v>143402</v>
      </c>
      <c r="C124" s="5" t="n">
        <v>142431</v>
      </c>
    </row>
    <row r="125" spans="1:3">
      <c r="A125" s="4" t="s">
        <v>462</v>
      </c>
      <c r="B125" s="5" t="n">
        <v>2029</v>
      </c>
      <c r="C125" s="5" t="n">
        <v>1972</v>
      </c>
    </row>
    <row r="126" spans="1:3">
      <c r="A126" s="4" t="s">
        <v>463</v>
      </c>
      <c r="B126" s="5" t="n">
        <v>819</v>
      </c>
      <c r="C126" s="5" t="n">
        <v>2003</v>
      </c>
    </row>
    <row r="127" spans="1:3">
      <c r="A127" s="4" t="s">
        <v>464</v>
      </c>
      <c r="B127" s="5" t="n">
        <v>144612</v>
      </c>
      <c r="C127" s="5" t="n">
        <v>142400</v>
      </c>
    </row>
    <row r="128" spans="1:3">
      <c r="A128" s="4" t="s">
        <v>483</v>
      </c>
    </row>
    <row r="129" spans="1:3">
      <c r="A129" s="3" t="s">
        <v>458</v>
      </c>
    </row>
    <row r="130" spans="1:3">
      <c r="A130" s="4" t="s">
        <v>459</v>
      </c>
      <c r="B130" s="5" t="n">
        <v>150</v>
      </c>
      <c r="C130" s="5" t="n">
        <v>150</v>
      </c>
    </row>
    <row r="131" spans="1:3">
      <c r="A131" s="4" t="s">
        <v>462</v>
      </c>
      <c r="B131" s="5" t="n">
        <v>0</v>
      </c>
      <c r="C131" s="5" t="n">
        <v>0</v>
      </c>
    </row>
    <row r="132" spans="1:3">
      <c r="A132" s="4" t="s">
        <v>463</v>
      </c>
      <c r="B132" s="5" t="n">
        <v>0</v>
      </c>
      <c r="C132" s="5" t="n">
        <v>0</v>
      </c>
    </row>
    <row r="133" spans="1:3">
      <c r="A133" s="4" t="s">
        <v>460</v>
      </c>
      <c r="B133" s="5" t="n">
        <v>150</v>
      </c>
      <c r="C133" s="5" t="n">
        <v>150</v>
      </c>
    </row>
    <row r="134" spans="1:3">
      <c r="A134" s="3" t="s">
        <v>461</v>
      </c>
    </row>
    <row r="135" spans="1:3">
      <c r="A135" s="4" t="s">
        <v>459</v>
      </c>
      <c r="B135" s="5" t="n">
        <v>269981</v>
      </c>
      <c r="C135" s="5" t="n">
        <v>259382</v>
      </c>
    </row>
    <row r="136" spans="1:3">
      <c r="A136" s="4" t="s">
        <v>462</v>
      </c>
      <c r="B136" s="5" t="n">
        <v>5328</v>
      </c>
      <c r="C136" s="5" t="n">
        <v>5246</v>
      </c>
    </row>
    <row r="137" spans="1:3">
      <c r="A137" s="4" t="s">
        <v>463</v>
      </c>
      <c r="B137" s="5" t="n">
        <v>1358</v>
      </c>
      <c r="C137" s="5" t="n">
        <v>1143</v>
      </c>
    </row>
    <row r="138" spans="1:3">
      <c r="A138" s="4" t="s">
        <v>464</v>
      </c>
      <c r="B138" s="5" t="n">
        <v>273951</v>
      </c>
      <c r="C138" s="5" t="n">
        <v>263485</v>
      </c>
    </row>
    <row r="139" spans="1:3">
      <c r="A139" s="4" t="s">
        <v>484</v>
      </c>
    </row>
    <row r="140" spans="1:3">
      <c r="A140" s="3" t="s">
        <v>458</v>
      </c>
    </row>
    <row r="141" spans="1:3">
      <c r="A141" s="4" t="s">
        <v>459</v>
      </c>
      <c r="B141" s="5" t="n">
        <v>48</v>
      </c>
      <c r="C141" s="5" t="n">
        <v>72</v>
      </c>
    </row>
    <row r="142" spans="1:3">
      <c r="A142" s="4" t="s">
        <v>462</v>
      </c>
      <c r="B142" s="5" t="n">
        <v>1</v>
      </c>
      <c r="C142" s="5" t="n">
        <v>2</v>
      </c>
    </row>
    <row r="143" spans="1:3">
      <c r="A143" s="4" t="s">
        <v>463</v>
      </c>
      <c r="B143" s="5" t="n">
        <v>0</v>
      </c>
      <c r="C143" s="5" t="n">
        <v>0</v>
      </c>
    </row>
    <row r="144" spans="1:3">
      <c r="A144" s="4" t="s">
        <v>460</v>
      </c>
      <c r="B144" s="5" t="n">
        <v>49</v>
      </c>
      <c r="C144" s="5" t="n">
        <v>74</v>
      </c>
    </row>
    <row r="145" spans="1:3">
      <c r="A145" s="3" t="s">
        <v>461</v>
      </c>
    </row>
    <row r="146" spans="1:3">
      <c r="A146" s="4" t="s">
        <v>459</v>
      </c>
      <c r="B146" s="5" t="n">
        <v>17288</v>
      </c>
      <c r="C146" s="5" t="n">
        <v>16413</v>
      </c>
    </row>
    <row r="147" spans="1:3">
      <c r="A147" s="4" t="s">
        <v>462</v>
      </c>
      <c r="B147" s="5" t="n">
        <v>201</v>
      </c>
      <c r="C147" s="5" t="n">
        <v>376</v>
      </c>
    </row>
    <row r="148" spans="1:3">
      <c r="A148" s="4" t="s">
        <v>463</v>
      </c>
      <c r="B148" s="5" t="n">
        <v>241</v>
      </c>
      <c r="C148" s="5" t="n">
        <v>51</v>
      </c>
    </row>
    <row r="149" spans="1:3">
      <c r="A149" s="4" t="s">
        <v>464</v>
      </c>
      <c r="B149" s="5" t="n">
        <v>17248</v>
      </c>
      <c r="C149" s="5" t="n">
        <v>16738</v>
      </c>
    </row>
    <row r="150" spans="1:3">
      <c r="A150" s="4" t="s">
        <v>485</v>
      </c>
    </row>
    <row r="151" spans="1:3">
      <c r="A151" s="3" t="s">
        <v>461</v>
      </c>
    </row>
    <row r="152" spans="1:3">
      <c r="A152" s="4" t="s">
        <v>459</v>
      </c>
      <c r="B152" s="5" t="n">
        <v>145947</v>
      </c>
      <c r="C152" s="5" t="n">
        <v>120220</v>
      </c>
    </row>
    <row r="153" spans="1:3">
      <c r="A153" s="4" t="s">
        <v>462</v>
      </c>
      <c r="B153" s="5" t="n">
        <v>1279</v>
      </c>
      <c r="C153" s="5" t="n">
        <v>1391</v>
      </c>
    </row>
    <row r="154" spans="1:3">
      <c r="A154" s="4" t="s">
        <v>463</v>
      </c>
      <c r="B154" s="5" t="n">
        <v>2766</v>
      </c>
      <c r="C154" s="5" t="n">
        <v>1985</v>
      </c>
    </row>
    <row r="155" spans="1:3">
      <c r="A155" s="4" t="s">
        <v>464</v>
      </c>
      <c r="B155" s="5" t="n">
        <v>144460</v>
      </c>
      <c r="C155" s="5" t="n">
        <v>119626</v>
      </c>
    </row>
    <row r="156" spans="1:3">
      <c r="A156" s="4" t="s">
        <v>486</v>
      </c>
    </row>
    <row r="157" spans="1:3">
      <c r="A157" s="3" t="s">
        <v>461</v>
      </c>
    </row>
    <row r="158" spans="1:3">
      <c r="A158" s="4" t="s">
        <v>459</v>
      </c>
      <c r="B158" s="5" t="n">
        <v>176226</v>
      </c>
      <c r="C158" s="5" t="n">
        <v>137874</v>
      </c>
    </row>
    <row r="159" spans="1:3">
      <c r="A159" s="4" t="s">
        <v>462</v>
      </c>
      <c r="B159" s="5" t="n">
        <v>1638</v>
      </c>
      <c r="C159" s="5" t="n">
        <v>2377</v>
      </c>
    </row>
    <row r="160" spans="1:3">
      <c r="A160" s="4" t="s">
        <v>463</v>
      </c>
      <c r="B160" s="5" t="n">
        <v>3406</v>
      </c>
      <c r="C160" s="5" t="n">
        <v>1342</v>
      </c>
    </row>
    <row r="161" spans="1:3">
      <c r="A161" s="4" t="s">
        <v>464</v>
      </c>
      <c r="B161" s="5" t="n">
        <v>174458</v>
      </c>
      <c r="C161" s="5" t="n">
        <v>138909</v>
      </c>
    </row>
    <row r="162" spans="1:3">
      <c r="A162" s="4" t="s">
        <v>487</v>
      </c>
    </row>
    <row r="163" spans="1:3">
      <c r="A163" s="3" t="s">
        <v>461</v>
      </c>
    </row>
    <row r="164" spans="1:3">
      <c r="A164" s="4" t="s">
        <v>459</v>
      </c>
      <c r="B164" s="5" t="n">
        <v>101414</v>
      </c>
      <c r="C164" s="5" t="n">
        <v>106021</v>
      </c>
    </row>
    <row r="165" spans="1:3">
      <c r="A165" s="4" t="s">
        <v>462</v>
      </c>
      <c r="B165" s="5" t="n">
        <v>1816</v>
      </c>
      <c r="C165" s="5" t="n">
        <v>2400</v>
      </c>
    </row>
    <row r="166" spans="1:3">
      <c r="A166" s="4" t="s">
        <v>463</v>
      </c>
      <c r="B166" s="5" t="n">
        <v>1334</v>
      </c>
      <c r="C166" s="5" t="n">
        <v>941</v>
      </c>
    </row>
    <row r="167" spans="1:3">
      <c r="A167" s="4" t="s">
        <v>464</v>
      </c>
      <c r="B167" s="5" t="n">
        <v>101896</v>
      </c>
      <c r="C167" s="5" t="n">
        <v>107480</v>
      </c>
    </row>
    <row r="168" spans="1:3">
      <c r="A168" s="4" t="s">
        <v>488</v>
      </c>
    </row>
    <row r="169" spans="1:3">
      <c r="A169" s="3" t="s">
        <v>461</v>
      </c>
    </row>
    <row r="170" spans="1:3">
      <c r="A170" s="4" t="s">
        <v>459</v>
      </c>
      <c r="B170" s="5" t="n">
        <v>4407</v>
      </c>
      <c r="C170" s="5" t="n">
        <v>5461</v>
      </c>
    </row>
    <row r="171" spans="1:3">
      <c r="A171" s="4" t="s">
        <v>462</v>
      </c>
      <c r="B171" s="5" t="n">
        <v>145</v>
      </c>
      <c r="C171" s="5" t="n">
        <v>221</v>
      </c>
    </row>
    <row r="172" spans="1:3">
      <c r="A172" s="4" t="s">
        <v>463</v>
      </c>
      <c r="B172" s="5" t="n">
        <v>282</v>
      </c>
      <c r="C172" s="5" t="n">
        <v>16</v>
      </c>
    </row>
    <row r="173" spans="1:3">
      <c r="A173" s="4" t="s">
        <v>464</v>
      </c>
      <c r="B173" s="5" t="n">
        <v>4270</v>
      </c>
      <c r="C173" s="5" t="n">
        <v>5666</v>
      </c>
    </row>
    <row r="174" spans="1:3">
      <c r="A174" s="4" t="s">
        <v>37</v>
      </c>
    </row>
    <row r="175" spans="1:3">
      <c r="A175" s="3" t="s">
        <v>461</v>
      </c>
    </row>
    <row r="176" spans="1:3">
      <c r="A176" s="4" t="s">
        <v>459</v>
      </c>
      <c r="B176" s="5" t="n">
        <v>68504</v>
      </c>
      <c r="C176" s="5" t="n">
        <v>68514</v>
      </c>
    </row>
    <row r="177" spans="1:3">
      <c r="A177" s="4" t="s">
        <v>462</v>
      </c>
      <c r="B177" s="5" t="n">
        <v>202458</v>
      </c>
      <c r="C177" s="5" t="n">
        <v>168722</v>
      </c>
    </row>
    <row r="178" spans="1:3">
      <c r="A178" s="4" t="s">
        <v>463</v>
      </c>
      <c r="B178" s="5" t="n">
        <v>546</v>
      </c>
      <c r="C178" s="5" t="n">
        <v>989</v>
      </c>
    </row>
    <row r="179" spans="1:3">
      <c r="A179" s="4" t="s">
        <v>464</v>
      </c>
      <c r="B179" s="5" t="n">
        <v>270416</v>
      </c>
      <c r="C179" s="5" t="n">
        <v>236247</v>
      </c>
    </row>
    <row r="180" spans="1:3">
      <c r="A180" s="4" t="s">
        <v>489</v>
      </c>
    </row>
    <row r="181" spans="1:3">
      <c r="A181" s="3" t="s">
        <v>461</v>
      </c>
    </row>
    <row r="182" spans="1:3">
      <c r="A182" s="4" t="s">
        <v>459</v>
      </c>
      <c r="B182" s="5" t="n">
        <v>6394</v>
      </c>
      <c r="C182" s="5" t="n">
        <v>7231</v>
      </c>
    </row>
    <row r="183" spans="1:3">
      <c r="A183" s="4" t="s">
        <v>462</v>
      </c>
      <c r="B183" s="5" t="n">
        <v>13465</v>
      </c>
      <c r="C183" s="5" t="n">
        <v>12022</v>
      </c>
    </row>
    <row r="184" spans="1:3">
      <c r="A184" s="4" t="s">
        <v>463</v>
      </c>
      <c r="B184" s="5" t="n">
        <v>188</v>
      </c>
      <c r="C184" s="5" t="n">
        <v>193</v>
      </c>
    </row>
    <row r="185" spans="1:3">
      <c r="A185" s="4" t="s">
        <v>464</v>
      </c>
      <c r="B185" s="5" t="n">
        <v>19671</v>
      </c>
      <c r="C185" s="5" t="n">
        <v>19060</v>
      </c>
    </row>
    <row r="186" spans="1:3">
      <c r="A186" s="4" t="s">
        <v>490</v>
      </c>
    </row>
    <row r="187" spans="1:3">
      <c r="A187" s="3" t="s">
        <v>461</v>
      </c>
    </row>
    <row r="188" spans="1:3">
      <c r="A188" s="4" t="s">
        <v>459</v>
      </c>
      <c r="B188" s="5" t="n">
        <v>6514</v>
      </c>
      <c r="C188" s="5" t="n">
        <v>6103</v>
      </c>
    </row>
    <row r="189" spans="1:3">
      <c r="A189" s="4" t="s">
        <v>462</v>
      </c>
      <c r="B189" s="5" t="n">
        <v>8555</v>
      </c>
      <c r="C189" s="5" t="n">
        <v>5374</v>
      </c>
    </row>
    <row r="190" spans="1:3">
      <c r="A190" s="4" t="s">
        <v>463</v>
      </c>
      <c r="B190" s="5" t="n">
        <v>22</v>
      </c>
      <c r="C190" s="5" t="n">
        <v>266</v>
      </c>
    </row>
    <row r="191" spans="1:3">
      <c r="A191" s="4" t="s">
        <v>464</v>
      </c>
      <c r="B191" s="5" t="n">
        <v>15047</v>
      </c>
      <c r="C191" s="5" t="n">
        <v>11211</v>
      </c>
    </row>
    <row r="192" spans="1:3">
      <c r="A192" s="4" t="s">
        <v>491</v>
      </c>
    </row>
    <row r="193" spans="1:3">
      <c r="A193" s="3" t="s">
        <v>461</v>
      </c>
    </row>
    <row r="194" spans="1:3">
      <c r="A194" s="4" t="s">
        <v>459</v>
      </c>
      <c r="B194" s="5" t="n">
        <v>13252</v>
      </c>
      <c r="C194" s="5" t="n">
        <v>13251</v>
      </c>
    </row>
    <row r="195" spans="1:3">
      <c r="A195" s="4" t="s">
        <v>462</v>
      </c>
      <c r="B195" s="5" t="n">
        <v>38715</v>
      </c>
      <c r="C195" s="5" t="n">
        <v>31872</v>
      </c>
    </row>
    <row r="196" spans="1:3">
      <c r="A196" s="4" t="s">
        <v>463</v>
      </c>
      <c r="B196" s="5" t="n">
        <v>173</v>
      </c>
      <c r="C196" s="5" t="n">
        <v>313</v>
      </c>
    </row>
    <row r="197" spans="1:3">
      <c r="A197" s="4" t="s">
        <v>464</v>
      </c>
      <c r="B197" s="5" t="n">
        <v>51794</v>
      </c>
      <c r="C197" s="5" t="n">
        <v>44810</v>
      </c>
    </row>
    <row r="198" spans="1:3">
      <c r="A198" s="4" t="s">
        <v>492</v>
      </c>
    </row>
    <row r="199" spans="1:3">
      <c r="A199" s="3" t="s">
        <v>461</v>
      </c>
    </row>
    <row r="200" spans="1:3">
      <c r="A200" s="4" t="s">
        <v>459</v>
      </c>
      <c r="B200" s="5" t="n">
        <v>10324</v>
      </c>
      <c r="C200" s="5" t="n">
        <v>10301</v>
      </c>
    </row>
    <row r="201" spans="1:3">
      <c r="A201" s="4" t="s">
        <v>462</v>
      </c>
      <c r="B201" s="5" t="n">
        <v>13851</v>
      </c>
      <c r="C201" s="5" t="n">
        <v>13017</v>
      </c>
    </row>
    <row r="202" spans="1:3">
      <c r="A202" s="4" t="s">
        <v>463</v>
      </c>
      <c r="B202" s="5" t="n">
        <v>58</v>
      </c>
      <c r="C202" s="5" t="n">
        <v>3</v>
      </c>
    </row>
    <row r="203" spans="1:3">
      <c r="A203" s="4" t="s">
        <v>464</v>
      </c>
      <c r="B203" s="5" t="n">
        <v>24117</v>
      </c>
      <c r="C203" s="5" t="n">
        <v>23315</v>
      </c>
    </row>
    <row r="204" spans="1:3">
      <c r="A204" s="4" t="s">
        <v>493</v>
      </c>
    </row>
    <row r="205" spans="1:3">
      <c r="A205" s="3" t="s">
        <v>461</v>
      </c>
    </row>
    <row r="206" spans="1:3">
      <c r="A206" s="4" t="s">
        <v>459</v>
      </c>
      <c r="B206" s="5" t="n">
        <v>7763</v>
      </c>
      <c r="C206" s="5" t="n">
        <v>7763</v>
      </c>
    </row>
    <row r="207" spans="1:3">
      <c r="A207" s="4" t="s">
        <v>462</v>
      </c>
      <c r="B207" s="5" t="n">
        <v>19657</v>
      </c>
      <c r="C207" s="5" t="n">
        <v>20454</v>
      </c>
    </row>
    <row r="208" spans="1:3">
      <c r="A208" s="4" t="s">
        <v>463</v>
      </c>
      <c r="B208" s="5" t="n">
        <v>0</v>
      </c>
      <c r="C208" s="5" t="n">
        <v>0</v>
      </c>
    </row>
    <row r="209" spans="1:3">
      <c r="A209" s="4" t="s">
        <v>464</v>
      </c>
      <c r="B209" s="5" t="n">
        <v>27420</v>
      </c>
      <c r="C209" s="5" t="n">
        <v>28217</v>
      </c>
    </row>
    <row r="210" spans="1:3">
      <c r="A210" s="4" t="s">
        <v>494</v>
      </c>
    </row>
    <row r="211" spans="1:3">
      <c r="A211" s="3" t="s">
        <v>461</v>
      </c>
    </row>
    <row r="212" spans="1:3">
      <c r="A212" s="4" t="s">
        <v>459</v>
      </c>
      <c r="B212" s="5" t="n">
        <v>5931</v>
      </c>
      <c r="C212" s="5" t="n">
        <v>5931</v>
      </c>
    </row>
    <row r="213" spans="1:3">
      <c r="A213" s="4" t="s">
        <v>462</v>
      </c>
      <c r="B213" s="5" t="n">
        <v>9476</v>
      </c>
      <c r="C213" s="5" t="n">
        <v>7538</v>
      </c>
    </row>
    <row r="214" spans="1:3">
      <c r="A214" s="4" t="s">
        <v>463</v>
      </c>
      <c r="B214" s="5" t="n">
        <v>38</v>
      </c>
      <c r="C214" s="5" t="n">
        <v>105</v>
      </c>
    </row>
    <row r="215" spans="1:3">
      <c r="A215" s="4" t="s">
        <v>464</v>
      </c>
      <c r="B215" s="5" t="n">
        <v>15369</v>
      </c>
      <c r="C215" s="5" t="n">
        <v>13364</v>
      </c>
    </row>
    <row r="216" spans="1:3">
      <c r="A216" s="4" t="s">
        <v>495</v>
      </c>
    </row>
    <row r="217" spans="1:3">
      <c r="A217" s="3" t="s">
        <v>461</v>
      </c>
    </row>
    <row r="218" spans="1:3">
      <c r="A218" s="4" t="s">
        <v>459</v>
      </c>
      <c r="B218" s="5" t="n">
        <v>17289</v>
      </c>
      <c r="C218" s="5" t="n">
        <v>17392</v>
      </c>
    </row>
    <row r="219" spans="1:3">
      <c r="A219" s="4" t="s">
        <v>462</v>
      </c>
      <c r="B219" s="5" t="n">
        <v>98728</v>
      </c>
      <c r="C219" s="5" t="n">
        <v>78411</v>
      </c>
    </row>
    <row r="220" spans="1:3">
      <c r="A220" s="4" t="s">
        <v>463</v>
      </c>
      <c r="B220" s="5" t="n">
        <v>67</v>
      </c>
      <c r="C220" s="5" t="n">
        <v>109</v>
      </c>
    </row>
    <row r="221" spans="1:3">
      <c r="A221" s="4" t="s">
        <v>464</v>
      </c>
      <c r="B221" s="5" t="n">
        <v>115950</v>
      </c>
      <c r="C221" s="5" t="n">
        <v>95694</v>
      </c>
    </row>
    <row r="222" spans="1:3">
      <c r="A222" s="4" t="s">
        <v>496</v>
      </c>
    </row>
    <row r="223" spans="1:3">
      <c r="A223" s="3" t="s">
        <v>461</v>
      </c>
    </row>
    <row r="224" spans="1:3">
      <c r="A224" s="4" t="s">
        <v>459</v>
      </c>
      <c r="B224" s="5" t="n">
        <v>1037</v>
      </c>
      <c r="C224" s="5" t="n">
        <v>542</v>
      </c>
    </row>
    <row r="225" spans="1:3">
      <c r="A225" s="4" t="s">
        <v>462</v>
      </c>
      <c r="B225" s="5" t="n">
        <v>11</v>
      </c>
      <c r="C225" s="5" t="n">
        <v>34</v>
      </c>
    </row>
    <row r="226" spans="1:3">
      <c r="A226" s="4" t="s">
        <v>463</v>
      </c>
      <c r="B226" s="5" t="n">
        <v>0</v>
      </c>
      <c r="C226" s="5" t="n">
        <v>0</v>
      </c>
    </row>
    <row r="227" spans="1:3">
      <c r="A227" s="4" t="s">
        <v>464</v>
      </c>
      <c r="B227" s="6" t="n">
        <v>1048</v>
      </c>
      <c r="C227" s="6" t="n">
        <v>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7</v>
      </c>
      <c r="B1" s="2" t="s">
        <v>2</v>
      </c>
      <c r="C1" s="2" t="s">
        <v>32</v>
      </c>
    </row>
    <row r="2" spans="1:3">
      <c r="A2" s="3" t="s">
        <v>498</v>
      </c>
    </row>
    <row r="3" spans="1:3">
      <c r="A3" s="4" t="s">
        <v>499</v>
      </c>
      <c r="B3" s="6" t="n">
        <v>198</v>
      </c>
      <c r="C3" s="6" t="n">
        <v>672</v>
      </c>
    </row>
    <row r="4" spans="1:3">
      <c r="A4" s="3" t="s">
        <v>500</v>
      </c>
    </row>
    <row r="5" spans="1:3">
      <c r="A5" s="4" t="s">
        <v>460</v>
      </c>
      <c r="B5" s="5" t="n">
        <v>199</v>
      </c>
      <c r="C5" s="5" t="n">
        <v>675</v>
      </c>
    </row>
    <row r="6" spans="1:3">
      <c r="A6" s="3" t="s">
        <v>501</v>
      </c>
    </row>
    <row r="7" spans="1:3">
      <c r="A7" s="4" t="s">
        <v>502</v>
      </c>
      <c r="B7" s="5" t="n">
        <v>2956009</v>
      </c>
      <c r="C7" s="5" t="n">
        <v>2861583</v>
      </c>
    </row>
    <row r="8" spans="1:3">
      <c r="A8" s="3" t="s">
        <v>464</v>
      </c>
    </row>
    <row r="9" spans="1:3">
      <c r="A9" s="4" t="s">
        <v>503</v>
      </c>
      <c r="B9" s="5" t="n">
        <v>3168542</v>
      </c>
      <c r="C9" s="5" t="n">
        <v>3061208</v>
      </c>
    </row>
    <row r="10" spans="1:3">
      <c r="A10" s="3" t="s">
        <v>464</v>
      </c>
    </row>
    <row r="11" spans="1:3">
      <c r="A11" s="4" t="s">
        <v>504</v>
      </c>
      <c r="B11" s="5" t="n">
        <v>14390</v>
      </c>
      <c r="C11" s="5" t="n">
        <v>12622</v>
      </c>
    </row>
    <row r="12" spans="1:3">
      <c r="A12" s="4" t="s">
        <v>488</v>
      </c>
    </row>
    <row r="13" spans="1:3">
      <c r="A13" s="3" t="s">
        <v>501</v>
      </c>
    </row>
    <row r="14" spans="1:3">
      <c r="A14" s="4" t="s">
        <v>502</v>
      </c>
      <c r="B14" s="5" t="n">
        <v>4407</v>
      </c>
      <c r="C14" s="5" t="n">
        <v>5461</v>
      </c>
    </row>
    <row r="15" spans="1:3">
      <c r="A15" s="3" t="s">
        <v>464</v>
      </c>
    </row>
    <row r="16" spans="1:3">
      <c r="A16" s="4" t="s">
        <v>503</v>
      </c>
      <c r="B16" s="5" t="n">
        <v>4270</v>
      </c>
      <c r="C16" s="5" t="n">
        <v>5666</v>
      </c>
    </row>
    <row r="17" spans="1:3">
      <c r="A17" s="4" t="s">
        <v>484</v>
      </c>
    </row>
    <row r="18" spans="1:3">
      <c r="A18" s="3" t="s">
        <v>498</v>
      </c>
    </row>
    <row r="19" spans="1:3">
      <c r="A19" s="4" t="s">
        <v>499</v>
      </c>
      <c r="B19" s="5" t="n">
        <v>48</v>
      </c>
      <c r="C19" s="5" t="n">
        <v>72</v>
      </c>
    </row>
    <row r="20" spans="1:3">
      <c r="A20" s="3" t="s">
        <v>500</v>
      </c>
    </row>
    <row r="21" spans="1:3">
      <c r="A21" s="4" t="s">
        <v>460</v>
      </c>
      <c r="B21" s="5" t="n">
        <v>49</v>
      </c>
      <c r="C21" s="5" t="n">
        <v>74</v>
      </c>
    </row>
    <row r="22" spans="1:3">
      <c r="A22" s="3" t="s">
        <v>501</v>
      </c>
    </row>
    <row r="23" spans="1:3">
      <c r="A23" s="4" t="s">
        <v>502</v>
      </c>
      <c r="B23" s="5" t="n">
        <v>17288</v>
      </c>
      <c r="C23" s="5" t="n">
        <v>16413</v>
      </c>
    </row>
    <row r="24" spans="1:3">
      <c r="A24" s="3" t="s">
        <v>464</v>
      </c>
    </row>
    <row r="25" spans="1:3">
      <c r="A25" s="4" t="s">
        <v>503</v>
      </c>
      <c r="B25" s="5" t="n">
        <v>17248</v>
      </c>
      <c r="C25" s="6" t="n">
        <v>16738</v>
      </c>
    </row>
    <row r="26" spans="1:3">
      <c r="A26" s="4" t="s">
        <v>465</v>
      </c>
    </row>
    <row r="27" spans="1:3">
      <c r="A27" s="3" t="s">
        <v>498</v>
      </c>
    </row>
    <row r="28" spans="1:3">
      <c r="A28" s="4" t="s">
        <v>505</v>
      </c>
      <c r="B28" s="5" t="n">
        <v>150</v>
      </c>
    </row>
    <row r="29" spans="1:3">
      <c r="A29" s="4" t="s">
        <v>506</v>
      </c>
      <c r="B29" s="5" t="n">
        <v>0</v>
      </c>
    </row>
    <row r="30" spans="1:3">
      <c r="A30" s="4" t="s">
        <v>507</v>
      </c>
      <c r="B30" s="5" t="n">
        <v>0</v>
      </c>
    </row>
    <row r="31" spans="1:3">
      <c r="A31" s="4" t="s">
        <v>508</v>
      </c>
      <c r="B31" s="5" t="n">
        <v>0</v>
      </c>
    </row>
    <row r="32" spans="1:3">
      <c r="A32" s="4" t="s">
        <v>499</v>
      </c>
      <c r="B32" s="5" t="n">
        <v>198</v>
      </c>
    </row>
    <row r="33" spans="1:3">
      <c r="A33" s="3" t="s">
        <v>500</v>
      </c>
    </row>
    <row r="34" spans="1:3">
      <c r="A34" s="4" t="s">
        <v>505</v>
      </c>
      <c r="B34" s="5" t="n">
        <v>150</v>
      </c>
    </row>
    <row r="35" spans="1:3">
      <c r="A35" s="4" t="s">
        <v>506</v>
      </c>
      <c r="B35" s="5" t="n">
        <v>0</v>
      </c>
    </row>
    <row r="36" spans="1:3">
      <c r="A36" s="4" t="s">
        <v>507</v>
      </c>
      <c r="B36" s="5" t="n">
        <v>0</v>
      </c>
    </row>
    <row r="37" spans="1:3">
      <c r="A37" s="4" t="s">
        <v>508</v>
      </c>
      <c r="B37" s="5" t="n">
        <v>0</v>
      </c>
    </row>
    <row r="38" spans="1:3">
      <c r="A38" s="4" t="s">
        <v>460</v>
      </c>
      <c r="B38" s="5" t="n">
        <v>199</v>
      </c>
    </row>
    <row r="39" spans="1:3">
      <c r="A39" s="3" t="s">
        <v>501</v>
      </c>
    </row>
    <row r="40" spans="1:3">
      <c r="A40" s="4" t="s">
        <v>505</v>
      </c>
      <c r="B40" s="5" t="n">
        <v>106058</v>
      </c>
    </row>
    <row r="41" spans="1:3">
      <c r="A41" s="4" t="s">
        <v>506</v>
      </c>
      <c r="B41" s="5" t="n">
        <v>840603</v>
      </c>
    </row>
    <row r="42" spans="1:3">
      <c r="A42" s="4" t="s">
        <v>507</v>
      </c>
      <c r="B42" s="5" t="n">
        <v>807723</v>
      </c>
    </row>
    <row r="43" spans="1:3">
      <c r="A43" s="4" t="s">
        <v>508</v>
      </c>
      <c r="B43" s="5" t="n">
        <v>687839</v>
      </c>
    </row>
    <row r="44" spans="1:3">
      <c r="A44" s="4" t="s">
        <v>502</v>
      </c>
      <c r="B44" s="5" t="n">
        <v>2887505</v>
      </c>
    </row>
    <row r="45" spans="1:3">
      <c r="A45" s="3" t="s">
        <v>464</v>
      </c>
    </row>
    <row r="46" spans="1:3">
      <c r="A46" s="4" t="s">
        <v>505</v>
      </c>
      <c r="B46" s="5" t="n">
        <v>107080</v>
      </c>
    </row>
    <row r="47" spans="1:3">
      <c r="A47" s="4" t="s">
        <v>506</v>
      </c>
      <c r="B47" s="5" t="n">
        <v>862053</v>
      </c>
    </row>
    <row r="48" spans="1:3">
      <c r="A48" s="4" t="s">
        <v>507</v>
      </c>
      <c r="B48" s="5" t="n">
        <v>815182</v>
      </c>
    </row>
    <row r="49" spans="1:3">
      <c r="A49" s="4" t="s">
        <v>508</v>
      </c>
      <c r="B49" s="5" t="n">
        <v>671479</v>
      </c>
    </row>
    <row r="50" spans="1:3">
      <c r="A50" s="4" t="s">
        <v>503</v>
      </c>
      <c r="B50" s="5" t="n">
        <v>2898126</v>
      </c>
    </row>
    <row r="51" spans="1:3">
      <c r="A51" s="3" t="s">
        <v>501</v>
      </c>
    </row>
    <row r="52" spans="1:3">
      <c r="A52" s="4" t="s">
        <v>505</v>
      </c>
      <c r="B52" s="5" t="n">
        <v>1753</v>
      </c>
    </row>
    <row r="53" spans="1:3">
      <c r="A53" s="4" t="s">
        <v>506</v>
      </c>
      <c r="B53" s="5" t="n">
        <v>7841</v>
      </c>
    </row>
    <row r="54" spans="1:3">
      <c r="A54" s="4" t="s">
        <v>507</v>
      </c>
      <c r="B54" s="5" t="n">
        <v>1302</v>
      </c>
    </row>
    <row r="55" spans="1:3">
      <c r="A55" s="4" t="s">
        <v>508</v>
      </c>
      <c r="B55" s="5" t="n">
        <v>2158</v>
      </c>
    </row>
    <row r="56" spans="1:3">
      <c r="A56" s="4" t="s">
        <v>509</v>
      </c>
      <c r="B56" s="5" t="n">
        <v>13054</v>
      </c>
    </row>
    <row r="57" spans="1:3">
      <c r="A57" s="3" t="s">
        <v>464</v>
      </c>
    </row>
    <row r="58" spans="1:3">
      <c r="A58" s="4" t="s">
        <v>505</v>
      </c>
      <c r="B58" s="5" t="n">
        <v>1774</v>
      </c>
    </row>
    <row r="59" spans="1:3">
      <c r="A59" s="4" t="s">
        <v>506</v>
      </c>
      <c r="B59" s="5" t="n">
        <v>8882</v>
      </c>
    </row>
    <row r="60" spans="1:3">
      <c r="A60" s="4" t="s">
        <v>507</v>
      </c>
      <c r="B60" s="5" t="n">
        <v>1406</v>
      </c>
    </row>
    <row r="61" spans="1:3">
      <c r="A61" s="4" t="s">
        <v>508</v>
      </c>
      <c r="B61" s="5" t="n">
        <v>2328</v>
      </c>
    </row>
    <row r="62" spans="1:3">
      <c r="A62" s="4" t="s">
        <v>504</v>
      </c>
      <c r="B62" s="5" t="n">
        <v>14390</v>
      </c>
    </row>
    <row r="63" spans="1:3">
      <c r="A63" s="4" t="s">
        <v>510</v>
      </c>
    </row>
    <row r="64" spans="1:3">
      <c r="A64" s="3" t="s">
        <v>498</v>
      </c>
    </row>
    <row r="65" spans="1:3">
      <c r="A65" s="4" t="s">
        <v>511</v>
      </c>
      <c r="B65" s="5" t="n">
        <v>0</v>
      </c>
    </row>
    <row r="66" spans="1:3">
      <c r="A66" s="3" t="s">
        <v>500</v>
      </c>
    </row>
    <row r="67" spans="1:3">
      <c r="A67" s="4" t="s">
        <v>511</v>
      </c>
      <c r="B67" s="5" t="n">
        <v>0</v>
      </c>
    </row>
    <row r="68" spans="1:3">
      <c r="A68" s="3" t="s">
        <v>501</v>
      </c>
    </row>
    <row r="69" spans="1:3">
      <c r="A69" s="4" t="s">
        <v>511</v>
      </c>
      <c r="B69" s="5" t="n">
        <v>4407</v>
      </c>
    </row>
    <row r="70" spans="1:3">
      <c r="A70" s="3" t="s">
        <v>464</v>
      </c>
    </row>
    <row r="71" spans="1:3">
      <c r="A71" s="4" t="s">
        <v>511</v>
      </c>
      <c r="B71" s="5" t="n">
        <v>4270</v>
      </c>
    </row>
    <row r="72" spans="1:3">
      <c r="A72" s="4" t="s">
        <v>512</v>
      </c>
    </row>
    <row r="73" spans="1:3">
      <c r="A73" s="3" t="s">
        <v>498</v>
      </c>
    </row>
    <row r="74" spans="1:3">
      <c r="A74" s="4" t="s">
        <v>511</v>
      </c>
      <c r="B74" s="5" t="n">
        <v>48</v>
      </c>
    </row>
    <row r="75" spans="1:3">
      <c r="A75" s="3" t="s">
        <v>500</v>
      </c>
    </row>
    <row r="76" spans="1:3">
      <c r="A76" s="4" t="s">
        <v>511</v>
      </c>
      <c r="B76" s="5" t="n">
        <v>49</v>
      </c>
    </row>
    <row r="77" spans="1:3">
      <c r="A77" s="3" t="s">
        <v>501</v>
      </c>
    </row>
    <row r="78" spans="1:3">
      <c r="A78" s="4" t="s">
        <v>511</v>
      </c>
      <c r="B78" s="5" t="n">
        <v>17288</v>
      </c>
    </row>
    <row r="79" spans="1:3">
      <c r="A79" s="3" t="s">
        <v>464</v>
      </c>
    </row>
    <row r="80" spans="1:3">
      <c r="A80" s="4" t="s">
        <v>511</v>
      </c>
      <c r="B80" s="5" t="n">
        <v>17248</v>
      </c>
    </row>
    <row r="81" spans="1:3">
      <c r="A81" s="4" t="s">
        <v>513</v>
      </c>
    </row>
    <row r="82" spans="1:3">
      <c r="A82" s="3" t="s">
        <v>498</v>
      </c>
    </row>
    <row r="83" spans="1:3">
      <c r="A83" s="4" t="s">
        <v>511</v>
      </c>
      <c r="B83" s="5" t="n">
        <v>0</v>
      </c>
    </row>
    <row r="84" spans="1:3">
      <c r="A84" s="3" t="s">
        <v>500</v>
      </c>
    </row>
    <row r="85" spans="1:3">
      <c r="A85" s="4" t="s">
        <v>511</v>
      </c>
      <c r="B85" s="5" t="n">
        <v>0</v>
      </c>
    </row>
    <row r="86" spans="1:3">
      <c r="A86" s="3" t="s">
        <v>501</v>
      </c>
    </row>
    <row r="87" spans="1:3">
      <c r="A87" s="4" t="s">
        <v>511</v>
      </c>
      <c r="B87" s="5" t="n">
        <v>423587</v>
      </c>
    </row>
    <row r="88" spans="1:3">
      <c r="A88" s="3" t="s">
        <v>464</v>
      </c>
    </row>
    <row r="89" spans="1:3">
      <c r="A89" s="4" t="s">
        <v>511</v>
      </c>
      <c r="B89" s="6" t="n">
        <v>4208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5</v>
      </c>
    </row>
    <row r="3" spans="1:4">
      <c r="A3" s="3" t="s">
        <v>515</v>
      </c>
    </row>
    <row r="4" spans="1:4">
      <c r="A4" s="4" t="s">
        <v>89</v>
      </c>
      <c r="B4" s="6" t="n">
        <v>6103</v>
      </c>
      <c r="C4" s="6" t="n">
        <v>2846</v>
      </c>
      <c r="D4" s="6" t="n">
        <v>7270</v>
      </c>
    </row>
    <row r="5" spans="1:4">
      <c r="A5" s="3" t="s">
        <v>461</v>
      </c>
    </row>
    <row r="6" spans="1:4">
      <c r="A6" s="4" t="s">
        <v>516</v>
      </c>
      <c r="B6" s="5" t="n">
        <v>14322</v>
      </c>
      <c r="C6" s="5" t="n">
        <v>11543</v>
      </c>
      <c r="D6" s="5" t="n">
        <v>3091</v>
      </c>
    </row>
    <row r="7" spans="1:4">
      <c r="A7" s="4" t="s">
        <v>517</v>
      </c>
      <c r="B7" s="5" t="n">
        <v>985</v>
      </c>
      <c r="C7" s="5" t="n">
        <v>1134</v>
      </c>
      <c r="D7" s="5" t="n">
        <v>900</v>
      </c>
    </row>
    <row r="8" spans="1:4">
      <c r="A8" s="4" t="s">
        <v>518</v>
      </c>
      <c r="B8" s="5" t="n">
        <v>-639</v>
      </c>
      <c r="C8" s="5" t="n">
        <v>0</v>
      </c>
      <c r="D8" s="5" t="n">
        <v>-56</v>
      </c>
    </row>
    <row r="9" spans="1:4">
      <c r="A9" s="4" t="s">
        <v>519</v>
      </c>
    </row>
    <row r="10" spans="1:4">
      <c r="A10" s="3" t="s">
        <v>515</v>
      </c>
    </row>
    <row r="11" spans="1:4">
      <c r="A11" s="4" t="s">
        <v>89</v>
      </c>
      <c r="B11" s="5" t="n">
        <v>2160</v>
      </c>
      <c r="C11" s="5" t="n">
        <v>3294</v>
      </c>
      <c r="D11" s="5" t="n">
        <v>3353</v>
      </c>
    </row>
    <row r="12" spans="1:4">
      <c r="A12" s="4" t="s">
        <v>520</v>
      </c>
    </row>
    <row r="13" spans="1:4">
      <c r="A13" s="3" t="s">
        <v>515</v>
      </c>
    </row>
    <row r="14" spans="1:4">
      <c r="A14" s="4" t="s">
        <v>89</v>
      </c>
      <c r="B14" s="5" t="n">
        <v>189</v>
      </c>
      <c r="C14" s="5" t="n">
        <v>-1353</v>
      </c>
      <c r="D14" s="5" t="n">
        <v>609</v>
      </c>
    </row>
    <row r="15" spans="1:4">
      <c r="A15" s="4" t="s">
        <v>521</v>
      </c>
    </row>
    <row r="16" spans="1:4">
      <c r="A16" s="3" t="s">
        <v>515</v>
      </c>
    </row>
    <row r="17" spans="1:4">
      <c r="A17" s="4" t="s">
        <v>89</v>
      </c>
      <c r="B17" s="5" t="n">
        <v>931</v>
      </c>
      <c r="C17" s="5" t="n">
        <v>1381</v>
      </c>
      <c r="D17" s="5" t="n">
        <v>1339</v>
      </c>
    </row>
    <row r="18" spans="1:4">
      <c r="A18" s="4" t="s">
        <v>522</v>
      </c>
    </row>
    <row r="19" spans="1:4">
      <c r="A19" s="3" t="s">
        <v>515</v>
      </c>
    </row>
    <row r="20" spans="1:4">
      <c r="A20" s="4" t="s">
        <v>89</v>
      </c>
      <c r="B20" s="5" t="n">
        <v>0</v>
      </c>
      <c r="C20" s="5" t="n">
        <v>-1300</v>
      </c>
      <c r="D20" s="5" t="n">
        <v>0</v>
      </c>
    </row>
    <row r="21" spans="1:4">
      <c r="A21" s="4" t="s">
        <v>523</v>
      </c>
    </row>
    <row r="22" spans="1:4">
      <c r="A22" s="3" t="s">
        <v>515</v>
      </c>
    </row>
    <row r="23" spans="1:4">
      <c r="A23" s="4" t="s">
        <v>89</v>
      </c>
      <c r="B23" s="5" t="n">
        <v>2359</v>
      </c>
      <c r="C23" s="5" t="n">
        <v>2521</v>
      </c>
      <c r="D23" s="5" t="n">
        <v>1732</v>
      </c>
    </row>
    <row r="24" spans="1:4">
      <c r="A24" s="4" t="s">
        <v>524</v>
      </c>
    </row>
    <row r="25" spans="1:4">
      <c r="A25" s="3" t="s">
        <v>515</v>
      </c>
    </row>
    <row r="26" spans="1:4">
      <c r="A26" s="4" t="s">
        <v>89</v>
      </c>
      <c r="B26" s="5" t="n">
        <v>301</v>
      </c>
      <c r="C26" s="5" t="n">
        <v>-448</v>
      </c>
      <c r="D26" s="5" t="n">
        <v>238</v>
      </c>
    </row>
    <row r="27" spans="1:4">
      <c r="A27" s="4" t="s">
        <v>525</v>
      </c>
    </row>
    <row r="28" spans="1:4">
      <c r="A28" s="3" t="s">
        <v>515</v>
      </c>
    </row>
    <row r="29" spans="1:4">
      <c r="A29" s="4" t="s">
        <v>89</v>
      </c>
      <c r="B29" s="5" t="n">
        <v>-6</v>
      </c>
      <c r="C29" s="5" t="n">
        <v>66</v>
      </c>
      <c r="D29" s="5" t="n">
        <v>-1</v>
      </c>
    </row>
    <row r="30" spans="1:4">
      <c r="A30" s="4" t="s">
        <v>42</v>
      </c>
    </row>
    <row r="31" spans="1:4">
      <c r="A31" s="3" t="s">
        <v>515</v>
      </c>
    </row>
    <row r="32" spans="1:4">
      <c r="A32" s="4" t="s">
        <v>89</v>
      </c>
      <c r="B32" s="5" t="n">
        <v>0</v>
      </c>
      <c r="C32" s="5" t="n">
        <v>-1315</v>
      </c>
      <c r="D32" s="5" t="n">
        <v>0</v>
      </c>
    </row>
    <row r="33" spans="1:4">
      <c r="A33" s="4" t="s">
        <v>526</v>
      </c>
    </row>
    <row r="34" spans="1:4">
      <c r="A34" s="3" t="s">
        <v>515</v>
      </c>
    </row>
    <row r="35" spans="1:4">
      <c r="A35" s="4" t="s">
        <v>89</v>
      </c>
      <c r="B35" s="6" t="n">
        <v>169</v>
      </c>
      <c r="C35" s="6" t="n">
        <v>0</v>
      </c>
      <c r="D3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7</v>
      </c>
      <c r="B1" s="2" t="s">
        <v>1</v>
      </c>
    </row>
    <row r="2" spans="1:4">
      <c r="B2" s="2" t="s">
        <v>2</v>
      </c>
      <c r="C2" s="2" t="s">
        <v>32</v>
      </c>
      <c r="D2" s="2" t="s">
        <v>85</v>
      </c>
    </row>
    <row r="3" spans="1:4">
      <c r="A3" s="4" t="s">
        <v>528</v>
      </c>
      <c r="B3" s="6" t="n">
        <v>0</v>
      </c>
      <c r="C3" s="6" t="n">
        <v>0</v>
      </c>
      <c r="D3" s="6" t="n">
        <v>0</v>
      </c>
    </row>
    <row r="4" spans="1:4">
      <c r="A4" s="4" t="s">
        <v>529</v>
      </c>
      <c r="B4" s="5" t="n">
        <v>20034000</v>
      </c>
      <c r="C4" s="5" t="n">
        <v>16975000</v>
      </c>
    </row>
    <row r="5" spans="1:4">
      <c r="A5" s="4" t="s">
        <v>530</v>
      </c>
      <c r="B5" s="5" t="n">
        <v>8428000</v>
      </c>
    </row>
    <row r="6" spans="1:4">
      <c r="A6" s="4" t="s">
        <v>90</v>
      </c>
      <c r="B6" s="5" t="n">
        <v>0</v>
      </c>
      <c r="C6" s="5" t="n">
        <v>-1300000</v>
      </c>
      <c r="D6" s="5" t="n">
        <v>0</v>
      </c>
    </row>
    <row r="7" spans="1:4">
      <c r="A7" s="4" t="s">
        <v>465</v>
      </c>
    </row>
    <row r="8" spans="1:4">
      <c r="A8" s="4" t="s">
        <v>90</v>
      </c>
      <c r="B8" s="5" t="n">
        <v>0</v>
      </c>
      <c r="C8" s="5" t="n">
        <v>-1300000</v>
      </c>
      <c r="D8" s="5" t="n">
        <v>0</v>
      </c>
    </row>
    <row r="9" spans="1:4">
      <c r="A9" s="4" t="s">
        <v>37</v>
      </c>
    </row>
    <row r="10" spans="1:4">
      <c r="A10" s="4" t="s">
        <v>90</v>
      </c>
      <c r="B10" s="5" t="n">
        <v>0</v>
      </c>
      <c r="C10" s="5" t="n">
        <v>0</v>
      </c>
      <c r="D10" s="5" t="n">
        <v>0</v>
      </c>
    </row>
    <row r="11" spans="1:4">
      <c r="A11" s="4" t="s">
        <v>531</v>
      </c>
    </row>
    <row r="12" spans="1:4">
      <c r="A12" s="4" t="s">
        <v>532</v>
      </c>
      <c r="B12" s="6" t="n">
        <v>188000</v>
      </c>
      <c r="C12" s="6" t="n">
        <v>225000</v>
      </c>
      <c r="D12" s="6" t="n">
        <v>5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85</v>
      </c>
    </row>
    <row r="3" spans="1:4">
      <c r="A3" s="3" t="s">
        <v>534</v>
      </c>
    </row>
    <row r="4" spans="1:4">
      <c r="A4" s="4" t="s">
        <v>535</v>
      </c>
      <c r="B4" s="6" t="n">
        <v>1227</v>
      </c>
      <c r="C4" s="6" t="n">
        <v>1452</v>
      </c>
      <c r="D4" s="6" t="n">
        <v>1998</v>
      </c>
    </row>
    <row r="5" spans="1:4">
      <c r="A5" s="4" t="s">
        <v>536</v>
      </c>
      <c r="B5" s="5" t="n">
        <v>114525</v>
      </c>
      <c r="C5" s="5" t="n">
        <v>107818</v>
      </c>
      <c r="D5" s="5" t="n">
        <v>110925</v>
      </c>
    </row>
    <row r="6" spans="1:4">
      <c r="A6" s="4" t="s">
        <v>537</v>
      </c>
      <c r="B6" s="5" t="n">
        <v>7703</v>
      </c>
      <c r="C6" s="5" t="n">
        <v>7037</v>
      </c>
      <c r="D6" s="5" t="n">
        <v>6316</v>
      </c>
    </row>
    <row r="7" spans="1:4">
      <c r="A7" s="4" t="s">
        <v>538</v>
      </c>
      <c r="B7" s="5" t="n">
        <v>106822</v>
      </c>
      <c r="C7" s="5" t="n">
        <v>100781</v>
      </c>
      <c r="D7" s="5" t="n">
        <v>104609</v>
      </c>
    </row>
    <row r="8" spans="1:4">
      <c r="A8" s="4" t="s">
        <v>465</v>
      </c>
    </row>
    <row r="9" spans="1:4">
      <c r="A9" s="3" t="s">
        <v>534</v>
      </c>
    </row>
    <row r="10" spans="1:4">
      <c r="A10" s="4" t="s">
        <v>539</v>
      </c>
      <c r="B10" s="5" t="n">
        <v>92362</v>
      </c>
      <c r="C10" s="5" t="n">
        <v>92777</v>
      </c>
      <c r="D10" s="5" t="n">
        <v>97969</v>
      </c>
    </row>
    <row r="11" spans="1:4">
      <c r="A11" s="4" t="s">
        <v>37</v>
      </c>
    </row>
    <row r="12" spans="1:4">
      <c r="A12" s="3" t="s">
        <v>534</v>
      </c>
    </row>
    <row r="13" spans="1:4">
      <c r="A13" s="4" t="s">
        <v>540</v>
      </c>
      <c r="B13" s="5" t="n">
        <v>7050</v>
      </c>
      <c r="C13" s="5" t="n">
        <v>7208</v>
      </c>
      <c r="D13" s="5" t="n">
        <v>6602</v>
      </c>
    </row>
    <row r="14" spans="1:4">
      <c r="A14" s="4" t="s">
        <v>42</v>
      </c>
    </row>
    <row r="15" spans="1:4">
      <c r="A15" s="3" t="s">
        <v>534</v>
      </c>
    </row>
    <row r="16" spans="1:4">
      <c r="A16" s="4" t="s">
        <v>539</v>
      </c>
      <c r="B16" s="5" t="n">
        <v>2394</v>
      </c>
      <c r="C16" s="5" t="n">
        <v>2567</v>
      </c>
      <c r="D16" s="5" t="n">
        <v>1927</v>
      </c>
    </row>
    <row r="17" spans="1:4">
      <c r="A17" s="4" t="s">
        <v>541</v>
      </c>
    </row>
    <row r="18" spans="1:4">
      <c r="A18" s="3" t="s">
        <v>534</v>
      </c>
    </row>
    <row r="19" spans="1:4">
      <c r="A19" s="4" t="s">
        <v>535</v>
      </c>
      <c r="B19" s="5" t="n">
        <v>10742</v>
      </c>
      <c r="C19" s="5" t="n">
        <v>3266</v>
      </c>
      <c r="D19" s="5" t="n">
        <v>1917</v>
      </c>
    </row>
    <row r="20" spans="1:4">
      <c r="A20" s="4" t="s">
        <v>542</v>
      </c>
    </row>
    <row r="21" spans="1:4">
      <c r="A21" s="3" t="s">
        <v>534</v>
      </c>
    </row>
    <row r="22" spans="1:4">
      <c r="A22" s="4" t="s">
        <v>539</v>
      </c>
      <c r="B22" s="5" t="n">
        <v>221</v>
      </c>
      <c r="C22" s="5" t="n">
        <v>237</v>
      </c>
      <c r="D22" s="5" t="n">
        <v>252</v>
      </c>
    </row>
    <row r="23" spans="1:4">
      <c r="A23" s="4" t="s">
        <v>43</v>
      </c>
    </row>
    <row r="24" spans="1:4">
      <c r="A24" s="3" t="s">
        <v>534</v>
      </c>
    </row>
    <row r="25" spans="1:4">
      <c r="A25" s="4" t="s">
        <v>539</v>
      </c>
      <c r="B25" s="5" t="n">
        <v>84</v>
      </c>
      <c r="C25" s="5" t="n">
        <v>6</v>
      </c>
      <c r="D25" s="5" t="n">
        <v>5</v>
      </c>
    </row>
    <row r="26" spans="1:4">
      <c r="A26" s="4" t="s">
        <v>45</v>
      </c>
    </row>
    <row r="27" spans="1:4">
      <c r="A27" s="3" t="s">
        <v>534</v>
      </c>
    </row>
    <row r="28" spans="1:4">
      <c r="A28" s="4" t="s">
        <v>539</v>
      </c>
      <c r="B28" s="6" t="n">
        <v>445</v>
      </c>
      <c r="C28" s="6" t="n">
        <v>305</v>
      </c>
      <c r="D28" s="6" t="n">
        <v>2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5</v>
      </c>
    </row>
    <row r="3" spans="1:4">
      <c r="A3" s="3" t="s">
        <v>132</v>
      </c>
    </row>
    <row r="4" spans="1:4">
      <c r="A4" s="4" t="s">
        <v>544</v>
      </c>
      <c r="B4" s="6" t="n">
        <v>-21271</v>
      </c>
      <c r="C4" s="6" t="n">
        <v>-37621</v>
      </c>
      <c r="D4" s="6" t="n">
        <v>51814</v>
      </c>
    </row>
    <row r="5" spans="1:4">
      <c r="A5" s="4" t="s">
        <v>545</v>
      </c>
      <c r="B5" s="5" t="n">
        <v>34179</v>
      </c>
      <c r="C5" s="5" t="n">
        <v>-6459</v>
      </c>
      <c r="D5" s="5" t="n">
        <v>15781</v>
      </c>
    </row>
    <row r="6" spans="1:4">
      <c r="A6" s="4" t="s">
        <v>48</v>
      </c>
      <c r="B6" s="5" t="n">
        <v>-4410</v>
      </c>
      <c r="C6" s="5" t="n">
        <v>11380</v>
      </c>
      <c r="D6" s="5" t="n">
        <v>-16789</v>
      </c>
    </row>
    <row r="7" spans="1:4">
      <c r="A7" s="4" t="s">
        <v>109</v>
      </c>
      <c r="B7" s="5" t="n">
        <v>-2975</v>
      </c>
      <c r="C7" s="5" t="n">
        <v>11446</v>
      </c>
      <c r="D7" s="5" t="n">
        <v>-17784</v>
      </c>
    </row>
    <row r="8" spans="1:4">
      <c r="A8" s="4" t="s">
        <v>546</v>
      </c>
      <c r="B8" s="6" t="n">
        <v>5523</v>
      </c>
      <c r="C8" s="6" t="n">
        <v>-21254</v>
      </c>
      <c r="D8" s="6" t="n">
        <v>330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7</v>
      </c>
      <c r="B1" s="2" t="s">
        <v>548</v>
      </c>
      <c r="C1" s="2" t="s">
        <v>549</v>
      </c>
    </row>
    <row r="2" spans="1:3">
      <c r="A2" s="3" t="s">
        <v>461</v>
      </c>
    </row>
    <row r="3" spans="1:3">
      <c r="A3" s="4" t="s">
        <v>550</v>
      </c>
      <c r="B3" s="5" t="n">
        <v>567</v>
      </c>
      <c r="C3" s="5" t="n">
        <v>378</v>
      </c>
    </row>
    <row r="4" spans="1:3">
      <c r="A4" s="4" t="s">
        <v>551</v>
      </c>
      <c r="B4" s="6" t="n">
        <v>1060938</v>
      </c>
      <c r="C4" s="6" t="n">
        <v>747083</v>
      </c>
    </row>
    <row r="5" spans="1:3">
      <c r="A5" s="4" t="s">
        <v>552</v>
      </c>
      <c r="B5" s="6" t="n">
        <v>32167</v>
      </c>
      <c r="C5" s="6" t="n">
        <v>17414</v>
      </c>
    </row>
    <row r="6" spans="1:3">
      <c r="A6" s="4" t="s">
        <v>553</v>
      </c>
      <c r="B6" s="5" t="n">
        <v>55</v>
      </c>
      <c r="C6" s="5" t="n">
        <v>92</v>
      </c>
    </row>
    <row r="7" spans="1:3">
      <c r="A7" s="4" t="s">
        <v>554</v>
      </c>
      <c r="B7" s="6" t="n">
        <v>53798</v>
      </c>
      <c r="C7" s="6" t="n">
        <v>140558</v>
      </c>
    </row>
    <row r="8" spans="1:3">
      <c r="A8" s="4" t="s">
        <v>555</v>
      </c>
      <c r="B8" s="5" t="n">
        <v>2598</v>
      </c>
      <c r="C8" s="5" t="n">
        <v>10677</v>
      </c>
    </row>
    <row r="9" spans="1:3">
      <c r="A9" s="4" t="s">
        <v>556</v>
      </c>
      <c r="B9" s="5" t="n">
        <v>1114736</v>
      </c>
      <c r="C9" s="5" t="n">
        <v>887641</v>
      </c>
    </row>
    <row r="10" spans="1:3">
      <c r="A10" s="4" t="s">
        <v>557</v>
      </c>
      <c r="B10" s="6" t="n">
        <v>34765</v>
      </c>
      <c r="C10" s="6" t="n">
        <v>28091</v>
      </c>
    </row>
    <row r="11" spans="1:3">
      <c r="A11" s="4" t="s">
        <v>465</v>
      </c>
    </row>
    <row r="12" spans="1:3">
      <c r="A12" s="3" t="s">
        <v>461</v>
      </c>
    </row>
    <row r="13" spans="1:3">
      <c r="A13" s="4" t="s">
        <v>550</v>
      </c>
      <c r="B13" s="5" t="n">
        <v>554</v>
      </c>
      <c r="C13" s="5" t="n">
        <v>350</v>
      </c>
    </row>
    <row r="14" spans="1:3">
      <c r="A14" s="4" t="s">
        <v>551</v>
      </c>
      <c r="B14" s="6" t="n">
        <v>1060577</v>
      </c>
      <c r="C14" s="6" t="n">
        <v>743274</v>
      </c>
    </row>
    <row r="15" spans="1:3">
      <c r="A15" s="4" t="s">
        <v>552</v>
      </c>
      <c r="B15" s="6" t="n">
        <v>32104</v>
      </c>
      <c r="C15" s="6" t="n">
        <v>16962</v>
      </c>
    </row>
    <row r="16" spans="1:3">
      <c r="A16" s="4" t="s">
        <v>553</v>
      </c>
      <c r="B16" s="5" t="n">
        <v>33</v>
      </c>
      <c r="C16" s="5" t="n">
        <v>79</v>
      </c>
    </row>
    <row r="17" spans="1:3">
      <c r="A17" s="4" t="s">
        <v>554</v>
      </c>
      <c r="B17" s="6" t="n">
        <v>53078</v>
      </c>
      <c r="C17" s="6" t="n">
        <v>140088</v>
      </c>
    </row>
    <row r="18" spans="1:3">
      <c r="A18" s="4" t="s">
        <v>555</v>
      </c>
      <c r="B18" s="5" t="n">
        <v>2115</v>
      </c>
      <c r="C18" s="5" t="n">
        <v>10140</v>
      </c>
    </row>
    <row r="19" spans="1:3">
      <c r="A19" s="4" t="s">
        <v>556</v>
      </c>
      <c r="B19" s="5" t="n">
        <v>1113655</v>
      </c>
      <c r="C19" s="5" t="n">
        <v>883362</v>
      </c>
    </row>
    <row r="20" spans="1:3">
      <c r="A20" s="4" t="s">
        <v>557</v>
      </c>
      <c r="B20" s="6" t="n">
        <v>34219</v>
      </c>
      <c r="C20" s="6" t="n">
        <v>27102</v>
      </c>
    </row>
    <row r="21" spans="1:3">
      <c r="A21" s="4" t="s">
        <v>466</v>
      </c>
    </row>
    <row r="22" spans="1:3">
      <c r="A22" s="3" t="s">
        <v>461</v>
      </c>
    </row>
    <row r="23" spans="1:3">
      <c r="A23" s="4" t="s">
        <v>550</v>
      </c>
      <c r="B23" s="5" t="n">
        <v>9</v>
      </c>
      <c r="C23" s="5" t="n">
        <v>6</v>
      </c>
    </row>
    <row r="24" spans="1:3">
      <c r="A24" s="4" t="s">
        <v>551</v>
      </c>
      <c r="B24" s="6" t="n">
        <v>10800</v>
      </c>
      <c r="C24" s="6" t="n">
        <v>6408</v>
      </c>
    </row>
    <row r="25" spans="1:3">
      <c r="A25" s="4" t="s">
        <v>552</v>
      </c>
      <c r="B25" s="6" t="n">
        <v>108</v>
      </c>
      <c r="C25" s="6" t="n">
        <v>26</v>
      </c>
    </row>
    <row r="26" spans="1:3">
      <c r="A26" s="4" t="s">
        <v>553</v>
      </c>
      <c r="B26" s="5" t="n">
        <v>0</v>
      </c>
      <c r="C26" s="5" t="n">
        <v>2</v>
      </c>
    </row>
    <row r="27" spans="1:3">
      <c r="A27" s="4" t="s">
        <v>554</v>
      </c>
      <c r="B27" s="6" t="n">
        <v>0</v>
      </c>
      <c r="C27" s="6" t="n">
        <v>1634</v>
      </c>
    </row>
    <row r="28" spans="1:3">
      <c r="A28" s="4" t="s">
        <v>555</v>
      </c>
      <c r="B28" s="5" t="n">
        <v>0</v>
      </c>
      <c r="C28" s="5" t="n">
        <v>12</v>
      </c>
    </row>
    <row r="29" spans="1:3">
      <c r="A29" s="4" t="s">
        <v>556</v>
      </c>
      <c r="B29" s="5" t="n">
        <v>10800</v>
      </c>
      <c r="C29" s="5" t="n">
        <v>8042</v>
      </c>
    </row>
    <row r="30" spans="1:3">
      <c r="A30" s="4" t="s">
        <v>557</v>
      </c>
      <c r="B30" s="6" t="n">
        <v>108</v>
      </c>
      <c r="C30" s="6" t="n">
        <v>38</v>
      </c>
    </row>
    <row r="31" spans="1:3">
      <c r="A31" s="4" t="s">
        <v>467</v>
      </c>
    </row>
    <row r="32" spans="1:3">
      <c r="A32" s="3" t="s">
        <v>461</v>
      </c>
    </row>
    <row r="33" spans="1:3">
      <c r="A33" s="4" t="s">
        <v>550</v>
      </c>
      <c r="B33" s="5" t="n">
        <v>10</v>
      </c>
      <c r="C33" s="5" t="n">
        <v>38</v>
      </c>
    </row>
    <row r="34" spans="1:3">
      <c r="A34" s="4" t="s">
        <v>551</v>
      </c>
      <c r="B34" s="6" t="n">
        <v>36593</v>
      </c>
      <c r="C34" s="6" t="n">
        <v>104621</v>
      </c>
    </row>
    <row r="35" spans="1:3">
      <c r="A35" s="4" t="s">
        <v>552</v>
      </c>
      <c r="B35" s="6" t="n">
        <v>540</v>
      </c>
      <c r="C35" s="6" t="n">
        <v>1771</v>
      </c>
    </row>
    <row r="36" spans="1:3">
      <c r="A36" s="4" t="s">
        <v>553</v>
      </c>
      <c r="B36" s="5" t="n">
        <v>0</v>
      </c>
      <c r="C36" s="5" t="n">
        <v>6</v>
      </c>
    </row>
    <row r="37" spans="1:3">
      <c r="A37" s="4" t="s">
        <v>554</v>
      </c>
      <c r="B37" s="6" t="n">
        <v>0</v>
      </c>
      <c r="C37" s="6" t="n">
        <v>18821</v>
      </c>
    </row>
    <row r="38" spans="1:3">
      <c r="A38" s="4" t="s">
        <v>555</v>
      </c>
      <c r="B38" s="5" t="n">
        <v>0</v>
      </c>
      <c r="C38" s="5" t="n">
        <v>629</v>
      </c>
    </row>
    <row r="39" spans="1:3">
      <c r="A39" s="4" t="s">
        <v>556</v>
      </c>
      <c r="B39" s="5" t="n">
        <v>36593</v>
      </c>
      <c r="C39" s="5" t="n">
        <v>123442</v>
      </c>
    </row>
    <row r="40" spans="1:3">
      <c r="A40" s="4" t="s">
        <v>557</v>
      </c>
      <c r="B40" s="6" t="n">
        <v>540</v>
      </c>
      <c r="C40" s="6" t="n">
        <v>2400</v>
      </c>
    </row>
    <row r="41" spans="1:3">
      <c r="A41" s="4" t="s">
        <v>468</v>
      </c>
    </row>
    <row r="42" spans="1:3">
      <c r="A42" s="3" t="s">
        <v>461</v>
      </c>
    </row>
    <row r="43" spans="1:3">
      <c r="A43" s="4" t="s">
        <v>550</v>
      </c>
      <c r="B43" s="5" t="n">
        <v>27</v>
      </c>
      <c r="C43" s="5" t="n">
        <v>4</v>
      </c>
    </row>
    <row r="44" spans="1:3">
      <c r="A44" s="4" t="s">
        <v>551</v>
      </c>
      <c r="B44" s="6" t="n">
        <v>40545</v>
      </c>
      <c r="C44" s="6" t="n">
        <v>2417</v>
      </c>
    </row>
    <row r="45" spans="1:3">
      <c r="A45" s="4" t="s">
        <v>552</v>
      </c>
      <c r="B45" s="6" t="n">
        <v>1412</v>
      </c>
      <c r="C45" s="6" t="n">
        <v>12</v>
      </c>
    </row>
    <row r="46" spans="1:3">
      <c r="A46" s="4" t="s">
        <v>553</v>
      </c>
      <c r="B46" s="5" t="n">
        <v>0</v>
      </c>
      <c r="C46" s="5" t="n">
        <v>1</v>
      </c>
    </row>
    <row r="47" spans="1:3">
      <c r="A47" s="4" t="s">
        <v>554</v>
      </c>
      <c r="B47" s="6" t="n">
        <v>0</v>
      </c>
      <c r="C47" s="6" t="n">
        <v>528</v>
      </c>
    </row>
    <row r="48" spans="1:3">
      <c r="A48" s="4" t="s">
        <v>555</v>
      </c>
      <c r="B48" s="5" t="n">
        <v>0</v>
      </c>
      <c r="C48" s="5" t="n">
        <v>6</v>
      </c>
    </row>
    <row r="49" spans="1:3">
      <c r="A49" s="4" t="s">
        <v>556</v>
      </c>
      <c r="B49" s="5" t="n">
        <v>40545</v>
      </c>
      <c r="C49" s="5" t="n">
        <v>2945</v>
      </c>
    </row>
    <row r="50" spans="1:3">
      <c r="A50" s="4" t="s">
        <v>557</v>
      </c>
      <c r="B50" s="6" t="n">
        <v>1412</v>
      </c>
      <c r="C50" s="6" t="n">
        <v>18</v>
      </c>
    </row>
    <row r="51" spans="1:3">
      <c r="A51" s="4" t="s">
        <v>469</v>
      </c>
    </row>
    <row r="52" spans="1:3">
      <c r="A52" s="3" t="s">
        <v>461</v>
      </c>
    </row>
    <row r="53" spans="1:3">
      <c r="A53" s="4" t="s">
        <v>550</v>
      </c>
      <c r="B53" s="5" t="n">
        <v>9</v>
      </c>
    </row>
    <row r="54" spans="1:3">
      <c r="A54" s="4" t="s">
        <v>551</v>
      </c>
      <c r="B54" s="6" t="n">
        <v>9874</v>
      </c>
    </row>
    <row r="55" spans="1:3">
      <c r="A55" s="4" t="s">
        <v>552</v>
      </c>
      <c r="B55" s="6" t="n">
        <v>231</v>
      </c>
    </row>
    <row r="56" spans="1:3">
      <c r="A56" s="4" t="s">
        <v>553</v>
      </c>
      <c r="B56" s="5" t="n">
        <v>0</v>
      </c>
    </row>
    <row r="57" spans="1:3">
      <c r="A57" s="4" t="s">
        <v>554</v>
      </c>
      <c r="B57" s="6" t="n">
        <v>0</v>
      </c>
    </row>
    <row r="58" spans="1:3">
      <c r="A58" s="4" t="s">
        <v>555</v>
      </c>
      <c r="B58" s="5" t="n">
        <v>0</v>
      </c>
    </row>
    <row r="59" spans="1:3">
      <c r="A59" s="4" t="s">
        <v>556</v>
      </c>
      <c r="B59" s="5" t="n">
        <v>9874</v>
      </c>
    </row>
    <row r="60" spans="1:3">
      <c r="A60" s="4" t="s">
        <v>557</v>
      </c>
      <c r="B60" s="6" t="n">
        <v>231</v>
      </c>
    </row>
    <row r="61" spans="1:3">
      <c r="A61" s="4" t="s">
        <v>470</v>
      </c>
    </row>
    <row r="62" spans="1:3">
      <c r="A62" s="3" t="s">
        <v>461</v>
      </c>
    </row>
    <row r="63" spans="1:3">
      <c r="A63" s="4" t="s">
        <v>550</v>
      </c>
      <c r="B63" s="5" t="n">
        <v>37</v>
      </c>
      <c r="C63" s="5" t="n">
        <v>3</v>
      </c>
    </row>
    <row r="64" spans="1:3">
      <c r="A64" s="4" t="s">
        <v>551</v>
      </c>
      <c r="B64" s="6" t="n">
        <v>53699</v>
      </c>
      <c r="C64" s="6" t="n">
        <v>4805</v>
      </c>
    </row>
    <row r="65" spans="1:3">
      <c r="A65" s="4" t="s">
        <v>552</v>
      </c>
      <c r="B65" s="6" t="n">
        <v>2355</v>
      </c>
      <c r="C65" s="6" t="n">
        <v>55</v>
      </c>
    </row>
    <row r="66" spans="1:3">
      <c r="A66" s="4" t="s">
        <v>553</v>
      </c>
      <c r="B66" s="5" t="n">
        <v>0</v>
      </c>
      <c r="C66" s="5" t="n">
        <v>8</v>
      </c>
    </row>
    <row r="67" spans="1:3">
      <c r="A67" s="4" t="s">
        <v>554</v>
      </c>
      <c r="B67" s="6" t="n">
        <v>0</v>
      </c>
      <c r="C67" s="6" t="n">
        <v>3743</v>
      </c>
    </row>
    <row r="68" spans="1:3">
      <c r="A68" s="4" t="s">
        <v>555</v>
      </c>
      <c r="B68" s="5" t="n">
        <v>0</v>
      </c>
      <c r="C68" s="5" t="n">
        <v>79</v>
      </c>
    </row>
    <row r="69" spans="1:3">
      <c r="A69" s="4" t="s">
        <v>556</v>
      </c>
      <c r="B69" s="5" t="n">
        <v>53699</v>
      </c>
      <c r="C69" s="5" t="n">
        <v>8548</v>
      </c>
    </row>
    <row r="70" spans="1:3">
      <c r="A70" s="4" t="s">
        <v>557</v>
      </c>
      <c r="B70" s="6" t="n">
        <v>2355</v>
      </c>
      <c r="C70" s="6" t="n">
        <v>134</v>
      </c>
    </row>
    <row r="71" spans="1:3">
      <c r="A71" s="4" t="s">
        <v>471</v>
      </c>
    </row>
    <row r="72" spans="1:3">
      <c r="A72" s="3" t="s">
        <v>461</v>
      </c>
    </row>
    <row r="73" spans="1:3">
      <c r="A73" s="4" t="s">
        <v>550</v>
      </c>
      <c r="B73" s="5" t="n">
        <v>30</v>
      </c>
      <c r="C73" s="5" t="n">
        <v>4</v>
      </c>
    </row>
    <row r="74" spans="1:3">
      <c r="A74" s="4" t="s">
        <v>551</v>
      </c>
      <c r="B74" s="6" t="n">
        <v>55265</v>
      </c>
      <c r="C74" s="6" t="n">
        <v>8927</v>
      </c>
    </row>
    <row r="75" spans="1:3">
      <c r="A75" s="4" t="s">
        <v>552</v>
      </c>
      <c r="B75" s="6" t="n">
        <v>2173</v>
      </c>
      <c r="C75" s="6" t="n">
        <v>23</v>
      </c>
    </row>
    <row r="76" spans="1:3">
      <c r="A76" s="4" t="s">
        <v>553</v>
      </c>
      <c r="B76" s="5" t="n">
        <v>0</v>
      </c>
      <c r="C76" s="5" t="n">
        <v>2</v>
      </c>
    </row>
    <row r="77" spans="1:3">
      <c r="A77" s="4" t="s">
        <v>554</v>
      </c>
      <c r="B77" s="6" t="n">
        <v>0</v>
      </c>
      <c r="C77" s="6" t="n">
        <v>2274</v>
      </c>
    </row>
    <row r="78" spans="1:3">
      <c r="A78" s="4" t="s">
        <v>555</v>
      </c>
      <c r="B78" s="5" t="n">
        <v>0</v>
      </c>
      <c r="C78" s="5" t="n">
        <v>44</v>
      </c>
    </row>
    <row r="79" spans="1:3">
      <c r="A79" s="4" t="s">
        <v>556</v>
      </c>
      <c r="B79" s="5" t="n">
        <v>55265</v>
      </c>
      <c r="C79" s="5" t="n">
        <v>11201</v>
      </c>
    </row>
    <row r="80" spans="1:3">
      <c r="A80" s="4" t="s">
        <v>557</v>
      </c>
      <c r="B80" s="6" t="n">
        <v>2173</v>
      </c>
      <c r="C80" s="6" t="n">
        <v>67</v>
      </c>
    </row>
    <row r="81" spans="1:3">
      <c r="A81" s="4" t="s">
        <v>472</v>
      </c>
    </row>
    <row r="82" spans="1:3">
      <c r="A82" s="3" t="s">
        <v>461</v>
      </c>
    </row>
    <row r="83" spans="1:3">
      <c r="A83" s="4" t="s">
        <v>550</v>
      </c>
      <c r="B83" s="5" t="n">
        <v>41</v>
      </c>
      <c r="C83" s="5" t="n">
        <v>0</v>
      </c>
    </row>
    <row r="84" spans="1:3">
      <c r="A84" s="4" t="s">
        <v>551</v>
      </c>
      <c r="B84" s="6" t="n">
        <v>62937</v>
      </c>
      <c r="C84" s="6" t="n">
        <v>0</v>
      </c>
    </row>
    <row r="85" spans="1:3">
      <c r="A85" s="4" t="s">
        <v>552</v>
      </c>
      <c r="B85" s="6" t="n">
        <v>1433</v>
      </c>
      <c r="C85" s="6" t="n">
        <v>0</v>
      </c>
    </row>
    <row r="86" spans="1:3">
      <c r="A86" s="4" t="s">
        <v>553</v>
      </c>
      <c r="B86" s="5" t="n">
        <v>0</v>
      </c>
      <c r="C86" s="5" t="n">
        <v>1</v>
      </c>
    </row>
    <row r="87" spans="1:3">
      <c r="A87" s="4" t="s">
        <v>554</v>
      </c>
      <c r="B87" s="6" t="n">
        <v>0</v>
      </c>
      <c r="C87" s="6" t="n">
        <v>2494</v>
      </c>
    </row>
    <row r="88" spans="1:3">
      <c r="A88" s="4" t="s">
        <v>555</v>
      </c>
      <c r="B88" s="5" t="n">
        <v>0</v>
      </c>
      <c r="C88" s="5" t="n">
        <v>30</v>
      </c>
    </row>
    <row r="89" spans="1:3">
      <c r="A89" s="4" t="s">
        <v>556</v>
      </c>
      <c r="B89" s="5" t="n">
        <v>62937</v>
      </c>
      <c r="C89" s="5" t="n">
        <v>2494</v>
      </c>
    </row>
    <row r="90" spans="1:3">
      <c r="A90" s="4" t="s">
        <v>557</v>
      </c>
      <c r="B90" s="6" t="n">
        <v>1433</v>
      </c>
      <c r="C90" s="6" t="n">
        <v>30</v>
      </c>
    </row>
    <row r="91" spans="1:3">
      <c r="A91" s="4" t="s">
        <v>473</v>
      </c>
    </row>
    <row r="92" spans="1:3">
      <c r="A92" s="3" t="s">
        <v>461</v>
      </c>
    </row>
    <row r="93" spans="1:3">
      <c r="A93" s="4" t="s">
        <v>550</v>
      </c>
      <c r="B93" s="5" t="n">
        <v>22</v>
      </c>
      <c r="C93" s="5" t="n">
        <v>1</v>
      </c>
    </row>
    <row r="94" spans="1:3">
      <c r="A94" s="4" t="s">
        <v>551</v>
      </c>
      <c r="B94" s="6" t="n">
        <v>54993</v>
      </c>
      <c r="C94" s="6" t="n">
        <v>4755</v>
      </c>
    </row>
    <row r="95" spans="1:3">
      <c r="A95" s="4" t="s">
        <v>552</v>
      </c>
      <c r="B95" s="6" t="n">
        <v>2624</v>
      </c>
      <c r="C95" s="6" t="n">
        <v>212</v>
      </c>
    </row>
    <row r="96" spans="1:3">
      <c r="A96" s="4" t="s">
        <v>553</v>
      </c>
      <c r="B96" s="5" t="n">
        <v>0</v>
      </c>
      <c r="C96" s="5" t="n">
        <v>0</v>
      </c>
    </row>
    <row r="97" spans="1:3">
      <c r="A97" s="4" t="s">
        <v>554</v>
      </c>
      <c r="B97" s="6" t="n">
        <v>0</v>
      </c>
      <c r="C97" s="6" t="n">
        <v>0</v>
      </c>
    </row>
    <row r="98" spans="1:3">
      <c r="A98" s="4" t="s">
        <v>555</v>
      </c>
      <c r="B98" s="5" t="n">
        <v>0</v>
      </c>
      <c r="C98" s="5" t="n">
        <v>0</v>
      </c>
    </row>
    <row r="99" spans="1:3">
      <c r="A99" s="4" t="s">
        <v>556</v>
      </c>
      <c r="B99" s="5" t="n">
        <v>54993</v>
      </c>
      <c r="C99" s="5" t="n">
        <v>4755</v>
      </c>
    </row>
    <row r="100" spans="1:3">
      <c r="A100" s="4" t="s">
        <v>557</v>
      </c>
      <c r="B100" s="6" t="n">
        <v>2624</v>
      </c>
      <c r="C100" s="6" t="n">
        <v>212</v>
      </c>
    </row>
    <row r="101" spans="1:3">
      <c r="A101" s="4" t="s">
        <v>474</v>
      </c>
    </row>
    <row r="102" spans="1:3">
      <c r="A102" s="3" t="s">
        <v>461</v>
      </c>
    </row>
    <row r="103" spans="1:3">
      <c r="A103" s="4" t="s">
        <v>550</v>
      </c>
      <c r="B103" s="5" t="n">
        <v>79</v>
      </c>
      <c r="C103" s="5" t="n">
        <v>4</v>
      </c>
    </row>
    <row r="104" spans="1:3">
      <c r="A104" s="4" t="s">
        <v>551</v>
      </c>
      <c r="B104" s="6" t="n">
        <v>152979</v>
      </c>
      <c r="C104" s="6" t="n">
        <v>7445</v>
      </c>
    </row>
    <row r="105" spans="1:3">
      <c r="A105" s="4" t="s">
        <v>552</v>
      </c>
      <c r="B105" s="6" t="n">
        <v>6791</v>
      </c>
      <c r="C105" s="6" t="n">
        <v>26</v>
      </c>
    </row>
    <row r="106" spans="1:3">
      <c r="A106" s="4" t="s">
        <v>553</v>
      </c>
      <c r="B106" s="5" t="n">
        <v>0</v>
      </c>
      <c r="C106" s="5" t="n">
        <v>2</v>
      </c>
    </row>
    <row r="107" spans="1:3">
      <c r="A107" s="4" t="s">
        <v>554</v>
      </c>
      <c r="B107" s="6" t="n">
        <v>0</v>
      </c>
      <c r="C107" s="6" t="n">
        <v>1851</v>
      </c>
    </row>
    <row r="108" spans="1:3">
      <c r="A108" s="4" t="s">
        <v>555</v>
      </c>
      <c r="B108" s="5" t="n">
        <v>0</v>
      </c>
      <c r="C108" s="5" t="n">
        <v>1</v>
      </c>
    </row>
    <row r="109" spans="1:3">
      <c r="A109" s="4" t="s">
        <v>556</v>
      </c>
      <c r="B109" s="5" t="n">
        <v>152979</v>
      </c>
      <c r="C109" s="5" t="n">
        <v>9296</v>
      </c>
    </row>
    <row r="110" spans="1:3">
      <c r="A110" s="4" t="s">
        <v>557</v>
      </c>
      <c r="B110" s="6" t="n">
        <v>6791</v>
      </c>
      <c r="C110" s="6" t="n">
        <v>27</v>
      </c>
    </row>
    <row r="111" spans="1:3">
      <c r="A111" s="4" t="s">
        <v>475</v>
      </c>
    </row>
    <row r="112" spans="1:3">
      <c r="A112" s="3" t="s">
        <v>461</v>
      </c>
    </row>
    <row r="113" spans="1:3">
      <c r="A113" s="4" t="s">
        <v>550</v>
      </c>
      <c r="B113" s="5" t="n">
        <v>44</v>
      </c>
      <c r="C113" s="5" t="n">
        <v>4</v>
      </c>
    </row>
    <row r="114" spans="1:3">
      <c r="A114" s="4" t="s">
        <v>551</v>
      </c>
      <c r="B114" s="6" t="n">
        <v>81676</v>
      </c>
      <c r="C114" s="6" t="n">
        <v>6851</v>
      </c>
    </row>
    <row r="115" spans="1:3">
      <c r="A115" s="4" t="s">
        <v>552</v>
      </c>
      <c r="B115" s="6" t="n">
        <v>4052</v>
      </c>
      <c r="C115" s="6" t="n">
        <v>44</v>
      </c>
    </row>
    <row r="116" spans="1:3">
      <c r="A116" s="4" t="s">
        <v>553</v>
      </c>
      <c r="B116" s="5" t="n">
        <v>0</v>
      </c>
      <c r="C116" s="5" t="n">
        <v>0</v>
      </c>
    </row>
    <row r="117" spans="1:3">
      <c r="A117" s="4" t="s">
        <v>554</v>
      </c>
      <c r="B117" s="6" t="n">
        <v>0</v>
      </c>
      <c r="C117" s="6" t="n">
        <v>0</v>
      </c>
    </row>
    <row r="118" spans="1:3">
      <c r="A118" s="4" t="s">
        <v>555</v>
      </c>
      <c r="B118" s="5" t="n">
        <v>0</v>
      </c>
      <c r="C118" s="5" t="n">
        <v>0</v>
      </c>
    </row>
    <row r="119" spans="1:3">
      <c r="A119" s="4" t="s">
        <v>556</v>
      </c>
      <c r="B119" s="5" t="n">
        <v>81676</v>
      </c>
      <c r="C119" s="5" t="n">
        <v>6851</v>
      </c>
    </row>
    <row r="120" spans="1:3">
      <c r="A120" s="4" t="s">
        <v>557</v>
      </c>
      <c r="B120" s="6" t="n">
        <v>4052</v>
      </c>
      <c r="C120" s="6" t="n">
        <v>44</v>
      </c>
    </row>
    <row r="121" spans="1:3">
      <c r="A121" s="4" t="s">
        <v>477</v>
      </c>
    </row>
    <row r="122" spans="1:3">
      <c r="A122" s="3" t="s">
        <v>461</v>
      </c>
    </row>
    <row r="123" spans="1:3">
      <c r="A123" s="4" t="s">
        <v>550</v>
      </c>
      <c r="B123" s="5" t="n">
        <v>20</v>
      </c>
      <c r="C123" s="5" t="n">
        <v>35</v>
      </c>
    </row>
    <row r="124" spans="1:3">
      <c r="A124" s="4" t="s">
        <v>551</v>
      </c>
      <c r="B124" s="6" t="n">
        <v>38511</v>
      </c>
      <c r="C124" s="6" t="n">
        <v>72680</v>
      </c>
    </row>
    <row r="125" spans="1:3">
      <c r="A125" s="4" t="s">
        <v>552</v>
      </c>
      <c r="B125" s="6" t="n">
        <v>423</v>
      </c>
      <c r="C125" s="6" t="n">
        <v>880</v>
      </c>
    </row>
    <row r="126" spans="1:3">
      <c r="A126" s="4" t="s">
        <v>553</v>
      </c>
      <c r="B126" s="5" t="n">
        <v>2</v>
      </c>
      <c r="C126" s="5" t="n">
        <v>5</v>
      </c>
    </row>
    <row r="127" spans="1:3">
      <c r="A127" s="4" t="s">
        <v>554</v>
      </c>
      <c r="B127" s="6" t="n">
        <v>2122</v>
      </c>
      <c r="C127" s="6" t="n">
        <v>2840</v>
      </c>
    </row>
    <row r="128" spans="1:3">
      <c r="A128" s="4" t="s">
        <v>555</v>
      </c>
      <c r="B128" s="5" t="n">
        <v>24</v>
      </c>
      <c r="C128" s="5" t="n">
        <v>371</v>
      </c>
    </row>
    <row r="129" spans="1:3">
      <c r="A129" s="4" t="s">
        <v>556</v>
      </c>
      <c r="B129" s="5" t="n">
        <v>40633</v>
      </c>
      <c r="C129" s="5" t="n">
        <v>75520</v>
      </c>
    </row>
    <row r="130" spans="1:3">
      <c r="A130" s="4" t="s">
        <v>557</v>
      </c>
      <c r="B130" s="6" t="n">
        <v>447</v>
      </c>
      <c r="C130" s="6" t="n">
        <v>1251</v>
      </c>
    </row>
    <row r="131" spans="1:3">
      <c r="A131" s="4" t="s">
        <v>483</v>
      </c>
    </row>
    <row r="132" spans="1:3">
      <c r="A132" s="3" t="s">
        <v>461</v>
      </c>
    </row>
    <row r="133" spans="1:3">
      <c r="A133" s="4" t="s">
        <v>550</v>
      </c>
      <c r="B133" s="5" t="n">
        <v>37</v>
      </c>
      <c r="C133" s="5" t="n">
        <v>49</v>
      </c>
    </row>
    <row r="134" spans="1:3">
      <c r="A134" s="4" t="s">
        <v>551</v>
      </c>
      <c r="B134" s="6" t="n">
        <v>75286</v>
      </c>
      <c r="C134" s="6" t="n">
        <v>92814</v>
      </c>
    </row>
    <row r="135" spans="1:3">
      <c r="A135" s="4" t="s">
        <v>552</v>
      </c>
      <c r="B135" s="6" t="n">
        <v>1358</v>
      </c>
      <c r="C135" s="6" t="n">
        <v>1143</v>
      </c>
    </row>
    <row r="136" spans="1:3">
      <c r="A136" s="4" t="s">
        <v>553</v>
      </c>
      <c r="B136" s="5" t="n">
        <v>0</v>
      </c>
      <c r="C136" s="5" t="n">
        <v>0</v>
      </c>
    </row>
    <row r="137" spans="1:3">
      <c r="A137" s="4" t="s">
        <v>554</v>
      </c>
      <c r="B137" s="6" t="n">
        <v>0</v>
      </c>
      <c r="C137" s="6" t="n">
        <v>0</v>
      </c>
    </row>
    <row r="138" spans="1:3">
      <c r="A138" s="4" t="s">
        <v>555</v>
      </c>
      <c r="B138" s="5" t="n">
        <v>0</v>
      </c>
      <c r="C138" s="5" t="n">
        <v>0</v>
      </c>
    </row>
    <row r="139" spans="1:3">
      <c r="A139" s="4" t="s">
        <v>556</v>
      </c>
      <c r="B139" s="5" t="n">
        <v>75286</v>
      </c>
      <c r="C139" s="5" t="n">
        <v>92814</v>
      </c>
    </row>
    <row r="140" spans="1:3">
      <c r="A140" s="4" t="s">
        <v>557</v>
      </c>
      <c r="B140" s="6" t="n">
        <v>1358</v>
      </c>
      <c r="C140" s="6" t="n">
        <v>1143</v>
      </c>
    </row>
    <row r="141" spans="1:3">
      <c r="A141" s="4" t="s">
        <v>478</v>
      </c>
    </row>
    <row r="142" spans="1:3">
      <c r="A142" s="3" t="s">
        <v>461</v>
      </c>
    </row>
    <row r="143" spans="1:3">
      <c r="A143" s="4" t="s">
        <v>550</v>
      </c>
      <c r="B143" s="5" t="n">
        <v>8</v>
      </c>
      <c r="C143" s="5" t="n">
        <v>29</v>
      </c>
    </row>
    <row r="144" spans="1:3">
      <c r="A144" s="4" t="s">
        <v>551</v>
      </c>
      <c r="B144" s="6" t="n">
        <v>15938</v>
      </c>
      <c r="C144" s="6" t="n">
        <v>61496</v>
      </c>
    </row>
    <row r="145" spans="1:3">
      <c r="A145" s="4" t="s">
        <v>552</v>
      </c>
      <c r="B145" s="6" t="n">
        <v>313</v>
      </c>
      <c r="C145" s="6" t="n">
        <v>3286</v>
      </c>
    </row>
    <row r="146" spans="1:3">
      <c r="A146" s="4" t="s">
        <v>553</v>
      </c>
      <c r="B146" s="5" t="n">
        <v>3</v>
      </c>
      <c r="C146" s="5" t="n">
        <v>4</v>
      </c>
    </row>
    <row r="147" spans="1:3">
      <c r="A147" s="4" t="s">
        <v>554</v>
      </c>
      <c r="B147" s="6" t="n">
        <v>8232</v>
      </c>
      <c r="C147" s="6" t="n">
        <v>7991</v>
      </c>
    </row>
    <row r="148" spans="1:3">
      <c r="A148" s="4" t="s">
        <v>555</v>
      </c>
      <c r="B148" s="5" t="n">
        <v>106</v>
      </c>
      <c r="C148" s="5" t="n">
        <v>1427</v>
      </c>
    </row>
    <row r="149" spans="1:3">
      <c r="A149" s="4" t="s">
        <v>556</v>
      </c>
      <c r="B149" s="5" t="n">
        <v>24170</v>
      </c>
      <c r="C149" s="5" t="n">
        <v>69487</v>
      </c>
    </row>
    <row r="150" spans="1:3">
      <c r="A150" s="4" t="s">
        <v>557</v>
      </c>
      <c r="B150" s="6" t="n">
        <v>419</v>
      </c>
      <c r="C150" s="6" t="n">
        <v>4713</v>
      </c>
    </row>
    <row r="151" spans="1:3">
      <c r="A151" s="4" t="s">
        <v>479</v>
      </c>
    </row>
    <row r="152" spans="1:3">
      <c r="A152" s="3" t="s">
        <v>461</v>
      </c>
    </row>
    <row r="153" spans="1:3">
      <c r="A153" s="4" t="s">
        <v>550</v>
      </c>
      <c r="B153" s="5" t="n">
        <v>24</v>
      </c>
      <c r="C153" s="5" t="n">
        <v>38</v>
      </c>
    </row>
    <row r="154" spans="1:3">
      <c r="A154" s="4" t="s">
        <v>551</v>
      </c>
      <c r="B154" s="6" t="n">
        <v>42854</v>
      </c>
      <c r="C154" s="6" t="n">
        <v>78588</v>
      </c>
    </row>
    <row r="155" spans="1:3">
      <c r="A155" s="4" t="s">
        <v>552</v>
      </c>
      <c r="B155" s="6" t="n">
        <v>596</v>
      </c>
      <c r="C155" s="6" t="n">
        <v>3631</v>
      </c>
    </row>
    <row r="156" spans="1:3">
      <c r="A156" s="4" t="s">
        <v>553</v>
      </c>
      <c r="B156" s="5" t="n">
        <v>3</v>
      </c>
      <c r="C156" s="5" t="n">
        <v>3</v>
      </c>
    </row>
    <row r="157" spans="1:3">
      <c r="A157" s="4" t="s">
        <v>554</v>
      </c>
      <c r="B157" s="6" t="n">
        <v>5641</v>
      </c>
      <c r="C157" s="6" t="n">
        <v>6649</v>
      </c>
    </row>
    <row r="158" spans="1:3">
      <c r="A158" s="4" t="s">
        <v>555</v>
      </c>
      <c r="B158" s="5" t="n">
        <v>386</v>
      </c>
      <c r="C158" s="5" t="n">
        <v>3032</v>
      </c>
    </row>
    <row r="159" spans="1:3">
      <c r="A159" s="4" t="s">
        <v>556</v>
      </c>
      <c r="B159" s="5" t="n">
        <v>48495</v>
      </c>
      <c r="C159" s="5" t="n">
        <v>85237</v>
      </c>
    </row>
    <row r="160" spans="1:3">
      <c r="A160" s="4" t="s">
        <v>557</v>
      </c>
      <c r="B160" s="6" t="n">
        <v>982</v>
      </c>
      <c r="C160" s="6" t="n">
        <v>6663</v>
      </c>
    </row>
    <row r="161" spans="1:3">
      <c r="A161" s="4" t="s">
        <v>480</v>
      </c>
    </row>
    <row r="162" spans="1:3">
      <c r="A162" s="3" t="s">
        <v>461</v>
      </c>
    </row>
    <row r="163" spans="1:3">
      <c r="A163" s="4" t="s">
        <v>550</v>
      </c>
      <c r="B163" s="5" t="n">
        <v>11</v>
      </c>
      <c r="C163" s="5" t="n">
        <v>24</v>
      </c>
    </row>
    <row r="164" spans="1:3">
      <c r="A164" s="4" t="s">
        <v>551</v>
      </c>
      <c r="B164" s="6" t="n">
        <v>21059</v>
      </c>
      <c r="C164" s="6" t="n">
        <v>64661</v>
      </c>
    </row>
    <row r="165" spans="1:3">
      <c r="A165" s="4" t="s">
        <v>552</v>
      </c>
      <c r="B165" s="6" t="n">
        <v>295</v>
      </c>
      <c r="C165" s="6" t="n">
        <v>770</v>
      </c>
    </row>
    <row r="166" spans="1:3">
      <c r="A166" s="4" t="s">
        <v>553</v>
      </c>
      <c r="B166" s="5" t="n">
        <v>0</v>
      </c>
      <c r="C166" s="5" t="n">
        <v>4</v>
      </c>
    </row>
    <row r="167" spans="1:3">
      <c r="A167" s="4" t="s">
        <v>554</v>
      </c>
      <c r="B167" s="6" t="n">
        <v>0</v>
      </c>
      <c r="C167" s="6" t="n">
        <v>2491</v>
      </c>
    </row>
    <row r="168" spans="1:3">
      <c r="A168" s="4" t="s">
        <v>555</v>
      </c>
      <c r="B168" s="5" t="n">
        <v>0</v>
      </c>
      <c r="C168" s="5" t="n">
        <v>6</v>
      </c>
    </row>
    <row r="169" spans="1:3">
      <c r="A169" s="4" t="s">
        <v>556</v>
      </c>
      <c r="B169" s="5" t="n">
        <v>21059</v>
      </c>
      <c r="C169" s="5" t="n">
        <v>67152</v>
      </c>
    </row>
    <row r="170" spans="1:3">
      <c r="A170" s="4" t="s">
        <v>557</v>
      </c>
      <c r="B170" s="6" t="n">
        <v>295</v>
      </c>
      <c r="C170" s="6" t="n">
        <v>776</v>
      </c>
    </row>
    <row r="171" spans="1:3">
      <c r="A171" s="4" t="s">
        <v>481</v>
      </c>
    </row>
    <row r="172" spans="1:3">
      <c r="A172" s="3" t="s">
        <v>461</v>
      </c>
    </row>
    <row r="173" spans="1:3">
      <c r="A173" s="4" t="s">
        <v>550</v>
      </c>
      <c r="B173" s="5" t="n">
        <v>9</v>
      </c>
      <c r="C173" s="5" t="n">
        <v>18</v>
      </c>
    </row>
    <row r="174" spans="1:3">
      <c r="A174" s="4" t="s">
        <v>551</v>
      </c>
      <c r="B174" s="6" t="n">
        <v>20918</v>
      </c>
      <c r="C174" s="6" t="n">
        <v>43992</v>
      </c>
    </row>
    <row r="175" spans="1:3">
      <c r="A175" s="4" t="s">
        <v>552</v>
      </c>
      <c r="B175" s="6" t="n">
        <v>151</v>
      </c>
      <c r="C175" s="6" t="n">
        <v>652</v>
      </c>
    </row>
    <row r="176" spans="1:3">
      <c r="A176" s="4" t="s">
        <v>553</v>
      </c>
      <c r="B176" s="5" t="n">
        <v>0</v>
      </c>
      <c r="C176" s="5" t="n">
        <v>2</v>
      </c>
    </row>
    <row r="177" spans="1:3">
      <c r="A177" s="4" t="s">
        <v>554</v>
      </c>
      <c r="B177" s="6" t="n">
        <v>0</v>
      </c>
      <c r="C177" s="6" t="n">
        <v>3737</v>
      </c>
    </row>
    <row r="178" spans="1:3">
      <c r="A178" s="4" t="s">
        <v>555</v>
      </c>
      <c r="B178" s="5" t="n">
        <v>0</v>
      </c>
      <c r="C178" s="5" t="n">
        <v>139</v>
      </c>
    </row>
    <row r="179" spans="1:3">
      <c r="A179" s="4" t="s">
        <v>556</v>
      </c>
      <c r="B179" s="5" t="n">
        <v>20918</v>
      </c>
      <c r="C179" s="5" t="n">
        <v>47729</v>
      </c>
    </row>
    <row r="180" spans="1:3">
      <c r="A180" s="4" t="s">
        <v>557</v>
      </c>
      <c r="B180" s="6" t="n">
        <v>151</v>
      </c>
      <c r="C180" s="6" t="n">
        <v>791</v>
      </c>
    </row>
    <row r="181" spans="1:3">
      <c r="A181" s="4" t="s">
        <v>482</v>
      </c>
    </row>
    <row r="182" spans="1:3">
      <c r="A182" s="3" t="s">
        <v>461</v>
      </c>
    </row>
    <row r="183" spans="1:3">
      <c r="A183" s="4" t="s">
        <v>550</v>
      </c>
      <c r="B183" s="5" t="n">
        <v>16</v>
      </c>
      <c r="C183" s="5" t="n">
        <v>22</v>
      </c>
    </row>
    <row r="184" spans="1:3">
      <c r="A184" s="4" t="s">
        <v>551</v>
      </c>
      <c r="B184" s="6" t="n">
        <v>41230</v>
      </c>
      <c r="C184" s="6" t="n">
        <v>59503</v>
      </c>
    </row>
    <row r="185" spans="1:3">
      <c r="A185" s="4" t="s">
        <v>552</v>
      </c>
      <c r="B185" s="6" t="n">
        <v>516</v>
      </c>
      <c r="C185" s="6" t="n">
        <v>1478</v>
      </c>
    </row>
    <row r="186" spans="1:3">
      <c r="A186" s="4" t="s">
        <v>553</v>
      </c>
      <c r="B186" s="5" t="n">
        <v>3</v>
      </c>
      <c r="C186" s="5" t="n">
        <v>2</v>
      </c>
    </row>
    <row r="187" spans="1:3">
      <c r="A187" s="4" t="s">
        <v>554</v>
      </c>
      <c r="B187" s="6" t="n">
        <v>10241</v>
      </c>
      <c r="C187" s="6" t="n">
        <v>8940</v>
      </c>
    </row>
    <row r="188" spans="1:3">
      <c r="A188" s="4" t="s">
        <v>555</v>
      </c>
      <c r="B188" s="5" t="n">
        <v>303</v>
      </c>
      <c r="C188" s="5" t="n">
        <v>525</v>
      </c>
    </row>
    <row r="189" spans="1:3">
      <c r="A189" s="4" t="s">
        <v>556</v>
      </c>
      <c r="B189" s="5" t="n">
        <v>51471</v>
      </c>
      <c r="C189" s="5" t="n">
        <v>68443</v>
      </c>
    </row>
    <row r="190" spans="1:3">
      <c r="A190" s="4" t="s">
        <v>557</v>
      </c>
      <c r="B190" s="6" t="n">
        <v>819</v>
      </c>
      <c r="C190" s="6" t="n">
        <v>2003</v>
      </c>
    </row>
    <row r="191" spans="1:3">
      <c r="A191" s="4" t="s">
        <v>484</v>
      </c>
    </row>
    <row r="192" spans="1:3">
      <c r="A192" s="3" t="s">
        <v>461</v>
      </c>
    </row>
    <row r="193" spans="1:3">
      <c r="A193" s="4" t="s">
        <v>550</v>
      </c>
      <c r="B193" s="5" t="n">
        <v>16</v>
      </c>
      <c r="C193" s="5" t="n">
        <v>9</v>
      </c>
    </row>
    <row r="194" spans="1:3">
      <c r="A194" s="4" t="s">
        <v>551</v>
      </c>
      <c r="B194" s="6" t="n">
        <v>9611</v>
      </c>
      <c r="C194" s="6" t="n">
        <v>7423</v>
      </c>
    </row>
    <row r="195" spans="1:3">
      <c r="A195" s="4" t="s">
        <v>552</v>
      </c>
      <c r="B195" s="6" t="n">
        <v>187</v>
      </c>
      <c r="C195" s="6" t="n">
        <v>43</v>
      </c>
    </row>
    <row r="196" spans="1:3">
      <c r="A196" s="4" t="s">
        <v>553</v>
      </c>
      <c r="B196" s="5" t="n">
        <v>5</v>
      </c>
      <c r="C196" s="5" t="n">
        <v>4</v>
      </c>
    </row>
    <row r="197" spans="1:3">
      <c r="A197" s="4" t="s">
        <v>554</v>
      </c>
      <c r="B197" s="6" t="n">
        <v>1198</v>
      </c>
      <c r="C197" s="6" t="n">
        <v>183</v>
      </c>
    </row>
    <row r="198" spans="1:3">
      <c r="A198" s="4" t="s">
        <v>555</v>
      </c>
      <c r="B198" s="5" t="n">
        <v>54</v>
      </c>
      <c r="C198" s="5" t="n">
        <v>8</v>
      </c>
    </row>
    <row r="199" spans="1:3">
      <c r="A199" s="4" t="s">
        <v>556</v>
      </c>
      <c r="B199" s="5" t="n">
        <v>10809</v>
      </c>
      <c r="C199" s="5" t="n">
        <v>7606</v>
      </c>
    </row>
    <row r="200" spans="1:3">
      <c r="A200" s="4" t="s">
        <v>557</v>
      </c>
      <c r="B200" s="6" t="n">
        <v>241</v>
      </c>
      <c r="C200" s="6" t="n">
        <v>51</v>
      </c>
    </row>
    <row r="201" spans="1:3">
      <c r="A201" s="4" t="s">
        <v>485</v>
      </c>
    </row>
    <row r="202" spans="1:3">
      <c r="A202" s="3" t="s">
        <v>461</v>
      </c>
    </row>
    <row r="203" spans="1:3">
      <c r="A203" s="4" t="s">
        <v>550</v>
      </c>
      <c r="B203" s="5" t="n">
        <v>36</v>
      </c>
      <c r="C203" s="5" t="n">
        <v>17</v>
      </c>
    </row>
    <row r="204" spans="1:3">
      <c r="A204" s="4" t="s">
        <v>551</v>
      </c>
      <c r="B204" s="6" t="n">
        <v>82430</v>
      </c>
      <c r="C204" s="6" t="n">
        <v>29769</v>
      </c>
    </row>
    <row r="205" spans="1:3">
      <c r="A205" s="4" t="s">
        <v>552</v>
      </c>
      <c r="B205" s="6" t="n">
        <v>2261</v>
      </c>
      <c r="C205" s="6" t="n">
        <v>437</v>
      </c>
    </row>
    <row r="206" spans="1:3">
      <c r="A206" s="4" t="s">
        <v>553</v>
      </c>
      <c r="B206" s="5" t="n">
        <v>9</v>
      </c>
      <c r="C206" s="5" t="n">
        <v>14</v>
      </c>
    </row>
    <row r="207" spans="1:3">
      <c r="A207" s="4" t="s">
        <v>554</v>
      </c>
      <c r="B207" s="6" t="n">
        <v>13603</v>
      </c>
      <c r="C207" s="6" t="n">
        <v>40027</v>
      </c>
    </row>
    <row r="208" spans="1:3">
      <c r="A208" s="4" t="s">
        <v>555</v>
      </c>
      <c r="B208" s="5" t="n">
        <v>505</v>
      </c>
      <c r="C208" s="5" t="n">
        <v>1548</v>
      </c>
    </row>
    <row r="209" spans="1:3">
      <c r="A209" s="4" t="s">
        <v>556</v>
      </c>
      <c r="B209" s="5" t="n">
        <v>96033</v>
      </c>
      <c r="C209" s="5" t="n">
        <v>69796</v>
      </c>
    </row>
    <row r="210" spans="1:3">
      <c r="A210" s="4" t="s">
        <v>557</v>
      </c>
      <c r="B210" s="6" t="n">
        <v>2766</v>
      </c>
      <c r="C210" s="6" t="n">
        <v>1985</v>
      </c>
    </row>
    <row r="211" spans="1:3">
      <c r="A211" s="4" t="s">
        <v>486</v>
      </c>
    </row>
    <row r="212" spans="1:3">
      <c r="A212" s="3" t="s">
        <v>461</v>
      </c>
    </row>
    <row r="213" spans="1:3">
      <c r="A213" s="4" t="s">
        <v>550</v>
      </c>
      <c r="B213" s="5" t="n">
        <v>41</v>
      </c>
      <c r="C213" s="5" t="n">
        <v>20</v>
      </c>
    </row>
    <row r="214" spans="1:3">
      <c r="A214" s="4" t="s">
        <v>551</v>
      </c>
      <c r="B214" s="6" t="n">
        <v>105775</v>
      </c>
      <c r="C214" s="6" t="n">
        <v>35343</v>
      </c>
    </row>
    <row r="215" spans="1:3">
      <c r="A215" s="4" t="s">
        <v>552</v>
      </c>
      <c r="B215" s="6" t="n">
        <v>3165</v>
      </c>
      <c r="C215" s="6" t="n">
        <v>644</v>
      </c>
    </row>
    <row r="216" spans="1:3">
      <c r="A216" s="4" t="s">
        <v>553</v>
      </c>
      <c r="B216" s="5" t="n">
        <v>3</v>
      </c>
      <c r="C216" s="5" t="n">
        <v>6</v>
      </c>
    </row>
    <row r="217" spans="1:3">
      <c r="A217" s="4" t="s">
        <v>554</v>
      </c>
      <c r="B217" s="6" t="n">
        <v>5141</v>
      </c>
      <c r="C217" s="6" t="n">
        <v>19887</v>
      </c>
    </row>
    <row r="218" spans="1:3">
      <c r="A218" s="4" t="s">
        <v>555</v>
      </c>
      <c r="B218" s="5" t="n">
        <v>241</v>
      </c>
      <c r="C218" s="5" t="n">
        <v>698</v>
      </c>
    </row>
    <row r="219" spans="1:3">
      <c r="A219" s="4" t="s">
        <v>556</v>
      </c>
      <c r="B219" s="5" t="n">
        <v>110916</v>
      </c>
      <c r="C219" s="5" t="n">
        <v>55230</v>
      </c>
    </row>
    <row r="220" spans="1:3">
      <c r="A220" s="4" t="s">
        <v>557</v>
      </c>
      <c r="B220" s="6" t="n">
        <v>3406</v>
      </c>
      <c r="C220" s="6" t="n">
        <v>1342</v>
      </c>
    </row>
    <row r="221" spans="1:3">
      <c r="A221" s="4" t="s">
        <v>487</v>
      </c>
    </row>
    <row r="222" spans="1:3">
      <c r="A222" s="3" t="s">
        <v>461</v>
      </c>
    </row>
    <row r="223" spans="1:3">
      <c r="A223" s="4" t="s">
        <v>550</v>
      </c>
      <c r="B223" s="5" t="n">
        <v>27</v>
      </c>
      <c r="C223" s="5" t="n">
        <v>15</v>
      </c>
    </row>
    <row r="224" spans="1:3">
      <c r="A224" s="4" t="s">
        <v>551</v>
      </c>
      <c r="B224" s="6" t="n">
        <v>46633</v>
      </c>
      <c r="C224" s="6" t="n">
        <v>32800</v>
      </c>
    </row>
    <row r="225" spans="1:3">
      <c r="A225" s="4" t="s">
        <v>552</v>
      </c>
      <c r="B225" s="6" t="n">
        <v>1091</v>
      </c>
      <c r="C225" s="6" t="n">
        <v>524</v>
      </c>
    </row>
    <row r="226" spans="1:3">
      <c r="A226" s="4" t="s">
        <v>553</v>
      </c>
      <c r="B226" s="5" t="n">
        <v>4</v>
      </c>
      <c r="C226" s="5" t="n">
        <v>11</v>
      </c>
    </row>
    <row r="227" spans="1:3">
      <c r="A227" s="4" t="s">
        <v>554</v>
      </c>
      <c r="B227" s="6" t="n">
        <v>4341</v>
      </c>
      <c r="C227" s="6" t="n">
        <v>11962</v>
      </c>
    </row>
    <row r="228" spans="1:3">
      <c r="A228" s="4" t="s">
        <v>555</v>
      </c>
      <c r="B228" s="5" t="n">
        <v>243</v>
      </c>
      <c r="C228" s="5" t="n">
        <v>417</v>
      </c>
    </row>
    <row r="229" spans="1:3">
      <c r="A229" s="4" t="s">
        <v>556</v>
      </c>
      <c r="B229" s="5" t="n">
        <v>50974</v>
      </c>
      <c r="C229" s="5" t="n">
        <v>44762</v>
      </c>
    </row>
    <row r="230" spans="1:3">
      <c r="A230" s="4" t="s">
        <v>557</v>
      </c>
      <c r="B230" s="6" t="n">
        <v>1334</v>
      </c>
      <c r="C230" s="6" t="n">
        <v>941</v>
      </c>
    </row>
    <row r="231" spans="1:3">
      <c r="A231" s="4" t="s">
        <v>488</v>
      </c>
    </row>
    <row r="232" spans="1:3">
      <c r="A232" s="3" t="s">
        <v>461</v>
      </c>
    </row>
    <row r="233" spans="1:3">
      <c r="A233" s="4" t="s">
        <v>550</v>
      </c>
      <c r="B233" s="5" t="n">
        <v>1</v>
      </c>
      <c r="C233" s="5" t="n">
        <v>1</v>
      </c>
    </row>
    <row r="234" spans="1:3">
      <c r="A234" s="4" t="s">
        <v>551</v>
      </c>
      <c r="B234" s="6" t="n">
        <v>971</v>
      </c>
      <c r="C234" s="6" t="n">
        <v>985</v>
      </c>
    </row>
    <row r="235" spans="1:3">
      <c r="A235" s="4" t="s">
        <v>552</v>
      </c>
      <c r="B235" s="6" t="n">
        <v>29</v>
      </c>
      <c r="C235" s="6" t="n">
        <v>16</v>
      </c>
    </row>
    <row r="236" spans="1:3">
      <c r="A236" s="4" t="s">
        <v>553</v>
      </c>
      <c r="B236" s="5" t="n">
        <v>1</v>
      </c>
      <c r="C236" s="5" t="n">
        <v>0</v>
      </c>
    </row>
    <row r="237" spans="1:3">
      <c r="A237" s="4" t="s">
        <v>554</v>
      </c>
      <c r="B237" s="6" t="n">
        <v>2559</v>
      </c>
      <c r="C237" s="6" t="n">
        <v>0</v>
      </c>
    </row>
    <row r="238" spans="1:3">
      <c r="A238" s="4" t="s">
        <v>555</v>
      </c>
      <c r="B238" s="5" t="n">
        <v>253</v>
      </c>
      <c r="C238" s="5" t="n">
        <v>0</v>
      </c>
    </row>
    <row r="239" spans="1:3">
      <c r="A239" s="4" t="s">
        <v>556</v>
      </c>
      <c r="B239" s="5" t="n">
        <v>3530</v>
      </c>
      <c r="C239" s="5" t="n">
        <v>985</v>
      </c>
    </row>
    <row r="240" spans="1:3">
      <c r="A240" s="4" t="s">
        <v>557</v>
      </c>
      <c r="B240" s="6" t="n">
        <v>282</v>
      </c>
      <c r="C240" s="6" t="n">
        <v>16</v>
      </c>
    </row>
    <row r="241" spans="1:3">
      <c r="A241" s="4" t="s">
        <v>476</v>
      </c>
    </row>
    <row r="242" spans="1:3">
      <c r="A242" s="3" t="s">
        <v>461</v>
      </c>
    </row>
    <row r="243" spans="1:3">
      <c r="A243" s="4" t="s">
        <v>550</v>
      </c>
      <c r="C243" s="5" t="n">
        <v>9</v>
      </c>
    </row>
    <row r="244" spans="1:3">
      <c r="A244" s="4" t="s">
        <v>551</v>
      </c>
      <c r="C244" s="6" t="n">
        <v>16991</v>
      </c>
    </row>
    <row r="245" spans="1:3">
      <c r="A245" s="4" t="s">
        <v>552</v>
      </c>
      <c r="C245" s="6" t="n">
        <v>1289</v>
      </c>
    </row>
    <row r="246" spans="1:3">
      <c r="A246" s="4" t="s">
        <v>553</v>
      </c>
      <c r="C246" s="5" t="n">
        <v>2</v>
      </c>
    </row>
    <row r="247" spans="1:3">
      <c r="A247" s="4" t="s">
        <v>554</v>
      </c>
      <c r="C247" s="6" t="n">
        <v>4036</v>
      </c>
    </row>
    <row r="248" spans="1:3">
      <c r="A248" s="4" t="s">
        <v>555</v>
      </c>
      <c r="C248" s="5" t="n">
        <v>1168</v>
      </c>
    </row>
    <row r="249" spans="1:3">
      <c r="A249" s="4" t="s">
        <v>556</v>
      </c>
      <c r="C249" s="5" t="n">
        <v>21027</v>
      </c>
    </row>
    <row r="250" spans="1:3">
      <c r="A250" s="4" t="s">
        <v>557</v>
      </c>
      <c r="C250" s="6" t="n">
        <v>2457</v>
      </c>
    </row>
    <row r="251" spans="1:3">
      <c r="A251" s="4" t="s">
        <v>37</v>
      </c>
    </row>
    <row r="252" spans="1:3">
      <c r="A252" s="3" t="s">
        <v>461</v>
      </c>
    </row>
    <row r="253" spans="1:3">
      <c r="A253" s="4" t="s">
        <v>550</v>
      </c>
      <c r="B253" s="5" t="n">
        <v>13</v>
      </c>
      <c r="C253" s="5" t="n">
        <v>28</v>
      </c>
    </row>
    <row r="254" spans="1:3">
      <c r="A254" s="4" t="s">
        <v>551</v>
      </c>
      <c r="B254" s="6" t="n">
        <v>361</v>
      </c>
      <c r="C254" s="6" t="n">
        <v>3809</v>
      </c>
    </row>
    <row r="255" spans="1:3">
      <c r="A255" s="4" t="s">
        <v>552</v>
      </c>
      <c r="B255" s="6" t="n">
        <v>63</v>
      </c>
      <c r="C255" s="6" t="n">
        <v>452</v>
      </c>
    </row>
    <row r="256" spans="1:3">
      <c r="A256" s="4" t="s">
        <v>553</v>
      </c>
      <c r="B256" s="5" t="n">
        <v>22</v>
      </c>
      <c r="C256" s="5" t="n">
        <v>13</v>
      </c>
    </row>
    <row r="257" spans="1:3">
      <c r="A257" s="4" t="s">
        <v>554</v>
      </c>
      <c r="B257" s="6" t="n">
        <v>720</v>
      </c>
      <c r="C257" s="6" t="n">
        <v>470</v>
      </c>
    </row>
    <row r="258" spans="1:3">
      <c r="A258" s="4" t="s">
        <v>555</v>
      </c>
      <c r="B258" s="5" t="n">
        <v>483</v>
      </c>
      <c r="C258" s="5" t="n">
        <v>537</v>
      </c>
    </row>
    <row r="259" spans="1:3">
      <c r="A259" s="4" t="s">
        <v>556</v>
      </c>
      <c r="B259" s="5" t="n">
        <v>1081</v>
      </c>
      <c r="C259" s="5" t="n">
        <v>4279</v>
      </c>
    </row>
    <row r="260" spans="1:3">
      <c r="A260" s="4" t="s">
        <v>557</v>
      </c>
      <c r="B260" s="6" t="n">
        <v>546</v>
      </c>
      <c r="C260" s="6" t="n">
        <v>989</v>
      </c>
    </row>
    <row r="261" spans="1:3">
      <c r="A261" s="4" t="s">
        <v>495</v>
      </c>
    </row>
    <row r="262" spans="1:3">
      <c r="A262" s="3" t="s">
        <v>461</v>
      </c>
    </row>
    <row r="263" spans="1:3">
      <c r="A263" s="4" t="s">
        <v>550</v>
      </c>
      <c r="B263" s="5" t="n">
        <v>3</v>
      </c>
      <c r="C263" s="5" t="n">
        <v>6</v>
      </c>
    </row>
    <row r="264" spans="1:3">
      <c r="A264" s="4" t="s">
        <v>551</v>
      </c>
      <c r="B264" s="6" t="n">
        <v>53</v>
      </c>
      <c r="C264" s="6" t="n">
        <v>326</v>
      </c>
    </row>
    <row r="265" spans="1:3">
      <c r="A265" s="4" t="s">
        <v>552</v>
      </c>
      <c r="B265" s="6" t="n">
        <v>3</v>
      </c>
      <c r="C265" s="6" t="n">
        <v>51</v>
      </c>
    </row>
    <row r="266" spans="1:3">
      <c r="A266" s="4" t="s">
        <v>553</v>
      </c>
      <c r="B266" s="5" t="n">
        <v>2</v>
      </c>
      <c r="C266" s="5" t="n">
        <v>1</v>
      </c>
    </row>
    <row r="267" spans="1:3">
      <c r="A267" s="4" t="s">
        <v>554</v>
      </c>
      <c r="B267" s="6" t="n">
        <v>150</v>
      </c>
      <c r="C267" s="6" t="n">
        <v>136</v>
      </c>
    </row>
    <row r="268" spans="1:3">
      <c r="A268" s="4" t="s">
        <v>555</v>
      </c>
      <c r="B268" s="5" t="n">
        <v>64</v>
      </c>
      <c r="C268" s="5" t="n">
        <v>58</v>
      </c>
    </row>
    <row r="269" spans="1:3">
      <c r="A269" s="4" t="s">
        <v>556</v>
      </c>
      <c r="B269" s="5" t="n">
        <v>203</v>
      </c>
      <c r="C269" s="5" t="n">
        <v>462</v>
      </c>
    </row>
    <row r="270" spans="1:3">
      <c r="A270" s="4" t="s">
        <v>557</v>
      </c>
      <c r="B270" s="6" t="n">
        <v>67</v>
      </c>
      <c r="C270" s="6" t="n">
        <v>109</v>
      </c>
    </row>
    <row r="271" spans="1:3">
      <c r="A271" s="4" t="s">
        <v>489</v>
      </c>
    </row>
    <row r="272" spans="1:3">
      <c r="A272" s="3" t="s">
        <v>461</v>
      </c>
    </row>
    <row r="273" spans="1:3">
      <c r="A273" s="4" t="s">
        <v>550</v>
      </c>
      <c r="B273" s="5" t="n">
        <v>0</v>
      </c>
      <c r="C273" s="5" t="n">
        <v>0</v>
      </c>
    </row>
    <row r="274" spans="1:3">
      <c r="A274" s="4" t="s">
        <v>551</v>
      </c>
      <c r="B274" s="6" t="n">
        <v>0</v>
      </c>
      <c r="C274" s="6" t="n">
        <v>0</v>
      </c>
    </row>
    <row r="275" spans="1:3">
      <c r="A275" s="4" t="s">
        <v>552</v>
      </c>
      <c r="B275" s="6" t="n">
        <v>0</v>
      </c>
      <c r="C275" s="6" t="n">
        <v>0</v>
      </c>
    </row>
    <row r="276" spans="1:3">
      <c r="A276" s="4" t="s">
        <v>553</v>
      </c>
      <c r="B276" s="5" t="n">
        <v>3</v>
      </c>
      <c r="C276" s="5" t="n">
        <v>3</v>
      </c>
    </row>
    <row r="277" spans="1:3">
      <c r="A277" s="4" t="s">
        <v>554</v>
      </c>
      <c r="B277" s="6" t="n">
        <v>120</v>
      </c>
      <c r="C277" s="6" t="n">
        <v>115</v>
      </c>
    </row>
    <row r="278" spans="1:3">
      <c r="A278" s="4" t="s">
        <v>555</v>
      </c>
      <c r="B278" s="5" t="n">
        <v>188</v>
      </c>
      <c r="C278" s="5" t="n">
        <v>193</v>
      </c>
    </row>
    <row r="279" spans="1:3">
      <c r="A279" s="4" t="s">
        <v>556</v>
      </c>
      <c r="B279" s="5" t="n">
        <v>120</v>
      </c>
      <c r="C279" s="5" t="n">
        <v>115</v>
      </c>
    </row>
    <row r="280" spans="1:3">
      <c r="A280" s="4" t="s">
        <v>557</v>
      </c>
      <c r="B280" s="6" t="n">
        <v>188</v>
      </c>
      <c r="C280" s="6" t="n">
        <v>193</v>
      </c>
    </row>
    <row r="281" spans="1:3">
      <c r="A281" s="4" t="s">
        <v>490</v>
      </c>
    </row>
    <row r="282" spans="1:3">
      <c r="A282" s="3" t="s">
        <v>461</v>
      </c>
    </row>
    <row r="283" spans="1:3">
      <c r="A283" s="4" t="s">
        <v>550</v>
      </c>
      <c r="B283" s="5" t="n">
        <v>0</v>
      </c>
      <c r="C283" s="5" t="n">
        <v>10</v>
      </c>
    </row>
    <row r="284" spans="1:3">
      <c r="A284" s="4" t="s">
        <v>551</v>
      </c>
      <c r="B284" s="6" t="n">
        <v>0</v>
      </c>
      <c r="C284" s="6" t="n">
        <v>2868</v>
      </c>
    </row>
    <row r="285" spans="1:3">
      <c r="A285" s="4" t="s">
        <v>552</v>
      </c>
      <c r="B285" s="6" t="n">
        <v>0</v>
      </c>
      <c r="C285" s="6" t="n">
        <v>266</v>
      </c>
    </row>
    <row r="286" spans="1:3">
      <c r="A286" s="4" t="s">
        <v>553</v>
      </c>
      <c r="B286" s="5" t="n">
        <v>1</v>
      </c>
      <c r="C286" s="5" t="n">
        <v>0</v>
      </c>
    </row>
    <row r="287" spans="1:3">
      <c r="A287" s="4" t="s">
        <v>554</v>
      </c>
      <c r="B287" s="6" t="n">
        <v>163</v>
      </c>
      <c r="C287" s="6" t="n">
        <v>0</v>
      </c>
    </row>
    <row r="288" spans="1:3">
      <c r="A288" s="4" t="s">
        <v>555</v>
      </c>
      <c r="B288" s="5" t="n">
        <v>22</v>
      </c>
      <c r="C288" s="5" t="n">
        <v>0</v>
      </c>
    </row>
    <row r="289" spans="1:3">
      <c r="A289" s="4" t="s">
        <v>556</v>
      </c>
      <c r="B289" s="5" t="n">
        <v>163</v>
      </c>
      <c r="C289" s="5" t="n">
        <v>2868</v>
      </c>
    </row>
    <row r="290" spans="1:3">
      <c r="A290" s="4" t="s">
        <v>557</v>
      </c>
      <c r="B290" s="6" t="n">
        <v>22</v>
      </c>
      <c r="C290" s="6" t="n">
        <v>266</v>
      </c>
    </row>
    <row r="291" spans="1:3">
      <c r="A291" s="4" t="s">
        <v>491</v>
      </c>
    </row>
    <row r="292" spans="1:3">
      <c r="A292" s="3" t="s">
        <v>461</v>
      </c>
    </row>
    <row r="293" spans="1:3">
      <c r="A293" s="4" t="s">
        <v>550</v>
      </c>
      <c r="B293" s="5" t="n">
        <v>0</v>
      </c>
      <c r="C293" s="5" t="n">
        <v>3</v>
      </c>
    </row>
    <row r="294" spans="1:3">
      <c r="A294" s="4" t="s">
        <v>551</v>
      </c>
      <c r="B294" s="6" t="n">
        <v>0</v>
      </c>
      <c r="C294" s="6" t="n">
        <v>177</v>
      </c>
    </row>
    <row r="295" spans="1:3">
      <c r="A295" s="4" t="s">
        <v>552</v>
      </c>
      <c r="B295" s="6" t="n">
        <v>0</v>
      </c>
      <c r="C295" s="6" t="n">
        <v>44</v>
      </c>
    </row>
    <row r="296" spans="1:3">
      <c r="A296" s="4" t="s">
        <v>553</v>
      </c>
      <c r="B296" s="5" t="n">
        <v>6</v>
      </c>
      <c r="C296" s="5" t="n">
        <v>5</v>
      </c>
    </row>
    <row r="297" spans="1:3">
      <c r="A297" s="4" t="s">
        <v>554</v>
      </c>
      <c r="B297" s="6" t="n">
        <v>239</v>
      </c>
      <c r="C297" s="6" t="n">
        <v>193</v>
      </c>
    </row>
    <row r="298" spans="1:3">
      <c r="A298" s="4" t="s">
        <v>555</v>
      </c>
      <c r="B298" s="5" t="n">
        <v>173</v>
      </c>
      <c r="C298" s="5" t="n">
        <v>269</v>
      </c>
    </row>
    <row r="299" spans="1:3">
      <c r="A299" s="4" t="s">
        <v>556</v>
      </c>
      <c r="B299" s="5" t="n">
        <v>239</v>
      </c>
      <c r="C299" s="5" t="n">
        <v>370</v>
      </c>
    </row>
    <row r="300" spans="1:3">
      <c r="A300" s="4" t="s">
        <v>557</v>
      </c>
      <c r="B300" s="6" t="n">
        <v>173</v>
      </c>
      <c r="C300" s="6" t="n">
        <v>313</v>
      </c>
    </row>
    <row r="301" spans="1:3">
      <c r="A301" s="4" t="s">
        <v>492</v>
      </c>
    </row>
    <row r="302" spans="1:3">
      <c r="A302" s="3" t="s">
        <v>461</v>
      </c>
    </row>
    <row r="303" spans="1:3">
      <c r="A303" s="4" t="s">
        <v>550</v>
      </c>
      <c r="B303" s="5" t="n">
        <v>3</v>
      </c>
      <c r="C303" s="5" t="n">
        <v>0</v>
      </c>
    </row>
    <row r="304" spans="1:3">
      <c r="A304" s="4" t="s">
        <v>551</v>
      </c>
      <c r="B304" s="6" t="n">
        <v>282</v>
      </c>
      <c r="C304" s="6" t="n">
        <v>0</v>
      </c>
    </row>
    <row r="305" spans="1:3">
      <c r="A305" s="4" t="s">
        <v>552</v>
      </c>
      <c r="B305" s="6" t="n">
        <v>55</v>
      </c>
      <c r="C305" s="6" t="n">
        <v>0</v>
      </c>
    </row>
    <row r="306" spans="1:3">
      <c r="A306" s="4" t="s">
        <v>553</v>
      </c>
      <c r="B306" s="5" t="n">
        <v>2</v>
      </c>
      <c r="C306" s="5" t="n">
        <v>2</v>
      </c>
    </row>
    <row r="307" spans="1:3">
      <c r="A307" s="4" t="s">
        <v>554</v>
      </c>
      <c r="B307" s="6" t="n">
        <v>15</v>
      </c>
      <c r="C307" s="6" t="n">
        <v>14</v>
      </c>
    </row>
    <row r="308" spans="1:3">
      <c r="A308" s="4" t="s">
        <v>555</v>
      </c>
      <c r="B308" s="5" t="n">
        <v>3</v>
      </c>
      <c r="C308" s="5" t="n">
        <v>3</v>
      </c>
    </row>
    <row r="309" spans="1:3">
      <c r="A309" s="4" t="s">
        <v>556</v>
      </c>
      <c r="B309" s="5" t="n">
        <v>297</v>
      </c>
      <c r="C309" s="5" t="n">
        <v>14</v>
      </c>
    </row>
    <row r="310" spans="1:3">
      <c r="A310" s="4" t="s">
        <v>557</v>
      </c>
      <c r="B310" s="6" t="n">
        <v>58</v>
      </c>
      <c r="C310" s="6" t="n">
        <v>3</v>
      </c>
    </row>
    <row r="311" spans="1:3">
      <c r="A311" s="4" t="s">
        <v>494</v>
      </c>
    </row>
    <row r="312" spans="1:3">
      <c r="A312" s="3" t="s">
        <v>461</v>
      </c>
    </row>
    <row r="313" spans="1:3">
      <c r="A313" s="4" t="s">
        <v>550</v>
      </c>
      <c r="B313" s="5" t="n">
        <v>7</v>
      </c>
      <c r="C313" s="5" t="n">
        <v>9</v>
      </c>
    </row>
    <row r="314" spans="1:3">
      <c r="A314" s="4" t="s">
        <v>551</v>
      </c>
      <c r="B314" s="6" t="n">
        <v>26</v>
      </c>
      <c r="C314" s="6" t="n">
        <v>438</v>
      </c>
    </row>
    <row r="315" spans="1:3">
      <c r="A315" s="4" t="s">
        <v>552</v>
      </c>
      <c r="B315" s="6" t="n">
        <v>5</v>
      </c>
      <c r="C315" s="6" t="n">
        <v>91</v>
      </c>
    </row>
    <row r="316" spans="1:3">
      <c r="A316" s="4" t="s">
        <v>553</v>
      </c>
      <c r="B316" s="5" t="n">
        <v>8</v>
      </c>
      <c r="C316" s="5" t="n">
        <v>2</v>
      </c>
    </row>
    <row r="317" spans="1:3">
      <c r="A317" s="4" t="s">
        <v>554</v>
      </c>
      <c r="B317" s="6" t="n">
        <v>33</v>
      </c>
      <c r="C317" s="6" t="n">
        <v>12</v>
      </c>
    </row>
    <row r="318" spans="1:3">
      <c r="A318" s="4" t="s">
        <v>555</v>
      </c>
      <c r="B318" s="5" t="n">
        <v>33</v>
      </c>
      <c r="C318" s="5" t="n">
        <v>14</v>
      </c>
    </row>
    <row r="319" spans="1:3">
      <c r="A319" s="4" t="s">
        <v>556</v>
      </c>
      <c r="B319" s="5" t="n">
        <v>59</v>
      </c>
      <c r="C319" s="5" t="n">
        <v>450</v>
      </c>
    </row>
    <row r="320" spans="1:3">
      <c r="A320" s="4" t="s">
        <v>557</v>
      </c>
      <c r="B320" s="6" t="n">
        <v>38</v>
      </c>
      <c r="C320" s="6" t="n">
        <v>1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4" t="s">
        <v>560</v>
      </c>
    </row>
    <row r="3" spans="1:2">
      <c r="A3" s="3" t="s">
        <v>561</v>
      </c>
    </row>
    <row r="4" spans="1:2">
      <c r="A4" s="4" t="s">
        <v>562</v>
      </c>
      <c r="B4" s="6" t="n">
        <v>25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267</v>
      </c>
    </row>
    <row r="3" spans="1:3">
      <c r="A3" s="4" t="s">
        <v>460</v>
      </c>
      <c r="B3" s="6" t="n">
        <v>199</v>
      </c>
      <c r="C3" s="6" t="n">
        <v>675</v>
      </c>
    </row>
    <row r="4" spans="1:3">
      <c r="A4" s="4" t="s">
        <v>503</v>
      </c>
      <c r="B4" s="5" t="n">
        <v>3168542</v>
      </c>
      <c r="C4" s="5" t="n">
        <v>3061208</v>
      </c>
    </row>
    <row r="5" spans="1:3">
      <c r="A5" s="4" t="s">
        <v>529</v>
      </c>
      <c r="B5" s="5" t="n">
        <v>20034</v>
      </c>
      <c r="C5" s="5" t="n">
        <v>16975</v>
      </c>
    </row>
    <row r="6" spans="1:3">
      <c r="A6" s="4" t="s">
        <v>465</v>
      </c>
    </row>
    <row r="7" spans="1:3">
      <c r="A7" s="3" t="s">
        <v>267</v>
      </c>
    </row>
    <row r="8" spans="1:3">
      <c r="A8" s="4" t="s">
        <v>460</v>
      </c>
      <c r="B8" s="5" t="n">
        <v>199</v>
      </c>
    </row>
    <row r="9" spans="1:3">
      <c r="A9" s="4" t="s">
        <v>503</v>
      </c>
      <c r="B9" s="5" t="n">
        <v>2898126</v>
      </c>
    </row>
    <row r="10" spans="1:3">
      <c r="A10" s="4" t="s">
        <v>464</v>
      </c>
    </row>
    <row r="11" spans="1:3">
      <c r="A11" s="3" t="s">
        <v>267</v>
      </c>
    </row>
    <row r="12" spans="1:3">
      <c r="A12" s="4" t="s">
        <v>40</v>
      </c>
      <c r="B12" s="5" t="n">
        <v>3895</v>
      </c>
      <c r="C12" s="5" t="n">
        <v>4237</v>
      </c>
    </row>
    <row r="13" spans="1:3">
      <c r="A13" s="4" t="s">
        <v>41</v>
      </c>
      <c r="B13" s="5" t="n">
        <v>5366</v>
      </c>
      <c r="C13" s="5" t="n">
        <v>5618</v>
      </c>
    </row>
    <row r="14" spans="1:3">
      <c r="A14" s="4" t="s">
        <v>42</v>
      </c>
      <c r="B14" s="5" t="n">
        <v>67639</v>
      </c>
      <c r="C14" s="5" t="n">
        <v>54151</v>
      </c>
    </row>
    <row r="15" spans="1:3">
      <c r="A15" s="4" t="s">
        <v>43</v>
      </c>
      <c r="B15" s="5" t="n">
        <v>175</v>
      </c>
      <c r="C15" s="5" t="n">
        <v>175</v>
      </c>
    </row>
    <row r="16" spans="1:3">
      <c r="A16" s="4" t="s">
        <v>45</v>
      </c>
      <c r="B16" s="5" t="n">
        <v>110853</v>
      </c>
      <c r="C16" s="5" t="n">
        <v>106449</v>
      </c>
    </row>
    <row r="17" spans="1:3">
      <c r="A17" s="4" t="s">
        <v>562</v>
      </c>
      <c r="B17" s="5" t="n">
        <v>2592</v>
      </c>
      <c r="C17" s="5" t="n">
        <v>1716</v>
      </c>
    </row>
    <row r="18" spans="1:3">
      <c r="A18" s="3" t="s">
        <v>564</v>
      </c>
    </row>
    <row r="19" spans="1:3">
      <c r="A19" s="4" t="s">
        <v>565</v>
      </c>
      <c r="B19" s="5" t="n">
        <v>646764</v>
      </c>
      <c r="C19" s="5" t="n">
        <v>707190</v>
      </c>
    </row>
    <row r="20" spans="1:3">
      <c r="A20" s="4" t="s">
        <v>566</v>
      </c>
      <c r="B20" s="5" t="n">
        <v>144283</v>
      </c>
      <c r="C20" s="5" t="n">
        <v>131899</v>
      </c>
    </row>
    <row r="21" spans="1:3">
      <c r="A21" s="4" t="s">
        <v>567</v>
      </c>
    </row>
    <row r="22" spans="1:3">
      <c r="A22" s="3" t="s">
        <v>267</v>
      </c>
    </row>
    <row r="23" spans="1:3">
      <c r="A23" s="4" t="s">
        <v>460</v>
      </c>
      <c r="B23" s="5" t="n">
        <v>199</v>
      </c>
      <c r="C23" s="5" t="n">
        <v>675</v>
      </c>
    </row>
    <row r="24" spans="1:3">
      <c r="A24" s="4" t="s">
        <v>503</v>
      </c>
      <c r="B24" s="5" t="n">
        <v>2898126</v>
      </c>
      <c r="C24" s="5" t="n">
        <v>2824961</v>
      </c>
    </row>
    <row r="25" spans="1:3">
      <c r="A25" s="4" t="s">
        <v>529</v>
      </c>
      <c r="B25" s="5" t="n">
        <v>14390</v>
      </c>
      <c r="C25" s="5" t="n">
        <v>12622</v>
      </c>
    </row>
    <row r="26" spans="1:3">
      <c r="A26" s="4" t="s">
        <v>568</v>
      </c>
    </row>
    <row r="27" spans="1:3">
      <c r="A27" s="3" t="s">
        <v>267</v>
      </c>
    </row>
    <row r="28" spans="1:3">
      <c r="A28" s="4" t="s">
        <v>503</v>
      </c>
      <c r="B28" s="5" t="n">
        <v>270416</v>
      </c>
      <c r="C28" s="5" t="n">
        <v>236247</v>
      </c>
    </row>
    <row r="29" spans="1:3">
      <c r="A29" s="4" t="s">
        <v>529</v>
      </c>
      <c r="B29" s="5" t="n">
        <v>5644</v>
      </c>
      <c r="C29" s="5" t="n">
        <v>4353</v>
      </c>
    </row>
    <row r="30" spans="1:3">
      <c r="A30" s="4" t="s">
        <v>569</v>
      </c>
    </row>
    <row r="31" spans="1:3">
      <c r="A31" s="3" t="s">
        <v>267</v>
      </c>
    </row>
    <row r="32" spans="1:3">
      <c r="A32" s="4" t="s">
        <v>40</v>
      </c>
      <c r="B32" s="5" t="n">
        <v>3706</v>
      </c>
      <c r="C32" s="5" t="n">
        <v>3961</v>
      </c>
    </row>
    <row r="33" spans="1:3">
      <c r="A33" s="4" t="s">
        <v>41</v>
      </c>
      <c r="B33" s="5" t="n">
        <v>5366</v>
      </c>
      <c r="C33" s="5" t="n">
        <v>5618</v>
      </c>
    </row>
    <row r="34" spans="1:3">
      <c r="A34" s="4" t="s">
        <v>42</v>
      </c>
      <c r="B34" s="5" t="n">
        <v>67639</v>
      </c>
      <c r="C34" s="5" t="n">
        <v>54151</v>
      </c>
    </row>
    <row r="35" spans="1:3">
      <c r="A35" s="4" t="s">
        <v>43</v>
      </c>
      <c r="B35" s="5" t="n">
        <v>175</v>
      </c>
      <c r="C35" s="5" t="n">
        <v>175</v>
      </c>
    </row>
    <row r="36" spans="1:3">
      <c r="A36" s="4" t="s">
        <v>45</v>
      </c>
      <c r="B36" s="5" t="n">
        <v>110853</v>
      </c>
      <c r="C36" s="5" t="n">
        <v>106449</v>
      </c>
    </row>
    <row r="37" spans="1:3">
      <c r="A37" s="4" t="s">
        <v>562</v>
      </c>
      <c r="B37" s="5" t="n">
        <v>2592</v>
      </c>
      <c r="C37" s="5" t="n">
        <v>1716</v>
      </c>
    </row>
    <row r="38" spans="1:3">
      <c r="A38" s="3" t="s">
        <v>564</v>
      </c>
    </row>
    <row r="39" spans="1:3">
      <c r="A39" s="4" t="s">
        <v>565</v>
      </c>
      <c r="B39" s="5" t="n">
        <v>666711</v>
      </c>
      <c r="C39" s="5" t="n">
        <v>744931</v>
      </c>
    </row>
    <row r="40" spans="1:3">
      <c r="A40" s="4" t="s">
        <v>566</v>
      </c>
      <c r="B40" s="5" t="n">
        <v>95129</v>
      </c>
      <c r="C40" s="5" t="n">
        <v>95467</v>
      </c>
    </row>
    <row r="41" spans="1:3">
      <c r="A41" s="4" t="s">
        <v>570</v>
      </c>
    </row>
    <row r="42" spans="1:3">
      <c r="A42" s="3" t="s">
        <v>267</v>
      </c>
    </row>
    <row r="43" spans="1:3">
      <c r="A43" s="4" t="s">
        <v>460</v>
      </c>
      <c r="B43" s="5" t="n">
        <v>198</v>
      </c>
      <c r="C43" s="5" t="n">
        <v>672</v>
      </c>
    </row>
    <row r="44" spans="1:3">
      <c r="A44" s="4" t="s">
        <v>503</v>
      </c>
      <c r="B44" s="5" t="n">
        <v>2898126</v>
      </c>
      <c r="C44" s="5" t="n">
        <v>2824961</v>
      </c>
    </row>
    <row r="45" spans="1:3">
      <c r="A45" s="4" t="s">
        <v>529</v>
      </c>
      <c r="B45" s="5" t="n">
        <v>14390</v>
      </c>
      <c r="C45" s="5" t="n">
        <v>12622</v>
      </c>
    </row>
    <row r="46" spans="1:3">
      <c r="A46" s="4" t="s">
        <v>571</v>
      </c>
    </row>
    <row r="47" spans="1:3">
      <c r="A47" s="3" t="s">
        <v>267</v>
      </c>
    </row>
    <row r="48" spans="1:3">
      <c r="A48" s="4" t="s">
        <v>503</v>
      </c>
      <c r="B48" s="5" t="n">
        <v>270416</v>
      </c>
      <c r="C48" s="5" t="n">
        <v>236247</v>
      </c>
    </row>
    <row r="49" spans="1:3">
      <c r="A49" s="4" t="s">
        <v>529</v>
      </c>
      <c r="B49" s="6" t="n">
        <v>5644</v>
      </c>
      <c r="C49" s="6" t="n">
        <v>4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51"/>
  </cols>
  <sheetData>
    <row r="1" spans="1:7">
      <c r="A1" s="1" t="s">
        <v>123</v>
      </c>
      <c r="C1" s="2" t="s">
        <v>124</v>
      </c>
      <c r="D1" s="2" t="s">
        <v>125</v>
      </c>
      <c r="E1" s="2" t="s">
        <v>66</v>
      </c>
      <c r="F1" s="2" t="s">
        <v>67</v>
      </c>
      <c r="G1" s="2" t="s">
        <v>68</v>
      </c>
    </row>
    <row r="2" spans="1:7">
      <c r="A2" s="4" t="s">
        <v>126</v>
      </c>
      <c r="C2" s="6" t="n">
        <v>782833</v>
      </c>
      <c r="D2" s="6" t="n">
        <v>25</v>
      </c>
      <c r="E2" s="6" t="n">
        <v>211574</v>
      </c>
      <c r="F2" s="6" t="n">
        <v>484084</v>
      </c>
      <c r="G2" s="6" t="n">
        <v>87150</v>
      </c>
    </row>
    <row r="3" spans="1:7">
      <c r="A3" s="3" t="s">
        <v>127</v>
      </c>
    </row>
    <row r="4" spans="1:7">
      <c r="A4" s="4" t="s">
        <v>128</v>
      </c>
      <c r="D4" s="5" t="n">
        <v>0</v>
      </c>
      <c r="E4" s="5" t="n">
        <v>-12942</v>
      </c>
    </row>
    <row r="5" spans="1:7">
      <c r="A5" s="4" t="s">
        <v>129</v>
      </c>
      <c r="D5" s="5" t="n">
        <v>0</v>
      </c>
      <c r="E5" s="5" t="n">
        <v>2260</v>
      </c>
    </row>
    <row r="6" spans="1:7">
      <c r="A6" s="4" t="s">
        <v>130</v>
      </c>
      <c r="E6" s="5" t="n">
        <v>1784</v>
      </c>
    </row>
    <row r="7" spans="1:7">
      <c r="A7" s="4" t="s">
        <v>104</v>
      </c>
      <c r="C7" s="5" t="n">
        <v>59137</v>
      </c>
      <c r="F7" s="5" t="n">
        <v>59137</v>
      </c>
    </row>
    <row r="8" spans="1:7">
      <c r="A8" s="4" t="s">
        <v>131</v>
      </c>
      <c r="F8" s="5" t="n">
        <v>-19680</v>
      </c>
    </row>
    <row r="9" spans="1:7">
      <c r="A9" s="4" t="s">
        <v>132</v>
      </c>
      <c r="B9" s="4" t="s">
        <v>133</v>
      </c>
      <c r="G9" s="5" t="n">
        <v>33022</v>
      </c>
    </row>
    <row r="10" spans="1:7">
      <c r="A10" s="4" t="s">
        <v>107</v>
      </c>
      <c r="B10" s="4" t="s">
        <v>134</v>
      </c>
      <c r="G10" s="5" t="n">
        <v>-28999</v>
      </c>
    </row>
    <row r="11" spans="1:7">
      <c r="A11" s="4" t="s">
        <v>135</v>
      </c>
      <c r="C11" s="5" t="n">
        <v>-24555</v>
      </c>
    </row>
    <row r="12" spans="1:7">
      <c r="A12" s="4" t="s">
        <v>136</v>
      </c>
      <c r="C12" s="5" t="n">
        <v>817415</v>
      </c>
      <c r="D12" s="5" t="n">
        <v>25</v>
      </c>
      <c r="E12" s="5" t="n">
        <v>202676</v>
      </c>
      <c r="F12" s="5" t="n">
        <v>523541</v>
      </c>
      <c r="G12" s="5" t="n">
        <v>91173</v>
      </c>
    </row>
    <row r="13" spans="1:7">
      <c r="A13" s="3" t="s">
        <v>127</v>
      </c>
    </row>
    <row r="14" spans="1:7">
      <c r="A14" s="4" t="s">
        <v>128</v>
      </c>
      <c r="D14" s="5" t="n">
        <v>0</v>
      </c>
      <c r="E14" s="5" t="n">
        <v>-2423</v>
      </c>
    </row>
    <row r="15" spans="1:7">
      <c r="A15" s="4" t="s">
        <v>129</v>
      </c>
      <c r="D15" s="5" t="n">
        <v>0</v>
      </c>
      <c r="E15" s="5" t="n">
        <v>5496</v>
      </c>
    </row>
    <row r="16" spans="1:7">
      <c r="A16" s="4" t="s">
        <v>130</v>
      </c>
      <c r="E16" s="5" t="n">
        <v>1677</v>
      </c>
    </row>
    <row r="17" spans="1:7">
      <c r="A17" s="4" t="s">
        <v>104</v>
      </c>
      <c r="C17" s="5" t="n">
        <v>89126</v>
      </c>
      <c r="F17" s="5" t="n">
        <v>89126</v>
      </c>
    </row>
    <row r="18" spans="1:7">
      <c r="A18" s="4" t="s">
        <v>131</v>
      </c>
      <c r="F18" s="5" t="n">
        <v>-21658</v>
      </c>
    </row>
    <row r="19" spans="1:7">
      <c r="A19" s="4" t="s">
        <v>132</v>
      </c>
      <c r="B19" s="4" t="s">
        <v>133</v>
      </c>
      <c r="G19" s="5" t="n">
        <v>-21254</v>
      </c>
    </row>
    <row r="20" spans="1:7">
      <c r="A20" s="4" t="s">
        <v>107</v>
      </c>
      <c r="B20" s="4" t="s">
        <v>134</v>
      </c>
      <c r="G20" s="5" t="n">
        <v>10518</v>
      </c>
    </row>
    <row r="21" spans="1:7">
      <c r="A21" s="4" t="s">
        <v>135</v>
      </c>
      <c r="C21" s="5" t="n">
        <v>-27644</v>
      </c>
    </row>
    <row r="22" spans="1:7">
      <c r="A22" s="4" t="s">
        <v>137</v>
      </c>
      <c r="C22" s="5" t="n">
        <v>878897</v>
      </c>
      <c r="D22" s="5" t="n">
        <v>25</v>
      </c>
      <c r="E22" s="5" t="n">
        <v>207426</v>
      </c>
      <c r="F22" s="5" t="n">
        <v>591009</v>
      </c>
      <c r="G22" s="5" t="n">
        <v>80437</v>
      </c>
    </row>
    <row r="23" spans="1:7">
      <c r="A23" s="3" t="s">
        <v>127</v>
      </c>
    </row>
    <row r="24" spans="1:7">
      <c r="A24" s="4" t="s">
        <v>128</v>
      </c>
      <c r="D24" s="5" t="n">
        <v>0</v>
      </c>
      <c r="E24" s="5" t="n">
        <v>-3746</v>
      </c>
    </row>
    <row r="25" spans="1:7">
      <c r="A25" s="4" t="s">
        <v>129</v>
      </c>
      <c r="D25" s="5" t="n">
        <v>0</v>
      </c>
      <c r="E25" s="5" t="n">
        <v>9922</v>
      </c>
    </row>
    <row r="26" spans="1:7">
      <c r="A26" s="4" t="s">
        <v>130</v>
      </c>
      <c r="E26" s="5" t="n">
        <v>2880</v>
      </c>
    </row>
    <row r="27" spans="1:7">
      <c r="A27" s="4" t="s">
        <v>104</v>
      </c>
      <c r="C27" s="5" t="n">
        <v>49904</v>
      </c>
      <c r="F27" s="5" t="n">
        <v>49904</v>
      </c>
    </row>
    <row r="28" spans="1:7">
      <c r="A28" s="4" t="s">
        <v>131</v>
      </c>
      <c r="F28" s="5" t="n">
        <v>-24591</v>
      </c>
    </row>
    <row r="29" spans="1:7">
      <c r="A29" s="4" t="s">
        <v>132</v>
      </c>
      <c r="B29" s="4" t="s">
        <v>133</v>
      </c>
      <c r="G29" s="5" t="n">
        <v>5523</v>
      </c>
    </row>
    <row r="30" spans="1:7">
      <c r="A30" s="4" t="s">
        <v>107</v>
      </c>
      <c r="B30" s="4" t="s">
        <v>134</v>
      </c>
      <c r="G30" s="5" t="n">
        <v>23095</v>
      </c>
    </row>
    <row r="31" spans="1:7">
      <c r="A31" s="4" t="s">
        <v>135</v>
      </c>
      <c r="C31" s="5" t="n">
        <v>13083</v>
      </c>
    </row>
    <row r="32" spans="1:7">
      <c r="A32" s="4" t="s">
        <v>138</v>
      </c>
      <c r="C32" s="6" t="n">
        <v>941884</v>
      </c>
      <c r="D32" s="6" t="n">
        <v>25</v>
      </c>
      <c r="E32" s="6" t="n">
        <v>216482</v>
      </c>
      <c r="F32" s="6" t="n">
        <v>616322</v>
      </c>
      <c r="G32" s="6" t="n">
        <v>109055</v>
      </c>
    </row>
    <row r="33" spans="1:7"/>
    <row r="34" spans="1:7">
      <c r="A34" s="4" t="s">
        <v>133</v>
      </c>
      <c r="B34" s="4" t="s">
        <v>139</v>
      </c>
    </row>
    <row r="35" spans="1:7">
      <c r="A35" s="4" t="s">
        <v>134</v>
      </c>
      <c r="B35" s="4" t="s">
        <v>140</v>
      </c>
    </row>
  </sheetData>
  <mergeCells count="4">
    <mergeCell ref="A1:B1"/>
    <mergeCell ref="A33:F33"/>
    <mergeCell ref="B34:F34"/>
    <mergeCell ref="B35:F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2</v>
      </c>
      <c r="B1" s="2" t="s">
        <v>1</v>
      </c>
    </row>
    <row r="2" spans="1:3">
      <c r="B2" s="2" t="s">
        <v>573</v>
      </c>
      <c r="C2" s="2" t="s">
        <v>574</v>
      </c>
    </row>
    <row r="3" spans="1:3">
      <c r="A3" s="3" t="s">
        <v>561</v>
      </c>
    </row>
    <row r="4" spans="1:3">
      <c r="A4" s="4" t="s">
        <v>575</v>
      </c>
      <c r="B4" s="6" t="n">
        <v>3168542</v>
      </c>
      <c r="C4" s="6" t="n">
        <v>3061208</v>
      </c>
    </row>
    <row r="5" spans="1:3">
      <c r="A5" s="4" t="s">
        <v>576</v>
      </c>
      <c r="B5" s="6" t="n">
        <v>20034</v>
      </c>
      <c r="C5" s="5" t="n">
        <v>16975</v>
      </c>
    </row>
    <row r="6" spans="1:3">
      <c r="A6" s="4" t="s">
        <v>577</v>
      </c>
      <c r="B6" s="5" t="n">
        <v>0</v>
      </c>
    </row>
    <row r="7" spans="1:3">
      <c r="A7" s="4" t="s">
        <v>465</v>
      </c>
    </row>
    <row r="8" spans="1:3">
      <c r="A8" s="3" t="s">
        <v>561</v>
      </c>
    </row>
    <row r="9" spans="1:3">
      <c r="A9" s="4" t="s">
        <v>575</v>
      </c>
      <c r="B9" s="6" t="n">
        <v>2898126</v>
      </c>
      <c r="C9" s="5" t="n">
        <v>2824961</v>
      </c>
    </row>
    <row r="10" spans="1:3">
      <c r="A10" s="4" t="s">
        <v>466</v>
      </c>
    </row>
    <row r="11" spans="1:3">
      <c r="A11" s="3" t="s">
        <v>561</v>
      </c>
    </row>
    <row r="12" spans="1:3">
      <c r="A12" s="4" t="s">
        <v>575</v>
      </c>
      <c r="B12" s="5" t="n">
        <v>23195</v>
      </c>
      <c r="C12" s="5" t="n">
        <v>21649</v>
      </c>
    </row>
    <row r="13" spans="1:3">
      <c r="A13" s="4" t="s">
        <v>467</v>
      </c>
    </row>
    <row r="14" spans="1:3">
      <c r="A14" s="3" t="s">
        <v>561</v>
      </c>
    </row>
    <row r="15" spans="1:3">
      <c r="A15" s="4" t="s">
        <v>575</v>
      </c>
      <c r="B15" s="5" t="n">
        <v>77597</v>
      </c>
      <c r="C15" s="5" t="n">
        <v>233030</v>
      </c>
    </row>
    <row r="16" spans="1:3">
      <c r="A16" s="4" t="s">
        <v>468</v>
      </c>
    </row>
    <row r="17" spans="1:3">
      <c r="A17" s="3" t="s">
        <v>561</v>
      </c>
    </row>
    <row r="18" spans="1:3">
      <c r="A18" s="4" t="s">
        <v>575</v>
      </c>
      <c r="B18" s="5" t="n">
        <v>144143</v>
      </c>
      <c r="C18" s="5" t="n">
        <v>165456</v>
      </c>
    </row>
    <row r="19" spans="1:3">
      <c r="A19" s="4" t="s">
        <v>469</v>
      </c>
    </row>
    <row r="20" spans="1:3">
      <c r="A20" s="3" t="s">
        <v>561</v>
      </c>
    </row>
    <row r="21" spans="1:3">
      <c r="A21" s="4" t="s">
        <v>575</v>
      </c>
      <c r="B21" s="5" t="n">
        <v>58409</v>
      </c>
      <c r="C21" s="5" t="n">
        <v>58445</v>
      </c>
    </row>
    <row r="22" spans="1:3">
      <c r="A22" s="4" t="s">
        <v>470</v>
      </c>
    </row>
    <row r="23" spans="1:3">
      <c r="A23" s="3" t="s">
        <v>561</v>
      </c>
    </row>
    <row r="24" spans="1:3">
      <c r="A24" s="4" t="s">
        <v>575</v>
      </c>
      <c r="B24" s="5" t="n">
        <v>128369</v>
      </c>
      <c r="C24" s="5" t="n">
        <v>128789</v>
      </c>
    </row>
    <row r="25" spans="1:3">
      <c r="A25" s="4" t="s">
        <v>471</v>
      </c>
    </row>
    <row r="26" spans="1:3">
      <c r="A26" s="3" t="s">
        <v>561</v>
      </c>
    </row>
    <row r="27" spans="1:3">
      <c r="A27" s="4" t="s">
        <v>575</v>
      </c>
      <c r="B27" s="5" t="n">
        <v>113731</v>
      </c>
      <c r="C27" s="5" t="n">
        <v>106814</v>
      </c>
    </row>
    <row r="28" spans="1:3">
      <c r="A28" s="4" t="s">
        <v>472</v>
      </c>
    </row>
    <row r="29" spans="1:3">
      <c r="A29" s="3" t="s">
        <v>561</v>
      </c>
    </row>
    <row r="30" spans="1:3">
      <c r="A30" s="4" t="s">
        <v>575</v>
      </c>
      <c r="B30" s="5" t="n">
        <v>168310</v>
      </c>
      <c r="C30" s="5" t="n">
        <v>157706</v>
      </c>
    </row>
    <row r="31" spans="1:3">
      <c r="A31" s="4" t="s">
        <v>473</v>
      </c>
    </row>
    <row r="32" spans="1:3">
      <c r="A32" s="3" t="s">
        <v>561</v>
      </c>
    </row>
    <row r="33" spans="1:3">
      <c r="A33" s="4" t="s">
        <v>575</v>
      </c>
      <c r="B33" s="5" t="n">
        <v>68065</v>
      </c>
      <c r="C33" s="5" t="n">
        <v>24599</v>
      </c>
    </row>
    <row r="34" spans="1:3">
      <c r="A34" s="4" t="s">
        <v>474</v>
      </c>
    </row>
    <row r="35" spans="1:3">
      <c r="A35" s="3" t="s">
        <v>561</v>
      </c>
    </row>
    <row r="36" spans="1:3">
      <c r="A36" s="4" t="s">
        <v>575</v>
      </c>
      <c r="B36" s="5" t="n">
        <v>239187</v>
      </c>
      <c r="C36" s="5" t="n">
        <v>148437</v>
      </c>
    </row>
    <row r="37" spans="1:3">
      <c r="A37" s="4" t="s">
        <v>475</v>
      </c>
    </row>
    <row r="38" spans="1:3">
      <c r="A38" s="3" t="s">
        <v>561</v>
      </c>
    </row>
    <row r="39" spans="1:3">
      <c r="A39" s="4" t="s">
        <v>575</v>
      </c>
      <c r="B39" s="5" t="n">
        <v>131744</v>
      </c>
      <c r="C39" s="5" t="n">
        <v>82041</v>
      </c>
    </row>
    <row r="40" spans="1:3">
      <c r="A40" s="4" t="s">
        <v>476</v>
      </c>
    </row>
    <row r="41" spans="1:3">
      <c r="A41" s="3" t="s">
        <v>561</v>
      </c>
    </row>
    <row r="42" spans="1:3">
      <c r="A42" s="4" t="s">
        <v>575</v>
      </c>
      <c r="B42" s="5" t="n">
        <v>65234</v>
      </c>
      <c r="C42" s="5" t="n">
        <v>82528</v>
      </c>
    </row>
    <row r="43" spans="1:3">
      <c r="A43" s="4" t="s">
        <v>477</v>
      </c>
    </row>
    <row r="44" spans="1:3">
      <c r="A44" s="3" t="s">
        <v>561</v>
      </c>
    </row>
    <row r="45" spans="1:3">
      <c r="A45" s="4" t="s">
        <v>575</v>
      </c>
      <c r="B45" s="5" t="n">
        <v>215674</v>
      </c>
      <c r="C45" s="5" t="n">
        <v>215683</v>
      </c>
    </row>
    <row r="46" spans="1:3">
      <c r="A46" s="4" t="s">
        <v>478</v>
      </c>
    </row>
    <row r="47" spans="1:3">
      <c r="A47" s="3" t="s">
        <v>561</v>
      </c>
    </row>
    <row r="48" spans="1:3">
      <c r="A48" s="4" t="s">
        <v>575</v>
      </c>
      <c r="B48" s="5" t="n">
        <v>108860</v>
      </c>
      <c r="C48" s="5" t="n">
        <v>113119</v>
      </c>
    </row>
    <row r="49" spans="1:3">
      <c r="A49" s="4" t="s">
        <v>479</v>
      </c>
    </row>
    <row r="50" spans="1:3">
      <c r="A50" s="3" t="s">
        <v>561</v>
      </c>
    </row>
    <row r="51" spans="1:3">
      <c r="A51" s="4" t="s">
        <v>575</v>
      </c>
      <c r="B51" s="5" t="n">
        <v>229903</v>
      </c>
      <c r="C51" s="5" t="n">
        <v>224255</v>
      </c>
    </row>
    <row r="52" spans="1:3">
      <c r="A52" s="4" t="s">
        <v>480</v>
      </c>
    </row>
    <row r="53" spans="1:3">
      <c r="A53" s="3" t="s">
        <v>561</v>
      </c>
    </row>
    <row r="54" spans="1:3">
      <c r="A54" s="4" t="s">
        <v>575</v>
      </c>
      <c r="B54" s="5" t="n">
        <v>181687</v>
      </c>
      <c r="C54" s="5" t="n">
        <v>174597</v>
      </c>
    </row>
    <row r="55" spans="1:3">
      <c r="A55" s="4" t="s">
        <v>481</v>
      </c>
    </row>
    <row r="56" spans="1:3">
      <c r="A56" s="3" t="s">
        <v>561</v>
      </c>
    </row>
    <row r="57" spans="1:3">
      <c r="A57" s="4" t="s">
        <v>575</v>
      </c>
      <c r="B57" s="5" t="n">
        <v>83123</v>
      </c>
      <c r="C57" s="5" t="n">
        <v>93509</v>
      </c>
    </row>
    <row r="58" spans="1:3">
      <c r="A58" s="4" t="s">
        <v>482</v>
      </c>
    </row>
    <row r="59" spans="1:3">
      <c r="A59" s="3" t="s">
        <v>561</v>
      </c>
    </row>
    <row r="60" spans="1:3">
      <c r="A60" s="4" t="s">
        <v>575</v>
      </c>
      <c r="B60" s="5" t="n">
        <v>144612</v>
      </c>
      <c r="C60" s="5" t="n">
        <v>142400</v>
      </c>
    </row>
    <row r="61" spans="1:3">
      <c r="A61" s="4" t="s">
        <v>483</v>
      </c>
    </row>
    <row r="62" spans="1:3">
      <c r="A62" s="3" t="s">
        <v>561</v>
      </c>
    </row>
    <row r="63" spans="1:3">
      <c r="A63" s="4" t="s">
        <v>575</v>
      </c>
      <c r="B63" s="5" t="n">
        <v>273951</v>
      </c>
      <c r="C63" s="5" t="n">
        <v>263485</v>
      </c>
    </row>
    <row r="64" spans="1:3">
      <c r="A64" s="4" t="s">
        <v>484</v>
      </c>
    </row>
    <row r="65" spans="1:3">
      <c r="A65" s="3" t="s">
        <v>561</v>
      </c>
    </row>
    <row r="66" spans="1:3">
      <c r="A66" s="4" t="s">
        <v>575</v>
      </c>
      <c r="B66" s="5" t="n">
        <v>17248</v>
      </c>
      <c r="C66" s="5" t="n">
        <v>16738</v>
      </c>
    </row>
    <row r="67" spans="1:3">
      <c r="A67" s="4" t="s">
        <v>485</v>
      </c>
    </row>
    <row r="68" spans="1:3">
      <c r="A68" s="3" t="s">
        <v>561</v>
      </c>
    </row>
    <row r="69" spans="1:3">
      <c r="A69" s="4" t="s">
        <v>575</v>
      </c>
      <c r="B69" s="5" t="n">
        <v>144460</v>
      </c>
      <c r="C69" s="5" t="n">
        <v>119626</v>
      </c>
    </row>
    <row r="70" spans="1:3">
      <c r="A70" s="4" t="s">
        <v>486</v>
      </c>
    </row>
    <row r="71" spans="1:3">
      <c r="A71" s="3" t="s">
        <v>561</v>
      </c>
    </row>
    <row r="72" spans="1:3">
      <c r="A72" s="4" t="s">
        <v>575</v>
      </c>
      <c r="B72" s="5" t="n">
        <v>174458</v>
      </c>
      <c r="C72" s="5" t="n">
        <v>138909</v>
      </c>
    </row>
    <row r="73" spans="1:3">
      <c r="A73" s="4" t="s">
        <v>487</v>
      </c>
    </row>
    <row r="74" spans="1:3">
      <c r="A74" s="3" t="s">
        <v>561</v>
      </c>
    </row>
    <row r="75" spans="1:3">
      <c r="A75" s="4" t="s">
        <v>575</v>
      </c>
      <c r="B75" s="5" t="n">
        <v>101896</v>
      </c>
      <c r="C75" s="5" t="n">
        <v>107480</v>
      </c>
    </row>
    <row r="76" spans="1:3">
      <c r="A76" s="4" t="s">
        <v>488</v>
      </c>
    </row>
    <row r="77" spans="1:3">
      <c r="A77" s="3" t="s">
        <v>561</v>
      </c>
    </row>
    <row r="78" spans="1:3">
      <c r="A78" s="4" t="s">
        <v>575</v>
      </c>
      <c r="B78" s="5" t="n">
        <v>4270</v>
      </c>
      <c r="C78" s="5" t="n">
        <v>5666</v>
      </c>
    </row>
    <row r="79" spans="1:3">
      <c r="A79" s="4" t="s">
        <v>37</v>
      </c>
    </row>
    <row r="80" spans="1:3">
      <c r="A80" s="3" t="s">
        <v>561</v>
      </c>
    </row>
    <row r="81" spans="1:3">
      <c r="A81" s="4" t="s">
        <v>575</v>
      </c>
      <c r="B81" s="5" t="n">
        <v>270416</v>
      </c>
      <c r="C81" s="5" t="n">
        <v>236247</v>
      </c>
    </row>
    <row r="82" spans="1:3">
      <c r="A82" s="4" t="s">
        <v>578</v>
      </c>
    </row>
    <row r="83" spans="1:3">
      <c r="A83" s="3" t="s">
        <v>561</v>
      </c>
    </row>
    <row r="84" spans="1:3">
      <c r="A84" s="4" t="s">
        <v>575</v>
      </c>
      <c r="B84" s="5" t="n">
        <v>19671</v>
      </c>
      <c r="C84" s="5" t="n">
        <v>19060</v>
      </c>
    </row>
    <row r="85" spans="1:3">
      <c r="A85" s="4" t="s">
        <v>579</v>
      </c>
    </row>
    <row r="86" spans="1:3">
      <c r="A86" s="3" t="s">
        <v>561</v>
      </c>
    </row>
    <row r="87" spans="1:3">
      <c r="A87" s="4" t="s">
        <v>575</v>
      </c>
      <c r="B87" s="5" t="n">
        <v>15047</v>
      </c>
      <c r="C87" s="5" t="n">
        <v>11211</v>
      </c>
    </row>
    <row r="88" spans="1:3">
      <c r="A88" s="4" t="s">
        <v>580</v>
      </c>
    </row>
    <row r="89" spans="1:3">
      <c r="A89" s="3" t="s">
        <v>561</v>
      </c>
    </row>
    <row r="90" spans="1:3">
      <c r="A90" s="4" t="s">
        <v>575</v>
      </c>
      <c r="B90" s="5" t="n">
        <v>51794</v>
      </c>
      <c r="C90" s="5" t="n">
        <v>44810</v>
      </c>
    </row>
    <row r="91" spans="1:3">
      <c r="A91" s="4" t="s">
        <v>581</v>
      </c>
    </row>
    <row r="92" spans="1:3">
      <c r="A92" s="3" t="s">
        <v>561</v>
      </c>
    </row>
    <row r="93" spans="1:3">
      <c r="A93" s="4" t="s">
        <v>575</v>
      </c>
      <c r="B93" s="5" t="n">
        <v>24117</v>
      </c>
      <c r="C93" s="5" t="n">
        <v>23315</v>
      </c>
    </row>
    <row r="94" spans="1:3">
      <c r="A94" s="4" t="s">
        <v>582</v>
      </c>
    </row>
    <row r="95" spans="1:3">
      <c r="A95" s="3" t="s">
        <v>561</v>
      </c>
    </row>
    <row r="96" spans="1:3">
      <c r="A96" s="4" t="s">
        <v>575</v>
      </c>
      <c r="B96" s="5" t="n">
        <v>27420</v>
      </c>
      <c r="C96" s="5" t="n">
        <v>28217</v>
      </c>
    </row>
    <row r="97" spans="1:3">
      <c r="A97" s="4" t="s">
        <v>583</v>
      </c>
    </row>
    <row r="98" spans="1:3">
      <c r="A98" s="3" t="s">
        <v>561</v>
      </c>
    </row>
    <row r="99" spans="1:3">
      <c r="A99" s="4" t="s">
        <v>575</v>
      </c>
      <c r="B99" s="5" t="n">
        <v>15369</v>
      </c>
      <c r="C99" s="5" t="n">
        <v>13364</v>
      </c>
    </row>
    <row r="100" spans="1:3">
      <c r="A100" s="4" t="s">
        <v>584</v>
      </c>
    </row>
    <row r="101" spans="1:3">
      <c r="A101" s="3" t="s">
        <v>561</v>
      </c>
    </row>
    <row r="102" spans="1:3">
      <c r="A102" s="4" t="s">
        <v>575</v>
      </c>
      <c r="B102" s="5" t="n">
        <v>115950</v>
      </c>
      <c r="C102" s="5" t="n">
        <v>95694</v>
      </c>
    </row>
    <row r="103" spans="1:3">
      <c r="A103" s="4" t="s">
        <v>496</v>
      </c>
    </row>
    <row r="104" spans="1:3">
      <c r="A104" s="3" t="s">
        <v>561</v>
      </c>
    </row>
    <row r="105" spans="1:3">
      <c r="A105" s="4" t="s">
        <v>575</v>
      </c>
      <c r="B105" s="5" t="n">
        <v>1048</v>
      </c>
      <c r="C105" s="5" t="n">
        <v>576</v>
      </c>
    </row>
    <row r="106" spans="1:3">
      <c r="A106" s="4" t="s">
        <v>585</v>
      </c>
    </row>
    <row r="107" spans="1:3">
      <c r="A107" s="3" t="s">
        <v>561</v>
      </c>
    </row>
    <row r="108" spans="1:3">
      <c r="A108" s="4" t="s">
        <v>575</v>
      </c>
      <c r="B108" s="5" t="n">
        <v>3168542</v>
      </c>
      <c r="C108" s="5" t="n">
        <v>3061208</v>
      </c>
    </row>
    <row r="109" spans="1:3">
      <c r="A109" s="4" t="s">
        <v>576</v>
      </c>
      <c r="B109" s="5" t="n">
        <v>20034</v>
      </c>
      <c r="C109" s="5" t="n">
        <v>16975</v>
      </c>
    </row>
    <row r="110" spans="1:3">
      <c r="A110" s="4" t="s">
        <v>586</v>
      </c>
      <c r="B110" s="5" t="n">
        <v>175</v>
      </c>
      <c r="C110" s="5" t="n">
        <v>175</v>
      </c>
    </row>
    <row r="111" spans="1:3">
      <c r="A111" s="4" t="s">
        <v>587</v>
      </c>
      <c r="B111" s="5" t="n">
        <v>16802</v>
      </c>
      <c r="C111" s="5" t="n">
        <v>20805</v>
      </c>
    </row>
    <row r="112" spans="1:3">
      <c r="A112" s="4" t="s">
        <v>588</v>
      </c>
      <c r="B112" s="5" t="n">
        <v>2592</v>
      </c>
      <c r="C112" s="5" t="n">
        <v>1716</v>
      </c>
    </row>
    <row r="113" spans="1:3">
      <c r="A113" s="4" t="s">
        <v>589</v>
      </c>
      <c r="B113" s="5" t="n">
        <v>3208145</v>
      </c>
      <c r="C113" s="5" t="n">
        <v>3100879</v>
      </c>
    </row>
    <row r="114" spans="1:3">
      <c r="A114" s="4" t="s">
        <v>590</v>
      </c>
    </row>
    <row r="115" spans="1:3">
      <c r="A115" s="3" t="s">
        <v>561</v>
      </c>
    </row>
    <row r="116" spans="1:3">
      <c r="A116" s="4" t="s">
        <v>575</v>
      </c>
      <c r="B116" s="5" t="n">
        <v>2898126</v>
      </c>
      <c r="C116" s="5" t="n">
        <v>2824961</v>
      </c>
    </row>
    <row r="117" spans="1:3">
      <c r="A117" s="4" t="s">
        <v>591</v>
      </c>
    </row>
    <row r="118" spans="1:3">
      <c r="A118" s="3" t="s">
        <v>561</v>
      </c>
    </row>
    <row r="119" spans="1:3">
      <c r="A119" s="4" t="s">
        <v>575</v>
      </c>
      <c r="B119" s="5" t="n">
        <v>23195</v>
      </c>
      <c r="C119" s="5" t="n">
        <v>21649</v>
      </c>
    </row>
    <row r="120" spans="1:3">
      <c r="A120" s="4" t="s">
        <v>592</v>
      </c>
    </row>
    <row r="121" spans="1:3">
      <c r="A121" s="3" t="s">
        <v>561</v>
      </c>
    </row>
    <row r="122" spans="1:3">
      <c r="A122" s="4" t="s">
        <v>575</v>
      </c>
      <c r="B122" s="5" t="n">
        <v>77597</v>
      </c>
      <c r="C122" s="5" t="n">
        <v>233030</v>
      </c>
    </row>
    <row r="123" spans="1:3">
      <c r="A123" s="4" t="s">
        <v>593</v>
      </c>
    </row>
    <row r="124" spans="1:3">
      <c r="A124" s="3" t="s">
        <v>561</v>
      </c>
    </row>
    <row r="125" spans="1:3">
      <c r="A125" s="4" t="s">
        <v>575</v>
      </c>
      <c r="B125" s="5" t="n">
        <v>144143</v>
      </c>
      <c r="C125" s="5" t="n">
        <v>165456</v>
      </c>
    </row>
    <row r="126" spans="1:3">
      <c r="A126" s="4" t="s">
        <v>594</v>
      </c>
    </row>
    <row r="127" spans="1:3">
      <c r="A127" s="3" t="s">
        <v>561</v>
      </c>
    </row>
    <row r="128" spans="1:3">
      <c r="A128" s="4" t="s">
        <v>575</v>
      </c>
      <c r="B128" s="5" t="n">
        <v>58409</v>
      </c>
      <c r="C128" s="5" t="n">
        <v>58445</v>
      </c>
    </row>
    <row r="129" spans="1:3">
      <c r="A129" s="4" t="s">
        <v>595</v>
      </c>
    </row>
    <row r="130" spans="1:3">
      <c r="A130" s="3" t="s">
        <v>561</v>
      </c>
    </row>
    <row r="131" spans="1:3">
      <c r="A131" s="4" t="s">
        <v>575</v>
      </c>
      <c r="B131" s="5" t="n">
        <v>128369</v>
      </c>
      <c r="C131" s="5" t="n">
        <v>128789</v>
      </c>
    </row>
    <row r="132" spans="1:3">
      <c r="A132" s="4" t="s">
        <v>596</v>
      </c>
    </row>
    <row r="133" spans="1:3">
      <c r="A133" s="3" t="s">
        <v>561</v>
      </c>
    </row>
    <row r="134" spans="1:3">
      <c r="A134" s="4" t="s">
        <v>575</v>
      </c>
      <c r="B134" s="5" t="n">
        <v>113731</v>
      </c>
      <c r="C134" s="5" t="n">
        <v>106814</v>
      </c>
    </row>
    <row r="135" spans="1:3">
      <c r="A135" s="4" t="s">
        <v>597</v>
      </c>
    </row>
    <row r="136" spans="1:3">
      <c r="A136" s="3" t="s">
        <v>561</v>
      </c>
    </row>
    <row r="137" spans="1:3">
      <c r="A137" s="4" t="s">
        <v>575</v>
      </c>
      <c r="B137" s="5" t="n">
        <v>168310</v>
      </c>
      <c r="C137" s="5" t="n">
        <v>157706</v>
      </c>
    </row>
    <row r="138" spans="1:3">
      <c r="A138" s="4" t="s">
        <v>598</v>
      </c>
    </row>
    <row r="139" spans="1:3">
      <c r="A139" s="3" t="s">
        <v>561</v>
      </c>
    </row>
    <row r="140" spans="1:3">
      <c r="A140" s="4" t="s">
        <v>575</v>
      </c>
      <c r="B140" s="5" t="n">
        <v>68065</v>
      </c>
      <c r="C140" s="5" t="n">
        <v>24599</v>
      </c>
    </row>
    <row r="141" spans="1:3">
      <c r="A141" s="4" t="s">
        <v>599</v>
      </c>
    </row>
    <row r="142" spans="1:3">
      <c r="A142" s="3" t="s">
        <v>561</v>
      </c>
    </row>
    <row r="143" spans="1:3">
      <c r="A143" s="4" t="s">
        <v>575</v>
      </c>
      <c r="B143" s="5" t="n">
        <v>239187</v>
      </c>
      <c r="C143" s="5" t="n">
        <v>148437</v>
      </c>
    </row>
    <row r="144" spans="1:3">
      <c r="A144" s="4" t="s">
        <v>600</v>
      </c>
    </row>
    <row r="145" spans="1:3">
      <c r="A145" s="3" t="s">
        <v>561</v>
      </c>
    </row>
    <row r="146" spans="1:3">
      <c r="A146" s="4" t="s">
        <v>575</v>
      </c>
      <c r="B146" s="5" t="n">
        <v>131744</v>
      </c>
      <c r="C146" s="5" t="n">
        <v>82041</v>
      </c>
    </row>
    <row r="147" spans="1:3">
      <c r="A147" s="4" t="s">
        <v>601</v>
      </c>
    </row>
    <row r="148" spans="1:3">
      <c r="A148" s="3" t="s">
        <v>561</v>
      </c>
    </row>
    <row r="149" spans="1:3">
      <c r="A149" s="4" t="s">
        <v>575</v>
      </c>
      <c r="B149" s="5" t="n">
        <v>65234</v>
      </c>
      <c r="C149" s="5" t="n">
        <v>82528</v>
      </c>
    </row>
    <row r="150" spans="1:3">
      <c r="A150" s="4" t="s">
        <v>602</v>
      </c>
    </row>
    <row r="151" spans="1:3">
      <c r="A151" s="3" t="s">
        <v>561</v>
      </c>
    </row>
    <row r="152" spans="1:3">
      <c r="A152" s="4" t="s">
        <v>575</v>
      </c>
      <c r="B152" s="5" t="n">
        <v>215674</v>
      </c>
      <c r="C152" s="5" t="n">
        <v>215683</v>
      </c>
    </row>
    <row r="153" spans="1:3">
      <c r="A153" s="4" t="s">
        <v>603</v>
      </c>
    </row>
    <row r="154" spans="1:3">
      <c r="A154" s="3" t="s">
        <v>561</v>
      </c>
    </row>
    <row r="155" spans="1:3">
      <c r="A155" s="4" t="s">
        <v>575</v>
      </c>
      <c r="B155" s="5" t="n">
        <v>108860</v>
      </c>
      <c r="C155" s="5" t="n">
        <v>113119</v>
      </c>
    </row>
    <row r="156" spans="1:3">
      <c r="A156" s="4" t="s">
        <v>604</v>
      </c>
    </row>
    <row r="157" spans="1:3">
      <c r="A157" s="3" t="s">
        <v>561</v>
      </c>
    </row>
    <row r="158" spans="1:3">
      <c r="A158" s="4" t="s">
        <v>575</v>
      </c>
      <c r="B158" s="5" t="n">
        <v>229903</v>
      </c>
      <c r="C158" s="5" t="n">
        <v>224255</v>
      </c>
    </row>
    <row r="159" spans="1:3">
      <c r="A159" s="4" t="s">
        <v>576</v>
      </c>
      <c r="B159" s="5" t="n">
        <v>3919</v>
      </c>
      <c r="C159" s="5" t="n">
        <v>3558</v>
      </c>
    </row>
    <row r="160" spans="1:3">
      <c r="A160" s="4" t="s">
        <v>605</v>
      </c>
    </row>
    <row r="161" spans="1:3">
      <c r="A161" s="3" t="s">
        <v>561</v>
      </c>
    </row>
    <row r="162" spans="1:3">
      <c r="A162" s="4" t="s">
        <v>575</v>
      </c>
      <c r="B162" s="5" t="n">
        <v>181687</v>
      </c>
      <c r="C162" s="5" t="n">
        <v>174597</v>
      </c>
    </row>
    <row r="163" spans="1:3">
      <c r="A163" s="4" t="s">
        <v>576</v>
      </c>
      <c r="B163" s="5" t="n">
        <v>127</v>
      </c>
      <c r="C163" s="5" t="n">
        <v>118</v>
      </c>
    </row>
    <row r="164" spans="1:3">
      <c r="A164" s="4" t="s">
        <v>606</v>
      </c>
    </row>
    <row r="165" spans="1:3">
      <c r="A165" s="3" t="s">
        <v>561</v>
      </c>
    </row>
    <row r="166" spans="1:3">
      <c r="A166" s="4" t="s">
        <v>575</v>
      </c>
      <c r="B166" s="5" t="n">
        <v>83123</v>
      </c>
      <c r="C166" s="5" t="n">
        <v>93509</v>
      </c>
    </row>
    <row r="167" spans="1:3">
      <c r="A167" s="4" t="s">
        <v>576</v>
      </c>
      <c r="B167" s="5" t="n">
        <v>3410</v>
      </c>
      <c r="C167" s="5" t="n">
        <v>2032</v>
      </c>
    </row>
    <row r="168" spans="1:3">
      <c r="A168" s="4" t="s">
        <v>607</v>
      </c>
    </row>
    <row r="169" spans="1:3">
      <c r="A169" s="3" t="s">
        <v>561</v>
      </c>
    </row>
    <row r="170" spans="1:3">
      <c r="A170" s="4" t="s">
        <v>575</v>
      </c>
      <c r="B170" s="5" t="n">
        <v>144612</v>
      </c>
      <c r="C170" s="5" t="n">
        <v>142400</v>
      </c>
    </row>
    <row r="171" spans="1:3">
      <c r="A171" s="4" t="s">
        <v>576</v>
      </c>
      <c r="B171" s="5" t="n">
        <v>787</v>
      </c>
      <c r="C171" s="5" t="n">
        <v>335</v>
      </c>
    </row>
    <row r="172" spans="1:3">
      <c r="A172" s="4" t="s">
        <v>608</v>
      </c>
    </row>
    <row r="173" spans="1:3">
      <c r="A173" s="3" t="s">
        <v>561</v>
      </c>
    </row>
    <row r="174" spans="1:3">
      <c r="A174" s="4" t="s">
        <v>575</v>
      </c>
      <c r="B174" s="5" t="n">
        <v>273951</v>
      </c>
      <c r="C174" s="5" t="n">
        <v>263485</v>
      </c>
    </row>
    <row r="175" spans="1:3">
      <c r="A175" s="4" t="s">
        <v>576</v>
      </c>
      <c r="B175" s="5" t="n">
        <v>4842</v>
      </c>
      <c r="C175" s="5" t="n">
        <v>4094</v>
      </c>
    </row>
    <row r="176" spans="1:3">
      <c r="A176" s="4" t="s">
        <v>609</v>
      </c>
    </row>
    <row r="177" spans="1:3">
      <c r="A177" s="3" t="s">
        <v>561</v>
      </c>
    </row>
    <row r="178" spans="1:3">
      <c r="A178" s="4" t="s">
        <v>575</v>
      </c>
      <c r="B178" s="5" t="n">
        <v>17248</v>
      </c>
      <c r="C178" s="5" t="n">
        <v>16738</v>
      </c>
    </row>
    <row r="179" spans="1:3">
      <c r="A179" s="4" t="s">
        <v>610</v>
      </c>
    </row>
    <row r="180" spans="1:3">
      <c r="A180" s="3" t="s">
        <v>561</v>
      </c>
    </row>
    <row r="181" spans="1:3">
      <c r="A181" s="4" t="s">
        <v>575</v>
      </c>
      <c r="B181" s="5" t="n">
        <v>144460</v>
      </c>
      <c r="C181" s="5" t="n">
        <v>119626</v>
      </c>
    </row>
    <row r="182" spans="1:3">
      <c r="A182" s="4" t="s">
        <v>611</v>
      </c>
    </row>
    <row r="183" spans="1:3">
      <c r="A183" s="3" t="s">
        <v>561</v>
      </c>
    </row>
    <row r="184" spans="1:3">
      <c r="A184" s="4" t="s">
        <v>575</v>
      </c>
      <c r="B184" s="5" t="n">
        <v>174458</v>
      </c>
      <c r="C184" s="5" t="n">
        <v>138909</v>
      </c>
    </row>
    <row r="185" spans="1:3">
      <c r="A185" s="4" t="s">
        <v>612</v>
      </c>
    </row>
    <row r="186" spans="1:3">
      <c r="A186" s="3" t="s">
        <v>561</v>
      </c>
    </row>
    <row r="187" spans="1:3">
      <c r="A187" s="4" t="s">
        <v>575</v>
      </c>
      <c r="B187" s="5" t="n">
        <v>101896</v>
      </c>
      <c r="C187" s="5" t="n">
        <v>107480</v>
      </c>
    </row>
    <row r="188" spans="1:3">
      <c r="A188" s="4" t="s">
        <v>613</v>
      </c>
    </row>
    <row r="189" spans="1:3">
      <c r="A189" s="3" t="s">
        <v>561</v>
      </c>
    </row>
    <row r="190" spans="1:3">
      <c r="A190" s="4" t="s">
        <v>575</v>
      </c>
      <c r="B190" s="5" t="n">
        <v>4270</v>
      </c>
      <c r="C190" s="5" t="n">
        <v>5666</v>
      </c>
    </row>
    <row r="191" spans="1:3">
      <c r="A191" s="4" t="s">
        <v>614</v>
      </c>
    </row>
    <row r="192" spans="1:3">
      <c r="A192" s="3" t="s">
        <v>561</v>
      </c>
    </row>
    <row r="193" spans="1:3">
      <c r="A193" s="4" t="s">
        <v>576</v>
      </c>
      <c r="B193" s="5" t="n">
        <v>1305</v>
      </c>
      <c r="C193" s="5" t="n">
        <v>2485</v>
      </c>
    </row>
    <row r="194" spans="1:3">
      <c r="A194" s="4" t="s">
        <v>615</v>
      </c>
    </row>
    <row r="195" spans="1:3">
      <c r="A195" s="3" t="s">
        <v>561</v>
      </c>
    </row>
    <row r="196" spans="1:3">
      <c r="A196" s="4" t="s">
        <v>575</v>
      </c>
      <c r="B196" s="5" t="n">
        <v>270416</v>
      </c>
      <c r="C196" s="5" t="n">
        <v>236247</v>
      </c>
    </row>
    <row r="197" spans="1:3">
      <c r="A197" s="4" t="s">
        <v>616</v>
      </c>
    </row>
    <row r="198" spans="1:3">
      <c r="A198" s="3" t="s">
        <v>561</v>
      </c>
    </row>
    <row r="199" spans="1:3">
      <c r="A199" s="4" t="s">
        <v>576</v>
      </c>
      <c r="B199" s="5" t="n">
        <v>613</v>
      </c>
    </row>
    <row r="200" spans="1:3">
      <c r="A200" s="4" t="s">
        <v>617</v>
      </c>
    </row>
    <row r="201" spans="1:3">
      <c r="A201" s="3" t="s">
        <v>561</v>
      </c>
    </row>
    <row r="202" spans="1:3">
      <c r="A202" s="4" t="s">
        <v>576</v>
      </c>
      <c r="B202" s="5" t="n">
        <v>286</v>
      </c>
      <c r="C202" s="5" t="n">
        <v>267</v>
      </c>
    </row>
    <row r="203" spans="1:3">
      <c r="A203" s="4" t="s">
        <v>618</v>
      </c>
    </row>
    <row r="204" spans="1:3">
      <c r="A204" s="3" t="s">
        <v>561</v>
      </c>
    </row>
    <row r="205" spans="1:3">
      <c r="A205" s="4" t="s">
        <v>576</v>
      </c>
      <c r="B205" s="5" t="n">
        <v>877</v>
      </c>
      <c r="C205" s="5" t="n">
        <v>986</v>
      </c>
    </row>
    <row r="206" spans="1:3">
      <c r="A206" s="4" t="s">
        <v>619</v>
      </c>
    </row>
    <row r="207" spans="1:3">
      <c r="A207" s="3" t="s">
        <v>561</v>
      </c>
    </row>
    <row r="208" spans="1:3">
      <c r="A208" s="4" t="s">
        <v>576</v>
      </c>
      <c r="B208" s="5" t="n">
        <v>1202</v>
      </c>
      <c r="C208" s="5" t="n">
        <v>942</v>
      </c>
    </row>
    <row r="209" spans="1:3">
      <c r="A209" s="4" t="s">
        <v>620</v>
      </c>
    </row>
    <row r="210" spans="1:3">
      <c r="A210" s="3" t="s">
        <v>561</v>
      </c>
    </row>
    <row r="211" spans="1:3">
      <c r="A211" s="4" t="s">
        <v>576</v>
      </c>
      <c r="B211" s="5" t="n">
        <v>339</v>
      </c>
      <c r="C211" s="5" t="n">
        <v>304</v>
      </c>
    </row>
    <row r="212" spans="1:3">
      <c r="A212" s="4" t="s">
        <v>621</v>
      </c>
    </row>
    <row r="213" spans="1:3">
      <c r="A213" s="3" t="s">
        <v>561</v>
      </c>
    </row>
    <row r="214" spans="1:3">
      <c r="A214" s="4" t="s">
        <v>576</v>
      </c>
      <c r="B214" s="5" t="n">
        <v>206</v>
      </c>
      <c r="C214" s="5" t="n">
        <v>229</v>
      </c>
    </row>
    <row r="215" spans="1:3">
      <c r="A215" s="4" t="s">
        <v>622</v>
      </c>
    </row>
    <row r="216" spans="1:3">
      <c r="A216" s="3" t="s">
        <v>561</v>
      </c>
    </row>
    <row r="217" spans="1:3">
      <c r="A217" s="4" t="s">
        <v>575</v>
      </c>
      <c r="B217" s="5" t="n">
        <v>19671</v>
      </c>
      <c r="C217" s="5" t="n">
        <v>19060</v>
      </c>
    </row>
    <row r="218" spans="1:3">
      <c r="A218" s="4" t="s">
        <v>623</v>
      </c>
    </row>
    <row r="219" spans="1:3">
      <c r="A219" s="3" t="s">
        <v>561</v>
      </c>
    </row>
    <row r="220" spans="1:3">
      <c r="A220" s="4" t="s">
        <v>575</v>
      </c>
      <c r="B220" s="5" t="n">
        <v>15047</v>
      </c>
      <c r="C220" s="5" t="n">
        <v>11211</v>
      </c>
    </row>
    <row r="221" spans="1:3">
      <c r="A221" s="4" t="s">
        <v>624</v>
      </c>
    </row>
    <row r="222" spans="1:3">
      <c r="A222" s="3" t="s">
        <v>561</v>
      </c>
    </row>
    <row r="223" spans="1:3">
      <c r="A223" s="4" t="s">
        <v>575</v>
      </c>
      <c r="B223" s="5" t="n">
        <v>51794</v>
      </c>
      <c r="C223" s="5" t="n">
        <v>44810</v>
      </c>
    </row>
    <row r="224" spans="1:3">
      <c r="A224" s="4" t="s">
        <v>625</v>
      </c>
    </row>
    <row r="225" spans="1:3">
      <c r="A225" s="3" t="s">
        <v>561</v>
      </c>
    </row>
    <row r="226" spans="1:3">
      <c r="A226" s="4" t="s">
        <v>575</v>
      </c>
      <c r="B226" s="5" t="n">
        <v>24117</v>
      </c>
      <c r="C226" s="5" t="n">
        <v>23315</v>
      </c>
    </row>
    <row r="227" spans="1:3">
      <c r="A227" s="4" t="s">
        <v>626</v>
      </c>
    </row>
    <row r="228" spans="1:3">
      <c r="A228" s="3" t="s">
        <v>561</v>
      </c>
    </row>
    <row r="229" spans="1:3">
      <c r="A229" s="4" t="s">
        <v>575</v>
      </c>
      <c r="B229" s="5" t="n">
        <v>27420</v>
      </c>
      <c r="C229" s="5" t="n">
        <v>28217</v>
      </c>
    </row>
    <row r="230" spans="1:3">
      <c r="A230" s="4" t="s">
        <v>627</v>
      </c>
    </row>
    <row r="231" spans="1:3">
      <c r="A231" s="3" t="s">
        <v>561</v>
      </c>
    </row>
    <row r="232" spans="1:3">
      <c r="A232" s="4" t="s">
        <v>575</v>
      </c>
      <c r="B232" s="5" t="n">
        <v>15369</v>
      </c>
      <c r="C232" s="5" t="n">
        <v>13364</v>
      </c>
    </row>
    <row r="233" spans="1:3">
      <c r="A233" s="4" t="s">
        <v>628</v>
      </c>
    </row>
    <row r="234" spans="1:3">
      <c r="A234" s="3" t="s">
        <v>561</v>
      </c>
    </row>
    <row r="235" spans="1:3">
      <c r="A235" s="4" t="s">
        <v>575</v>
      </c>
      <c r="B235" s="5" t="n">
        <v>115950</v>
      </c>
      <c r="C235" s="5" t="n">
        <v>95694</v>
      </c>
    </row>
    <row r="236" spans="1:3">
      <c r="A236" s="4" t="s">
        <v>629</v>
      </c>
    </row>
    <row r="237" spans="1:3">
      <c r="A237" s="3" t="s">
        <v>561</v>
      </c>
    </row>
    <row r="238" spans="1:3">
      <c r="A238" s="4" t="s">
        <v>575</v>
      </c>
      <c r="B238" s="5" t="n">
        <v>1048</v>
      </c>
      <c r="C238" s="5" t="n">
        <v>576</v>
      </c>
    </row>
    <row r="239" spans="1:3">
      <c r="A239" s="4" t="s">
        <v>576</v>
      </c>
      <c r="B239" s="5" t="n">
        <v>2121</v>
      </c>
      <c r="C239" s="5" t="n">
        <v>1625</v>
      </c>
    </row>
    <row r="240" spans="1:3">
      <c r="A240" s="4" t="s">
        <v>630</v>
      </c>
    </row>
    <row r="241" spans="1:3">
      <c r="A241" s="3" t="s">
        <v>561</v>
      </c>
    </row>
    <row r="242" spans="1:3">
      <c r="A242" s="4" t="s">
        <v>575</v>
      </c>
      <c r="B242" s="5" t="n">
        <v>265829</v>
      </c>
      <c r="C242" s="5" t="n">
        <v>232141</v>
      </c>
    </row>
    <row r="243" spans="1:3">
      <c r="A243" s="4" t="s">
        <v>576</v>
      </c>
      <c r="B243" s="5" t="n">
        <v>6949</v>
      </c>
      <c r="C243" s="5" t="n">
        <v>6838</v>
      </c>
    </row>
    <row r="244" spans="1:3">
      <c r="A244" s="4" t="s">
        <v>586</v>
      </c>
      <c r="B244" s="5" t="n">
        <v>175</v>
      </c>
      <c r="C244" s="5" t="n">
        <v>175</v>
      </c>
    </row>
    <row r="245" spans="1:3">
      <c r="A245" s="4" t="s">
        <v>587</v>
      </c>
      <c r="B245" s="5" t="n">
        <v>16802</v>
      </c>
      <c r="C245" s="5" t="n">
        <v>20805</v>
      </c>
    </row>
    <row r="246" spans="1:3">
      <c r="A246" s="4" t="s">
        <v>588</v>
      </c>
      <c r="B246" s="5" t="n">
        <v>0</v>
      </c>
      <c r="C246" s="5" t="n">
        <v>0</v>
      </c>
    </row>
    <row r="247" spans="1:3">
      <c r="A247" s="4" t="s">
        <v>589</v>
      </c>
      <c r="B247" s="5" t="n">
        <v>289755</v>
      </c>
      <c r="C247" s="5" t="n">
        <v>259959</v>
      </c>
    </row>
    <row r="248" spans="1:3">
      <c r="A248" s="4" t="s">
        <v>631</v>
      </c>
    </row>
    <row r="249" spans="1:3">
      <c r="A249" s="3" t="s">
        <v>561</v>
      </c>
    </row>
    <row r="250" spans="1:3">
      <c r="A250" s="4" t="s">
        <v>575</v>
      </c>
      <c r="B250" s="5" t="n">
        <v>0</v>
      </c>
      <c r="C250" s="5" t="n">
        <v>0</v>
      </c>
    </row>
    <row r="251" spans="1:3">
      <c r="A251" s="4" t="s">
        <v>632</v>
      </c>
    </row>
    <row r="252" spans="1:3">
      <c r="A252" s="3" t="s">
        <v>561</v>
      </c>
    </row>
    <row r="253" spans="1:3">
      <c r="A253" s="4" t="s">
        <v>575</v>
      </c>
      <c r="B253" s="5" t="n">
        <v>0</v>
      </c>
      <c r="C253" s="5" t="n">
        <v>0</v>
      </c>
    </row>
    <row r="254" spans="1:3">
      <c r="A254" s="4" t="s">
        <v>633</v>
      </c>
    </row>
    <row r="255" spans="1:3">
      <c r="A255" s="3" t="s">
        <v>561</v>
      </c>
    </row>
    <row r="256" spans="1:3">
      <c r="A256" s="4" t="s">
        <v>575</v>
      </c>
      <c r="B256" s="5" t="n">
        <v>0</v>
      </c>
      <c r="C256" s="5" t="n">
        <v>0</v>
      </c>
    </row>
    <row r="257" spans="1:3">
      <c r="A257" s="4" t="s">
        <v>634</v>
      </c>
    </row>
    <row r="258" spans="1:3">
      <c r="A258" s="3" t="s">
        <v>561</v>
      </c>
    </row>
    <row r="259" spans="1:3">
      <c r="A259" s="4" t="s">
        <v>575</v>
      </c>
      <c r="B259" s="5" t="n">
        <v>0</v>
      </c>
      <c r="C259" s="5" t="n">
        <v>0</v>
      </c>
    </row>
    <row r="260" spans="1:3">
      <c r="A260" s="4" t="s">
        <v>635</v>
      </c>
    </row>
    <row r="261" spans="1:3">
      <c r="A261" s="3" t="s">
        <v>561</v>
      </c>
    </row>
    <row r="262" spans="1:3">
      <c r="A262" s="4" t="s">
        <v>575</v>
      </c>
      <c r="B262" s="5" t="n">
        <v>0</v>
      </c>
      <c r="C262" s="5" t="n">
        <v>0</v>
      </c>
    </row>
    <row r="263" spans="1:3">
      <c r="A263" s="4" t="s">
        <v>636</v>
      </c>
    </row>
    <row r="264" spans="1:3">
      <c r="A264" s="3" t="s">
        <v>561</v>
      </c>
    </row>
    <row r="265" spans="1:3">
      <c r="A265" s="4" t="s">
        <v>575</v>
      </c>
      <c r="B265" s="5" t="n">
        <v>0</v>
      </c>
      <c r="C265" s="5" t="n">
        <v>0</v>
      </c>
    </row>
    <row r="266" spans="1:3">
      <c r="A266" s="4" t="s">
        <v>637</v>
      </c>
    </row>
    <row r="267" spans="1:3">
      <c r="A267" s="3" t="s">
        <v>561</v>
      </c>
    </row>
    <row r="268" spans="1:3">
      <c r="A268" s="4" t="s">
        <v>575</v>
      </c>
      <c r="B268" s="5" t="n">
        <v>0</v>
      </c>
      <c r="C268" s="5" t="n">
        <v>0</v>
      </c>
    </row>
    <row r="269" spans="1:3">
      <c r="A269" s="4" t="s">
        <v>638</v>
      </c>
    </row>
    <row r="270" spans="1:3">
      <c r="A270" s="3" t="s">
        <v>561</v>
      </c>
    </row>
    <row r="271" spans="1:3">
      <c r="A271" s="4" t="s">
        <v>575</v>
      </c>
      <c r="B271" s="5" t="n">
        <v>0</v>
      </c>
      <c r="C271" s="5" t="n">
        <v>0</v>
      </c>
    </row>
    <row r="272" spans="1:3">
      <c r="A272" s="4" t="s">
        <v>639</v>
      </c>
    </row>
    <row r="273" spans="1:3">
      <c r="A273" s="3" t="s">
        <v>561</v>
      </c>
    </row>
    <row r="274" spans="1:3">
      <c r="A274" s="4" t="s">
        <v>575</v>
      </c>
      <c r="B274" s="5" t="n">
        <v>0</v>
      </c>
      <c r="C274" s="5" t="n">
        <v>0</v>
      </c>
    </row>
    <row r="275" spans="1:3">
      <c r="A275" s="4" t="s">
        <v>640</v>
      </c>
    </row>
    <row r="276" spans="1:3">
      <c r="A276" s="3" t="s">
        <v>561</v>
      </c>
    </row>
    <row r="277" spans="1:3">
      <c r="A277" s="4" t="s">
        <v>575</v>
      </c>
      <c r="B277" s="5" t="n">
        <v>0</v>
      </c>
      <c r="C277" s="5" t="n">
        <v>0</v>
      </c>
    </row>
    <row r="278" spans="1:3">
      <c r="A278" s="4" t="s">
        <v>641</v>
      </c>
    </row>
    <row r="279" spans="1:3">
      <c r="A279" s="3" t="s">
        <v>561</v>
      </c>
    </row>
    <row r="280" spans="1:3">
      <c r="A280" s="4" t="s">
        <v>575</v>
      </c>
      <c r="B280" s="5" t="n">
        <v>0</v>
      </c>
      <c r="C280" s="5" t="n">
        <v>0</v>
      </c>
    </row>
    <row r="281" spans="1:3">
      <c r="A281" s="4" t="s">
        <v>642</v>
      </c>
    </row>
    <row r="282" spans="1:3">
      <c r="A282" s="3" t="s">
        <v>561</v>
      </c>
    </row>
    <row r="283" spans="1:3">
      <c r="A283" s="4" t="s">
        <v>575</v>
      </c>
      <c r="B283" s="5" t="n">
        <v>0</v>
      </c>
      <c r="C283" s="5" t="n">
        <v>0</v>
      </c>
    </row>
    <row r="284" spans="1:3">
      <c r="A284" s="4" t="s">
        <v>643</v>
      </c>
    </row>
    <row r="285" spans="1:3">
      <c r="A285" s="3" t="s">
        <v>561</v>
      </c>
    </row>
    <row r="286" spans="1:3">
      <c r="A286" s="4" t="s">
        <v>575</v>
      </c>
      <c r="B286" s="5" t="n">
        <v>0</v>
      </c>
      <c r="C286" s="5" t="n">
        <v>0</v>
      </c>
    </row>
    <row r="287" spans="1:3">
      <c r="A287" s="4" t="s">
        <v>644</v>
      </c>
    </row>
    <row r="288" spans="1:3">
      <c r="A288" s="3" t="s">
        <v>561</v>
      </c>
    </row>
    <row r="289" spans="1:3">
      <c r="A289" s="4" t="s">
        <v>575</v>
      </c>
      <c r="B289" s="5" t="n">
        <v>0</v>
      </c>
      <c r="C289" s="5" t="n">
        <v>0</v>
      </c>
    </row>
    <row r="290" spans="1:3">
      <c r="A290" s="4" t="s">
        <v>645</v>
      </c>
    </row>
    <row r="291" spans="1:3">
      <c r="A291" s="3" t="s">
        <v>561</v>
      </c>
    </row>
    <row r="292" spans="1:3">
      <c r="A292" s="4" t="s">
        <v>575</v>
      </c>
      <c r="B292" s="5" t="n">
        <v>0</v>
      </c>
      <c r="C292" s="5" t="n">
        <v>0</v>
      </c>
    </row>
    <row r="293" spans="1:3">
      <c r="A293" s="4" t="s">
        <v>576</v>
      </c>
      <c r="B293" s="5" t="n">
        <v>0</v>
      </c>
      <c r="C293" s="5" t="n">
        <v>0</v>
      </c>
    </row>
    <row r="294" spans="1:3">
      <c r="A294" s="4" t="s">
        <v>646</v>
      </c>
    </row>
    <row r="295" spans="1:3">
      <c r="A295" s="3" t="s">
        <v>561</v>
      </c>
    </row>
    <row r="296" spans="1:3">
      <c r="A296" s="4" t="s">
        <v>575</v>
      </c>
      <c r="B296" s="5" t="n">
        <v>0</v>
      </c>
      <c r="C296" s="5" t="n">
        <v>0</v>
      </c>
    </row>
    <row r="297" spans="1:3">
      <c r="A297" s="4" t="s">
        <v>576</v>
      </c>
      <c r="B297" s="5" t="n">
        <v>0</v>
      </c>
      <c r="C297" s="5" t="n">
        <v>0</v>
      </c>
    </row>
    <row r="298" spans="1:3">
      <c r="A298" s="4" t="s">
        <v>647</v>
      </c>
    </row>
    <row r="299" spans="1:3">
      <c r="A299" s="3" t="s">
        <v>561</v>
      </c>
    </row>
    <row r="300" spans="1:3">
      <c r="A300" s="4" t="s">
        <v>575</v>
      </c>
      <c r="B300" s="5" t="n">
        <v>0</v>
      </c>
      <c r="C300" s="5" t="n">
        <v>0</v>
      </c>
    </row>
    <row r="301" spans="1:3">
      <c r="A301" s="4" t="s">
        <v>576</v>
      </c>
      <c r="B301" s="5" t="n">
        <v>0</v>
      </c>
      <c r="C301" s="5" t="n">
        <v>0</v>
      </c>
    </row>
    <row r="302" spans="1:3">
      <c r="A302" s="4" t="s">
        <v>648</v>
      </c>
    </row>
    <row r="303" spans="1:3">
      <c r="A303" s="3" t="s">
        <v>561</v>
      </c>
    </row>
    <row r="304" spans="1:3">
      <c r="A304" s="4" t="s">
        <v>575</v>
      </c>
      <c r="B304" s="5" t="n">
        <v>0</v>
      </c>
      <c r="C304" s="5" t="n">
        <v>0</v>
      </c>
    </row>
    <row r="305" spans="1:3">
      <c r="A305" s="4" t="s">
        <v>576</v>
      </c>
      <c r="B305" s="5" t="n">
        <v>0</v>
      </c>
      <c r="C305" s="5" t="n">
        <v>0</v>
      </c>
    </row>
    <row r="306" spans="1:3">
      <c r="A306" s="4" t="s">
        <v>649</v>
      </c>
    </row>
    <row r="307" spans="1:3">
      <c r="A307" s="3" t="s">
        <v>561</v>
      </c>
    </row>
    <row r="308" spans="1:3">
      <c r="A308" s="4" t="s">
        <v>575</v>
      </c>
      <c r="B308" s="5" t="n">
        <v>0</v>
      </c>
      <c r="C308" s="5" t="n">
        <v>0</v>
      </c>
    </row>
    <row r="309" spans="1:3">
      <c r="A309" s="4" t="s">
        <v>576</v>
      </c>
      <c r="B309" s="5" t="n">
        <v>0</v>
      </c>
      <c r="C309" s="5" t="n">
        <v>0</v>
      </c>
    </row>
    <row r="310" spans="1:3">
      <c r="A310" s="4" t="s">
        <v>650</v>
      </c>
    </row>
    <row r="311" spans="1:3">
      <c r="A311" s="3" t="s">
        <v>561</v>
      </c>
    </row>
    <row r="312" spans="1:3">
      <c r="A312" s="4" t="s">
        <v>575</v>
      </c>
      <c r="B312" s="5" t="n">
        <v>0</v>
      </c>
      <c r="C312" s="5" t="n">
        <v>0</v>
      </c>
    </row>
    <row r="313" spans="1:3">
      <c r="A313" s="4" t="s">
        <v>651</v>
      </c>
    </row>
    <row r="314" spans="1:3">
      <c r="A314" s="3" t="s">
        <v>561</v>
      </c>
    </row>
    <row r="315" spans="1:3">
      <c r="A315" s="4" t="s">
        <v>575</v>
      </c>
      <c r="B315" s="5" t="n">
        <v>0</v>
      </c>
      <c r="C315" s="5" t="n">
        <v>0</v>
      </c>
    </row>
    <row r="316" spans="1:3">
      <c r="A316" s="4" t="s">
        <v>652</v>
      </c>
    </row>
    <row r="317" spans="1:3">
      <c r="A317" s="3" t="s">
        <v>561</v>
      </c>
    </row>
    <row r="318" spans="1:3">
      <c r="A318" s="4" t="s">
        <v>575</v>
      </c>
      <c r="B318" s="5" t="n">
        <v>0</v>
      </c>
      <c r="C318" s="5" t="n">
        <v>0</v>
      </c>
    </row>
    <row r="319" spans="1:3">
      <c r="A319" s="4" t="s">
        <v>653</v>
      </c>
    </row>
    <row r="320" spans="1:3">
      <c r="A320" s="3" t="s">
        <v>561</v>
      </c>
    </row>
    <row r="321" spans="1:3">
      <c r="A321" s="4" t="s">
        <v>575</v>
      </c>
      <c r="B321" s="5" t="n">
        <v>0</v>
      </c>
      <c r="C321" s="5" t="n">
        <v>0</v>
      </c>
    </row>
    <row r="322" spans="1:3">
      <c r="A322" s="4" t="s">
        <v>654</v>
      </c>
    </row>
    <row r="323" spans="1:3">
      <c r="A323" s="3" t="s">
        <v>561</v>
      </c>
    </row>
    <row r="324" spans="1:3">
      <c r="A324" s="4" t="s">
        <v>575</v>
      </c>
      <c r="B324" s="5" t="n">
        <v>0</v>
      </c>
      <c r="C324" s="5" t="n">
        <v>0</v>
      </c>
    </row>
    <row r="325" spans="1:3">
      <c r="A325" s="4" t="s">
        <v>655</v>
      </c>
    </row>
    <row r="326" spans="1:3">
      <c r="A326" s="3" t="s">
        <v>561</v>
      </c>
    </row>
    <row r="327" spans="1:3">
      <c r="A327" s="4" t="s">
        <v>576</v>
      </c>
      <c r="B327" s="5" t="n">
        <v>1305</v>
      </c>
      <c r="C327" s="5" t="n">
        <v>2485</v>
      </c>
    </row>
    <row r="328" spans="1:3">
      <c r="A328" s="4" t="s">
        <v>656</v>
      </c>
    </row>
    <row r="329" spans="1:3">
      <c r="A329" s="3" t="s">
        <v>561</v>
      </c>
    </row>
    <row r="330" spans="1:3">
      <c r="A330" s="4" t="s">
        <v>575</v>
      </c>
      <c r="B330" s="5" t="n">
        <v>265829</v>
      </c>
      <c r="C330" s="5" t="n">
        <v>232141</v>
      </c>
    </row>
    <row r="331" spans="1:3">
      <c r="A331" s="4" t="s">
        <v>657</v>
      </c>
    </row>
    <row r="332" spans="1:3">
      <c r="A332" s="3" t="s">
        <v>561</v>
      </c>
    </row>
    <row r="333" spans="1:3">
      <c r="A333" s="4" t="s">
        <v>576</v>
      </c>
      <c r="B333" s="5" t="n">
        <v>613</v>
      </c>
    </row>
    <row r="334" spans="1:3">
      <c r="A334" s="4" t="s">
        <v>658</v>
      </c>
    </row>
    <row r="335" spans="1:3">
      <c r="A335" s="3" t="s">
        <v>561</v>
      </c>
    </row>
    <row r="336" spans="1:3">
      <c r="A336" s="4" t="s">
        <v>576</v>
      </c>
      <c r="B336" s="5" t="n">
        <v>286</v>
      </c>
      <c r="C336" s="5" t="n">
        <v>267</v>
      </c>
    </row>
    <row r="337" spans="1:3">
      <c r="A337" s="4" t="s">
        <v>659</v>
      </c>
    </row>
    <row r="338" spans="1:3">
      <c r="A338" s="3" t="s">
        <v>561</v>
      </c>
    </row>
    <row r="339" spans="1:3">
      <c r="A339" s="4" t="s">
        <v>576</v>
      </c>
      <c r="B339" s="5" t="n">
        <v>877</v>
      </c>
      <c r="C339" s="5" t="n">
        <v>986</v>
      </c>
    </row>
    <row r="340" spans="1:3">
      <c r="A340" s="4" t="s">
        <v>660</v>
      </c>
    </row>
    <row r="341" spans="1:3">
      <c r="A341" s="3" t="s">
        <v>561</v>
      </c>
    </row>
    <row r="342" spans="1:3">
      <c r="A342" s="4" t="s">
        <v>576</v>
      </c>
      <c r="B342" s="5" t="n">
        <v>1202</v>
      </c>
      <c r="C342" s="5" t="n">
        <v>942</v>
      </c>
    </row>
    <row r="343" spans="1:3">
      <c r="A343" s="4" t="s">
        <v>661</v>
      </c>
    </row>
    <row r="344" spans="1:3">
      <c r="A344" s="3" t="s">
        <v>561</v>
      </c>
    </row>
    <row r="345" spans="1:3">
      <c r="A345" s="4" t="s">
        <v>576</v>
      </c>
      <c r="B345" s="5" t="n">
        <v>339</v>
      </c>
      <c r="C345" s="5" t="n">
        <v>304</v>
      </c>
    </row>
    <row r="346" spans="1:3">
      <c r="A346" s="4" t="s">
        <v>662</v>
      </c>
    </row>
    <row r="347" spans="1:3">
      <c r="A347" s="3" t="s">
        <v>561</v>
      </c>
    </row>
    <row r="348" spans="1:3">
      <c r="A348" s="4" t="s">
        <v>576</v>
      </c>
      <c r="B348" s="5" t="n">
        <v>206</v>
      </c>
      <c r="C348" s="5" t="n">
        <v>229</v>
      </c>
    </row>
    <row r="349" spans="1:3">
      <c r="A349" s="4" t="s">
        <v>663</v>
      </c>
    </row>
    <row r="350" spans="1:3">
      <c r="A350" s="3" t="s">
        <v>561</v>
      </c>
    </row>
    <row r="351" spans="1:3">
      <c r="A351" s="4" t="s">
        <v>575</v>
      </c>
      <c r="B351" s="5" t="n">
        <v>19671</v>
      </c>
      <c r="C351" s="5" t="n">
        <v>19060</v>
      </c>
    </row>
    <row r="352" spans="1:3">
      <c r="A352" s="4" t="s">
        <v>664</v>
      </c>
    </row>
    <row r="353" spans="1:3">
      <c r="A353" s="3" t="s">
        <v>561</v>
      </c>
    </row>
    <row r="354" spans="1:3">
      <c r="A354" s="4" t="s">
        <v>575</v>
      </c>
      <c r="B354" s="5" t="n">
        <v>15047</v>
      </c>
      <c r="C354" s="5" t="n">
        <v>11211</v>
      </c>
    </row>
    <row r="355" spans="1:3">
      <c r="A355" s="4" t="s">
        <v>665</v>
      </c>
    </row>
    <row r="356" spans="1:3">
      <c r="A356" s="3" t="s">
        <v>561</v>
      </c>
    </row>
    <row r="357" spans="1:3">
      <c r="A357" s="4" t="s">
        <v>575</v>
      </c>
      <c r="B357" s="5" t="n">
        <v>51794</v>
      </c>
      <c r="C357" s="5" t="n">
        <v>44810</v>
      </c>
    </row>
    <row r="358" spans="1:3">
      <c r="A358" s="4" t="s">
        <v>666</v>
      </c>
    </row>
    <row r="359" spans="1:3">
      <c r="A359" s="3" t="s">
        <v>561</v>
      </c>
    </row>
    <row r="360" spans="1:3">
      <c r="A360" s="4" t="s">
        <v>575</v>
      </c>
      <c r="B360" s="5" t="n">
        <v>24117</v>
      </c>
      <c r="C360" s="5" t="n">
        <v>23315</v>
      </c>
    </row>
    <row r="361" spans="1:3">
      <c r="A361" s="4" t="s">
        <v>667</v>
      </c>
    </row>
    <row r="362" spans="1:3">
      <c r="A362" s="3" t="s">
        <v>561</v>
      </c>
    </row>
    <row r="363" spans="1:3">
      <c r="A363" s="4" t="s">
        <v>575</v>
      </c>
      <c r="B363" s="5" t="n">
        <v>27420</v>
      </c>
      <c r="C363" s="5" t="n">
        <v>28217</v>
      </c>
    </row>
    <row r="364" spans="1:3">
      <c r="A364" s="4" t="s">
        <v>668</v>
      </c>
    </row>
    <row r="365" spans="1:3">
      <c r="A365" s="3" t="s">
        <v>561</v>
      </c>
    </row>
    <row r="366" spans="1:3">
      <c r="A366" s="4" t="s">
        <v>575</v>
      </c>
      <c r="B366" s="5" t="n">
        <v>15369</v>
      </c>
      <c r="C366" s="5" t="n">
        <v>13364</v>
      </c>
    </row>
    <row r="367" spans="1:3">
      <c r="A367" s="4" t="s">
        <v>669</v>
      </c>
    </row>
    <row r="368" spans="1:3">
      <c r="A368" s="3" t="s">
        <v>561</v>
      </c>
    </row>
    <row r="369" spans="1:3">
      <c r="A369" s="4" t="s">
        <v>575</v>
      </c>
      <c r="B369" s="5" t="n">
        <v>111958</v>
      </c>
      <c r="C369" s="5" t="n">
        <v>91588</v>
      </c>
    </row>
    <row r="370" spans="1:3">
      <c r="A370" s="4" t="s">
        <v>670</v>
      </c>
    </row>
    <row r="371" spans="1:3">
      <c r="A371" s="3" t="s">
        <v>561</v>
      </c>
    </row>
    <row r="372" spans="1:3">
      <c r="A372" s="4" t="s">
        <v>575</v>
      </c>
      <c r="B372" s="5" t="n">
        <v>453</v>
      </c>
      <c r="C372" s="5" t="n">
        <v>576</v>
      </c>
    </row>
    <row r="373" spans="1:3">
      <c r="A373" s="4" t="s">
        <v>576</v>
      </c>
      <c r="B373" s="5" t="n">
        <v>2121</v>
      </c>
      <c r="C373" s="5" t="n">
        <v>1625</v>
      </c>
    </row>
    <row r="374" spans="1:3">
      <c r="A374" s="4" t="s">
        <v>671</v>
      </c>
    </row>
    <row r="375" spans="1:3">
      <c r="A375" s="3" t="s">
        <v>561</v>
      </c>
    </row>
    <row r="376" spans="1:3">
      <c r="A376" s="4" t="s">
        <v>575</v>
      </c>
      <c r="B376" s="5" t="n">
        <v>2887615</v>
      </c>
      <c r="C376" s="5" t="n">
        <v>2812815</v>
      </c>
    </row>
    <row r="377" spans="1:3">
      <c r="A377" s="4" t="s">
        <v>576</v>
      </c>
      <c r="B377" s="5" t="n">
        <v>13085</v>
      </c>
      <c r="C377" s="5" t="n">
        <v>10137</v>
      </c>
    </row>
    <row r="378" spans="1:3">
      <c r="A378" s="4" t="s">
        <v>586</v>
      </c>
      <c r="B378" s="5" t="n">
        <v>0</v>
      </c>
      <c r="C378" s="5" t="n">
        <v>0</v>
      </c>
    </row>
    <row r="379" spans="1:3">
      <c r="A379" s="4" t="s">
        <v>587</v>
      </c>
      <c r="B379" s="5" t="n">
        <v>0</v>
      </c>
      <c r="C379" s="5" t="n">
        <v>0</v>
      </c>
    </row>
    <row r="380" spans="1:3">
      <c r="A380" s="4" t="s">
        <v>588</v>
      </c>
      <c r="B380" s="5" t="n">
        <v>2592</v>
      </c>
      <c r="C380" s="5" t="n">
        <v>1716</v>
      </c>
    </row>
    <row r="381" spans="1:3">
      <c r="A381" s="4" t="s">
        <v>589</v>
      </c>
      <c r="B381" s="5" t="n">
        <v>2903292</v>
      </c>
      <c r="C381" s="5" t="n">
        <v>2824668</v>
      </c>
    </row>
    <row r="382" spans="1:3">
      <c r="A382" s="4" t="s">
        <v>672</v>
      </c>
    </row>
    <row r="383" spans="1:3">
      <c r="A383" s="3" t="s">
        <v>561</v>
      </c>
    </row>
    <row r="384" spans="1:3">
      <c r="A384" s="4" t="s">
        <v>575</v>
      </c>
      <c r="B384" s="5" t="n">
        <v>2887615</v>
      </c>
      <c r="C384" s="5" t="n">
        <v>2812687</v>
      </c>
    </row>
    <row r="385" spans="1:3">
      <c r="A385" s="4" t="s">
        <v>673</v>
      </c>
    </row>
    <row r="386" spans="1:3">
      <c r="A386" s="3" t="s">
        <v>561</v>
      </c>
    </row>
    <row r="387" spans="1:3">
      <c r="A387" s="4" t="s">
        <v>575</v>
      </c>
      <c r="B387" s="5" t="n">
        <v>23195</v>
      </c>
      <c r="C387" s="5" t="n">
        <v>21649</v>
      </c>
    </row>
    <row r="388" spans="1:3">
      <c r="A388" s="4" t="s">
        <v>674</v>
      </c>
    </row>
    <row r="389" spans="1:3">
      <c r="A389" s="3" t="s">
        <v>561</v>
      </c>
    </row>
    <row r="390" spans="1:3">
      <c r="A390" s="4" t="s">
        <v>575</v>
      </c>
      <c r="B390" s="5" t="n">
        <v>77597</v>
      </c>
      <c r="C390" s="5" t="n">
        <v>233030</v>
      </c>
    </row>
    <row r="391" spans="1:3">
      <c r="A391" s="4" t="s">
        <v>675</v>
      </c>
    </row>
    <row r="392" spans="1:3">
      <c r="A392" s="3" t="s">
        <v>561</v>
      </c>
    </row>
    <row r="393" spans="1:3">
      <c r="A393" s="4" t="s">
        <v>575</v>
      </c>
      <c r="B393" s="5" t="n">
        <v>144143</v>
      </c>
      <c r="C393" s="5" t="n">
        <v>165456</v>
      </c>
    </row>
    <row r="394" spans="1:3">
      <c r="A394" s="4" t="s">
        <v>676</v>
      </c>
    </row>
    <row r="395" spans="1:3">
      <c r="A395" s="3" t="s">
        <v>561</v>
      </c>
    </row>
    <row r="396" spans="1:3">
      <c r="A396" s="4" t="s">
        <v>575</v>
      </c>
      <c r="B396" s="5" t="n">
        <v>58409</v>
      </c>
      <c r="C396" s="5" t="n">
        <v>58445</v>
      </c>
    </row>
    <row r="397" spans="1:3">
      <c r="A397" s="4" t="s">
        <v>677</v>
      </c>
    </row>
    <row r="398" spans="1:3">
      <c r="A398" s="3" t="s">
        <v>561</v>
      </c>
    </row>
    <row r="399" spans="1:3">
      <c r="A399" s="4" t="s">
        <v>575</v>
      </c>
      <c r="B399" s="5" t="n">
        <v>128369</v>
      </c>
      <c r="C399" s="5" t="n">
        <v>128789</v>
      </c>
    </row>
    <row r="400" spans="1:3">
      <c r="A400" s="4" t="s">
        <v>678</v>
      </c>
    </row>
    <row r="401" spans="1:3">
      <c r="A401" s="3" t="s">
        <v>561</v>
      </c>
    </row>
    <row r="402" spans="1:3">
      <c r="A402" s="4" t="s">
        <v>575</v>
      </c>
      <c r="B402" s="5" t="n">
        <v>113731</v>
      </c>
      <c r="C402" s="5" t="n">
        <v>106814</v>
      </c>
    </row>
    <row r="403" spans="1:3">
      <c r="A403" s="4" t="s">
        <v>679</v>
      </c>
    </row>
    <row r="404" spans="1:3">
      <c r="A404" s="3" t="s">
        <v>561</v>
      </c>
    </row>
    <row r="405" spans="1:3">
      <c r="A405" s="4" t="s">
        <v>575</v>
      </c>
      <c r="B405" s="5" t="n">
        <v>168142</v>
      </c>
      <c r="C405" s="5" t="n">
        <v>157363</v>
      </c>
    </row>
    <row r="406" spans="1:3">
      <c r="A406" s="4" t="s">
        <v>680</v>
      </c>
    </row>
    <row r="407" spans="1:3">
      <c r="A407" s="3" t="s">
        <v>561</v>
      </c>
    </row>
    <row r="408" spans="1:3">
      <c r="A408" s="4" t="s">
        <v>575</v>
      </c>
      <c r="B408" s="5" t="n">
        <v>68065</v>
      </c>
      <c r="C408" s="5" t="n">
        <v>24599</v>
      </c>
    </row>
    <row r="409" spans="1:3">
      <c r="A409" s="4" t="s">
        <v>681</v>
      </c>
    </row>
    <row r="410" spans="1:3">
      <c r="A410" s="3" t="s">
        <v>561</v>
      </c>
    </row>
    <row r="411" spans="1:3">
      <c r="A411" s="4" t="s">
        <v>575</v>
      </c>
      <c r="B411" s="5" t="n">
        <v>239187</v>
      </c>
      <c r="C411" s="5" t="n">
        <v>148437</v>
      </c>
    </row>
    <row r="412" spans="1:3">
      <c r="A412" s="4" t="s">
        <v>682</v>
      </c>
    </row>
    <row r="413" spans="1:3">
      <c r="A413" s="3" t="s">
        <v>561</v>
      </c>
    </row>
    <row r="414" spans="1:3">
      <c r="A414" s="4" t="s">
        <v>575</v>
      </c>
      <c r="B414" s="5" t="n">
        <v>131744</v>
      </c>
      <c r="C414" s="5" t="n">
        <v>82041</v>
      </c>
    </row>
    <row r="415" spans="1:3">
      <c r="A415" s="4" t="s">
        <v>683</v>
      </c>
    </row>
    <row r="416" spans="1:3">
      <c r="A416" s="3" t="s">
        <v>561</v>
      </c>
    </row>
    <row r="417" spans="1:3">
      <c r="A417" s="4" t="s">
        <v>575</v>
      </c>
      <c r="B417" s="5" t="n">
        <v>65234</v>
      </c>
      <c r="C417" s="5" t="n">
        <v>82528</v>
      </c>
    </row>
    <row r="418" spans="1:3">
      <c r="A418" s="4" t="s">
        <v>684</v>
      </c>
    </row>
    <row r="419" spans="1:3">
      <c r="A419" s="3" t="s">
        <v>561</v>
      </c>
    </row>
    <row r="420" spans="1:3">
      <c r="A420" s="4" t="s">
        <v>575</v>
      </c>
      <c r="B420" s="5" t="n">
        <v>215674</v>
      </c>
      <c r="C420" s="5" t="n">
        <v>215683</v>
      </c>
    </row>
    <row r="421" spans="1:3">
      <c r="A421" s="4" t="s">
        <v>685</v>
      </c>
    </row>
    <row r="422" spans="1:3">
      <c r="A422" s="3" t="s">
        <v>561</v>
      </c>
    </row>
    <row r="423" spans="1:3">
      <c r="A423" s="4" t="s">
        <v>575</v>
      </c>
      <c r="B423" s="5" t="n">
        <v>108860</v>
      </c>
      <c r="C423" s="5" t="n">
        <v>113119</v>
      </c>
    </row>
    <row r="424" spans="1:3">
      <c r="A424" s="4" t="s">
        <v>686</v>
      </c>
    </row>
    <row r="425" spans="1:3">
      <c r="A425" s="3" t="s">
        <v>561</v>
      </c>
    </row>
    <row r="426" spans="1:3">
      <c r="A426" s="4" t="s">
        <v>575</v>
      </c>
      <c r="B426" s="5" t="n">
        <v>229903</v>
      </c>
      <c r="C426" s="5" t="n">
        <v>224255</v>
      </c>
    </row>
    <row r="427" spans="1:3">
      <c r="A427" s="4" t="s">
        <v>576</v>
      </c>
      <c r="B427" s="5" t="n">
        <v>3919</v>
      </c>
      <c r="C427" s="5" t="n">
        <v>3558</v>
      </c>
    </row>
    <row r="428" spans="1:3">
      <c r="A428" s="4" t="s">
        <v>687</v>
      </c>
    </row>
    <row r="429" spans="1:3">
      <c r="A429" s="3" t="s">
        <v>561</v>
      </c>
    </row>
    <row r="430" spans="1:3">
      <c r="A430" s="4" t="s">
        <v>575</v>
      </c>
      <c r="B430" s="5" t="n">
        <v>180590</v>
      </c>
      <c r="C430" s="5" t="n">
        <v>173364</v>
      </c>
    </row>
    <row r="431" spans="1:3">
      <c r="A431" s="4" t="s">
        <v>576</v>
      </c>
      <c r="B431" s="5" t="n">
        <v>127</v>
      </c>
      <c r="C431" s="5" t="n">
        <v>118</v>
      </c>
    </row>
    <row r="432" spans="1:3">
      <c r="A432" s="4" t="s">
        <v>688</v>
      </c>
    </row>
    <row r="433" spans="1:3">
      <c r="A433" s="3" t="s">
        <v>561</v>
      </c>
    </row>
    <row r="434" spans="1:3">
      <c r="A434" s="4" t="s">
        <v>575</v>
      </c>
      <c r="B434" s="5" t="n">
        <v>83123</v>
      </c>
      <c r="C434" s="5" t="n">
        <v>93509</v>
      </c>
    </row>
    <row r="435" spans="1:3">
      <c r="A435" s="4" t="s">
        <v>576</v>
      </c>
      <c r="B435" s="5" t="n">
        <v>3410</v>
      </c>
      <c r="C435" s="5" t="n">
        <v>2032</v>
      </c>
    </row>
    <row r="436" spans="1:3">
      <c r="A436" s="4" t="s">
        <v>689</v>
      </c>
    </row>
    <row r="437" spans="1:3">
      <c r="A437" s="3" t="s">
        <v>561</v>
      </c>
    </row>
    <row r="438" spans="1:3">
      <c r="A438" s="4" t="s">
        <v>575</v>
      </c>
      <c r="B438" s="5" t="n">
        <v>144612</v>
      </c>
      <c r="C438" s="5" t="n">
        <v>142400</v>
      </c>
    </row>
    <row r="439" spans="1:3">
      <c r="A439" s="4" t="s">
        <v>576</v>
      </c>
      <c r="B439" s="5" t="n">
        <v>787</v>
      </c>
      <c r="C439" s="5" t="n">
        <v>335</v>
      </c>
    </row>
    <row r="440" spans="1:3">
      <c r="A440" s="4" t="s">
        <v>690</v>
      </c>
    </row>
    <row r="441" spans="1:3">
      <c r="A441" s="3" t="s">
        <v>561</v>
      </c>
    </row>
    <row r="442" spans="1:3">
      <c r="A442" s="4" t="s">
        <v>575</v>
      </c>
      <c r="B442" s="5" t="n">
        <v>265154</v>
      </c>
      <c r="C442" s="5" t="n">
        <v>253823</v>
      </c>
    </row>
    <row r="443" spans="1:3">
      <c r="A443" s="4" t="s">
        <v>576</v>
      </c>
      <c r="B443" s="5" t="n">
        <v>4842</v>
      </c>
      <c r="C443" s="5" t="n">
        <v>4094</v>
      </c>
    </row>
    <row r="444" spans="1:3">
      <c r="A444" s="4" t="s">
        <v>691</v>
      </c>
    </row>
    <row r="445" spans="1:3">
      <c r="A445" s="3" t="s">
        <v>561</v>
      </c>
    </row>
    <row r="446" spans="1:3">
      <c r="A446" s="4" t="s">
        <v>575</v>
      </c>
      <c r="B446" s="5" t="n">
        <v>17248</v>
      </c>
      <c r="C446" s="5" t="n">
        <v>16738</v>
      </c>
    </row>
    <row r="447" spans="1:3">
      <c r="A447" s="4" t="s">
        <v>692</v>
      </c>
    </row>
    <row r="448" spans="1:3">
      <c r="A448" s="3" t="s">
        <v>561</v>
      </c>
    </row>
    <row r="449" spans="1:3">
      <c r="A449" s="4" t="s">
        <v>575</v>
      </c>
      <c r="B449" s="5" t="n">
        <v>144460</v>
      </c>
      <c r="C449" s="5" t="n">
        <v>119626</v>
      </c>
    </row>
    <row r="450" spans="1:3">
      <c r="A450" s="4" t="s">
        <v>693</v>
      </c>
    </row>
    <row r="451" spans="1:3">
      <c r="A451" s="3" t="s">
        <v>561</v>
      </c>
    </row>
    <row r="452" spans="1:3">
      <c r="A452" s="4" t="s">
        <v>575</v>
      </c>
      <c r="B452" s="5" t="n">
        <v>174458</v>
      </c>
      <c r="C452" s="5" t="n">
        <v>138909</v>
      </c>
    </row>
    <row r="453" spans="1:3">
      <c r="A453" s="4" t="s">
        <v>694</v>
      </c>
    </row>
    <row r="454" spans="1:3">
      <c r="A454" s="3" t="s">
        <v>561</v>
      </c>
    </row>
    <row r="455" spans="1:3">
      <c r="A455" s="4" t="s">
        <v>575</v>
      </c>
      <c r="B455" s="5" t="n">
        <v>101896</v>
      </c>
      <c r="C455" s="5" t="n">
        <v>107480</v>
      </c>
    </row>
    <row r="456" spans="1:3">
      <c r="A456" s="4" t="s">
        <v>695</v>
      </c>
    </row>
    <row r="457" spans="1:3">
      <c r="A457" s="3" t="s">
        <v>561</v>
      </c>
    </row>
    <row r="458" spans="1:3">
      <c r="A458" s="4" t="s">
        <v>575</v>
      </c>
      <c r="B458" s="5" t="n">
        <v>3821</v>
      </c>
      <c r="C458" s="5" t="n">
        <v>4630</v>
      </c>
    </row>
    <row r="459" spans="1:3">
      <c r="A459" s="4" t="s">
        <v>696</v>
      </c>
    </row>
    <row r="460" spans="1:3">
      <c r="A460" s="3" t="s">
        <v>561</v>
      </c>
    </row>
    <row r="461" spans="1:3">
      <c r="A461" s="4" t="s">
        <v>576</v>
      </c>
      <c r="B461" s="5" t="n">
        <v>0</v>
      </c>
      <c r="C461" s="5" t="n">
        <v>0</v>
      </c>
    </row>
    <row r="462" spans="1:3">
      <c r="A462" s="4" t="s">
        <v>697</v>
      </c>
    </row>
    <row r="463" spans="1:3">
      <c r="A463" s="3" t="s">
        <v>561</v>
      </c>
    </row>
    <row r="464" spans="1:3">
      <c r="A464" s="4" t="s">
        <v>575</v>
      </c>
      <c r="B464" s="5" t="n">
        <v>0</v>
      </c>
      <c r="C464" s="5" t="n">
        <v>128</v>
      </c>
    </row>
    <row r="465" spans="1:3">
      <c r="A465" s="4" t="s">
        <v>698</v>
      </c>
    </row>
    <row r="466" spans="1:3">
      <c r="A466" s="3" t="s">
        <v>561</v>
      </c>
    </row>
    <row r="467" spans="1:3">
      <c r="A467" s="4" t="s">
        <v>576</v>
      </c>
      <c r="B467" s="5" t="n">
        <v>0</v>
      </c>
    </row>
    <row r="468" spans="1:3">
      <c r="A468" s="4" t="s">
        <v>699</v>
      </c>
    </row>
    <row r="469" spans="1:3">
      <c r="A469" s="3" t="s">
        <v>561</v>
      </c>
    </row>
    <row r="470" spans="1:3">
      <c r="A470" s="4" t="s">
        <v>576</v>
      </c>
      <c r="B470" s="5" t="n">
        <v>0</v>
      </c>
      <c r="C470" s="5" t="n">
        <v>0</v>
      </c>
    </row>
    <row r="471" spans="1:3">
      <c r="A471" s="4" t="s">
        <v>700</v>
      </c>
    </row>
    <row r="472" spans="1:3">
      <c r="A472" s="3" t="s">
        <v>561</v>
      </c>
    </row>
    <row r="473" spans="1:3">
      <c r="A473" s="4" t="s">
        <v>576</v>
      </c>
      <c r="B473" s="5" t="n">
        <v>0</v>
      </c>
      <c r="C473" s="5" t="n">
        <v>0</v>
      </c>
    </row>
    <row r="474" spans="1:3">
      <c r="A474" s="4" t="s">
        <v>701</v>
      </c>
    </row>
    <row r="475" spans="1:3">
      <c r="A475" s="3" t="s">
        <v>561</v>
      </c>
    </row>
    <row r="476" spans="1:3">
      <c r="A476" s="4" t="s">
        <v>576</v>
      </c>
      <c r="B476" s="5" t="n">
        <v>0</v>
      </c>
      <c r="C476" s="5" t="n">
        <v>0</v>
      </c>
    </row>
    <row r="477" spans="1:3">
      <c r="A477" s="4" t="s">
        <v>702</v>
      </c>
    </row>
    <row r="478" spans="1:3">
      <c r="A478" s="3" t="s">
        <v>561</v>
      </c>
    </row>
    <row r="479" spans="1:3">
      <c r="A479" s="4" t="s">
        <v>576</v>
      </c>
      <c r="B479" s="5" t="n">
        <v>0</v>
      </c>
      <c r="C479" s="5" t="n">
        <v>0</v>
      </c>
    </row>
    <row r="480" spans="1:3">
      <c r="A480" s="4" t="s">
        <v>703</v>
      </c>
    </row>
    <row r="481" spans="1:3">
      <c r="A481" s="3" t="s">
        <v>561</v>
      </c>
    </row>
    <row r="482" spans="1:3">
      <c r="A482" s="4" t="s">
        <v>576</v>
      </c>
      <c r="B482" s="5" t="n">
        <v>0</v>
      </c>
      <c r="C482" s="5" t="n">
        <v>0</v>
      </c>
    </row>
    <row r="483" spans="1:3">
      <c r="A483" s="4" t="s">
        <v>704</v>
      </c>
    </row>
    <row r="484" spans="1:3">
      <c r="A484" s="3" t="s">
        <v>561</v>
      </c>
    </row>
    <row r="485" spans="1:3">
      <c r="A485" s="4" t="s">
        <v>575</v>
      </c>
      <c r="B485" s="5" t="n">
        <v>0</v>
      </c>
      <c r="C485" s="5" t="n">
        <v>0</v>
      </c>
    </row>
    <row r="486" spans="1:3">
      <c r="A486" s="4" t="s">
        <v>705</v>
      </c>
    </row>
    <row r="487" spans="1:3">
      <c r="A487" s="3" t="s">
        <v>561</v>
      </c>
    </row>
    <row r="488" spans="1:3">
      <c r="A488" s="4" t="s">
        <v>575</v>
      </c>
      <c r="B488" s="5" t="n">
        <v>0</v>
      </c>
      <c r="C488" s="5" t="n">
        <v>0</v>
      </c>
    </row>
    <row r="489" spans="1:3">
      <c r="A489" s="4" t="s">
        <v>706</v>
      </c>
    </row>
    <row r="490" spans="1:3">
      <c r="A490" s="3" t="s">
        <v>561</v>
      </c>
    </row>
    <row r="491" spans="1:3">
      <c r="A491" s="4" t="s">
        <v>575</v>
      </c>
      <c r="B491" s="5" t="n">
        <v>0</v>
      </c>
      <c r="C491" s="5" t="n">
        <v>0</v>
      </c>
    </row>
    <row r="492" spans="1:3">
      <c r="A492" s="4" t="s">
        <v>707</v>
      </c>
    </row>
    <row r="493" spans="1:3">
      <c r="A493" s="3" t="s">
        <v>561</v>
      </c>
    </row>
    <row r="494" spans="1:3">
      <c r="A494" s="4" t="s">
        <v>575</v>
      </c>
      <c r="B494" s="5" t="n">
        <v>0</v>
      </c>
      <c r="C494" s="5" t="n">
        <v>0</v>
      </c>
    </row>
    <row r="495" spans="1:3">
      <c r="A495" s="4" t="s">
        <v>708</v>
      </c>
    </row>
    <row r="496" spans="1:3">
      <c r="A496" s="3" t="s">
        <v>561</v>
      </c>
    </row>
    <row r="497" spans="1:3">
      <c r="A497" s="4" t="s">
        <v>575</v>
      </c>
      <c r="B497" s="5" t="n">
        <v>0</v>
      </c>
      <c r="C497" s="5" t="n">
        <v>0</v>
      </c>
    </row>
    <row r="498" spans="1:3">
      <c r="A498" s="4" t="s">
        <v>709</v>
      </c>
    </row>
    <row r="499" spans="1:3">
      <c r="A499" s="3" t="s">
        <v>561</v>
      </c>
    </row>
    <row r="500" spans="1:3">
      <c r="A500" s="4" t="s">
        <v>575</v>
      </c>
      <c r="B500" s="5" t="n">
        <v>0</v>
      </c>
      <c r="C500" s="5" t="n">
        <v>0</v>
      </c>
    </row>
    <row r="501" spans="1:3">
      <c r="A501" s="4" t="s">
        <v>710</v>
      </c>
    </row>
    <row r="502" spans="1:3">
      <c r="A502" s="3" t="s">
        <v>561</v>
      </c>
    </row>
    <row r="503" spans="1:3">
      <c r="A503" s="4" t="s">
        <v>575</v>
      </c>
      <c r="B503" s="5" t="n">
        <v>0</v>
      </c>
      <c r="C503" s="5" t="n">
        <v>128</v>
      </c>
    </row>
    <row r="504" spans="1:3">
      <c r="A504" s="4" t="s">
        <v>711</v>
      </c>
    </row>
    <row r="505" spans="1:3">
      <c r="A505" s="3" t="s">
        <v>561</v>
      </c>
    </row>
    <row r="506" spans="1:3">
      <c r="A506" s="4" t="s">
        <v>575</v>
      </c>
      <c r="B506" s="5" t="n">
        <v>0</v>
      </c>
      <c r="C506" s="5" t="n">
        <v>0</v>
      </c>
    </row>
    <row r="507" spans="1:3">
      <c r="A507" s="4" t="s">
        <v>576</v>
      </c>
      <c r="B507" s="5" t="n">
        <v>0</v>
      </c>
      <c r="C507" s="5" t="n">
        <v>0</v>
      </c>
    </row>
    <row r="508" spans="1:3">
      <c r="A508" s="4" t="s">
        <v>712</v>
      </c>
    </row>
    <row r="509" spans="1:3">
      <c r="A509" s="3" t="s">
        <v>561</v>
      </c>
    </row>
    <row r="510" spans="1:3">
      <c r="A510" s="4" t="s">
        <v>575</v>
      </c>
      <c r="B510" s="5" t="n">
        <v>15098</v>
      </c>
      <c r="C510" s="5" t="n">
        <v>16252</v>
      </c>
    </row>
    <row r="511" spans="1:3">
      <c r="A511" s="4" t="s">
        <v>576</v>
      </c>
      <c r="B511" s="5" t="n">
        <v>0</v>
      </c>
      <c r="C511" s="5" t="n">
        <v>0</v>
      </c>
    </row>
    <row r="512" spans="1:3">
      <c r="A512" s="4" t="s">
        <v>586</v>
      </c>
      <c r="B512" s="5" t="n">
        <v>0</v>
      </c>
      <c r="C512" s="5" t="n">
        <v>0</v>
      </c>
    </row>
    <row r="513" spans="1:3">
      <c r="A513" s="4" t="s">
        <v>587</v>
      </c>
      <c r="B513" s="5" t="n">
        <v>0</v>
      </c>
      <c r="C513" s="5" t="n">
        <v>0</v>
      </c>
    </row>
    <row r="514" spans="1:3">
      <c r="A514" s="4" t="s">
        <v>588</v>
      </c>
      <c r="B514" s="5" t="n">
        <v>0</v>
      </c>
      <c r="C514" s="5" t="n">
        <v>0</v>
      </c>
    </row>
    <row r="515" spans="1:3">
      <c r="A515" s="4" t="s">
        <v>589</v>
      </c>
      <c r="B515" s="5" t="n">
        <v>15098</v>
      </c>
      <c r="C515" s="5" t="n">
        <v>16252</v>
      </c>
    </row>
    <row r="516" spans="1:3">
      <c r="A516" s="4" t="s">
        <v>713</v>
      </c>
    </row>
    <row r="517" spans="1:3">
      <c r="A517" s="3" t="s">
        <v>561</v>
      </c>
    </row>
    <row r="518" spans="1:3">
      <c r="A518" s="4" t="s">
        <v>575</v>
      </c>
      <c r="B518" s="5" t="n">
        <v>10511</v>
      </c>
      <c r="C518" s="5" t="n">
        <v>12274</v>
      </c>
    </row>
    <row r="519" spans="1:3">
      <c r="A519" s="4" t="s">
        <v>714</v>
      </c>
    </row>
    <row r="520" spans="1:3">
      <c r="A520" s="3" t="s">
        <v>561</v>
      </c>
    </row>
    <row r="521" spans="1:3">
      <c r="A521" s="4" t="s">
        <v>575</v>
      </c>
      <c r="B521" s="5" t="n">
        <v>0</v>
      </c>
      <c r="C521" s="5" t="n">
        <v>0</v>
      </c>
    </row>
    <row r="522" spans="1:3">
      <c r="A522" s="4" t="s">
        <v>715</v>
      </c>
    </row>
    <row r="523" spans="1:3">
      <c r="A523" s="3" t="s">
        <v>561</v>
      </c>
    </row>
    <row r="524" spans="1:3">
      <c r="A524" s="4" t="s">
        <v>575</v>
      </c>
      <c r="B524" s="5" t="n">
        <v>0</v>
      </c>
      <c r="C524" s="5" t="n">
        <v>0</v>
      </c>
    </row>
    <row r="525" spans="1:3">
      <c r="A525" s="4" t="s">
        <v>716</v>
      </c>
    </row>
    <row r="526" spans="1:3">
      <c r="A526" s="3" t="s">
        <v>561</v>
      </c>
    </row>
    <row r="527" spans="1:3">
      <c r="A527" s="4" t="s">
        <v>575</v>
      </c>
      <c r="B527" s="5" t="n">
        <v>0</v>
      </c>
      <c r="C527" s="5" t="n">
        <v>0</v>
      </c>
    </row>
    <row r="528" spans="1:3">
      <c r="A528" s="4" t="s">
        <v>717</v>
      </c>
    </row>
    <row r="529" spans="1:3">
      <c r="A529" s="3" t="s">
        <v>561</v>
      </c>
    </row>
    <row r="530" spans="1:3">
      <c r="A530" s="4" t="s">
        <v>575</v>
      </c>
      <c r="B530" s="5" t="n">
        <v>0</v>
      </c>
      <c r="C530" s="5" t="n">
        <v>0</v>
      </c>
    </row>
    <row r="531" spans="1:3">
      <c r="A531" s="4" t="s">
        <v>718</v>
      </c>
    </row>
    <row r="532" spans="1:3">
      <c r="A532" s="3" t="s">
        <v>561</v>
      </c>
    </row>
    <row r="533" spans="1:3">
      <c r="A533" s="4" t="s">
        <v>575</v>
      </c>
      <c r="B533" s="5" t="n">
        <v>0</v>
      </c>
      <c r="C533" s="5" t="n">
        <v>0</v>
      </c>
    </row>
    <row r="534" spans="1:3">
      <c r="A534" s="4" t="s">
        <v>719</v>
      </c>
    </row>
    <row r="535" spans="1:3">
      <c r="A535" s="3" t="s">
        <v>561</v>
      </c>
    </row>
    <row r="536" spans="1:3">
      <c r="A536" s="4" t="s">
        <v>575</v>
      </c>
      <c r="B536" s="5" t="n">
        <v>0</v>
      </c>
      <c r="C536" s="5" t="n">
        <v>0</v>
      </c>
    </row>
    <row r="537" spans="1:3">
      <c r="A537" s="4" t="s">
        <v>720</v>
      </c>
    </row>
    <row r="538" spans="1:3">
      <c r="A538" s="3" t="s">
        <v>561</v>
      </c>
    </row>
    <row r="539" spans="1:3">
      <c r="A539" s="4" t="s">
        <v>575</v>
      </c>
      <c r="B539" s="5" t="n">
        <v>168</v>
      </c>
      <c r="C539" s="5" t="n">
        <v>343</v>
      </c>
    </row>
    <row r="540" spans="1:3">
      <c r="A540" s="4" t="s">
        <v>721</v>
      </c>
    </row>
    <row r="541" spans="1:3">
      <c r="A541" s="3" t="s">
        <v>561</v>
      </c>
    </row>
    <row r="542" spans="1:3">
      <c r="A542" s="4" t="s">
        <v>575</v>
      </c>
      <c r="B542" s="5" t="n">
        <v>0</v>
      </c>
      <c r="C542" s="5" t="n">
        <v>0</v>
      </c>
    </row>
    <row r="543" spans="1:3">
      <c r="A543" s="4" t="s">
        <v>722</v>
      </c>
    </row>
    <row r="544" spans="1:3">
      <c r="A544" s="3" t="s">
        <v>561</v>
      </c>
    </row>
    <row r="545" spans="1:3">
      <c r="A545" s="4" t="s">
        <v>575</v>
      </c>
      <c r="B545" s="5" t="n">
        <v>0</v>
      </c>
      <c r="C545" s="5" t="n">
        <v>0</v>
      </c>
    </row>
    <row r="546" spans="1:3">
      <c r="A546" s="4" t="s">
        <v>723</v>
      </c>
    </row>
    <row r="547" spans="1:3">
      <c r="A547" s="3" t="s">
        <v>561</v>
      </c>
    </row>
    <row r="548" spans="1:3">
      <c r="A548" s="4" t="s">
        <v>575</v>
      </c>
      <c r="B548" s="5" t="n">
        <v>0</v>
      </c>
      <c r="C548" s="5" t="n">
        <v>0</v>
      </c>
    </row>
    <row r="549" spans="1:3">
      <c r="A549" s="4" t="s">
        <v>724</v>
      </c>
    </row>
    <row r="550" spans="1:3">
      <c r="A550" s="3" t="s">
        <v>561</v>
      </c>
    </row>
    <row r="551" spans="1:3">
      <c r="A551" s="4" t="s">
        <v>575</v>
      </c>
      <c r="B551" s="5" t="n">
        <v>0</v>
      </c>
      <c r="C551" s="5" t="n">
        <v>0</v>
      </c>
    </row>
    <row r="552" spans="1:3">
      <c r="A552" s="4" t="s">
        <v>725</v>
      </c>
    </row>
    <row r="553" spans="1:3">
      <c r="A553" s="3" t="s">
        <v>561</v>
      </c>
    </row>
    <row r="554" spans="1:3">
      <c r="A554" s="4" t="s">
        <v>575</v>
      </c>
      <c r="B554" s="5" t="n">
        <v>0</v>
      </c>
      <c r="C554" s="5" t="n">
        <v>0</v>
      </c>
    </row>
    <row r="555" spans="1:3">
      <c r="A555" s="4" t="s">
        <v>726</v>
      </c>
    </row>
    <row r="556" spans="1:3">
      <c r="A556" s="3" t="s">
        <v>561</v>
      </c>
    </row>
    <row r="557" spans="1:3">
      <c r="A557" s="4" t="s">
        <v>575</v>
      </c>
      <c r="B557" s="5" t="n">
        <v>0</v>
      </c>
      <c r="C557" s="5" t="n">
        <v>0</v>
      </c>
    </row>
    <row r="558" spans="1:3">
      <c r="A558" s="4" t="s">
        <v>727</v>
      </c>
    </row>
    <row r="559" spans="1:3">
      <c r="A559" s="3" t="s">
        <v>561</v>
      </c>
    </row>
    <row r="560" spans="1:3">
      <c r="A560" s="4" t="s">
        <v>575</v>
      </c>
      <c r="B560" s="5" t="n">
        <v>0</v>
      </c>
      <c r="C560" s="5" t="n">
        <v>0</v>
      </c>
    </row>
    <row r="561" spans="1:3">
      <c r="A561" s="4" t="s">
        <v>576</v>
      </c>
      <c r="B561" s="5" t="n">
        <v>0</v>
      </c>
      <c r="C561" s="5" t="n">
        <v>0</v>
      </c>
    </row>
    <row r="562" spans="1:3">
      <c r="A562" s="4" t="s">
        <v>728</v>
      </c>
    </row>
    <row r="563" spans="1:3">
      <c r="A563" s="3" t="s">
        <v>561</v>
      </c>
    </row>
    <row r="564" spans="1:3">
      <c r="A564" s="4" t="s">
        <v>575</v>
      </c>
      <c r="B564" s="5" t="n">
        <v>1097</v>
      </c>
      <c r="C564" s="5" t="n">
        <v>1233</v>
      </c>
    </row>
    <row r="565" spans="1:3">
      <c r="A565" s="4" t="s">
        <v>576</v>
      </c>
      <c r="B565" s="5" t="n">
        <v>0</v>
      </c>
      <c r="C565" s="5" t="n">
        <v>0</v>
      </c>
    </row>
    <row r="566" spans="1:3">
      <c r="A566" s="4" t="s">
        <v>729</v>
      </c>
    </row>
    <row r="567" spans="1:3">
      <c r="A567" s="3" t="s">
        <v>561</v>
      </c>
    </row>
    <row r="568" spans="1:3">
      <c r="A568" s="4" t="s">
        <v>575</v>
      </c>
      <c r="B568" s="5" t="n">
        <v>0</v>
      </c>
      <c r="C568" s="5" t="n">
        <v>0</v>
      </c>
    </row>
    <row r="569" spans="1:3">
      <c r="A569" s="4" t="s">
        <v>576</v>
      </c>
      <c r="B569" s="5" t="n">
        <v>0</v>
      </c>
      <c r="C569" s="5" t="n">
        <v>0</v>
      </c>
    </row>
    <row r="570" spans="1:3">
      <c r="A570" s="4" t="s">
        <v>730</v>
      </c>
    </row>
    <row r="571" spans="1:3">
      <c r="A571" s="3" t="s">
        <v>561</v>
      </c>
    </row>
    <row r="572" spans="1:3">
      <c r="A572" s="4" t="s">
        <v>575</v>
      </c>
      <c r="B572" s="5" t="n">
        <v>0</v>
      </c>
      <c r="C572" s="5" t="n">
        <v>0</v>
      </c>
    </row>
    <row r="573" spans="1:3">
      <c r="A573" s="4" t="s">
        <v>576</v>
      </c>
      <c r="B573" s="5" t="n">
        <v>0</v>
      </c>
      <c r="C573" s="5" t="n">
        <v>0</v>
      </c>
    </row>
    <row r="574" spans="1:3">
      <c r="A574" s="4" t="s">
        <v>731</v>
      </c>
    </row>
    <row r="575" spans="1:3">
      <c r="A575" s="3" t="s">
        <v>561</v>
      </c>
    </row>
    <row r="576" spans="1:3">
      <c r="A576" s="4" t="s">
        <v>575</v>
      </c>
      <c r="B576" s="5" t="n">
        <v>8797</v>
      </c>
      <c r="C576" s="5" t="n">
        <v>9662</v>
      </c>
    </row>
    <row r="577" spans="1:3">
      <c r="A577" s="4" t="s">
        <v>576</v>
      </c>
      <c r="B577" s="5" t="n">
        <v>0</v>
      </c>
      <c r="C577" s="5" t="n">
        <v>0</v>
      </c>
    </row>
    <row r="578" spans="1:3">
      <c r="A578" s="4" t="s">
        <v>732</v>
      </c>
    </row>
    <row r="579" spans="1:3">
      <c r="A579" s="3" t="s">
        <v>561</v>
      </c>
    </row>
    <row r="580" spans="1:3">
      <c r="A580" s="4" t="s">
        <v>575</v>
      </c>
      <c r="B580" s="5" t="n">
        <v>0</v>
      </c>
      <c r="C580" s="5" t="n">
        <v>0</v>
      </c>
    </row>
    <row r="581" spans="1:3">
      <c r="A581" s="4" t="s">
        <v>733</v>
      </c>
    </row>
    <row r="582" spans="1:3">
      <c r="A582" s="3" t="s">
        <v>561</v>
      </c>
    </row>
    <row r="583" spans="1:3">
      <c r="A583" s="4" t="s">
        <v>575</v>
      </c>
      <c r="B583" s="5" t="n">
        <v>0</v>
      </c>
      <c r="C583" s="5" t="n">
        <v>0</v>
      </c>
    </row>
    <row r="584" spans="1:3">
      <c r="A584" s="4" t="s">
        <v>734</v>
      </c>
    </row>
    <row r="585" spans="1:3">
      <c r="A585" s="3" t="s">
        <v>561</v>
      </c>
    </row>
    <row r="586" spans="1:3">
      <c r="A586" s="4" t="s">
        <v>575</v>
      </c>
      <c r="B586" s="5" t="n">
        <v>0</v>
      </c>
      <c r="C586" s="5" t="n">
        <v>0</v>
      </c>
    </row>
    <row r="587" spans="1:3">
      <c r="A587" s="4" t="s">
        <v>735</v>
      </c>
    </row>
    <row r="588" spans="1:3">
      <c r="A588" s="3" t="s">
        <v>561</v>
      </c>
    </row>
    <row r="589" spans="1:3">
      <c r="A589" s="4" t="s">
        <v>575</v>
      </c>
      <c r="B589" s="5" t="n">
        <v>0</v>
      </c>
      <c r="C589" s="5" t="n">
        <v>0</v>
      </c>
    </row>
    <row r="590" spans="1:3">
      <c r="A590" s="4" t="s">
        <v>736</v>
      </c>
    </row>
    <row r="591" spans="1:3">
      <c r="A591" s="3" t="s">
        <v>561</v>
      </c>
    </row>
    <row r="592" spans="1:3">
      <c r="A592" s="4" t="s">
        <v>575</v>
      </c>
      <c r="B592" s="5" t="n">
        <v>449</v>
      </c>
      <c r="C592" s="5" t="n">
        <v>1036</v>
      </c>
    </row>
    <row r="593" spans="1:3">
      <c r="A593" s="4" t="s">
        <v>737</v>
      </c>
    </row>
    <row r="594" spans="1:3">
      <c r="A594" s="3" t="s">
        <v>561</v>
      </c>
    </row>
    <row r="595" spans="1:3">
      <c r="A595" s="4" t="s">
        <v>576</v>
      </c>
      <c r="B595" s="5" t="n">
        <v>0</v>
      </c>
      <c r="C595" s="5" t="n">
        <v>0</v>
      </c>
    </row>
    <row r="596" spans="1:3">
      <c r="A596" s="4" t="s">
        <v>738</v>
      </c>
    </row>
    <row r="597" spans="1:3">
      <c r="A597" s="3" t="s">
        <v>561</v>
      </c>
    </row>
    <row r="598" spans="1:3">
      <c r="A598" s="4" t="s">
        <v>575</v>
      </c>
      <c r="B598" s="5" t="n">
        <v>4587</v>
      </c>
      <c r="C598" s="5" t="n">
        <v>3978</v>
      </c>
    </row>
    <row r="599" spans="1:3">
      <c r="A599" s="4" t="s">
        <v>739</v>
      </c>
    </row>
    <row r="600" spans="1:3">
      <c r="A600" s="3" t="s">
        <v>561</v>
      </c>
    </row>
    <row r="601" spans="1:3">
      <c r="A601" s="4" t="s">
        <v>576</v>
      </c>
      <c r="B601" s="5" t="n">
        <v>0</v>
      </c>
    </row>
    <row r="602" spans="1:3">
      <c r="A602" s="4" t="s">
        <v>740</v>
      </c>
    </row>
    <row r="603" spans="1:3">
      <c r="A603" s="3" t="s">
        <v>561</v>
      </c>
    </row>
    <row r="604" spans="1:3">
      <c r="A604" s="4" t="s">
        <v>576</v>
      </c>
      <c r="B604" s="5" t="n">
        <v>0</v>
      </c>
      <c r="C604" s="5" t="n">
        <v>0</v>
      </c>
    </row>
    <row r="605" spans="1:3">
      <c r="A605" s="4" t="s">
        <v>741</v>
      </c>
    </row>
    <row r="606" spans="1:3">
      <c r="A606" s="3" t="s">
        <v>561</v>
      </c>
    </row>
    <row r="607" spans="1:3">
      <c r="A607" s="4" t="s">
        <v>576</v>
      </c>
      <c r="B607" s="5" t="n">
        <v>0</v>
      </c>
      <c r="C607" s="5" t="n">
        <v>0</v>
      </c>
    </row>
    <row r="608" spans="1:3">
      <c r="A608" s="4" t="s">
        <v>742</v>
      </c>
    </row>
    <row r="609" spans="1:3">
      <c r="A609" s="3" t="s">
        <v>561</v>
      </c>
    </row>
    <row r="610" spans="1:3">
      <c r="A610" s="4" t="s">
        <v>576</v>
      </c>
      <c r="B610" s="5" t="n">
        <v>0</v>
      </c>
      <c r="C610" s="5" t="n">
        <v>0</v>
      </c>
    </row>
    <row r="611" spans="1:3">
      <c r="A611" s="4" t="s">
        <v>743</v>
      </c>
    </row>
    <row r="612" spans="1:3">
      <c r="A612" s="3" t="s">
        <v>561</v>
      </c>
    </row>
    <row r="613" spans="1:3">
      <c r="A613" s="4" t="s">
        <v>576</v>
      </c>
      <c r="B613" s="5" t="n">
        <v>0</v>
      </c>
      <c r="C613" s="5" t="n">
        <v>0</v>
      </c>
    </row>
    <row r="614" spans="1:3">
      <c r="A614" s="4" t="s">
        <v>744</v>
      </c>
    </row>
    <row r="615" spans="1:3">
      <c r="A615" s="3" t="s">
        <v>561</v>
      </c>
    </row>
    <row r="616" spans="1:3">
      <c r="A616" s="4" t="s">
        <v>576</v>
      </c>
      <c r="B616" s="5" t="n">
        <v>0</v>
      </c>
      <c r="C616" s="5" t="n">
        <v>0</v>
      </c>
    </row>
    <row r="617" spans="1:3">
      <c r="A617" s="4" t="s">
        <v>745</v>
      </c>
    </row>
    <row r="618" spans="1:3">
      <c r="A618" s="3" t="s">
        <v>561</v>
      </c>
    </row>
    <row r="619" spans="1:3">
      <c r="A619" s="4" t="s">
        <v>575</v>
      </c>
      <c r="B619" s="5" t="n">
        <v>0</v>
      </c>
      <c r="C619" s="5" t="n">
        <v>0</v>
      </c>
    </row>
    <row r="620" spans="1:3">
      <c r="A620" s="4" t="s">
        <v>746</v>
      </c>
    </row>
    <row r="621" spans="1:3">
      <c r="A621" s="3" t="s">
        <v>561</v>
      </c>
    </row>
    <row r="622" spans="1:3">
      <c r="A622" s="4" t="s">
        <v>575</v>
      </c>
      <c r="B622" s="5" t="n">
        <v>0</v>
      </c>
      <c r="C622" s="5" t="n">
        <v>0</v>
      </c>
    </row>
    <row r="623" spans="1:3">
      <c r="A623" s="4" t="s">
        <v>747</v>
      </c>
    </row>
    <row r="624" spans="1:3">
      <c r="A624" s="3" t="s">
        <v>561</v>
      </c>
    </row>
    <row r="625" spans="1:3">
      <c r="A625" s="4" t="s">
        <v>575</v>
      </c>
      <c r="B625" s="5" t="n">
        <v>0</v>
      </c>
      <c r="C625" s="5" t="n">
        <v>0</v>
      </c>
    </row>
    <row r="626" spans="1:3">
      <c r="A626" s="4" t="s">
        <v>748</v>
      </c>
    </row>
    <row r="627" spans="1:3">
      <c r="A627" s="3" t="s">
        <v>561</v>
      </c>
    </row>
    <row r="628" spans="1:3">
      <c r="A628" s="4" t="s">
        <v>575</v>
      </c>
      <c r="B628" s="5" t="n">
        <v>0</v>
      </c>
      <c r="C628" s="5" t="n">
        <v>0</v>
      </c>
    </row>
    <row r="629" spans="1:3">
      <c r="A629" s="4" t="s">
        <v>749</v>
      </c>
    </row>
    <row r="630" spans="1:3">
      <c r="A630" s="3" t="s">
        <v>561</v>
      </c>
    </row>
    <row r="631" spans="1:3">
      <c r="A631" s="4" t="s">
        <v>575</v>
      </c>
      <c r="B631" s="5" t="n">
        <v>0</v>
      </c>
      <c r="C631" s="5" t="n">
        <v>0</v>
      </c>
    </row>
    <row r="632" spans="1:3">
      <c r="A632" s="4" t="s">
        <v>750</v>
      </c>
    </row>
    <row r="633" spans="1:3">
      <c r="A633" s="3" t="s">
        <v>561</v>
      </c>
    </row>
    <row r="634" spans="1:3">
      <c r="A634" s="4" t="s">
        <v>575</v>
      </c>
      <c r="B634" s="5" t="n">
        <v>0</v>
      </c>
      <c r="C634" s="5" t="n">
        <v>0</v>
      </c>
    </row>
    <row r="635" spans="1:3">
      <c r="A635" s="4" t="s">
        <v>751</v>
      </c>
    </row>
    <row r="636" spans="1:3">
      <c r="A636" s="3" t="s">
        <v>561</v>
      </c>
    </row>
    <row r="637" spans="1:3">
      <c r="A637" s="4" t="s">
        <v>575</v>
      </c>
      <c r="B637" s="5" t="n">
        <v>3992</v>
      </c>
      <c r="C637" s="5" t="n">
        <v>3978</v>
      </c>
    </row>
    <row r="638" spans="1:3">
      <c r="A638" s="4" t="s">
        <v>752</v>
      </c>
    </row>
    <row r="639" spans="1:3">
      <c r="A639" s="3" t="s">
        <v>561</v>
      </c>
    </row>
    <row r="640" spans="1:3">
      <c r="A640" s="4" t="s">
        <v>575</v>
      </c>
      <c r="B640" s="5" t="n">
        <v>595</v>
      </c>
      <c r="C640" s="5" t="n">
        <v>0</v>
      </c>
    </row>
    <row r="641" spans="1:3">
      <c r="A641" s="4" t="s">
        <v>576</v>
      </c>
      <c r="B641" s="6" t="n">
        <v>0</v>
      </c>
      <c r="C641"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754</v>
      </c>
    </row>
    <row r="4" spans="1:3">
      <c r="A4" s="4" t="s">
        <v>755</v>
      </c>
      <c r="B4" s="6" t="n">
        <v>16252</v>
      </c>
      <c r="C4" s="6" t="n">
        <v>18315</v>
      </c>
    </row>
    <row r="5" spans="1:3">
      <c r="A5" s="4" t="s">
        <v>756</v>
      </c>
      <c r="C5" s="5" t="n">
        <v>-142</v>
      </c>
    </row>
    <row r="6" spans="1:3">
      <c r="A6" s="4" t="s">
        <v>757</v>
      </c>
      <c r="B6" s="5" t="n">
        <v>80</v>
      </c>
      <c r="C6" s="5" t="n">
        <v>-65</v>
      </c>
    </row>
    <row r="7" spans="1:3">
      <c r="A7" s="4" t="s">
        <v>758</v>
      </c>
      <c r="B7" s="5" t="n">
        <v>727</v>
      </c>
      <c r="C7" s="5" t="n">
        <v>221</v>
      </c>
    </row>
    <row r="8" spans="1:3">
      <c r="A8" s="4" t="s">
        <v>759</v>
      </c>
      <c r="B8" s="5" t="n">
        <v>-1961</v>
      </c>
      <c r="C8" s="5" t="n">
        <v>-2077</v>
      </c>
    </row>
    <row r="9" spans="1:3">
      <c r="A9" s="4" t="s">
        <v>760</v>
      </c>
      <c r="B9" s="5" t="n">
        <v>15098</v>
      </c>
      <c r="C9" s="5" t="n">
        <v>16252</v>
      </c>
    </row>
    <row r="10" spans="1:3">
      <c r="A10" s="4" t="s">
        <v>761</v>
      </c>
    </row>
    <row r="11" spans="1:3">
      <c r="A11" s="3" t="s">
        <v>754</v>
      </c>
    </row>
    <row r="12" spans="1:3">
      <c r="A12" s="4" t="s">
        <v>755</v>
      </c>
      <c r="B12" s="5" t="n">
        <v>343</v>
      </c>
      <c r="C12" s="5" t="n">
        <v>519</v>
      </c>
    </row>
    <row r="13" spans="1:3">
      <c r="A13" s="4" t="s">
        <v>756</v>
      </c>
      <c r="C13" s="5" t="n">
        <v>0</v>
      </c>
    </row>
    <row r="14" spans="1:3">
      <c r="A14" s="4" t="s">
        <v>757</v>
      </c>
      <c r="B14" s="5" t="n">
        <v>-15</v>
      </c>
      <c r="C14" s="5" t="n">
        <v>-26</v>
      </c>
    </row>
    <row r="15" spans="1:3">
      <c r="A15" s="4" t="s">
        <v>758</v>
      </c>
      <c r="B15" s="5" t="n">
        <v>0</v>
      </c>
      <c r="C15" s="5" t="n">
        <v>0</v>
      </c>
    </row>
    <row r="16" spans="1:3">
      <c r="A16" s="4" t="s">
        <v>759</v>
      </c>
      <c r="B16" s="5" t="n">
        <v>-160</v>
      </c>
      <c r="C16" s="5" t="n">
        <v>-150</v>
      </c>
    </row>
    <row r="17" spans="1:3">
      <c r="A17" s="4" t="s">
        <v>760</v>
      </c>
      <c r="B17" s="5" t="n">
        <v>168</v>
      </c>
      <c r="C17" s="5" t="n">
        <v>343</v>
      </c>
    </row>
    <row r="18" spans="1:3">
      <c r="A18" s="4" t="s">
        <v>762</v>
      </c>
    </row>
    <row r="19" spans="1:3">
      <c r="A19" s="3" t="s">
        <v>754</v>
      </c>
    </row>
    <row r="20" spans="1:3">
      <c r="A20" s="4" t="s">
        <v>755</v>
      </c>
      <c r="B20" s="5" t="n">
        <v>10895</v>
      </c>
      <c r="C20" s="5" t="n">
        <v>12312</v>
      </c>
    </row>
    <row r="21" spans="1:3">
      <c r="A21" s="4" t="s">
        <v>756</v>
      </c>
      <c r="C21" s="5" t="n">
        <v>-142</v>
      </c>
    </row>
    <row r="22" spans="1:3">
      <c r="A22" s="4" t="s">
        <v>757</v>
      </c>
      <c r="B22" s="5" t="n">
        <v>134</v>
      </c>
      <c r="C22" s="5" t="n">
        <v>0</v>
      </c>
    </row>
    <row r="23" spans="1:3">
      <c r="A23" s="4" t="s">
        <v>758</v>
      </c>
      <c r="B23" s="5" t="n">
        <v>0</v>
      </c>
      <c r="C23" s="5" t="n">
        <v>100</v>
      </c>
    </row>
    <row r="24" spans="1:3">
      <c r="A24" s="4" t="s">
        <v>759</v>
      </c>
      <c r="B24" s="5" t="n">
        <v>-1135</v>
      </c>
      <c r="C24" s="5" t="n">
        <v>-1375</v>
      </c>
    </row>
    <row r="25" spans="1:3">
      <c r="A25" s="4" t="s">
        <v>760</v>
      </c>
      <c r="B25" s="5" t="n">
        <v>9894</v>
      </c>
      <c r="C25" s="5" t="n">
        <v>10895</v>
      </c>
    </row>
    <row r="26" spans="1:3">
      <c r="A26" s="4" t="s">
        <v>488</v>
      </c>
    </row>
    <row r="27" spans="1:3">
      <c r="A27" s="3" t="s">
        <v>754</v>
      </c>
    </row>
    <row r="28" spans="1:3">
      <c r="A28" s="4" t="s">
        <v>755</v>
      </c>
      <c r="B28" s="5" t="n">
        <v>1036</v>
      </c>
      <c r="C28" s="5" t="n">
        <v>1612</v>
      </c>
    </row>
    <row r="29" spans="1:3">
      <c r="A29" s="4" t="s">
        <v>756</v>
      </c>
      <c r="C29" s="5" t="n">
        <v>0</v>
      </c>
    </row>
    <row r="30" spans="1:3">
      <c r="A30" s="4" t="s">
        <v>757</v>
      </c>
      <c r="B30" s="5" t="n">
        <v>-39</v>
      </c>
      <c r="C30" s="5" t="n">
        <v>-39</v>
      </c>
    </row>
    <row r="31" spans="1:3">
      <c r="A31" s="4" t="s">
        <v>758</v>
      </c>
      <c r="B31" s="5" t="n">
        <v>0</v>
      </c>
      <c r="C31" s="5" t="n">
        <v>0</v>
      </c>
    </row>
    <row r="32" spans="1:3">
      <c r="A32" s="4" t="s">
        <v>759</v>
      </c>
      <c r="B32" s="5" t="n">
        <v>-548</v>
      </c>
      <c r="C32" s="5" t="n">
        <v>-537</v>
      </c>
    </row>
    <row r="33" spans="1:3">
      <c r="A33" s="4" t="s">
        <v>760</v>
      </c>
      <c r="B33" s="5" t="n">
        <v>449</v>
      </c>
      <c r="C33" s="5" t="n">
        <v>1036</v>
      </c>
    </row>
    <row r="34" spans="1:3">
      <c r="A34" s="4" t="s">
        <v>763</v>
      </c>
    </row>
    <row r="35" spans="1:3">
      <c r="A35" s="3" t="s">
        <v>754</v>
      </c>
    </row>
    <row r="36" spans="1:3">
      <c r="A36" s="4" t="s">
        <v>755</v>
      </c>
      <c r="B36" s="5" t="n">
        <v>3978</v>
      </c>
      <c r="C36" s="5" t="n">
        <v>3872</v>
      </c>
    </row>
    <row r="37" spans="1:3">
      <c r="A37" s="4" t="s">
        <v>756</v>
      </c>
      <c r="C37" s="5" t="n">
        <v>0</v>
      </c>
    </row>
    <row r="38" spans="1:3">
      <c r="A38" s="4" t="s">
        <v>757</v>
      </c>
      <c r="B38" s="5" t="n">
        <v>0</v>
      </c>
      <c r="C38" s="5" t="n">
        <v>0</v>
      </c>
    </row>
    <row r="39" spans="1:3">
      <c r="A39" s="4" t="s">
        <v>758</v>
      </c>
      <c r="B39" s="5" t="n">
        <v>727</v>
      </c>
      <c r="C39" s="5" t="n">
        <v>121</v>
      </c>
    </row>
    <row r="40" spans="1:3">
      <c r="A40" s="4" t="s">
        <v>759</v>
      </c>
      <c r="B40" s="5" t="n">
        <v>-118</v>
      </c>
      <c r="C40" s="5" t="n">
        <v>-15</v>
      </c>
    </row>
    <row r="41" spans="1:3">
      <c r="A41" s="4" t="s">
        <v>760</v>
      </c>
      <c r="B41" s="6" t="n">
        <v>4587</v>
      </c>
      <c r="C41" s="6" t="n">
        <v>39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64</v>
      </c>
      <c r="B1" s="2" t="s">
        <v>1</v>
      </c>
    </row>
    <row r="2" spans="1:4">
      <c r="B2" s="2" t="s">
        <v>765</v>
      </c>
      <c r="C2" s="2" t="s">
        <v>574</v>
      </c>
      <c r="D2" s="2" t="s">
        <v>403</v>
      </c>
    </row>
    <row r="3" spans="1:4">
      <c r="A3" s="3" t="s">
        <v>766</v>
      </c>
    </row>
    <row r="4" spans="1:4">
      <c r="A4" s="4" t="s">
        <v>767</v>
      </c>
      <c r="B4" s="6" t="n">
        <v>69413000</v>
      </c>
      <c r="C4" s="6" t="n">
        <v>73527000</v>
      </c>
    </row>
    <row r="5" spans="1:4">
      <c r="A5" s="4" t="s">
        <v>425</v>
      </c>
    </row>
    <row r="6" spans="1:4">
      <c r="A6" s="3" t="s">
        <v>766</v>
      </c>
    </row>
    <row r="7" spans="1:4">
      <c r="A7" s="4" t="s">
        <v>767</v>
      </c>
      <c r="B7" s="6" t="n">
        <v>2447000</v>
      </c>
      <c r="C7" s="5" t="n">
        <v>11887000</v>
      </c>
    </row>
    <row r="8" spans="1:4">
      <c r="A8" s="4" t="s">
        <v>768</v>
      </c>
    </row>
    <row r="9" spans="1:4">
      <c r="A9" s="3" t="s">
        <v>766</v>
      </c>
    </row>
    <row r="10" spans="1:4">
      <c r="A10" s="4" t="s">
        <v>769</v>
      </c>
      <c r="B10" s="4" t="s">
        <v>770</v>
      </c>
    </row>
    <row r="11" spans="1:4">
      <c r="A11" s="4" t="s">
        <v>771</v>
      </c>
      <c r="C11" s="6" t="n">
        <v>4000</v>
      </c>
      <c r="D11" s="6" t="n">
        <v>4000000</v>
      </c>
    </row>
    <row r="12" spans="1:4">
      <c r="A12" s="4" t="s">
        <v>428</v>
      </c>
    </row>
    <row r="13" spans="1:4">
      <c r="A13" s="3" t="s">
        <v>766</v>
      </c>
    </row>
    <row r="14" spans="1:4">
      <c r="A14" s="4" t="s">
        <v>772</v>
      </c>
      <c r="B14" s="5" t="n">
        <v>5</v>
      </c>
    </row>
    <row r="15" spans="1:4">
      <c r="A15" s="4" t="s">
        <v>773</v>
      </c>
    </row>
    <row r="16" spans="1:4">
      <c r="A16" s="3" t="s">
        <v>766</v>
      </c>
    </row>
    <row r="17" spans="1:4">
      <c r="A17" s="4" t="s">
        <v>774</v>
      </c>
      <c r="B17" s="4" t="s">
        <v>775</v>
      </c>
    </row>
    <row r="18" spans="1:4">
      <c r="A18" s="4" t="s">
        <v>776</v>
      </c>
    </row>
    <row r="19" spans="1:4">
      <c r="A19" s="3" t="s">
        <v>766</v>
      </c>
    </row>
    <row r="20" spans="1:4">
      <c r="A20" s="4" t="s">
        <v>777</v>
      </c>
      <c r="B20" s="6" t="n">
        <v>300000</v>
      </c>
    </row>
    <row r="21" spans="1:4">
      <c r="A21" s="4" t="s">
        <v>778</v>
      </c>
      <c r="B21" s="4" t="s">
        <v>407</v>
      </c>
    </row>
    <row r="22" spans="1:4">
      <c r="A22" s="4" t="s">
        <v>779</v>
      </c>
      <c r="B22" s="6" t="n">
        <v>250000</v>
      </c>
    </row>
    <row r="23" spans="1:4">
      <c r="A23" s="4" t="s">
        <v>780</v>
      </c>
    </row>
    <row r="24" spans="1:4">
      <c r="A24" s="3" t="s">
        <v>766</v>
      </c>
    </row>
    <row r="25" spans="1:4">
      <c r="A25" s="4" t="s">
        <v>778</v>
      </c>
      <c r="B25" s="4" t="s">
        <v>781</v>
      </c>
    </row>
    <row r="26" spans="1:4">
      <c r="A26" s="4" t="s">
        <v>782</v>
      </c>
    </row>
    <row r="27" spans="1:4">
      <c r="A27" s="3" t="s">
        <v>766</v>
      </c>
    </row>
    <row r="28" spans="1:4">
      <c r="A28" s="4" t="s">
        <v>777</v>
      </c>
      <c r="B28" s="6" t="n">
        <v>1000000</v>
      </c>
    </row>
    <row r="29" spans="1:4">
      <c r="A29" s="4" t="s">
        <v>779</v>
      </c>
      <c r="B29" s="5" t="n">
        <v>5000000</v>
      </c>
    </row>
    <row r="30" spans="1:4">
      <c r="A30" s="4" t="s">
        <v>783</v>
      </c>
    </row>
    <row r="31" spans="1:4">
      <c r="A31" s="3" t="s">
        <v>766</v>
      </c>
    </row>
    <row r="32" spans="1:4">
      <c r="A32" s="4" t="s">
        <v>784</v>
      </c>
      <c r="B32" s="5" t="n">
        <v>52000000</v>
      </c>
    </row>
    <row r="33" spans="1:4">
      <c r="A33" s="4" t="s">
        <v>785</v>
      </c>
    </row>
    <row r="34" spans="1:4">
      <c r="A34" s="3" t="s">
        <v>766</v>
      </c>
    </row>
    <row r="35" spans="1:4">
      <c r="A35" s="4" t="s">
        <v>767</v>
      </c>
      <c r="B35" s="5" t="n">
        <v>30000000</v>
      </c>
    </row>
    <row r="36" spans="1:4">
      <c r="A36" s="4" t="s">
        <v>784</v>
      </c>
      <c r="B36" s="6" t="n">
        <v>6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5</v>
      </c>
    </row>
    <row r="3" spans="1:4">
      <c r="A3" s="3" t="s">
        <v>766</v>
      </c>
    </row>
    <row r="4" spans="1:4">
      <c r="A4" s="4" t="s">
        <v>787</v>
      </c>
      <c r="B4" s="6" t="n">
        <v>57988</v>
      </c>
      <c r="C4" s="6" t="n">
        <v>56916</v>
      </c>
      <c r="D4" s="6" t="n">
        <v>50290</v>
      </c>
    </row>
    <row r="5" spans="1:4">
      <c r="A5" s="4" t="s">
        <v>788</v>
      </c>
      <c r="B5" s="5" t="n">
        <v>57996</v>
      </c>
      <c r="C5" s="5" t="n">
        <v>56758</v>
      </c>
      <c r="D5" s="5" t="n">
        <v>49818</v>
      </c>
    </row>
    <row r="6" spans="1:4">
      <c r="A6" s="4" t="s">
        <v>789</v>
      </c>
      <c r="B6" s="5" t="n">
        <v>13278</v>
      </c>
      <c r="C6" s="5" t="n">
        <v>3868</v>
      </c>
      <c r="D6" s="5" t="n">
        <v>9728</v>
      </c>
    </row>
    <row r="7" spans="1:4">
      <c r="A7" s="4" t="s">
        <v>790</v>
      </c>
      <c r="B7" s="5" t="n">
        <v>16834</v>
      </c>
      <c r="C7" s="5" t="n">
        <v>18290</v>
      </c>
      <c r="D7" s="5" t="n">
        <v>16421</v>
      </c>
    </row>
    <row r="8" spans="1:4">
      <c r="A8" s="4" t="s">
        <v>791</v>
      </c>
      <c r="B8" s="5" t="n">
        <v>17037</v>
      </c>
      <c r="C8" s="5" t="n">
        <v>18396</v>
      </c>
      <c r="D8" s="5" t="n">
        <v>16265</v>
      </c>
    </row>
    <row r="9" spans="1:4">
      <c r="A9" s="4" t="s">
        <v>792</v>
      </c>
      <c r="B9" s="6" t="n">
        <v>9814</v>
      </c>
      <c r="C9" s="6" t="n">
        <v>14415</v>
      </c>
      <c r="D9" s="6" t="n">
        <v>77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85</v>
      </c>
    </row>
    <row r="3" spans="1:4">
      <c r="A3" s="4" t="s">
        <v>794</v>
      </c>
    </row>
    <row r="4" spans="1:4">
      <c r="A4" s="3" t="s">
        <v>766</v>
      </c>
    </row>
    <row r="5" spans="1:4">
      <c r="A5" s="4" t="s">
        <v>795</v>
      </c>
      <c r="B5" s="6" t="n">
        <v>2500000</v>
      </c>
      <c r="C5" s="6" t="n">
        <v>2000000</v>
      </c>
      <c r="D5" s="6" t="n">
        <v>2000000</v>
      </c>
    </row>
    <row r="6" spans="1:4">
      <c r="A6" s="4" t="s">
        <v>796</v>
      </c>
      <c r="B6" s="6" t="n">
        <v>40000000</v>
      </c>
      <c r="C6" s="6" t="n">
        <v>40000000</v>
      </c>
      <c r="D6" s="6" t="n">
        <v>40000000</v>
      </c>
    </row>
    <row r="7" spans="1:4">
      <c r="A7" s="4" t="s">
        <v>797</v>
      </c>
      <c r="B7" s="4" t="s">
        <v>407</v>
      </c>
      <c r="C7" s="4" t="s">
        <v>407</v>
      </c>
      <c r="D7" s="4" t="s">
        <v>407</v>
      </c>
    </row>
    <row r="8" spans="1:4">
      <c r="A8" s="4" t="s">
        <v>798</v>
      </c>
      <c r="B8" s="6" t="n">
        <v>37500000</v>
      </c>
      <c r="C8" s="6" t="n">
        <v>38000000</v>
      </c>
      <c r="D8" s="6" t="n">
        <v>38000000</v>
      </c>
    </row>
    <row r="9" spans="1:4">
      <c r="A9" s="4" t="s">
        <v>799</v>
      </c>
    </row>
    <row r="10" spans="1:4">
      <c r="A10" s="3" t="s">
        <v>766</v>
      </c>
    </row>
    <row r="11" spans="1:4">
      <c r="A11" s="4" t="s">
        <v>795</v>
      </c>
      <c r="B11" s="5" t="n">
        <v>2500000</v>
      </c>
      <c r="C11" s="5" t="n">
        <v>2000000</v>
      </c>
      <c r="D11" s="5" t="n">
        <v>2000000</v>
      </c>
    </row>
    <row r="12" spans="1:4">
      <c r="A12" s="4" t="s">
        <v>796</v>
      </c>
      <c r="B12" s="6" t="n">
        <v>25000000</v>
      </c>
      <c r="C12" s="6" t="n">
        <v>25000000</v>
      </c>
      <c r="D12" s="6" t="n">
        <v>15000000</v>
      </c>
    </row>
    <row r="13" spans="1:4">
      <c r="A13" s="4" t="s">
        <v>797</v>
      </c>
      <c r="B13" s="4" t="s">
        <v>407</v>
      </c>
      <c r="C13" s="4" t="s">
        <v>407</v>
      </c>
      <c r="D13" s="4" t="s">
        <v>407</v>
      </c>
    </row>
    <row r="14" spans="1:4">
      <c r="A14" s="4" t="s">
        <v>798</v>
      </c>
      <c r="B14" s="6" t="n">
        <v>22500000</v>
      </c>
      <c r="C14" s="6" t="n">
        <v>23000000</v>
      </c>
      <c r="D14" s="6" t="n">
        <v>13000000</v>
      </c>
    </row>
    <row r="15" spans="1:4">
      <c r="A15" s="4" t="s">
        <v>800</v>
      </c>
    </row>
    <row r="16" spans="1:4">
      <c r="A16" s="3" t="s">
        <v>766</v>
      </c>
    </row>
    <row r="17" spans="1:4">
      <c r="A17" s="4" t="s">
        <v>795</v>
      </c>
      <c r="B17" s="5" t="n">
        <v>1500000</v>
      </c>
      <c r="C17" s="5" t="n">
        <v>1500000</v>
      </c>
      <c r="D17" s="5" t="n">
        <v>1500000</v>
      </c>
    </row>
    <row r="18" spans="1:4">
      <c r="A18" s="4" t="s">
        <v>796</v>
      </c>
      <c r="B18" s="6" t="n">
        <v>36000000</v>
      </c>
      <c r="C18" s="6" t="n">
        <v>36000000</v>
      </c>
      <c r="D18" s="6" t="n">
        <v>28000000</v>
      </c>
    </row>
    <row r="19" spans="1:4">
      <c r="A19" s="4" t="s">
        <v>797</v>
      </c>
      <c r="B19" s="4" t="s">
        <v>407</v>
      </c>
      <c r="C19" s="4" t="s">
        <v>801</v>
      </c>
      <c r="D19" s="4" t="s">
        <v>802</v>
      </c>
    </row>
    <row r="20" spans="1:4">
      <c r="A20" s="4" t="s">
        <v>798</v>
      </c>
      <c r="B20" s="6" t="n">
        <v>34500000</v>
      </c>
      <c r="C20" s="6" t="n">
        <v>34500000</v>
      </c>
      <c r="D20" s="6" t="n">
        <v>26500000</v>
      </c>
    </row>
    <row r="21" spans="1:4">
      <c r="A21" s="4" t="s">
        <v>803</v>
      </c>
    </row>
    <row r="22" spans="1:4">
      <c r="A22" s="3" t="s">
        <v>766</v>
      </c>
    </row>
    <row r="23" spans="1:4">
      <c r="A23" s="4" t="s">
        <v>795</v>
      </c>
      <c r="B23" s="5" t="n">
        <v>20000000</v>
      </c>
      <c r="C23" s="5" t="n">
        <v>20000000</v>
      </c>
      <c r="D23" s="5" t="n">
        <v>20000000</v>
      </c>
    </row>
    <row r="24" spans="1:4">
      <c r="A24" s="4" t="s">
        <v>796</v>
      </c>
      <c r="B24" s="6" t="n">
        <v>250000000</v>
      </c>
      <c r="C24" s="6" t="n">
        <v>200000000</v>
      </c>
      <c r="D24" s="6" t="n">
        <v>200000000</v>
      </c>
    </row>
    <row r="25" spans="1:4">
      <c r="A25" s="4" t="s">
        <v>797</v>
      </c>
      <c r="B25" s="4" t="s">
        <v>407</v>
      </c>
      <c r="C25" s="4" t="s">
        <v>407</v>
      </c>
      <c r="D25" s="4" t="s">
        <v>407</v>
      </c>
    </row>
    <row r="26" spans="1:4">
      <c r="A26" s="4" t="s">
        <v>798</v>
      </c>
      <c r="B26" s="6" t="n">
        <v>230000000</v>
      </c>
      <c r="C26" s="6" t="n">
        <v>180000000</v>
      </c>
      <c r="D26" s="6" t="n">
        <v>180000000</v>
      </c>
    </row>
    <row r="27" spans="1:4">
      <c r="A27" s="4" t="s">
        <v>804</v>
      </c>
    </row>
    <row r="28" spans="1:4">
      <c r="A28" s="3" t="s">
        <v>766</v>
      </c>
    </row>
    <row r="29" spans="1:4">
      <c r="A29" s="4" t="s">
        <v>795</v>
      </c>
      <c r="C29" s="5" t="n">
        <v>200000000</v>
      </c>
      <c r="D29" s="5" t="n">
        <v>200000000</v>
      </c>
    </row>
    <row r="30" spans="1:4">
      <c r="A30" s="4" t="s">
        <v>796</v>
      </c>
      <c r="C30" s="6" t="n">
        <v>250000000</v>
      </c>
      <c r="D30" s="6" t="n">
        <v>250000000</v>
      </c>
    </row>
    <row r="31" spans="1:4">
      <c r="A31" s="4" t="s">
        <v>797</v>
      </c>
      <c r="C31" s="4" t="s">
        <v>805</v>
      </c>
      <c r="D31" s="4" t="s">
        <v>805</v>
      </c>
    </row>
    <row r="32" spans="1:4">
      <c r="A32" s="4" t="s">
        <v>798</v>
      </c>
      <c r="C32" s="6" t="n">
        <v>50000000</v>
      </c>
      <c r="D32" s="6" t="n">
        <v>50000000</v>
      </c>
    </row>
    <row r="33" spans="1:4">
      <c r="A33" s="4" t="s">
        <v>806</v>
      </c>
    </row>
    <row r="34" spans="1:4">
      <c r="A34" s="3" t="s">
        <v>766</v>
      </c>
    </row>
    <row r="35" spans="1:4">
      <c r="A35" s="4" t="s">
        <v>796</v>
      </c>
      <c r="B35" s="6" t="n">
        <v>50000000</v>
      </c>
      <c r="C35" s="6" t="n">
        <v>50000000</v>
      </c>
      <c r="D35" s="6" t="n">
        <v>50000000</v>
      </c>
    </row>
    <row r="36" spans="1:4">
      <c r="A36" s="4" t="s">
        <v>797</v>
      </c>
      <c r="B36" s="4" t="s">
        <v>407</v>
      </c>
      <c r="C36" s="4" t="s">
        <v>407</v>
      </c>
      <c r="D36" s="4" t="s">
        <v>407</v>
      </c>
    </row>
    <row r="37" spans="1:4">
      <c r="A37" s="4" t="s">
        <v>798</v>
      </c>
      <c r="B37" s="6" t="n">
        <v>50000000</v>
      </c>
      <c r="C37" s="6" t="n">
        <v>50000000</v>
      </c>
      <c r="D37" s="6" t="n">
        <v>5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7</v>
      </c>
      <c r="B1" s="2" t="s">
        <v>1</v>
      </c>
    </row>
    <row r="2" spans="1:4">
      <c r="B2" s="2" t="s">
        <v>2</v>
      </c>
      <c r="C2" s="2" t="s">
        <v>32</v>
      </c>
      <c r="D2" s="2" t="s">
        <v>85</v>
      </c>
    </row>
    <row r="3" spans="1:4">
      <c r="A3" s="3" t="s">
        <v>766</v>
      </c>
    </row>
    <row r="4" spans="1:4">
      <c r="A4" s="4" t="s">
        <v>808</v>
      </c>
      <c r="B4" s="6" t="n">
        <v>1023197</v>
      </c>
      <c r="C4" s="6" t="n">
        <v>1165868</v>
      </c>
      <c r="D4" s="6" t="n">
        <v>1130059</v>
      </c>
    </row>
    <row r="5" spans="1:4">
      <c r="A5" s="4" t="s">
        <v>428</v>
      </c>
    </row>
    <row r="6" spans="1:4">
      <c r="A6" s="3" t="s">
        <v>766</v>
      </c>
    </row>
    <row r="7" spans="1:4">
      <c r="A7" s="4" t="s">
        <v>808</v>
      </c>
      <c r="B7" s="5" t="n">
        <v>1023197</v>
      </c>
      <c r="C7" s="5" t="n">
        <v>1165868</v>
      </c>
      <c r="D7" s="5" t="n">
        <v>1130059</v>
      </c>
    </row>
    <row r="8" spans="1:4">
      <c r="A8" s="4" t="s">
        <v>788</v>
      </c>
      <c r="B8" s="5" t="n">
        <v>2768</v>
      </c>
      <c r="C8" s="5" t="n">
        <v>3161</v>
      </c>
      <c r="D8" s="5" t="n">
        <v>2959</v>
      </c>
    </row>
    <row r="9" spans="1:4">
      <c r="A9" s="4" t="s">
        <v>789</v>
      </c>
      <c r="B9" s="6" t="n">
        <v>3359</v>
      </c>
      <c r="C9" s="6" t="n">
        <v>2113</v>
      </c>
      <c r="D9" s="6" t="n">
        <v>34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5</v>
      </c>
    </row>
    <row r="3" spans="1:4">
      <c r="A3" s="3" t="s">
        <v>810</v>
      </c>
    </row>
    <row r="4" spans="1:4">
      <c r="A4" s="4" t="s">
        <v>811</v>
      </c>
      <c r="B4" s="6" t="n">
        <v>1003895</v>
      </c>
      <c r="C4" s="6" t="n">
        <v>969437</v>
      </c>
      <c r="D4" s="6" t="n">
        <v>960651</v>
      </c>
    </row>
    <row r="5" spans="1:4">
      <c r="A5" s="4" t="s">
        <v>812</v>
      </c>
      <c r="B5" s="5" t="n">
        <v>-54653</v>
      </c>
      <c r="C5" s="5" t="n">
        <v>-63757</v>
      </c>
      <c r="D5" s="5" t="n">
        <v>-75150</v>
      </c>
    </row>
    <row r="6" spans="1:4">
      <c r="A6" s="4" t="s">
        <v>813</v>
      </c>
      <c r="B6" s="5" t="n">
        <v>949242</v>
      </c>
      <c r="C6" s="5" t="n">
        <v>905680</v>
      </c>
      <c r="D6" s="5" t="n">
        <v>885501</v>
      </c>
    </row>
    <row r="7" spans="1:4">
      <c r="A7" s="3" t="s">
        <v>814</v>
      </c>
    </row>
    <row r="8" spans="1:4">
      <c r="A8" s="4" t="s">
        <v>815</v>
      </c>
      <c r="B8" s="5" t="n">
        <v>683662</v>
      </c>
      <c r="C8" s="5" t="n">
        <v>560482</v>
      </c>
      <c r="D8" s="5" t="n">
        <v>566555</v>
      </c>
    </row>
    <row r="9" spans="1:4">
      <c r="A9" s="4" t="s">
        <v>816</v>
      </c>
      <c r="B9" s="5" t="n">
        <v>-31229</v>
      </c>
      <c r="C9" s="5" t="n">
        <v>-40395</v>
      </c>
      <c r="D9" s="5" t="n">
        <v>-56744</v>
      </c>
    </row>
    <row r="10" spans="1:4">
      <c r="A10" s="4" t="s">
        <v>817</v>
      </c>
      <c r="B10" s="5" t="n">
        <v>652433</v>
      </c>
      <c r="C10" s="5" t="n">
        <v>520087</v>
      </c>
      <c r="D10" s="5" t="n">
        <v>509811</v>
      </c>
    </row>
    <row r="11" spans="1:4">
      <c r="A11" s="3" t="s">
        <v>818</v>
      </c>
    </row>
    <row r="12" spans="1:4">
      <c r="A12" s="4" t="s">
        <v>815</v>
      </c>
      <c r="B12" s="5" t="n">
        <v>277053</v>
      </c>
      <c r="C12" s="5" t="n">
        <v>225022</v>
      </c>
      <c r="D12" s="5" t="n">
        <v>247651</v>
      </c>
    </row>
    <row r="13" spans="1:4">
      <c r="A13" s="4" t="s">
        <v>816</v>
      </c>
      <c r="B13" s="5" t="n">
        <v>260520</v>
      </c>
      <c r="C13" s="5" t="n">
        <v>251503</v>
      </c>
      <c r="D13" s="5" t="n">
        <v>241981</v>
      </c>
    </row>
    <row r="14" spans="1:4">
      <c r="A14" s="4" t="s">
        <v>819</v>
      </c>
      <c r="B14" s="5" t="n">
        <v>537573</v>
      </c>
      <c r="C14" s="5" t="n">
        <v>476525</v>
      </c>
      <c r="D14" s="5" t="n">
        <v>489632</v>
      </c>
    </row>
    <row r="15" spans="1:4">
      <c r="A15" s="4" t="s">
        <v>820</v>
      </c>
      <c r="B15" s="5" t="n">
        <v>1064102</v>
      </c>
      <c r="C15" s="5" t="n">
        <v>949242</v>
      </c>
      <c r="D15" s="5" t="n">
        <v>905680</v>
      </c>
    </row>
    <row r="16" spans="1:4">
      <c r="A16" s="4" t="s">
        <v>821</v>
      </c>
      <c r="B16" s="5" t="n">
        <v>59794</v>
      </c>
      <c r="C16" s="5" t="n">
        <v>54653</v>
      </c>
      <c r="D16" s="5" t="n">
        <v>63757</v>
      </c>
    </row>
    <row r="17" spans="1:4">
      <c r="A17" s="4" t="s">
        <v>822</v>
      </c>
      <c r="B17" s="6" t="n">
        <v>1123896</v>
      </c>
      <c r="C17" s="6" t="n">
        <v>1003895</v>
      </c>
      <c r="D17" s="6" t="n">
        <v>9694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3</v>
      </c>
      <c r="B1" s="2" t="s">
        <v>824</v>
      </c>
      <c r="C1" s="2" t="s">
        <v>574</v>
      </c>
      <c r="D1" s="2" t="s">
        <v>403</v>
      </c>
      <c r="E1" s="2" t="s">
        <v>825</v>
      </c>
      <c r="F1" s="2" t="s">
        <v>826</v>
      </c>
      <c r="G1" s="2" t="s">
        <v>827</v>
      </c>
      <c r="H1" s="2" t="s">
        <v>828</v>
      </c>
      <c r="I1" s="2" t="s">
        <v>829</v>
      </c>
      <c r="J1" s="2" t="s">
        <v>830</v>
      </c>
      <c r="K1" s="2" t="s">
        <v>831</v>
      </c>
    </row>
    <row r="2" spans="1:11">
      <c r="A2" s="4" t="s">
        <v>832</v>
      </c>
    </row>
    <row r="3" spans="1:11">
      <c r="A3" s="3" t="s">
        <v>833</v>
      </c>
    </row>
    <row r="4" spans="1:11">
      <c r="A4" s="4" t="s">
        <v>834</v>
      </c>
      <c r="B4" s="6" t="n">
        <v>946406</v>
      </c>
    </row>
    <row r="5" spans="1:11">
      <c r="A5" s="4" t="s">
        <v>835</v>
      </c>
    </row>
    <row r="6" spans="1:11">
      <c r="A6" s="3" t="s">
        <v>833</v>
      </c>
    </row>
    <row r="7" spans="1:11">
      <c r="A7" s="4" t="s">
        <v>834</v>
      </c>
      <c r="B7" s="5" t="n">
        <v>1067687</v>
      </c>
    </row>
    <row r="8" spans="1:11">
      <c r="A8" s="4" t="s">
        <v>836</v>
      </c>
    </row>
    <row r="9" spans="1:11">
      <c r="A9" s="3" t="s">
        <v>833</v>
      </c>
    </row>
    <row r="10" spans="1:11">
      <c r="A10" s="4" t="s">
        <v>834</v>
      </c>
      <c r="B10" s="5" t="n">
        <v>983198</v>
      </c>
    </row>
    <row r="11" spans="1:11">
      <c r="A11" s="4" t="s">
        <v>837</v>
      </c>
    </row>
    <row r="12" spans="1:11">
      <c r="A12" s="3" t="s">
        <v>833</v>
      </c>
    </row>
    <row r="13" spans="1:11">
      <c r="A13" s="4" t="s">
        <v>834</v>
      </c>
      <c r="B13" s="5" t="n">
        <v>458249</v>
      </c>
    </row>
    <row r="14" spans="1:11">
      <c r="A14" s="4" t="s">
        <v>838</v>
      </c>
    </row>
    <row r="15" spans="1:11">
      <c r="A15" s="3" t="s">
        <v>833</v>
      </c>
    </row>
    <row r="16" spans="1:11">
      <c r="A16" s="4" t="s">
        <v>834</v>
      </c>
      <c r="B16" s="5" t="n">
        <v>406647</v>
      </c>
    </row>
    <row r="17" spans="1:11">
      <c r="A17" s="4" t="s">
        <v>839</v>
      </c>
    </row>
    <row r="18" spans="1:11">
      <c r="A18" s="3" t="s">
        <v>833</v>
      </c>
    </row>
    <row r="19" spans="1:11">
      <c r="A19" s="4" t="s">
        <v>834</v>
      </c>
      <c r="B19" s="5" t="n">
        <v>76049</v>
      </c>
      <c r="C19" s="6" t="n">
        <v>74956</v>
      </c>
      <c r="D19" s="6" t="n">
        <v>76130</v>
      </c>
      <c r="E19" s="6" t="n">
        <v>76740</v>
      </c>
      <c r="F19" s="6" t="n">
        <v>61811</v>
      </c>
      <c r="G19" s="6" t="n">
        <v>67115</v>
      </c>
      <c r="H19" s="6" t="n">
        <v>72407</v>
      </c>
      <c r="I19" s="6" t="n">
        <v>71032</v>
      </c>
      <c r="J19" s="6" t="n">
        <v>64117</v>
      </c>
      <c r="K19" s="6" t="n">
        <v>64793</v>
      </c>
    </row>
    <row r="20" spans="1:11">
      <c r="A20" s="4" t="s">
        <v>840</v>
      </c>
      <c r="B20" s="5" t="n">
        <v>12056</v>
      </c>
    </row>
    <row r="21" spans="1:11">
      <c r="A21" s="4" t="s">
        <v>841</v>
      </c>
      <c r="B21" s="6" t="n">
        <v>11256</v>
      </c>
    </row>
    <row r="22" spans="1:11">
      <c r="A22" s="4" t="s">
        <v>842</v>
      </c>
      <c r="B22" s="5" t="n">
        <v>6948</v>
      </c>
    </row>
    <row r="23" spans="1:11">
      <c r="A23" s="4" t="s">
        <v>843</v>
      </c>
    </row>
    <row r="24" spans="1:11">
      <c r="A24" s="3" t="s">
        <v>833</v>
      </c>
    </row>
    <row r="25" spans="1:11">
      <c r="A25" s="4" t="s">
        <v>834</v>
      </c>
      <c r="B25" s="6" t="n">
        <v>71569</v>
      </c>
      <c r="C25" s="5" t="n">
        <v>71542</v>
      </c>
      <c r="D25" s="5" t="n">
        <v>71454</v>
      </c>
      <c r="E25" s="5" t="n">
        <v>71495</v>
      </c>
      <c r="F25" s="5" t="n">
        <v>87407</v>
      </c>
      <c r="G25" s="5" t="n">
        <v>89160</v>
      </c>
      <c r="H25" s="5" t="n">
        <v>88746</v>
      </c>
      <c r="I25" s="5" t="n">
        <v>89790</v>
      </c>
      <c r="J25" s="5" t="n">
        <v>90694</v>
      </c>
      <c r="K25" s="5" t="n">
        <v>94762</v>
      </c>
    </row>
    <row r="26" spans="1:11">
      <c r="A26" s="4" t="s">
        <v>840</v>
      </c>
      <c r="B26" s="5" t="n">
        <v>14</v>
      </c>
    </row>
    <row r="27" spans="1:11">
      <c r="A27" s="4" t="s">
        <v>841</v>
      </c>
      <c r="B27" s="6" t="n">
        <v>-23193</v>
      </c>
    </row>
    <row r="28" spans="1:11">
      <c r="A28" s="4" t="s">
        <v>842</v>
      </c>
      <c r="B28" s="5" t="n">
        <v>18351</v>
      </c>
    </row>
    <row r="29" spans="1:11">
      <c r="A29" s="4" t="s">
        <v>844</v>
      </c>
    </row>
    <row r="30" spans="1:11">
      <c r="A30" s="3" t="s">
        <v>833</v>
      </c>
    </row>
    <row r="31" spans="1:11">
      <c r="A31" s="4" t="s">
        <v>834</v>
      </c>
      <c r="B31" s="6" t="n">
        <v>68872</v>
      </c>
      <c r="C31" s="5" t="n">
        <v>68900</v>
      </c>
      <c r="D31" s="5" t="n">
        <v>68756</v>
      </c>
      <c r="E31" s="5" t="n">
        <v>68986</v>
      </c>
      <c r="F31" s="5" t="n">
        <v>69368</v>
      </c>
      <c r="G31" s="5" t="n">
        <v>69802</v>
      </c>
      <c r="H31" s="5" t="n">
        <v>69968</v>
      </c>
      <c r="I31" s="5" t="n">
        <v>67566</v>
      </c>
      <c r="J31" s="5" t="n">
        <v>68864</v>
      </c>
      <c r="K31" s="5" t="n">
        <v>71186</v>
      </c>
    </row>
    <row r="32" spans="1:11">
      <c r="A32" s="4" t="s">
        <v>840</v>
      </c>
      <c r="B32" s="5" t="n">
        <v>5</v>
      </c>
    </row>
    <row r="33" spans="1:11">
      <c r="A33" s="4" t="s">
        <v>841</v>
      </c>
      <c r="B33" s="6" t="n">
        <v>-2314</v>
      </c>
    </row>
    <row r="34" spans="1:11">
      <c r="A34" s="4" t="s">
        <v>842</v>
      </c>
      <c r="B34" s="5" t="n">
        <v>15851</v>
      </c>
    </row>
    <row r="35" spans="1:11">
      <c r="A35" s="4" t="s">
        <v>845</v>
      </c>
    </row>
    <row r="36" spans="1:11">
      <c r="A36" s="3" t="s">
        <v>833</v>
      </c>
    </row>
    <row r="37" spans="1:11">
      <c r="A37" s="4" t="s">
        <v>834</v>
      </c>
      <c r="B37" s="6" t="n">
        <v>31255</v>
      </c>
      <c r="C37" s="5" t="n">
        <v>31095</v>
      </c>
      <c r="D37" s="5" t="n">
        <v>31200</v>
      </c>
      <c r="E37" s="5" t="n">
        <v>32276</v>
      </c>
      <c r="F37" s="5" t="n">
        <v>31945</v>
      </c>
      <c r="G37" s="5" t="n">
        <v>31933</v>
      </c>
      <c r="H37" s="5" t="n">
        <v>32986</v>
      </c>
      <c r="I37" s="5" t="n">
        <v>33430</v>
      </c>
      <c r="J37" s="5" t="n">
        <v>35972</v>
      </c>
      <c r="K37" s="5" t="n">
        <v>36494</v>
      </c>
    </row>
    <row r="38" spans="1:11">
      <c r="A38" s="4" t="s">
        <v>840</v>
      </c>
      <c r="B38" s="5" t="n">
        <v>261</v>
      </c>
    </row>
    <row r="39" spans="1:11">
      <c r="A39" s="4" t="s">
        <v>841</v>
      </c>
      <c r="B39" s="6" t="n">
        <v>-5239</v>
      </c>
    </row>
    <row r="40" spans="1:11">
      <c r="A40" s="4" t="s">
        <v>842</v>
      </c>
      <c r="B40" s="5" t="n">
        <v>4660</v>
      </c>
    </row>
    <row r="41" spans="1:11">
      <c r="A41" s="4" t="s">
        <v>846</v>
      </c>
    </row>
    <row r="42" spans="1:11">
      <c r="A42" s="3" t="s">
        <v>833</v>
      </c>
    </row>
    <row r="43" spans="1:11">
      <c r="A43" s="4" t="s">
        <v>834</v>
      </c>
      <c r="B43" s="6" t="n">
        <v>27345</v>
      </c>
      <c r="C43" s="5" t="n">
        <v>27368</v>
      </c>
      <c r="D43" s="5" t="n">
        <v>27384</v>
      </c>
      <c r="E43" s="5" t="n">
        <v>27376</v>
      </c>
      <c r="F43" s="5" t="n">
        <v>27427</v>
      </c>
      <c r="G43" s="5" t="n">
        <v>27521</v>
      </c>
      <c r="H43" s="5" t="n">
        <v>27837</v>
      </c>
      <c r="I43" s="5" t="n">
        <v>28074</v>
      </c>
      <c r="J43" s="5" t="n">
        <v>28358</v>
      </c>
      <c r="K43" s="6" t="n">
        <v>29005</v>
      </c>
    </row>
    <row r="44" spans="1:11">
      <c r="A44" s="4" t="s">
        <v>840</v>
      </c>
      <c r="B44" s="5" t="n">
        <v>34</v>
      </c>
    </row>
    <row r="45" spans="1:11">
      <c r="A45" s="4" t="s">
        <v>841</v>
      </c>
      <c r="B45" s="6" t="n">
        <v>-1660</v>
      </c>
    </row>
    <row r="46" spans="1:11">
      <c r="A46" s="4" t="s">
        <v>842</v>
      </c>
      <c r="B46" s="5" t="n">
        <v>12703</v>
      </c>
    </row>
    <row r="47" spans="1:11">
      <c r="A47" s="4" t="s">
        <v>847</v>
      </c>
    </row>
    <row r="48" spans="1:11">
      <c r="A48" s="3" t="s">
        <v>833</v>
      </c>
    </row>
    <row r="49" spans="1:11">
      <c r="A49" s="4" t="s">
        <v>834</v>
      </c>
      <c r="B49" s="6" t="n">
        <v>74915</v>
      </c>
      <c r="C49" s="5" t="n">
        <v>74115</v>
      </c>
      <c r="D49" s="5" t="n">
        <v>75178</v>
      </c>
      <c r="E49" s="5" t="n">
        <v>78152</v>
      </c>
      <c r="F49" s="5" t="n">
        <v>63231</v>
      </c>
      <c r="G49" s="5" t="n">
        <v>73892</v>
      </c>
      <c r="H49" s="5" t="n">
        <v>81963</v>
      </c>
      <c r="I49" s="5" t="n">
        <v>84944</v>
      </c>
      <c r="J49" s="5" t="n">
        <v>79455</v>
      </c>
    </row>
    <row r="50" spans="1:11">
      <c r="A50" s="4" t="s">
        <v>840</v>
      </c>
      <c r="B50" s="5" t="n">
        <v>14050</v>
      </c>
    </row>
    <row r="51" spans="1:11">
      <c r="A51" s="4" t="s">
        <v>841</v>
      </c>
      <c r="B51" s="6" t="n">
        <v>-4540</v>
      </c>
    </row>
    <row r="52" spans="1:11">
      <c r="A52" s="4" t="s">
        <v>842</v>
      </c>
      <c r="B52" s="5" t="n">
        <v>6506</v>
      </c>
    </row>
    <row r="53" spans="1:11">
      <c r="A53" s="4" t="s">
        <v>848</v>
      </c>
    </row>
    <row r="54" spans="1:11">
      <c r="A54" s="3" t="s">
        <v>833</v>
      </c>
    </row>
    <row r="55" spans="1:11">
      <c r="A55" s="4" t="s">
        <v>834</v>
      </c>
      <c r="B55" s="6" t="n">
        <v>118329</v>
      </c>
      <c r="C55" s="5" t="n">
        <v>118376</v>
      </c>
      <c r="D55" s="5" t="n">
        <v>118115</v>
      </c>
      <c r="E55" s="5" t="n">
        <v>116940</v>
      </c>
      <c r="F55" s="5" t="n">
        <v>134821</v>
      </c>
      <c r="G55" s="5" t="n">
        <v>140321</v>
      </c>
      <c r="H55" s="5" t="n">
        <v>138602</v>
      </c>
      <c r="I55" s="5" t="n">
        <v>141384</v>
      </c>
      <c r="J55" s="5" t="n">
        <v>157303</v>
      </c>
    </row>
    <row r="56" spans="1:11">
      <c r="A56" s="4" t="s">
        <v>840</v>
      </c>
      <c r="B56" s="5" t="n">
        <v>64</v>
      </c>
    </row>
    <row r="57" spans="1:11">
      <c r="A57" s="4" t="s">
        <v>841</v>
      </c>
      <c r="B57" s="6" t="n">
        <v>-38974</v>
      </c>
    </row>
    <row r="58" spans="1:11">
      <c r="A58" s="4" t="s">
        <v>842</v>
      </c>
      <c r="B58" s="5" t="n">
        <v>21086</v>
      </c>
    </row>
    <row r="59" spans="1:11">
      <c r="A59" s="4" t="s">
        <v>849</v>
      </c>
    </row>
    <row r="60" spans="1:11">
      <c r="A60" s="3" t="s">
        <v>833</v>
      </c>
    </row>
    <row r="61" spans="1:11">
      <c r="A61" s="4" t="s">
        <v>834</v>
      </c>
      <c r="B61" s="6" t="n">
        <v>73463</v>
      </c>
      <c r="C61" s="5" t="n">
        <v>73431</v>
      </c>
      <c r="D61" s="5" t="n">
        <v>73506</v>
      </c>
      <c r="E61" s="5" t="n">
        <v>75021</v>
      </c>
      <c r="F61" s="5" t="n">
        <v>75070</v>
      </c>
      <c r="G61" s="5" t="n">
        <v>76527</v>
      </c>
      <c r="H61" s="5" t="n">
        <v>76051</v>
      </c>
      <c r="I61" s="5" t="n">
        <v>78391</v>
      </c>
      <c r="J61" s="5" t="n">
        <v>80461</v>
      </c>
    </row>
    <row r="62" spans="1:11">
      <c r="A62" s="4" t="s">
        <v>840</v>
      </c>
      <c r="B62" s="5" t="n">
        <v>68</v>
      </c>
    </row>
    <row r="63" spans="1:11">
      <c r="A63" s="4" t="s">
        <v>841</v>
      </c>
      <c r="B63" s="6" t="n">
        <v>-6998</v>
      </c>
    </row>
    <row r="64" spans="1:11">
      <c r="A64" s="4" t="s">
        <v>842</v>
      </c>
      <c r="B64" s="5" t="n">
        <v>18113</v>
      </c>
    </row>
    <row r="65" spans="1:11">
      <c r="A65" s="4" t="s">
        <v>850</v>
      </c>
    </row>
    <row r="66" spans="1:11">
      <c r="A66" s="3" t="s">
        <v>833</v>
      </c>
    </row>
    <row r="67" spans="1:11">
      <c r="A67" s="4" t="s">
        <v>834</v>
      </c>
      <c r="B67" s="6" t="n">
        <v>39768</v>
      </c>
      <c r="C67" s="5" t="n">
        <v>39680</v>
      </c>
      <c r="D67" s="5" t="n">
        <v>39386</v>
      </c>
      <c r="E67" s="5" t="n">
        <v>40010</v>
      </c>
      <c r="F67" s="5" t="n">
        <v>40474</v>
      </c>
      <c r="G67" s="5" t="n">
        <v>41278</v>
      </c>
      <c r="H67" s="5" t="n">
        <v>39895</v>
      </c>
      <c r="I67" s="5" t="n">
        <v>42301</v>
      </c>
      <c r="J67" s="5" t="n">
        <v>42739</v>
      </c>
    </row>
    <row r="68" spans="1:11">
      <c r="A68" s="4" t="s">
        <v>840</v>
      </c>
      <c r="B68" s="5" t="n">
        <v>564</v>
      </c>
    </row>
    <row r="69" spans="1:11">
      <c r="A69" s="4" t="s">
        <v>841</v>
      </c>
      <c r="B69" s="6" t="n">
        <v>-2971</v>
      </c>
    </row>
    <row r="70" spans="1:11">
      <c r="A70" s="4" t="s">
        <v>842</v>
      </c>
      <c r="B70" s="5" t="n">
        <v>5035</v>
      </c>
    </row>
    <row r="71" spans="1:11">
      <c r="A71" s="4" t="s">
        <v>851</v>
      </c>
    </row>
    <row r="72" spans="1:11">
      <c r="A72" s="3" t="s">
        <v>833</v>
      </c>
    </row>
    <row r="73" spans="1:11">
      <c r="A73" s="4" t="s">
        <v>834</v>
      </c>
      <c r="B73" s="6" t="n">
        <v>42882</v>
      </c>
      <c r="C73" s="5" t="n">
        <v>43482</v>
      </c>
      <c r="D73" s="5" t="n">
        <v>43515</v>
      </c>
      <c r="E73" s="5" t="n">
        <v>43535</v>
      </c>
      <c r="F73" s="5" t="n">
        <v>43577</v>
      </c>
      <c r="G73" s="5" t="n">
        <v>43672</v>
      </c>
      <c r="H73" s="5" t="n">
        <v>43408</v>
      </c>
      <c r="I73" s="5" t="n">
        <v>44686</v>
      </c>
      <c r="J73" s="6" t="n">
        <v>49961</v>
      </c>
    </row>
    <row r="74" spans="1:11">
      <c r="A74" s="4" t="s">
        <v>840</v>
      </c>
      <c r="B74" s="5" t="n">
        <v>70</v>
      </c>
    </row>
    <row r="75" spans="1:11">
      <c r="A75" s="4" t="s">
        <v>841</v>
      </c>
      <c r="B75" s="6" t="n">
        <v>-7079</v>
      </c>
    </row>
    <row r="76" spans="1:11">
      <c r="A76" s="4" t="s">
        <v>842</v>
      </c>
      <c r="B76" s="5" t="n">
        <v>15821</v>
      </c>
    </row>
    <row r="77" spans="1:11">
      <c r="A77" s="4" t="s">
        <v>852</v>
      </c>
    </row>
    <row r="78" spans="1:11">
      <c r="A78" s="3" t="s">
        <v>833</v>
      </c>
    </row>
    <row r="79" spans="1:11">
      <c r="A79" s="4" t="s">
        <v>834</v>
      </c>
      <c r="B79" s="6" t="n">
        <v>86757</v>
      </c>
      <c r="C79" s="5" t="n">
        <v>85761</v>
      </c>
      <c r="D79" s="5" t="n">
        <v>83660</v>
      </c>
      <c r="E79" s="5" t="n">
        <v>84286</v>
      </c>
      <c r="F79" s="5" t="n">
        <v>65831</v>
      </c>
      <c r="G79" s="5" t="n">
        <v>73545</v>
      </c>
      <c r="H79" s="5" t="n">
        <v>85991</v>
      </c>
      <c r="I79" s="5" t="n">
        <v>88298</v>
      </c>
    </row>
    <row r="80" spans="1:11">
      <c r="A80" s="4" t="s">
        <v>840</v>
      </c>
      <c r="B80" s="5" t="n">
        <v>15018</v>
      </c>
    </row>
    <row r="81" spans="1:11">
      <c r="A81" s="4" t="s">
        <v>841</v>
      </c>
      <c r="B81" s="6" t="n">
        <v>-1541</v>
      </c>
    </row>
    <row r="82" spans="1:11">
      <c r="A82" s="4" t="s">
        <v>842</v>
      </c>
      <c r="B82" s="5" t="n">
        <v>5915</v>
      </c>
    </row>
    <row r="83" spans="1:11">
      <c r="A83" s="4" t="s">
        <v>853</v>
      </c>
    </row>
    <row r="84" spans="1:11">
      <c r="A84" s="3" t="s">
        <v>833</v>
      </c>
    </row>
    <row r="85" spans="1:11">
      <c r="A85" s="4" t="s">
        <v>834</v>
      </c>
      <c r="B85" s="6" t="n">
        <v>88891</v>
      </c>
      <c r="C85" s="5" t="n">
        <v>87932</v>
      </c>
      <c r="D85" s="5" t="n">
        <v>87845</v>
      </c>
      <c r="E85" s="5" t="n">
        <v>87751</v>
      </c>
      <c r="F85" s="5" t="n">
        <v>105614</v>
      </c>
      <c r="G85" s="5" t="n">
        <v>105031</v>
      </c>
      <c r="H85" s="5" t="n">
        <v>106085</v>
      </c>
      <c r="I85" s="5" t="n">
        <v>113754</v>
      </c>
    </row>
    <row r="86" spans="1:11">
      <c r="A86" s="4" t="s">
        <v>840</v>
      </c>
      <c r="B86" s="5" t="n">
        <v>188</v>
      </c>
    </row>
    <row r="87" spans="1:11">
      <c r="A87" s="4" t="s">
        <v>841</v>
      </c>
      <c r="B87" s="6" t="n">
        <v>-24863</v>
      </c>
    </row>
    <row r="88" spans="1:11">
      <c r="A88" s="4" t="s">
        <v>842</v>
      </c>
      <c r="B88" s="5" t="n">
        <v>18017</v>
      </c>
    </row>
    <row r="89" spans="1:11">
      <c r="A89" s="4" t="s">
        <v>854</v>
      </c>
    </row>
    <row r="90" spans="1:11">
      <c r="A90" s="3" t="s">
        <v>833</v>
      </c>
    </row>
    <row r="91" spans="1:11">
      <c r="A91" s="4" t="s">
        <v>834</v>
      </c>
      <c r="B91" s="6" t="n">
        <v>63567</v>
      </c>
      <c r="C91" s="5" t="n">
        <v>63560</v>
      </c>
      <c r="D91" s="5" t="n">
        <v>63605</v>
      </c>
      <c r="E91" s="5" t="n">
        <v>64516</v>
      </c>
      <c r="F91" s="5" t="n">
        <v>64121</v>
      </c>
      <c r="G91" s="5" t="n">
        <v>68569</v>
      </c>
      <c r="H91" s="5" t="n">
        <v>69328</v>
      </c>
      <c r="I91" s="5" t="n">
        <v>80021</v>
      </c>
    </row>
    <row r="92" spans="1:11">
      <c r="A92" s="4" t="s">
        <v>840</v>
      </c>
      <c r="B92" s="5" t="n">
        <v>38</v>
      </c>
    </row>
    <row r="93" spans="1:11">
      <c r="A93" s="4" t="s">
        <v>841</v>
      </c>
      <c r="B93" s="6" t="n">
        <v>-16454</v>
      </c>
    </row>
    <row r="94" spans="1:11">
      <c r="A94" s="4" t="s">
        <v>842</v>
      </c>
      <c r="B94" s="5" t="n">
        <v>15018</v>
      </c>
    </row>
    <row r="95" spans="1:11">
      <c r="A95" s="4" t="s">
        <v>855</v>
      </c>
    </row>
    <row r="96" spans="1:11">
      <c r="A96" s="3" t="s">
        <v>833</v>
      </c>
    </row>
    <row r="97" spans="1:11">
      <c r="A97" s="4" t="s">
        <v>834</v>
      </c>
      <c r="B97" s="6" t="n">
        <v>35026</v>
      </c>
      <c r="C97" s="5" t="n">
        <v>36014</v>
      </c>
      <c r="D97" s="5" t="n">
        <v>36158</v>
      </c>
      <c r="E97" s="5" t="n">
        <v>36823</v>
      </c>
      <c r="F97" s="5" t="n">
        <v>36837</v>
      </c>
      <c r="G97" s="5" t="n">
        <v>36294</v>
      </c>
      <c r="H97" s="5" t="n">
        <v>39009</v>
      </c>
      <c r="I97" s="5" t="n">
        <v>43560</v>
      </c>
    </row>
    <row r="98" spans="1:11">
      <c r="A98" s="4" t="s">
        <v>840</v>
      </c>
      <c r="B98" s="5" t="n">
        <v>392</v>
      </c>
    </row>
    <row r="99" spans="1:11">
      <c r="A99" s="4" t="s">
        <v>841</v>
      </c>
      <c r="B99" s="6" t="n">
        <v>-8534</v>
      </c>
    </row>
    <row r="100" spans="1:11">
      <c r="A100" s="4" t="s">
        <v>842</v>
      </c>
      <c r="B100" s="5" t="n">
        <v>4243</v>
      </c>
    </row>
    <row r="101" spans="1:11">
      <c r="A101" s="4" t="s">
        <v>856</v>
      </c>
    </row>
    <row r="102" spans="1:11">
      <c r="A102" s="3" t="s">
        <v>833</v>
      </c>
    </row>
    <row r="103" spans="1:11">
      <c r="A103" s="4" t="s">
        <v>834</v>
      </c>
      <c r="B103" s="6" t="n">
        <v>32070</v>
      </c>
      <c r="C103" s="5" t="n">
        <v>32085</v>
      </c>
      <c r="D103" s="5" t="n">
        <v>32029</v>
      </c>
      <c r="E103" s="5" t="n">
        <v>32134</v>
      </c>
      <c r="F103" s="5" t="n">
        <v>32026</v>
      </c>
      <c r="G103" s="5" t="n">
        <v>31945</v>
      </c>
      <c r="H103" s="5" t="n">
        <v>33519</v>
      </c>
      <c r="I103" s="6" t="n">
        <v>34597</v>
      </c>
    </row>
    <row r="104" spans="1:11">
      <c r="A104" s="4" t="s">
        <v>840</v>
      </c>
      <c r="B104" s="5" t="n">
        <v>140</v>
      </c>
    </row>
    <row r="105" spans="1:11">
      <c r="A105" s="4" t="s">
        <v>841</v>
      </c>
      <c r="B105" s="6" t="n">
        <v>-2527</v>
      </c>
    </row>
    <row r="106" spans="1:11">
      <c r="A106" s="4" t="s">
        <v>842</v>
      </c>
      <c r="B106" s="5" t="n">
        <v>13501</v>
      </c>
    </row>
    <row r="107" spans="1:11">
      <c r="A107" s="4" t="s">
        <v>857</v>
      </c>
    </row>
    <row r="108" spans="1:11">
      <c r="A108" s="3" t="s">
        <v>833</v>
      </c>
    </row>
    <row r="109" spans="1:11">
      <c r="A109" s="4" t="s">
        <v>834</v>
      </c>
      <c r="B109" s="6" t="n">
        <v>78291</v>
      </c>
      <c r="C109" s="5" t="n">
        <v>77948</v>
      </c>
      <c r="D109" s="5" t="n">
        <v>78564</v>
      </c>
      <c r="E109" s="5" t="n">
        <v>82865</v>
      </c>
      <c r="F109" s="5" t="n">
        <v>65299</v>
      </c>
      <c r="G109" s="5" t="n">
        <v>69533</v>
      </c>
      <c r="H109" s="5" t="n">
        <v>88987</v>
      </c>
    </row>
    <row r="110" spans="1:11">
      <c r="A110" s="4" t="s">
        <v>840</v>
      </c>
      <c r="B110" s="5" t="n">
        <v>15154</v>
      </c>
    </row>
    <row r="111" spans="1:11">
      <c r="A111" s="4" t="s">
        <v>841</v>
      </c>
      <c r="B111" s="6" t="n">
        <v>-10696</v>
      </c>
    </row>
    <row r="112" spans="1:11">
      <c r="A112" s="4" t="s">
        <v>842</v>
      </c>
      <c r="B112" s="5" t="n">
        <v>5060</v>
      </c>
    </row>
    <row r="113" spans="1:11">
      <c r="A113" s="4" t="s">
        <v>858</v>
      </c>
    </row>
    <row r="114" spans="1:11">
      <c r="A114" s="3" t="s">
        <v>833</v>
      </c>
    </row>
    <row r="115" spans="1:11">
      <c r="A115" s="4" t="s">
        <v>834</v>
      </c>
      <c r="B115" s="6" t="n">
        <v>83981</v>
      </c>
      <c r="C115" s="5" t="n">
        <v>83767</v>
      </c>
      <c r="D115" s="5" t="n">
        <v>83932</v>
      </c>
      <c r="E115" s="5" t="n">
        <v>83836</v>
      </c>
      <c r="F115" s="5" t="n">
        <v>108246</v>
      </c>
      <c r="G115" s="5" t="n">
        <v>106152</v>
      </c>
      <c r="H115" s="5" t="n">
        <v>113139</v>
      </c>
    </row>
    <row r="116" spans="1:11">
      <c r="A116" s="4" t="s">
        <v>840</v>
      </c>
      <c r="B116" s="5" t="n">
        <v>205</v>
      </c>
    </row>
    <row r="117" spans="1:11">
      <c r="A117" s="4" t="s">
        <v>841</v>
      </c>
      <c r="B117" s="6" t="n">
        <v>-29158</v>
      </c>
    </row>
    <row r="118" spans="1:11">
      <c r="A118" s="4" t="s">
        <v>842</v>
      </c>
      <c r="B118" s="5" t="n">
        <v>16647</v>
      </c>
    </row>
    <row r="119" spans="1:11">
      <c r="A119" s="4" t="s">
        <v>859</v>
      </c>
    </row>
    <row r="120" spans="1:11">
      <c r="A120" s="3" t="s">
        <v>833</v>
      </c>
    </row>
    <row r="121" spans="1:11">
      <c r="A121" s="4" t="s">
        <v>834</v>
      </c>
      <c r="B121" s="6" t="n">
        <v>68086</v>
      </c>
      <c r="C121" s="5" t="n">
        <v>67296</v>
      </c>
      <c r="D121" s="5" t="n">
        <v>67563</v>
      </c>
      <c r="E121" s="5" t="n">
        <v>67015</v>
      </c>
      <c r="F121" s="5" t="n">
        <v>65860</v>
      </c>
      <c r="G121" s="5" t="n">
        <v>68068</v>
      </c>
      <c r="H121" s="5" t="n">
        <v>75781</v>
      </c>
    </row>
    <row r="122" spans="1:11">
      <c r="A122" s="4" t="s">
        <v>840</v>
      </c>
      <c r="B122" s="5" t="n">
        <v>121</v>
      </c>
    </row>
    <row r="123" spans="1:11">
      <c r="A123" s="4" t="s">
        <v>841</v>
      </c>
      <c r="B123" s="6" t="n">
        <v>-7695</v>
      </c>
    </row>
    <row r="124" spans="1:11">
      <c r="A124" s="4" t="s">
        <v>842</v>
      </c>
      <c r="B124" s="5" t="n">
        <v>16239</v>
      </c>
    </row>
    <row r="125" spans="1:11">
      <c r="A125" s="4" t="s">
        <v>860</v>
      </c>
    </row>
    <row r="126" spans="1:11">
      <c r="A126" s="3" t="s">
        <v>833</v>
      </c>
    </row>
    <row r="127" spans="1:11">
      <c r="A127" s="4" t="s">
        <v>834</v>
      </c>
      <c r="B127" s="6" t="n">
        <v>41468</v>
      </c>
      <c r="C127" s="5" t="n">
        <v>41422</v>
      </c>
      <c r="D127" s="5" t="n">
        <v>40647</v>
      </c>
      <c r="E127" s="5" t="n">
        <v>41167</v>
      </c>
      <c r="F127" s="5" t="n">
        <v>41180</v>
      </c>
      <c r="G127" s="5" t="n">
        <v>42531</v>
      </c>
      <c r="H127" s="5" t="n">
        <v>38210</v>
      </c>
    </row>
    <row r="128" spans="1:11">
      <c r="A128" s="4" t="s">
        <v>840</v>
      </c>
      <c r="B128" s="5" t="n">
        <v>745</v>
      </c>
    </row>
    <row r="129" spans="1:11">
      <c r="A129" s="4" t="s">
        <v>841</v>
      </c>
      <c r="B129" s="6" t="n">
        <v>3258</v>
      </c>
    </row>
    <row r="130" spans="1:11">
      <c r="A130" s="4" t="s">
        <v>842</v>
      </c>
      <c r="B130" s="5" t="n">
        <v>3923</v>
      </c>
    </row>
    <row r="131" spans="1:11">
      <c r="A131" s="4" t="s">
        <v>861</v>
      </c>
    </row>
    <row r="132" spans="1:11">
      <c r="A132" s="3" t="s">
        <v>833</v>
      </c>
    </row>
    <row r="133" spans="1:11">
      <c r="A133" s="4" t="s">
        <v>834</v>
      </c>
      <c r="B133" s="6" t="n">
        <v>33432</v>
      </c>
      <c r="C133" s="5" t="n">
        <v>33413</v>
      </c>
      <c r="D133" s="5" t="n">
        <v>33403</v>
      </c>
      <c r="E133" s="5" t="n">
        <v>33865</v>
      </c>
      <c r="F133" s="5" t="n">
        <v>33928</v>
      </c>
      <c r="G133" s="5" t="n">
        <v>34347</v>
      </c>
      <c r="H133" s="6" t="n">
        <v>36686</v>
      </c>
    </row>
    <row r="134" spans="1:11">
      <c r="A134" s="4" t="s">
        <v>840</v>
      </c>
      <c r="B134" s="5" t="n">
        <v>201</v>
      </c>
    </row>
    <row r="135" spans="1:11">
      <c r="A135" s="4" t="s">
        <v>841</v>
      </c>
      <c r="B135" s="6" t="n">
        <v>-3254</v>
      </c>
    </row>
    <row r="136" spans="1:11">
      <c r="A136" s="4" t="s">
        <v>842</v>
      </c>
      <c r="B136" s="5" t="n">
        <v>13312</v>
      </c>
    </row>
    <row r="137" spans="1:11">
      <c r="A137" s="4" t="s">
        <v>862</v>
      </c>
    </row>
    <row r="138" spans="1:11">
      <c r="A138" s="3" t="s">
        <v>833</v>
      </c>
    </row>
    <row r="139" spans="1:11">
      <c r="A139" s="4" t="s">
        <v>834</v>
      </c>
      <c r="B139" s="6" t="n">
        <v>80801</v>
      </c>
      <c r="C139" s="5" t="n">
        <v>79591</v>
      </c>
      <c r="D139" s="5" t="n">
        <v>88200</v>
      </c>
      <c r="E139" s="5" t="n">
        <v>88371</v>
      </c>
      <c r="F139" s="5" t="n">
        <v>64738</v>
      </c>
      <c r="G139" s="5" t="n">
        <v>81522</v>
      </c>
    </row>
    <row r="140" spans="1:11">
      <c r="A140" s="4" t="s">
        <v>840</v>
      </c>
      <c r="B140" s="5" t="n">
        <v>17772</v>
      </c>
    </row>
    <row r="141" spans="1:11">
      <c r="A141" s="4" t="s">
        <v>841</v>
      </c>
      <c r="B141" s="6" t="n">
        <v>-721</v>
      </c>
    </row>
    <row r="142" spans="1:11">
      <c r="A142" s="4" t="s">
        <v>842</v>
      </c>
      <c r="B142" s="5" t="n">
        <v>5193</v>
      </c>
    </row>
    <row r="143" spans="1:11">
      <c r="A143" s="4" t="s">
        <v>863</v>
      </c>
    </row>
    <row r="144" spans="1:11">
      <c r="A144" s="3" t="s">
        <v>833</v>
      </c>
    </row>
    <row r="145" spans="1:11">
      <c r="A145" s="4" t="s">
        <v>834</v>
      </c>
      <c r="B145" s="6" t="n">
        <v>120219</v>
      </c>
      <c r="C145" s="5" t="n">
        <v>119820</v>
      </c>
      <c r="D145" s="5" t="n">
        <v>120492</v>
      </c>
      <c r="E145" s="5" t="n">
        <v>117082</v>
      </c>
      <c r="F145" s="5" t="n">
        <v>142330</v>
      </c>
      <c r="G145" s="5" t="n">
        <v>148220</v>
      </c>
    </row>
    <row r="146" spans="1:11">
      <c r="A146" s="4" t="s">
        <v>840</v>
      </c>
      <c r="B146" s="5" t="n">
        <v>519</v>
      </c>
    </row>
    <row r="147" spans="1:11">
      <c r="A147" s="4" t="s">
        <v>841</v>
      </c>
      <c r="B147" s="6" t="n">
        <v>-28001</v>
      </c>
    </row>
    <row r="148" spans="1:11">
      <c r="A148" s="4" t="s">
        <v>842</v>
      </c>
      <c r="B148" s="5" t="n">
        <v>15989</v>
      </c>
    </row>
    <row r="149" spans="1:11">
      <c r="A149" s="4" t="s">
        <v>864</v>
      </c>
    </row>
    <row r="150" spans="1:11">
      <c r="A150" s="3" t="s">
        <v>833</v>
      </c>
    </row>
    <row r="151" spans="1:11">
      <c r="A151" s="4" t="s">
        <v>834</v>
      </c>
      <c r="B151" s="6" t="n">
        <v>91336</v>
      </c>
      <c r="C151" s="5" t="n">
        <v>92379</v>
      </c>
      <c r="D151" s="5" t="n">
        <v>92519</v>
      </c>
      <c r="E151" s="5" t="n">
        <v>90750</v>
      </c>
      <c r="F151" s="5" t="n">
        <v>87299</v>
      </c>
      <c r="G151" s="5" t="n">
        <v>84887</v>
      </c>
    </row>
    <row r="152" spans="1:11">
      <c r="A152" s="4" t="s">
        <v>840</v>
      </c>
      <c r="B152" s="5" t="n">
        <v>647</v>
      </c>
    </row>
    <row r="153" spans="1:11">
      <c r="A153" s="4" t="s">
        <v>841</v>
      </c>
      <c r="B153" s="6" t="n">
        <v>6449</v>
      </c>
    </row>
    <row r="154" spans="1:11">
      <c r="A154" s="4" t="s">
        <v>842</v>
      </c>
      <c r="B154" s="5" t="n">
        <v>15224</v>
      </c>
    </row>
    <row r="155" spans="1:11">
      <c r="A155" s="4" t="s">
        <v>865</v>
      </c>
    </row>
    <row r="156" spans="1:11">
      <c r="A156" s="3" t="s">
        <v>833</v>
      </c>
    </row>
    <row r="157" spans="1:11">
      <c r="A157" s="4" t="s">
        <v>834</v>
      </c>
      <c r="B157" s="6" t="n">
        <v>33314</v>
      </c>
      <c r="C157" s="5" t="n">
        <v>33585</v>
      </c>
      <c r="D157" s="5" t="n">
        <v>34309</v>
      </c>
      <c r="E157" s="5" t="n">
        <v>35352</v>
      </c>
      <c r="F157" s="5" t="n">
        <v>38481</v>
      </c>
      <c r="G157" s="5" t="n">
        <v>39967</v>
      </c>
    </row>
    <row r="158" spans="1:11">
      <c r="A158" s="4" t="s">
        <v>840</v>
      </c>
      <c r="B158" s="5" t="n">
        <v>640</v>
      </c>
    </row>
    <row r="159" spans="1:11">
      <c r="A159" s="4" t="s">
        <v>841</v>
      </c>
      <c r="B159" s="6" t="n">
        <v>-6653</v>
      </c>
    </row>
    <row r="160" spans="1:11">
      <c r="A160" s="4" t="s">
        <v>842</v>
      </c>
      <c r="B160" s="5" t="n">
        <v>3799</v>
      </c>
    </row>
    <row r="161" spans="1:11">
      <c r="A161" s="4" t="s">
        <v>866</v>
      </c>
    </row>
    <row r="162" spans="1:11">
      <c r="A162" s="3" t="s">
        <v>833</v>
      </c>
    </row>
    <row r="163" spans="1:11">
      <c r="A163" s="4" t="s">
        <v>834</v>
      </c>
      <c r="B163" s="6" t="n">
        <v>47013</v>
      </c>
      <c r="C163" s="5" t="n">
        <v>46968</v>
      </c>
      <c r="D163" s="5" t="n">
        <v>47035</v>
      </c>
      <c r="E163" s="5" t="n">
        <v>47090</v>
      </c>
      <c r="F163" s="5" t="n">
        <v>48534</v>
      </c>
      <c r="G163" s="6" t="n">
        <v>50014</v>
      </c>
    </row>
    <row r="164" spans="1:11">
      <c r="A164" s="4" t="s">
        <v>840</v>
      </c>
      <c r="B164" s="5" t="n">
        <v>300</v>
      </c>
    </row>
    <row r="165" spans="1:11">
      <c r="A165" s="4" t="s">
        <v>841</v>
      </c>
      <c r="B165" s="6" t="n">
        <v>-3001</v>
      </c>
    </row>
    <row r="166" spans="1:11">
      <c r="A166" s="4" t="s">
        <v>842</v>
      </c>
      <c r="B166" s="5" t="n">
        <v>14839</v>
      </c>
    </row>
    <row r="167" spans="1:11">
      <c r="A167" s="4" t="s">
        <v>867</v>
      </c>
    </row>
    <row r="168" spans="1:11">
      <c r="A168" s="3" t="s">
        <v>833</v>
      </c>
    </row>
    <row r="169" spans="1:11">
      <c r="A169" s="4" t="s">
        <v>834</v>
      </c>
      <c r="B169" s="6" t="n">
        <v>92537</v>
      </c>
      <c r="C169" s="5" t="n">
        <v>91980</v>
      </c>
      <c r="D169" s="5" t="n">
        <v>94195</v>
      </c>
      <c r="E169" s="5" t="n">
        <v>96158</v>
      </c>
      <c r="F169" s="5" t="n">
        <v>100389</v>
      </c>
    </row>
    <row r="170" spans="1:11">
      <c r="A170" s="4" t="s">
        <v>840</v>
      </c>
      <c r="B170" s="5" t="n">
        <v>21130</v>
      </c>
    </row>
    <row r="171" spans="1:11">
      <c r="A171" s="4" t="s">
        <v>841</v>
      </c>
      <c r="B171" s="6" t="n">
        <v>-7852</v>
      </c>
    </row>
    <row r="172" spans="1:11">
      <c r="A172" s="4" t="s">
        <v>842</v>
      </c>
      <c r="B172" s="5" t="n">
        <v>5426</v>
      </c>
    </row>
    <row r="173" spans="1:11">
      <c r="A173" s="4" t="s">
        <v>868</v>
      </c>
    </row>
    <row r="174" spans="1:11">
      <c r="A174" s="3" t="s">
        <v>833</v>
      </c>
    </row>
    <row r="175" spans="1:11">
      <c r="A175" s="4" t="s">
        <v>834</v>
      </c>
      <c r="B175" s="6" t="n">
        <v>107958</v>
      </c>
      <c r="C175" s="5" t="n">
        <v>108047</v>
      </c>
      <c r="D175" s="5" t="n">
        <v>108774</v>
      </c>
      <c r="E175" s="5" t="n">
        <v>110448</v>
      </c>
      <c r="F175" s="5" t="n">
        <v>138602</v>
      </c>
    </row>
    <row r="176" spans="1:11">
      <c r="A176" s="4" t="s">
        <v>840</v>
      </c>
      <c r="B176" s="5" t="n">
        <v>735</v>
      </c>
    </row>
    <row r="177" spans="1:11">
      <c r="A177" s="4" t="s">
        <v>841</v>
      </c>
      <c r="B177" s="6" t="n">
        <v>-30644</v>
      </c>
    </row>
    <row r="178" spans="1:11">
      <c r="A178" s="4" t="s">
        <v>842</v>
      </c>
      <c r="B178" s="5" t="n">
        <v>6361</v>
      </c>
    </row>
    <row r="179" spans="1:11">
      <c r="A179" s="4" t="s">
        <v>869</v>
      </c>
    </row>
    <row r="180" spans="1:11">
      <c r="A180" s="3" t="s">
        <v>833</v>
      </c>
    </row>
    <row r="181" spans="1:11">
      <c r="A181" s="4" t="s">
        <v>834</v>
      </c>
      <c r="B181" s="6" t="n">
        <v>96594</v>
      </c>
      <c r="C181" s="5" t="n">
        <v>95321</v>
      </c>
      <c r="D181" s="5" t="n">
        <v>94755</v>
      </c>
      <c r="E181" s="5" t="n">
        <v>90848</v>
      </c>
      <c r="F181" s="5" t="n">
        <v>100039</v>
      </c>
    </row>
    <row r="182" spans="1:11">
      <c r="A182" s="4" t="s">
        <v>840</v>
      </c>
      <c r="B182" s="5" t="n">
        <v>1127</v>
      </c>
    </row>
    <row r="183" spans="1:11">
      <c r="A183" s="4" t="s">
        <v>841</v>
      </c>
      <c r="B183" s="6" t="n">
        <v>-3445</v>
      </c>
    </row>
    <row r="184" spans="1:11">
      <c r="A184" s="4" t="s">
        <v>842</v>
      </c>
      <c r="B184" s="5" t="n">
        <v>14335</v>
      </c>
    </row>
    <row r="185" spans="1:11">
      <c r="A185" s="4" t="s">
        <v>870</v>
      </c>
    </row>
    <row r="186" spans="1:11">
      <c r="A186" s="3" t="s">
        <v>833</v>
      </c>
    </row>
    <row r="187" spans="1:11">
      <c r="A187" s="4" t="s">
        <v>834</v>
      </c>
      <c r="B187" s="6" t="n">
        <v>38553</v>
      </c>
      <c r="C187" s="5" t="n">
        <v>38423</v>
      </c>
      <c r="D187" s="5" t="n">
        <v>42158</v>
      </c>
      <c r="E187" s="5" t="n">
        <v>46279</v>
      </c>
      <c r="F187" s="5" t="n">
        <v>48848</v>
      </c>
    </row>
    <row r="188" spans="1:11">
      <c r="A188" s="4" t="s">
        <v>840</v>
      </c>
      <c r="B188" s="5" t="n">
        <v>716</v>
      </c>
    </row>
    <row r="189" spans="1:11">
      <c r="A189" s="4" t="s">
        <v>841</v>
      </c>
      <c r="B189" s="6" t="n">
        <v>-10295</v>
      </c>
    </row>
    <row r="190" spans="1:11">
      <c r="A190" s="4" t="s">
        <v>842</v>
      </c>
      <c r="B190" s="5" t="n">
        <v>3687</v>
      </c>
    </row>
    <row r="191" spans="1:11">
      <c r="A191" s="4" t="s">
        <v>871</v>
      </c>
    </row>
    <row r="192" spans="1:11">
      <c r="A192" s="3" t="s">
        <v>833</v>
      </c>
    </row>
    <row r="193" spans="1:11">
      <c r="A193" s="4" t="s">
        <v>834</v>
      </c>
      <c r="B193" s="6" t="n">
        <v>44715</v>
      </c>
      <c r="C193" s="5" t="n">
        <v>46150</v>
      </c>
      <c r="D193" s="5" t="n">
        <v>46403</v>
      </c>
      <c r="E193" s="5" t="n">
        <v>46199</v>
      </c>
      <c r="F193" s="6" t="n">
        <v>47924</v>
      </c>
    </row>
    <row r="194" spans="1:11">
      <c r="A194" s="4" t="s">
        <v>840</v>
      </c>
      <c r="B194" s="5" t="n">
        <v>427</v>
      </c>
    </row>
    <row r="195" spans="1:11">
      <c r="A195" s="4" t="s">
        <v>841</v>
      </c>
      <c r="B195" s="6" t="n">
        <v>-3209</v>
      </c>
    </row>
    <row r="196" spans="1:11">
      <c r="A196" s="4" t="s">
        <v>842</v>
      </c>
      <c r="B196" s="5" t="n">
        <v>10749</v>
      </c>
    </row>
    <row r="197" spans="1:11">
      <c r="A197" s="4" t="s">
        <v>872</v>
      </c>
    </row>
    <row r="198" spans="1:11">
      <c r="A198" s="3" t="s">
        <v>833</v>
      </c>
    </row>
    <row r="199" spans="1:11">
      <c r="A199" s="4" t="s">
        <v>834</v>
      </c>
      <c r="B199" s="6" t="n">
        <v>86119</v>
      </c>
      <c r="C199" s="5" t="n">
        <v>90502</v>
      </c>
      <c r="D199" s="5" t="n">
        <v>91460</v>
      </c>
      <c r="E199" s="5" t="n">
        <v>104982</v>
      </c>
    </row>
    <row r="200" spans="1:11">
      <c r="A200" s="4" t="s">
        <v>840</v>
      </c>
      <c r="B200" s="5" t="n">
        <v>16331</v>
      </c>
    </row>
    <row r="201" spans="1:11">
      <c r="A201" s="4" t="s">
        <v>841</v>
      </c>
      <c r="B201" s="6" t="n">
        <v>-18863</v>
      </c>
    </row>
    <row r="202" spans="1:11">
      <c r="A202" s="4" t="s">
        <v>842</v>
      </c>
      <c r="B202" s="5" t="n">
        <v>5787</v>
      </c>
    </row>
    <row r="203" spans="1:11">
      <c r="A203" s="4" t="s">
        <v>873</v>
      </c>
    </row>
    <row r="204" spans="1:11">
      <c r="A204" s="3" t="s">
        <v>833</v>
      </c>
    </row>
    <row r="205" spans="1:11">
      <c r="A205" s="4" t="s">
        <v>834</v>
      </c>
      <c r="B205" s="6" t="n">
        <v>92212</v>
      </c>
      <c r="C205" s="5" t="n">
        <v>91498</v>
      </c>
      <c r="D205" s="5" t="n">
        <v>88550</v>
      </c>
      <c r="E205" s="5" t="n">
        <v>91521</v>
      </c>
    </row>
    <row r="206" spans="1:11">
      <c r="A206" s="4" t="s">
        <v>840</v>
      </c>
      <c r="B206" s="5" t="n">
        <v>1142</v>
      </c>
    </row>
    <row r="207" spans="1:11">
      <c r="A207" s="4" t="s">
        <v>841</v>
      </c>
      <c r="B207" s="6" t="n">
        <v>691</v>
      </c>
    </row>
    <row r="208" spans="1:11">
      <c r="A208" s="4" t="s">
        <v>842</v>
      </c>
      <c r="B208" s="5" t="n">
        <v>6484</v>
      </c>
    </row>
    <row r="209" spans="1:11">
      <c r="A209" s="4" t="s">
        <v>874</v>
      </c>
    </row>
    <row r="210" spans="1:11">
      <c r="A210" s="3" t="s">
        <v>833</v>
      </c>
    </row>
    <row r="211" spans="1:11">
      <c r="A211" s="4" t="s">
        <v>834</v>
      </c>
      <c r="B211" s="6" t="n">
        <v>103726</v>
      </c>
      <c r="C211" s="5" t="n">
        <v>102943</v>
      </c>
      <c r="D211" s="5" t="n">
        <v>98037</v>
      </c>
      <c r="E211" s="5" t="n">
        <v>104356</v>
      </c>
    </row>
    <row r="212" spans="1:11">
      <c r="A212" s="4" t="s">
        <v>840</v>
      </c>
      <c r="B212" s="5" t="n">
        <v>2647</v>
      </c>
    </row>
    <row r="213" spans="1:11">
      <c r="A213" s="4" t="s">
        <v>841</v>
      </c>
      <c r="B213" s="6" t="n">
        <v>-630</v>
      </c>
    </row>
    <row r="214" spans="1:11">
      <c r="A214" s="4" t="s">
        <v>842</v>
      </c>
      <c r="B214" s="5" t="n">
        <v>15462</v>
      </c>
    </row>
    <row r="215" spans="1:11">
      <c r="A215" s="4" t="s">
        <v>875</v>
      </c>
    </row>
    <row r="216" spans="1:11">
      <c r="A216" s="3" t="s">
        <v>833</v>
      </c>
    </row>
    <row r="217" spans="1:11">
      <c r="A217" s="4" t="s">
        <v>834</v>
      </c>
      <c r="B217" s="6" t="n">
        <v>54584</v>
      </c>
      <c r="C217" s="5" t="n">
        <v>56369</v>
      </c>
      <c r="D217" s="5" t="n">
        <v>62579</v>
      </c>
      <c r="E217" s="5" t="n">
        <v>64048</v>
      </c>
    </row>
    <row r="218" spans="1:11">
      <c r="A218" s="4" t="s">
        <v>840</v>
      </c>
      <c r="B218" s="5" t="n">
        <v>1252</v>
      </c>
    </row>
    <row r="219" spans="1:11">
      <c r="A219" s="4" t="s">
        <v>841</v>
      </c>
      <c r="B219" s="6" t="n">
        <v>-9464</v>
      </c>
    </row>
    <row r="220" spans="1:11">
      <c r="A220" s="4" t="s">
        <v>842</v>
      </c>
      <c r="B220" s="5" t="n">
        <v>3949</v>
      </c>
    </row>
    <row r="221" spans="1:11">
      <c r="A221" s="4" t="s">
        <v>876</v>
      </c>
    </row>
    <row r="222" spans="1:11">
      <c r="A222" s="3" t="s">
        <v>833</v>
      </c>
    </row>
    <row r="223" spans="1:11">
      <c r="A223" s="4" t="s">
        <v>834</v>
      </c>
      <c r="B223" s="6" t="n">
        <v>37086</v>
      </c>
      <c r="C223" s="5" t="n">
        <v>37262</v>
      </c>
      <c r="D223" s="5" t="n">
        <v>38525</v>
      </c>
      <c r="E223" s="6" t="n">
        <v>39232</v>
      </c>
    </row>
    <row r="224" spans="1:11">
      <c r="A224" s="4" t="s">
        <v>840</v>
      </c>
      <c r="B224" s="5" t="n">
        <v>628</v>
      </c>
    </row>
    <row r="225" spans="1:11">
      <c r="A225" s="4" t="s">
        <v>841</v>
      </c>
      <c r="B225" s="6" t="n">
        <v>-2146</v>
      </c>
    </row>
    <row r="226" spans="1:11">
      <c r="A226" s="4" t="s">
        <v>842</v>
      </c>
      <c r="B226" s="5" t="n">
        <v>9213</v>
      </c>
    </row>
    <row r="227" spans="1:11">
      <c r="A227" s="4" t="s">
        <v>877</v>
      </c>
    </row>
    <row r="228" spans="1:11">
      <c r="A228" s="3" t="s">
        <v>833</v>
      </c>
    </row>
    <row r="229" spans="1:11">
      <c r="A229" s="4" t="s">
        <v>834</v>
      </c>
      <c r="B229" s="6" t="n">
        <v>106486</v>
      </c>
      <c r="C229" s="5" t="n">
        <v>117958</v>
      </c>
      <c r="D229" s="5" t="n">
        <v>118928</v>
      </c>
    </row>
    <row r="230" spans="1:11">
      <c r="A230" s="4" t="s">
        <v>840</v>
      </c>
      <c r="B230" s="5" t="n">
        <v>26590</v>
      </c>
    </row>
    <row r="231" spans="1:11">
      <c r="A231" s="4" t="s">
        <v>841</v>
      </c>
      <c r="B231" s="6" t="n">
        <v>-12442</v>
      </c>
    </row>
    <row r="232" spans="1:11">
      <c r="A232" s="4" t="s">
        <v>842</v>
      </c>
      <c r="B232" s="5" t="n">
        <v>5769</v>
      </c>
    </row>
    <row r="233" spans="1:11">
      <c r="A233" s="4" t="s">
        <v>878</v>
      </c>
    </row>
    <row r="234" spans="1:11">
      <c r="A234" s="3" t="s">
        <v>833</v>
      </c>
    </row>
    <row r="235" spans="1:11">
      <c r="A235" s="4" t="s">
        <v>834</v>
      </c>
      <c r="B235" s="6" t="n">
        <v>128762</v>
      </c>
      <c r="C235" s="5" t="n">
        <v>131198</v>
      </c>
      <c r="D235" s="5" t="n">
        <v>126216</v>
      </c>
    </row>
    <row r="236" spans="1:11">
      <c r="A236" s="4" t="s">
        <v>840</v>
      </c>
      <c r="B236" s="5" t="n">
        <v>2178</v>
      </c>
    </row>
    <row r="237" spans="1:11">
      <c r="A237" s="4" t="s">
        <v>841</v>
      </c>
      <c r="B237" s="6" t="n">
        <v>2546</v>
      </c>
    </row>
    <row r="238" spans="1:11">
      <c r="A238" s="4" t="s">
        <v>842</v>
      </c>
      <c r="B238" s="5" t="n">
        <v>7650</v>
      </c>
    </row>
    <row r="239" spans="1:11">
      <c r="A239" s="4" t="s">
        <v>879</v>
      </c>
    </row>
    <row r="240" spans="1:11">
      <c r="A240" s="3" t="s">
        <v>833</v>
      </c>
    </row>
    <row r="241" spans="1:11">
      <c r="A241" s="4" t="s">
        <v>834</v>
      </c>
      <c r="B241" s="6" t="n">
        <v>113720</v>
      </c>
      <c r="C241" s="5" t="n">
        <v>106076</v>
      </c>
      <c r="D241" s="5" t="n">
        <v>107723</v>
      </c>
    </row>
    <row r="242" spans="1:11">
      <c r="A242" s="4" t="s">
        <v>840</v>
      </c>
      <c r="B242" s="5" t="n">
        <v>6443</v>
      </c>
    </row>
    <row r="243" spans="1:11">
      <c r="A243" s="4" t="s">
        <v>841</v>
      </c>
      <c r="B243" s="6" t="n">
        <v>5997</v>
      </c>
    </row>
    <row r="244" spans="1:11">
      <c r="A244" s="4" t="s">
        <v>842</v>
      </c>
      <c r="B244" s="5" t="n">
        <v>17045</v>
      </c>
    </row>
    <row r="245" spans="1:11">
      <c r="A245" s="4" t="s">
        <v>880</v>
      </c>
    </row>
    <row r="246" spans="1:11">
      <c r="A246" s="3" t="s">
        <v>833</v>
      </c>
    </row>
    <row r="247" spans="1:11">
      <c r="A247" s="4" t="s">
        <v>834</v>
      </c>
      <c r="B247" s="6" t="n">
        <v>58284</v>
      </c>
      <c r="C247" s="5" t="n">
        <v>60729</v>
      </c>
      <c r="D247" s="5" t="n">
        <v>64051</v>
      </c>
    </row>
    <row r="248" spans="1:11">
      <c r="A248" s="4" t="s">
        <v>840</v>
      </c>
      <c r="B248" s="5" t="n">
        <v>1921</v>
      </c>
    </row>
    <row r="249" spans="1:11">
      <c r="A249" s="4" t="s">
        <v>841</v>
      </c>
      <c r="B249" s="6" t="n">
        <v>-5767</v>
      </c>
    </row>
    <row r="250" spans="1:11">
      <c r="A250" s="4" t="s">
        <v>842</v>
      </c>
      <c r="B250" s="5" t="n">
        <v>4105</v>
      </c>
    </row>
    <row r="251" spans="1:11">
      <c r="A251" s="4" t="s">
        <v>881</v>
      </c>
    </row>
    <row r="252" spans="1:11">
      <c r="A252" s="3" t="s">
        <v>833</v>
      </c>
    </row>
    <row r="253" spans="1:11">
      <c r="A253" s="4" t="s">
        <v>834</v>
      </c>
      <c r="B253" s="6" t="n">
        <v>52944</v>
      </c>
      <c r="C253" s="5" t="n">
        <v>52661</v>
      </c>
      <c r="D253" s="6" t="n">
        <v>53910</v>
      </c>
    </row>
    <row r="254" spans="1:11">
      <c r="A254" s="4" t="s">
        <v>840</v>
      </c>
      <c r="B254" s="5" t="n">
        <v>796</v>
      </c>
    </row>
    <row r="255" spans="1:11">
      <c r="A255" s="4" t="s">
        <v>841</v>
      </c>
      <c r="B255" s="6" t="n">
        <v>-966</v>
      </c>
    </row>
    <row r="256" spans="1:11">
      <c r="A256" s="4" t="s">
        <v>842</v>
      </c>
      <c r="B256" s="5" t="n">
        <v>10843</v>
      </c>
    </row>
    <row r="257" spans="1:11">
      <c r="A257" s="4" t="s">
        <v>882</v>
      </c>
    </row>
    <row r="258" spans="1:11">
      <c r="A258" s="3" t="s">
        <v>833</v>
      </c>
    </row>
    <row r="259" spans="1:11">
      <c r="A259" s="4" t="s">
        <v>834</v>
      </c>
      <c r="B259" s="6" t="n">
        <v>125307</v>
      </c>
      <c r="C259" s="5" t="n">
        <v>137386</v>
      </c>
    </row>
    <row r="260" spans="1:11">
      <c r="A260" s="4" t="s">
        <v>840</v>
      </c>
      <c r="B260" s="5" t="n">
        <v>43435</v>
      </c>
    </row>
    <row r="261" spans="1:11">
      <c r="A261" s="4" t="s">
        <v>841</v>
      </c>
      <c r="B261" s="6" t="n">
        <v>-12079</v>
      </c>
    </row>
    <row r="262" spans="1:11">
      <c r="A262" s="4" t="s">
        <v>842</v>
      </c>
      <c r="B262" s="5" t="n">
        <v>6309</v>
      </c>
    </row>
    <row r="263" spans="1:11">
      <c r="A263" s="4" t="s">
        <v>883</v>
      </c>
    </row>
    <row r="264" spans="1:11">
      <c r="A264" s="3" t="s">
        <v>833</v>
      </c>
    </row>
    <row r="265" spans="1:11">
      <c r="A265" s="4" t="s">
        <v>834</v>
      </c>
      <c r="B265" s="6" t="n">
        <v>108293</v>
      </c>
      <c r="C265" s="5" t="n">
        <v>103177</v>
      </c>
    </row>
    <row r="266" spans="1:11">
      <c r="A266" s="4" t="s">
        <v>840</v>
      </c>
      <c r="B266" s="5" t="n">
        <v>3577</v>
      </c>
    </row>
    <row r="267" spans="1:11">
      <c r="A267" s="4" t="s">
        <v>841</v>
      </c>
      <c r="B267" s="6" t="n">
        <v>5116</v>
      </c>
    </row>
    <row r="268" spans="1:11">
      <c r="A268" s="4" t="s">
        <v>842</v>
      </c>
      <c r="B268" s="5" t="n">
        <v>6976</v>
      </c>
    </row>
    <row r="269" spans="1:11">
      <c r="A269" s="4" t="s">
        <v>884</v>
      </c>
    </row>
    <row r="270" spans="1:11">
      <c r="A270" s="3" t="s">
        <v>833</v>
      </c>
    </row>
    <row r="271" spans="1:11">
      <c r="A271" s="4" t="s">
        <v>834</v>
      </c>
      <c r="B271" s="6" t="n">
        <v>129816</v>
      </c>
      <c r="C271" s="5" t="n">
        <v>125506</v>
      </c>
    </row>
    <row r="272" spans="1:11">
      <c r="A272" s="4" t="s">
        <v>840</v>
      </c>
      <c r="B272" s="5" t="n">
        <v>15837</v>
      </c>
    </row>
    <row r="273" spans="1:11">
      <c r="A273" s="4" t="s">
        <v>841</v>
      </c>
      <c r="B273" s="6" t="n">
        <v>4310</v>
      </c>
    </row>
    <row r="274" spans="1:11">
      <c r="A274" s="4" t="s">
        <v>842</v>
      </c>
      <c r="B274" s="5" t="n">
        <v>19302</v>
      </c>
    </row>
    <row r="275" spans="1:11">
      <c r="A275" s="4" t="s">
        <v>885</v>
      </c>
    </row>
    <row r="276" spans="1:11">
      <c r="A276" s="3" t="s">
        <v>833</v>
      </c>
    </row>
    <row r="277" spans="1:11">
      <c r="A277" s="4" t="s">
        <v>834</v>
      </c>
      <c r="B277" s="6" t="n">
        <v>55578</v>
      </c>
      <c r="C277" s="5" t="n">
        <v>53788</v>
      </c>
    </row>
    <row r="278" spans="1:11">
      <c r="A278" s="4" t="s">
        <v>840</v>
      </c>
      <c r="B278" s="5" t="n">
        <v>2818</v>
      </c>
    </row>
    <row r="279" spans="1:11">
      <c r="A279" s="4" t="s">
        <v>841</v>
      </c>
      <c r="B279" s="6" t="n">
        <v>1790</v>
      </c>
    </row>
    <row r="280" spans="1:11">
      <c r="A280" s="4" t="s">
        <v>842</v>
      </c>
      <c r="B280" s="5" t="n">
        <v>4366</v>
      </c>
    </row>
    <row r="281" spans="1:11">
      <c r="A281" s="4" t="s">
        <v>886</v>
      </c>
    </row>
    <row r="282" spans="1:11">
      <c r="A282" s="3" t="s">
        <v>833</v>
      </c>
    </row>
    <row r="283" spans="1:11">
      <c r="A283" s="4" t="s">
        <v>834</v>
      </c>
      <c r="B283" s="6" t="n">
        <v>41088</v>
      </c>
      <c r="C283" s="6" t="n">
        <v>42848</v>
      </c>
    </row>
    <row r="284" spans="1:11">
      <c r="A284" s="4" t="s">
        <v>840</v>
      </c>
      <c r="B284" s="5" t="n">
        <v>989</v>
      </c>
    </row>
    <row r="285" spans="1:11">
      <c r="A285" s="4" t="s">
        <v>841</v>
      </c>
      <c r="B285" s="6" t="n">
        <v>-1760</v>
      </c>
    </row>
    <row r="286" spans="1:11">
      <c r="A286" s="4" t="s">
        <v>842</v>
      </c>
      <c r="B286" s="5" t="n">
        <v>9313</v>
      </c>
    </row>
    <row r="287" spans="1:11">
      <c r="A287" s="4" t="s">
        <v>887</v>
      </c>
    </row>
    <row r="288" spans="1:11">
      <c r="A288" s="3" t="s">
        <v>833</v>
      </c>
    </row>
    <row r="289" spans="1:11">
      <c r="A289" s="4" t="s">
        <v>834</v>
      </c>
      <c r="B289" s="6" t="n">
        <v>139144</v>
      </c>
    </row>
    <row r="290" spans="1:11">
      <c r="A290" s="4" t="s">
        <v>840</v>
      </c>
      <c r="B290" s="6" t="n">
        <v>71618</v>
      </c>
    </row>
    <row r="291" spans="1:11">
      <c r="A291" s="4" t="s">
        <v>842</v>
      </c>
      <c r="B291" s="5" t="n">
        <v>5279</v>
      </c>
    </row>
    <row r="292" spans="1:11">
      <c r="A292" s="4" t="s">
        <v>888</v>
      </c>
    </row>
    <row r="293" spans="1:11">
      <c r="A293" s="3" t="s">
        <v>833</v>
      </c>
    </row>
    <row r="294" spans="1:11">
      <c r="A294" s="4" t="s">
        <v>834</v>
      </c>
      <c r="B294" s="6" t="n">
        <v>147473</v>
      </c>
    </row>
    <row r="295" spans="1:11">
      <c r="A295" s="4" t="s">
        <v>840</v>
      </c>
      <c r="B295" s="6" t="n">
        <v>14476</v>
      </c>
    </row>
    <row r="296" spans="1:11">
      <c r="A296" s="4" t="s">
        <v>842</v>
      </c>
      <c r="B296" s="5" t="n">
        <v>7142</v>
      </c>
    </row>
    <row r="297" spans="1:11">
      <c r="A297" s="4" t="s">
        <v>889</v>
      </c>
    </row>
    <row r="298" spans="1:11">
      <c r="A298" s="3" t="s">
        <v>833</v>
      </c>
    </row>
    <row r="299" spans="1:11">
      <c r="A299" s="4" t="s">
        <v>834</v>
      </c>
      <c r="B299" s="6" t="n">
        <v>174018</v>
      </c>
    </row>
    <row r="300" spans="1:11">
      <c r="A300" s="4" t="s">
        <v>840</v>
      </c>
      <c r="B300" s="6" t="n">
        <v>47509</v>
      </c>
    </row>
    <row r="301" spans="1:11">
      <c r="A301" s="4" t="s">
        <v>842</v>
      </c>
      <c r="B301" s="5" t="n">
        <v>22910</v>
      </c>
    </row>
    <row r="302" spans="1:11">
      <c r="A302" s="4" t="s">
        <v>890</v>
      </c>
    </row>
    <row r="303" spans="1:11">
      <c r="A303" s="3" t="s">
        <v>833</v>
      </c>
    </row>
    <row r="304" spans="1:11">
      <c r="A304" s="4" t="s">
        <v>834</v>
      </c>
      <c r="B304" s="6" t="n">
        <v>70419</v>
      </c>
    </row>
    <row r="305" spans="1:11">
      <c r="A305" s="4" t="s">
        <v>840</v>
      </c>
      <c r="B305" s="6" t="n">
        <v>10858</v>
      </c>
    </row>
    <row r="306" spans="1:11">
      <c r="A306" s="4" t="s">
        <v>842</v>
      </c>
      <c r="B306" s="5" t="n">
        <v>3847</v>
      </c>
    </row>
    <row r="307" spans="1:11">
      <c r="A307" s="4" t="s">
        <v>891</v>
      </c>
    </row>
    <row r="308" spans="1:11">
      <c r="A308" s="3" t="s">
        <v>833</v>
      </c>
    </row>
    <row r="309" spans="1:11">
      <c r="A309" s="4" t="s">
        <v>834</v>
      </c>
      <c r="B309" s="6" t="n">
        <v>48072</v>
      </c>
    </row>
    <row r="310" spans="1:11">
      <c r="A310" s="4" t="s">
        <v>840</v>
      </c>
      <c r="B310" s="6" t="n">
        <v>3928</v>
      </c>
    </row>
    <row r="311" spans="1:11">
      <c r="A311" s="4" t="s">
        <v>842</v>
      </c>
      <c r="B311" s="5" t="n">
        <v>102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2</v>
      </c>
      <c r="B1" s="2" t="s">
        <v>2</v>
      </c>
      <c r="C1" s="2" t="s">
        <v>32</v>
      </c>
      <c r="D1" s="2" t="s">
        <v>85</v>
      </c>
      <c r="E1" s="2" t="s">
        <v>893</v>
      </c>
      <c r="F1" s="2" t="s">
        <v>894</v>
      </c>
      <c r="G1" s="2" t="s">
        <v>895</v>
      </c>
      <c r="H1" s="2" t="s">
        <v>896</v>
      </c>
      <c r="I1" s="2" t="s">
        <v>897</v>
      </c>
      <c r="J1" s="2" t="s">
        <v>898</v>
      </c>
      <c r="K1" s="2" t="s">
        <v>899</v>
      </c>
    </row>
    <row r="2" spans="1:11">
      <c r="A2" s="3" t="s">
        <v>833</v>
      </c>
    </row>
    <row r="3" spans="1:11">
      <c r="A3" s="4" t="s">
        <v>900</v>
      </c>
      <c r="B3" s="6" t="n">
        <v>980636</v>
      </c>
    </row>
    <row r="4" spans="1:11">
      <c r="A4" s="4" t="s">
        <v>832</v>
      </c>
    </row>
    <row r="5" spans="1:11">
      <c r="A5" s="3" t="s">
        <v>833</v>
      </c>
    </row>
    <row r="6" spans="1:11">
      <c r="A6" s="4" t="s">
        <v>901</v>
      </c>
      <c r="B6" s="5" t="n">
        <v>514858</v>
      </c>
    </row>
    <row r="7" spans="1:11">
      <c r="A7" s="4" t="s">
        <v>902</v>
      </c>
      <c r="B7" s="5" t="n">
        <v>26712</v>
      </c>
    </row>
    <row r="8" spans="1:11">
      <c r="A8" s="4" t="s">
        <v>900</v>
      </c>
      <c r="B8" s="5" t="n">
        <v>458261</v>
      </c>
    </row>
    <row r="9" spans="1:11">
      <c r="A9" s="4" t="s">
        <v>835</v>
      </c>
    </row>
    <row r="10" spans="1:11">
      <c r="A10" s="3" t="s">
        <v>833</v>
      </c>
    </row>
    <row r="11" spans="1:11">
      <c r="A11" s="4" t="s">
        <v>901</v>
      </c>
      <c r="B11" s="5" t="n">
        <v>970467</v>
      </c>
    </row>
    <row r="12" spans="1:11">
      <c r="A12" s="4" t="s">
        <v>902</v>
      </c>
      <c r="B12" s="5" t="n">
        <v>564</v>
      </c>
    </row>
    <row r="13" spans="1:11">
      <c r="A13" s="4" t="s">
        <v>900</v>
      </c>
      <c r="B13" s="5" t="n">
        <v>97785</v>
      </c>
    </row>
    <row r="14" spans="1:11">
      <c r="A14" s="4" t="s">
        <v>836</v>
      </c>
    </row>
    <row r="15" spans="1:11">
      <c r="A15" s="3" t="s">
        <v>833</v>
      </c>
    </row>
    <row r="16" spans="1:11">
      <c r="A16" s="4" t="s">
        <v>901</v>
      </c>
      <c r="B16" s="5" t="n">
        <v>773352</v>
      </c>
    </row>
    <row r="17" spans="1:11">
      <c r="A17" s="4" t="s">
        <v>902</v>
      </c>
      <c r="B17" s="5" t="n">
        <v>137</v>
      </c>
    </row>
    <row r="18" spans="1:11">
      <c r="A18" s="4" t="s">
        <v>900</v>
      </c>
      <c r="B18" s="5" t="n">
        <v>209984</v>
      </c>
    </row>
    <row r="19" spans="1:11">
      <c r="A19" s="4" t="s">
        <v>837</v>
      </c>
    </row>
    <row r="20" spans="1:11">
      <c r="A20" s="3" t="s">
        <v>833</v>
      </c>
    </row>
    <row r="21" spans="1:11">
      <c r="A21" s="4" t="s">
        <v>901</v>
      </c>
      <c r="B21" s="5" t="n">
        <v>318016</v>
      </c>
    </row>
    <row r="22" spans="1:11">
      <c r="A22" s="4" t="s">
        <v>902</v>
      </c>
      <c r="B22" s="5" t="n">
        <v>20072</v>
      </c>
    </row>
    <row r="23" spans="1:11">
      <c r="A23" s="4" t="s">
        <v>900</v>
      </c>
      <c r="B23" s="5" t="n">
        <v>160303</v>
      </c>
    </row>
    <row r="24" spans="1:11">
      <c r="A24" s="4" t="s">
        <v>838</v>
      </c>
    </row>
    <row r="25" spans="1:11">
      <c r="A25" s="3" t="s">
        <v>833</v>
      </c>
    </row>
    <row r="26" spans="1:11">
      <c r="A26" s="4" t="s">
        <v>901</v>
      </c>
      <c r="B26" s="5" t="n">
        <v>380655</v>
      </c>
    </row>
    <row r="27" spans="1:11">
      <c r="A27" s="4" t="s">
        <v>902</v>
      </c>
      <c r="B27" s="5" t="n">
        <v>1800</v>
      </c>
    </row>
    <row r="28" spans="1:11">
      <c r="A28" s="4" t="s">
        <v>900</v>
      </c>
      <c r="B28" s="5" t="n">
        <v>27793</v>
      </c>
    </row>
    <row r="29" spans="1:11">
      <c r="A29" s="4" t="s">
        <v>839</v>
      </c>
    </row>
    <row r="30" spans="1:11">
      <c r="A30" s="3" t="s">
        <v>833</v>
      </c>
    </row>
    <row r="31" spans="1:11">
      <c r="A31" s="4" t="s">
        <v>901</v>
      </c>
      <c r="B31" s="5" t="n">
        <v>61499</v>
      </c>
      <c r="C31" s="6" t="n">
        <v>60429</v>
      </c>
      <c r="D31" s="6" t="n">
        <v>59085</v>
      </c>
      <c r="E31" s="6" t="n">
        <v>56838</v>
      </c>
      <c r="F31" s="6" t="n">
        <v>53663</v>
      </c>
      <c r="G31" s="6" t="n">
        <v>51337</v>
      </c>
      <c r="H31" s="6" t="n">
        <v>41306</v>
      </c>
      <c r="I31" s="6" t="n">
        <v>31120</v>
      </c>
      <c r="J31" s="6" t="n">
        <v>17542</v>
      </c>
      <c r="K31" s="6" t="n">
        <v>6054</v>
      </c>
    </row>
    <row r="32" spans="1:11">
      <c r="A32" s="4" t="s">
        <v>843</v>
      </c>
    </row>
    <row r="33" spans="1:11">
      <c r="A33" s="3" t="s">
        <v>833</v>
      </c>
    </row>
    <row r="34" spans="1:11">
      <c r="A34" s="4" t="s">
        <v>901</v>
      </c>
      <c r="B34" s="5" t="n">
        <v>71406</v>
      </c>
      <c r="C34" s="5" t="n">
        <v>71376</v>
      </c>
      <c r="D34" s="5" t="n">
        <v>71360</v>
      </c>
      <c r="E34" s="5" t="n">
        <v>71178</v>
      </c>
      <c r="F34" s="5" t="n">
        <v>70960</v>
      </c>
      <c r="G34" s="5" t="n">
        <v>68928</v>
      </c>
      <c r="H34" s="5" t="n">
        <v>63329</v>
      </c>
      <c r="I34" s="5" t="n">
        <v>59322</v>
      </c>
      <c r="J34" s="5" t="n">
        <v>56759</v>
      </c>
      <c r="K34" s="5" t="n">
        <v>40578</v>
      </c>
    </row>
    <row r="35" spans="1:11">
      <c r="A35" s="4" t="s">
        <v>844</v>
      </c>
    </row>
    <row r="36" spans="1:11">
      <c r="A36" s="3" t="s">
        <v>833</v>
      </c>
    </row>
    <row r="37" spans="1:11">
      <c r="A37" s="4" t="s">
        <v>901</v>
      </c>
      <c r="B37" s="5" t="n">
        <v>68834</v>
      </c>
      <c r="C37" s="5" t="n">
        <v>68794</v>
      </c>
      <c r="D37" s="5" t="n">
        <v>68439</v>
      </c>
      <c r="E37" s="5" t="n">
        <v>68074</v>
      </c>
      <c r="F37" s="5" t="n">
        <v>67634</v>
      </c>
      <c r="G37" s="5" t="n">
        <v>65798</v>
      </c>
      <c r="H37" s="5" t="n">
        <v>62272</v>
      </c>
      <c r="I37" s="5" t="n">
        <v>53231</v>
      </c>
      <c r="J37" s="5" t="n">
        <v>42688</v>
      </c>
      <c r="K37" s="5" t="n">
        <v>27058</v>
      </c>
    </row>
    <row r="38" spans="1:11">
      <c r="A38" s="4" t="s">
        <v>845</v>
      </c>
    </row>
    <row r="39" spans="1:11">
      <c r="A39" s="3" t="s">
        <v>833</v>
      </c>
    </row>
    <row r="40" spans="1:11">
      <c r="A40" s="4" t="s">
        <v>901</v>
      </c>
      <c r="B40" s="5" t="n">
        <v>29577</v>
      </c>
      <c r="C40" s="5" t="n">
        <v>29444</v>
      </c>
      <c r="D40" s="5" t="n">
        <v>29212</v>
      </c>
      <c r="E40" s="5" t="n">
        <v>27922</v>
      </c>
      <c r="F40" s="5" t="n">
        <v>27330</v>
      </c>
      <c r="G40" s="5" t="n">
        <v>26284</v>
      </c>
      <c r="H40" s="5" t="n">
        <v>24768</v>
      </c>
      <c r="I40" s="5" t="n">
        <v>22444</v>
      </c>
      <c r="J40" s="5" t="n">
        <v>18220</v>
      </c>
      <c r="K40" s="5" t="n">
        <v>8246</v>
      </c>
    </row>
    <row r="41" spans="1:11">
      <c r="A41" s="4" t="s">
        <v>846</v>
      </c>
    </row>
    <row r="42" spans="1:11">
      <c r="A42" s="3" t="s">
        <v>833</v>
      </c>
    </row>
    <row r="43" spans="1:11">
      <c r="A43" s="4" t="s">
        <v>901</v>
      </c>
      <c r="B43" s="5" t="n">
        <v>27311</v>
      </c>
      <c r="C43" s="5" t="n">
        <v>27311</v>
      </c>
      <c r="D43" s="5" t="n">
        <v>27259</v>
      </c>
      <c r="E43" s="5" t="n">
        <v>27260</v>
      </c>
      <c r="F43" s="5" t="n">
        <v>27257</v>
      </c>
      <c r="G43" s="5" t="n">
        <v>27214</v>
      </c>
      <c r="H43" s="5" t="n">
        <v>26840</v>
      </c>
      <c r="I43" s="5" t="n">
        <v>26073</v>
      </c>
      <c r="J43" s="5" t="n">
        <v>25024</v>
      </c>
      <c r="K43" s="6" t="n">
        <v>19900</v>
      </c>
    </row>
    <row r="44" spans="1:11">
      <c r="A44" s="4" t="s">
        <v>847</v>
      </c>
    </row>
    <row r="45" spans="1:11">
      <c r="A45" s="3" t="s">
        <v>833</v>
      </c>
    </row>
    <row r="46" spans="1:11">
      <c r="A46" s="4" t="s">
        <v>901</v>
      </c>
      <c r="B46" s="5" t="n">
        <v>59052</v>
      </c>
      <c r="C46" s="5" t="n">
        <v>55843</v>
      </c>
      <c r="D46" s="5" t="n">
        <v>52659</v>
      </c>
      <c r="E46" s="5" t="n">
        <v>50143</v>
      </c>
      <c r="F46" s="5" t="n">
        <v>47112</v>
      </c>
      <c r="G46" s="5" t="n">
        <v>42545</v>
      </c>
      <c r="H46" s="5" t="n">
        <v>34482</v>
      </c>
      <c r="I46" s="5" t="n">
        <v>24096</v>
      </c>
      <c r="J46" s="5" t="n">
        <v>9220</v>
      </c>
    </row>
    <row r="47" spans="1:11">
      <c r="A47" s="4" t="s">
        <v>848</v>
      </c>
    </row>
    <row r="48" spans="1:11">
      <c r="A48" s="3" t="s">
        <v>833</v>
      </c>
    </row>
    <row r="49" spans="1:11">
      <c r="A49" s="4" t="s">
        <v>901</v>
      </c>
      <c r="B49" s="5" t="n">
        <v>118003</v>
      </c>
      <c r="C49" s="5" t="n">
        <v>117690</v>
      </c>
      <c r="D49" s="5" t="n">
        <v>117553</v>
      </c>
      <c r="E49" s="5" t="n">
        <v>115897</v>
      </c>
      <c r="F49" s="5" t="n">
        <v>115804</v>
      </c>
      <c r="G49" s="5" t="n">
        <v>112678</v>
      </c>
      <c r="H49" s="5" t="n">
        <v>107480</v>
      </c>
      <c r="I49" s="5" t="n">
        <v>102804</v>
      </c>
      <c r="J49" s="5" t="n">
        <v>80005</v>
      </c>
    </row>
    <row r="50" spans="1:11">
      <c r="A50" s="4" t="s">
        <v>849</v>
      </c>
    </row>
    <row r="51" spans="1:11">
      <c r="A51" s="3" t="s">
        <v>833</v>
      </c>
    </row>
    <row r="52" spans="1:11">
      <c r="A52" s="4" t="s">
        <v>901</v>
      </c>
      <c r="B52" s="5" t="n">
        <v>73018</v>
      </c>
      <c r="C52" s="5" t="n">
        <v>72990</v>
      </c>
      <c r="D52" s="5" t="n">
        <v>72984</v>
      </c>
      <c r="E52" s="5" t="n">
        <v>72122</v>
      </c>
      <c r="F52" s="5" t="n">
        <v>70459</v>
      </c>
      <c r="G52" s="5" t="n">
        <v>68629</v>
      </c>
      <c r="H52" s="5" t="n">
        <v>58926</v>
      </c>
      <c r="I52" s="5" t="n">
        <v>47271</v>
      </c>
      <c r="J52" s="5" t="n">
        <v>30527</v>
      </c>
    </row>
    <row r="53" spans="1:11">
      <c r="A53" s="4" t="s">
        <v>850</v>
      </c>
    </row>
    <row r="54" spans="1:11">
      <c r="A54" s="3" t="s">
        <v>833</v>
      </c>
    </row>
    <row r="55" spans="1:11">
      <c r="A55" s="4" t="s">
        <v>901</v>
      </c>
      <c r="B55" s="5" t="n">
        <v>35292</v>
      </c>
      <c r="C55" s="5" t="n">
        <v>34862</v>
      </c>
      <c r="D55" s="5" t="n">
        <v>34319</v>
      </c>
      <c r="E55" s="5" t="n">
        <v>33770</v>
      </c>
      <c r="F55" s="5" t="n">
        <v>31980</v>
      </c>
      <c r="G55" s="5" t="n">
        <v>30123</v>
      </c>
      <c r="H55" s="5" t="n">
        <v>25736</v>
      </c>
      <c r="I55" s="5" t="n">
        <v>21227</v>
      </c>
      <c r="J55" s="5" t="n">
        <v>10082</v>
      </c>
    </row>
    <row r="56" spans="1:11">
      <c r="A56" s="4" t="s">
        <v>851</v>
      </c>
    </row>
    <row r="57" spans="1:11">
      <c r="A57" s="3" t="s">
        <v>833</v>
      </c>
    </row>
    <row r="58" spans="1:11">
      <c r="A58" s="4" t="s">
        <v>901</v>
      </c>
      <c r="B58" s="5" t="n">
        <v>42787</v>
      </c>
      <c r="C58" s="5" t="n">
        <v>42748</v>
      </c>
      <c r="D58" s="5" t="n">
        <v>42748</v>
      </c>
      <c r="E58" s="5" t="n">
        <v>42627</v>
      </c>
      <c r="F58" s="5" t="n">
        <v>42613</v>
      </c>
      <c r="G58" s="5" t="n">
        <v>42414</v>
      </c>
      <c r="H58" s="5" t="n">
        <v>41735</v>
      </c>
      <c r="I58" s="5" t="n">
        <v>40114</v>
      </c>
      <c r="J58" s="6" t="n">
        <v>32032</v>
      </c>
    </row>
    <row r="59" spans="1:11">
      <c r="A59" s="4" t="s">
        <v>852</v>
      </c>
    </row>
    <row r="60" spans="1:11">
      <c r="A60" s="3" t="s">
        <v>833</v>
      </c>
    </row>
    <row r="61" spans="1:11">
      <c r="A61" s="4" t="s">
        <v>901</v>
      </c>
      <c r="B61" s="5" t="n">
        <v>67733</v>
      </c>
      <c r="C61" s="5" t="n">
        <v>63149</v>
      </c>
      <c r="D61" s="5" t="n">
        <v>56789</v>
      </c>
      <c r="E61" s="5" t="n">
        <v>50098</v>
      </c>
      <c r="F61" s="5" t="n">
        <v>41696</v>
      </c>
      <c r="G61" s="5" t="n">
        <v>32073</v>
      </c>
      <c r="H61" s="5" t="n">
        <v>21151</v>
      </c>
      <c r="I61" s="5" t="n">
        <v>8375</v>
      </c>
    </row>
    <row r="62" spans="1:11">
      <c r="A62" s="4" t="s">
        <v>853</v>
      </c>
    </row>
    <row r="63" spans="1:11">
      <c r="A63" s="3" t="s">
        <v>833</v>
      </c>
    </row>
    <row r="64" spans="1:11">
      <c r="A64" s="4" t="s">
        <v>901</v>
      </c>
      <c r="B64" s="5" t="n">
        <v>88037</v>
      </c>
      <c r="C64" s="5" t="n">
        <v>87721</v>
      </c>
      <c r="D64" s="5" t="n">
        <v>87544</v>
      </c>
      <c r="E64" s="5" t="n">
        <v>86930</v>
      </c>
      <c r="F64" s="5" t="n">
        <v>82809</v>
      </c>
      <c r="G64" s="5" t="n">
        <v>77732</v>
      </c>
      <c r="H64" s="5" t="n">
        <v>72181</v>
      </c>
      <c r="I64" s="5" t="n">
        <v>53219</v>
      </c>
    </row>
    <row r="65" spans="1:11">
      <c r="A65" s="4" t="s">
        <v>854</v>
      </c>
    </row>
    <row r="66" spans="1:11">
      <c r="A66" s="3" t="s">
        <v>833</v>
      </c>
    </row>
    <row r="67" spans="1:11">
      <c r="A67" s="4" t="s">
        <v>901</v>
      </c>
      <c r="B67" s="5" t="n">
        <v>63503</v>
      </c>
      <c r="C67" s="5" t="n">
        <v>63495</v>
      </c>
      <c r="D67" s="5" t="n">
        <v>62732</v>
      </c>
      <c r="E67" s="5" t="n">
        <v>61398</v>
      </c>
      <c r="F67" s="5" t="n">
        <v>58087</v>
      </c>
      <c r="G67" s="5" t="n">
        <v>53451</v>
      </c>
      <c r="H67" s="5" t="n">
        <v>44867</v>
      </c>
      <c r="I67" s="5" t="n">
        <v>27674</v>
      </c>
    </row>
    <row r="68" spans="1:11">
      <c r="A68" s="4" t="s">
        <v>855</v>
      </c>
    </row>
    <row r="69" spans="1:11">
      <c r="A69" s="3" t="s">
        <v>833</v>
      </c>
    </row>
    <row r="70" spans="1:11">
      <c r="A70" s="4" t="s">
        <v>901</v>
      </c>
      <c r="B70" s="5" t="n">
        <v>32911</v>
      </c>
      <c r="C70" s="5" t="n">
        <v>31886</v>
      </c>
      <c r="D70" s="5" t="n">
        <v>31003</v>
      </c>
      <c r="E70" s="5" t="n">
        <v>29898</v>
      </c>
      <c r="F70" s="5" t="n">
        <v>27747</v>
      </c>
      <c r="G70" s="5" t="n">
        <v>24189</v>
      </c>
      <c r="H70" s="5" t="n">
        <v>20292</v>
      </c>
      <c r="I70" s="5" t="n">
        <v>10478</v>
      </c>
    </row>
    <row r="71" spans="1:11">
      <c r="A71" s="4" t="s">
        <v>856</v>
      </c>
    </row>
    <row r="72" spans="1:11">
      <c r="A72" s="3" t="s">
        <v>833</v>
      </c>
    </row>
    <row r="73" spans="1:11">
      <c r="A73" s="4" t="s">
        <v>901</v>
      </c>
      <c r="B73" s="5" t="n">
        <v>31804</v>
      </c>
      <c r="C73" s="5" t="n">
        <v>31718</v>
      </c>
      <c r="D73" s="5" t="n">
        <v>31644</v>
      </c>
      <c r="E73" s="5" t="n">
        <v>31564</v>
      </c>
      <c r="F73" s="5" t="n">
        <v>30829</v>
      </c>
      <c r="G73" s="5" t="n">
        <v>29801</v>
      </c>
      <c r="H73" s="5" t="n">
        <v>27926</v>
      </c>
      <c r="I73" s="6" t="n">
        <v>22086</v>
      </c>
    </row>
    <row r="74" spans="1:11">
      <c r="A74" s="4" t="s">
        <v>857</v>
      </c>
    </row>
    <row r="75" spans="1:11">
      <c r="A75" s="3" t="s">
        <v>833</v>
      </c>
    </row>
    <row r="76" spans="1:11">
      <c r="A76" s="4" t="s">
        <v>901</v>
      </c>
      <c r="B76" s="5" t="n">
        <v>60116</v>
      </c>
      <c r="C76" s="5" t="n">
        <v>56761</v>
      </c>
      <c r="D76" s="5" t="n">
        <v>51336</v>
      </c>
      <c r="E76" s="5" t="n">
        <v>35043</v>
      </c>
      <c r="F76" s="5" t="n">
        <v>24577</v>
      </c>
      <c r="G76" s="5" t="n">
        <v>15230</v>
      </c>
      <c r="H76" s="5" t="n">
        <v>7103</v>
      </c>
    </row>
    <row r="77" spans="1:11">
      <c r="A77" s="4" t="s">
        <v>858</v>
      </c>
    </row>
    <row r="78" spans="1:11">
      <c r="A78" s="3" t="s">
        <v>833</v>
      </c>
    </row>
    <row r="79" spans="1:11">
      <c r="A79" s="4" t="s">
        <v>901</v>
      </c>
      <c r="B79" s="5" t="n">
        <v>83374</v>
      </c>
      <c r="C79" s="5" t="n">
        <v>83000</v>
      </c>
      <c r="D79" s="5" t="n">
        <v>82037</v>
      </c>
      <c r="E79" s="5" t="n">
        <v>80352</v>
      </c>
      <c r="F79" s="5" t="n">
        <v>78284</v>
      </c>
      <c r="G79" s="5" t="n">
        <v>72271</v>
      </c>
      <c r="H79" s="5" t="n">
        <v>52660</v>
      </c>
    </row>
    <row r="80" spans="1:11">
      <c r="A80" s="4" t="s">
        <v>859</v>
      </c>
    </row>
    <row r="81" spans="1:11">
      <c r="A81" s="3" t="s">
        <v>833</v>
      </c>
    </row>
    <row r="82" spans="1:11">
      <c r="A82" s="4" t="s">
        <v>901</v>
      </c>
      <c r="B82" s="5" t="n">
        <v>67622</v>
      </c>
      <c r="C82" s="5" t="n">
        <v>65169</v>
      </c>
      <c r="D82" s="5" t="n">
        <v>62231</v>
      </c>
      <c r="E82" s="5" t="n">
        <v>57947</v>
      </c>
      <c r="F82" s="5" t="n">
        <v>52953</v>
      </c>
      <c r="G82" s="5" t="n">
        <v>41141</v>
      </c>
      <c r="H82" s="5" t="n">
        <v>29329</v>
      </c>
    </row>
    <row r="83" spans="1:11">
      <c r="A83" s="4" t="s">
        <v>860</v>
      </c>
    </row>
    <row r="84" spans="1:11">
      <c r="A84" s="3" t="s">
        <v>833</v>
      </c>
    </row>
    <row r="85" spans="1:11">
      <c r="A85" s="4" t="s">
        <v>901</v>
      </c>
      <c r="B85" s="5" t="n">
        <v>35052</v>
      </c>
      <c r="C85" s="5" t="n">
        <v>34143</v>
      </c>
      <c r="D85" s="5" t="n">
        <v>33119</v>
      </c>
      <c r="E85" s="5" t="n">
        <v>31887</v>
      </c>
      <c r="F85" s="5" t="n">
        <v>28765</v>
      </c>
      <c r="G85" s="5" t="n">
        <v>22606</v>
      </c>
      <c r="H85" s="5" t="n">
        <v>11821</v>
      </c>
    </row>
    <row r="86" spans="1:11">
      <c r="A86" s="4" t="s">
        <v>861</v>
      </c>
    </row>
    <row r="87" spans="1:11">
      <c r="A87" s="3" t="s">
        <v>833</v>
      </c>
    </row>
    <row r="88" spans="1:11">
      <c r="A88" s="4" t="s">
        <v>901</v>
      </c>
      <c r="B88" s="5" t="n">
        <v>33165</v>
      </c>
      <c r="C88" s="5" t="n">
        <v>32997</v>
      </c>
      <c r="D88" s="5" t="n">
        <v>32771</v>
      </c>
      <c r="E88" s="5" t="n">
        <v>32076</v>
      </c>
      <c r="F88" s="5" t="n">
        <v>31340</v>
      </c>
      <c r="G88" s="5" t="n">
        <v>29867</v>
      </c>
      <c r="H88" s="6" t="n">
        <v>24499</v>
      </c>
    </row>
    <row r="89" spans="1:11">
      <c r="A89" s="4" t="s">
        <v>862</v>
      </c>
    </row>
    <row r="90" spans="1:11">
      <c r="A90" s="3" t="s">
        <v>833</v>
      </c>
    </row>
    <row r="91" spans="1:11">
      <c r="A91" s="4" t="s">
        <v>901</v>
      </c>
      <c r="B91" s="5" t="n">
        <v>56150</v>
      </c>
      <c r="C91" s="5" t="n">
        <v>50146</v>
      </c>
      <c r="D91" s="5" t="n">
        <v>40595</v>
      </c>
      <c r="E91" s="5" t="n">
        <v>26260</v>
      </c>
      <c r="F91" s="5" t="n">
        <v>13670</v>
      </c>
      <c r="G91" s="5" t="n">
        <v>6236</v>
      </c>
    </row>
    <row r="92" spans="1:11">
      <c r="A92" s="4" t="s">
        <v>863</v>
      </c>
    </row>
    <row r="93" spans="1:11">
      <c r="A93" s="3" t="s">
        <v>833</v>
      </c>
    </row>
    <row r="94" spans="1:11">
      <c r="A94" s="4" t="s">
        <v>901</v>
      </c>
      <c r="B94" s="5" t="n">
        <v>118183</v>
      </c>
      <c r="C94" s="5" t="n">
        <v>116614</v>
      </c>
      <c r="D94" s="5" t="n">
        <v>112497</v>
      </c>
      <c r="E94" s="5" t="n">
        <v>109429</v>
      </c>
      <c r="F94" s="5" t="n">
        <v>104800</v>
      </c>
      <c r="G94" s="5" t="n">
        <v>85585</v>
      </c>
    </row>
    <row r="95" spans="1:11">
      <c r="A95" s="4" t="s">
        <v>864</v>
      </c>
    </row>
    <row r="96" spans="1:11">
      <c r="A96" s="3" t="s">
        <v>833</v>
      </c>
    </row>
    <row r="97" spans="1:11">
      <c r="A97" s="4" t="s">
        <v>901</v>
      </c>
      <c r="B97" s="5" t="n">
        <v>87475</v>
      </c>
      <c r="C97" s="5" t="n">
        <v>85348</v>
      </c>
      <c r="D97" s="5" t="n">
        <v>79383</v>
      </c>
      <c r="E97" s="5" t="n">
        <v>65021</v>
      </c>
      <c r="F97" s="5" t="n">
        <v>50931</v>
      </c>
      <c r="G97" s="5" t="n">
        <v>34332</v>
      </c>
    </row>
    <row r="98" spans="1:11">
      <c r="A98" s="4" t="s">
        <v>865</v>
      </c>
    </row>
    <row r="99" spans="1:11">
      <c r="A99" s="3" t="s">
        <v>833</v>
      </c>
    </row>
    <row r="100" spans="1:11">
      <c r="A100" s="4" t="s">
        <v>901</v>
      </c>
      <c r="B100" s="5" t="n">
        <v>29022</v>
      </c>
      <c r="C100" s="5" t="n">
        <v>28247</v>
      </c>
      <c r="D100" s="5" t="n">
        <v>27497</v>
      </c>
      <c r="E100" s="5" t="n">
        <v>26033</v>
      </c>
      <c r="F100" s="5" t="n">
        <v>21678</v>
      </c>
      <c r="G100" s="5" t="n">
        <v>10322</v>
      </c>
    </row>
    <row r="101" spans="1:11">
      <c r="A101" s="4" t="s">
        <v>866</v>
      </c>
    </row>
    <row r="102" spans="1:11">
      <c r="A102" s="3" t="s">
        <v>833</v>
      </c>
    </row>
    <row r="103" spans="1:11">
      <c r="A103" s="4" t="s">
        <v>901</v>
      </c>
      <c r="B103" s="5" t="n">
        <v>46573</v>
      </c>
      <c r="C103" s="5" t="n">
        <v>46487</v>
      </c>
      <c r="D103" s="5" t="n">
        <v>45949</v>
      </c>
      <c r="E103" s="5" t="n">
        <v>45306</v>
      </c>
      <c r="F103" s="5" t="n">
        <v>43801</v>
      </c>
      <c r="G103" s="6" t="n">
        <v>36489</v>
      </c>
    </row>
    <row r="104" spans="1:11">
      <c r="A104" s="4" t="s">
        <v>867</v>
      </c>
    </row>
    <row r="105" spans="1:11">
      <c r="A105" s="3" t="s">
        <v>833</v>
      </c>
    </row>
    <row r="106" spans="1:11">
      <c r="A106" s="4" t="s">
        <v>901</v>
      </c>
      <c r="B106" s="5" t="n">
        <v>64574</v>
      </c>
      <c r="C106" s="5" t="n">
        <v>55316</v>
      </c>
      <c r="D106" s="5" t="n">
        <v>39948</v>
      </c>
      <c r="E106" s="5" t="n">
        <v>24620</v>
      </c>
      <c r="F106" s="5" t="n">
        <v>6875</v>
      </c>
    </row>
    <row r="107" spans="1:11">
      <c r="A107" s="4" t="s">
        <v>868</v>
      </c>
    </row>
    <row r="108" spans="1:11">
      <c r="A108" s="3" t="s">
        <v>833</v>
      </c>
    </row>
    <row r="109" spans="1:11">
      <c r="A109" s="4" t="s">
        <v>901</v>
      </c>
      <c r="B109" s="5" t="n">
        <v>105250</v>
      </c>
      <c r="C109" s="5" t="n">
        <v>103197</v>
      </c>
      <c r="D109" s="5" t="n">
        <v>100078</v>
      </c>
      <c r="E109" s="5" t="n">
        <v>94380</v>
      </c>
      <c r="F109" s="5" t="n">
        <v>71008</v>
      </c>
    </row>
    <row r="110" spans="1:11">
      <c r="A110" s="4" t="s">
        <v>869</v>
      </c>
    </row>
    <row r="111" spans="1:11">
      <c r="A111" s="3" t="s">
        <v>833</v>
      </c>
    </row>
    <row r="112" spans="1:11">
      <c r="A112" s="4" t="s">
        <v>901</v>
      </c>
      <c r="B112" s="5" t="n">
        <v>90292</v>
      </c>
      <c r="C112" s="5" t="n">
        <v>82944</v>
      </c>
      <c r="D112" s="5" t="n">
        <v>71469</v>
      </c>
      <c r="E112" s="5" t="n">
        <v>57201</v>
      </c>
      <c r="F112" s="5" t="n">
        <v>39247</v>
      </c>
    </row>
    <row r="113" spans="1:11">
      <c r="A113" s="4" t="s">
        <v>870</v>
      </c>
    </row>
    <row r="114" spans="1:11">
      <c r="A114" s="3" t="s">
        <v>833</v>
      </c>
    </row>
    <row r="115" spans="1:11">
      <c r="A115" s="4" t="s">
        <v>901</v>
      </c>
      <c r="B115" s="5" t="n">
        <v>33063</v>
      </c>
      <c r="C115" s="5" t="n">
        <v>30933</v>
      </c>
      <c r="D115" s="5" t="n">
        <v>28397</v>
      </c>
      <c r="E115" s="5" t="n">
        <v>23023</v>
      </c>
      <c r="F115" s="5" t="n">
        <v>11802</v>
      </c>
    </row>
    <row r="116" spans="1:11">
      <c r="A116" s="4" t="s">
        <v>871</v>
      </c>
    </row>
    <row r="117" spans="1:11">
      <c r="A117" s="3" t="s">
        <v>833</v>
      </c>
    </row>
    <row r="118" spans="1:11">
      <c r="A118" s="4" t="s">
        <v>901</v>
      </c>
      <c r="B118" s="5" t="n">
        <v>43569</v>
      </c>
      <c r="C118" s="5" t="n">
        <v>44448</v>
      </c>
      <c r="D118" s="5" t="n">
        <v>43375</v>
      </c>
      <c r="E118" s="5" t="n">
        <v>41979</v>
      </c>
      <c r="F118" s="6" t="n">
        <v>30415</v>
      </c>
    </row>
    <row r="119" spans="1:11">
      <c r="A119" s="4" t="s">
        <v>872</v>
      </c>
    </row>
    <row r="120" spans="1:11">
      <c r="A120" s="3" t="s">
        <v>833</v>
      </c>
    </row>
    <row r="121" spans="1:11">
      <c r="A121" s="4" t="s">
        <v>901</v>
      </c>
      <c r="B121" s="5" t="n">
        <v>54559</v>
      </c>
      <c r="C121" s="5" t="n">
        <v>39953</v>
      </c>
      <c r="D121" s="5" t="n">
        <v>25228</v>
      </c>
      <c r="E121" s="5" t="n">
        <v>9835</v>
      </c>
    </row>
    <row r="122" spans="1:11">
      <c r="A122" s="4" t="s">
        <v>873</v>
      </c>
    </row>
    <row r="123" spans="1:11">
      <c r="A123" s="3" t="s">
        <v>833</v>
      </c>
    </row>
    <row r="124" spans="1:11">
      <c r="A124" s="4" t="s">
        <v>901</v>
      </c>
      <c r="B124" s="5" t="n">
        <v>86115</v>
      </c>
      <c r="C124" s="5" t="n">
        <v>82853</v>
      </c>
      <c r="D124" s="5" t="n">
        <v>78226</v>
      </c>
      <c r="E124" s="5" t="n">
        <v>59331</v>
      </c>
    </row>
    <row r="125" spans="1:11">
      <c r="A125" s="4" t="s">
        <v>874</v>
      </c>
    </row>
    <row r="126" spans="1:11">
      <c r="A126" s="3" t="s">
        <v>833</v>
      </c>
    </row>
    <row r="127" spans="1:11">
      <c r="A127" s="4" t="s">
        <v>901</v>
      </c>
      <c r="B127" s="5" t="n">
        <v>90780</v>
      </c>
      <c r="C127" s="5" t="n">
        <v>79663</v>
      </c>
      <c r="D127" s="5" t="n">
        <v>67630</v>
      </c>
      <c r="E127" s="5" t="n">
        <v>43592</v>
      </c>
    </row>
    <row r="128" spans="1:11">
      <c r="A128" s="4" t="s">
        <v>875</v>
      </c>
    </row>
    <row r="129" spans="1:11">
      <c r="A129" s="3" t="s">
        <v>833</v>
      </c>
    </row>
    <row r="130" spans="1:11">
      <c r="A130" s="4" t="s">
        <v>901</v>
      </c>
      <c r="B130" s="5" t="n">
        <v>42941</v>
      </c>
      <c r="C130" s="5" t="n">
        <v>38023</v>
      </c>
      <c r="D130" s="5" t="n">
        <v>30209</v>
      </c>
      <c r="E130" s="5" t="n">
        <v>14136</v>
      </c>
    </row>
    <row r="131" spans="1:11">
      <c r="A131" s="4" t="s">
        <v>876</v>
      </c>
    </row>
    <row r="132" spans="1:11">
      <c r="A132" s="3" t="s">
        <v>833</v>
      </c>
    </row>
    <row r="133" spans="1:11">
      <c r="A133" s="4" t="s">
        <v>901</v>
      </c>
      <c r="B133" s="5" t="n">
        <v>35306</v>
      </c>
      <c r="C133" s="5" t="n">
        <v>34297</v>
      </c>
      <c r="D133" s="5" t="n">
        <v>32788</v>
      </c>
      <c r="E133" s="6" t="n">
        <v>25505</v>
      </c>
    </row>
    <row r="134" spans="1:11">
      <c r="A134" s="4" t="s">
        <v>877</v>
      </c>
    </row>
    <row r="135" spans="1:11">
      <c r="A135" s="3" t="s">
        <v>833</v>
      </c>
    </row>
    <row r="136" spans="1:11">
      <c r="A136" s="4" t="s">
        <v>901</v>
      </c>
      <c r="B136" s="5" t="n">
        <v>50211</v>
      </c>
      <c r="C136" s="5" t="n">
        <v>29679</v>
      </c>
      <c r="D136" s="5" t="n">
        <v>10207</v>
      </c>
    </row>
    <row r="137" spans="1:11">
      <c r="A137" s="4" t="s">
        <v>878</v>
      </c>
    </row>
    <row r="138" spans="1:11">
      <c r="A138" s="3" t="s">
        <v>833</v>
      </c>
    </row>
    <row r="139" spans="1:11">
      <c r="A139" s="4" t="s">
        <v>901</v>
      </c>
      <c r="B139" s="5" t="n">
        <v>116750</v>
      </c>
      <c r="C139" s="5" t="n">
        <v>113663</v>
      </c>
      <c r="D139" s="5" t="n">
        <v>84456</v>
      </c>
    </row>
    <row r="140" spans="1:11">
      <c r="A140" s="4" t="s">
        <v>879</v>
      </c>
    </row>
    <row r="141" spans="1:11">
      <c r="A141" s="3" t="s">
        <v>833</v>
      </c>
    </row>
    <row r="142" spans="1:11">
      <c r="A142" s="4" t="s">
        <v>901</v>
      </c>
      <c r="B142" s="5" t="n">
        <v>87590</v>
      </c>
      <c r="C142" s="5" t="n">
        <v>68033</v>
      </c>
      <c r="D142" s="5" t="n">
        <v>45704</v>
      </c>
    </row>
    <row r="143" spans="1:11">
      <c r="A143" s="4" t="s">
        <v>880</v>
      </c>
    </row>
    <row r="144" spans="1:11">
      <c r="A144" s="3" t="s">
        <v>833</v>
      </c>
    </row>
    <row r="145" spans="1:11">
      <c r="A145" s="4" t="s">
        <v>901</v>
      </c>
      <c r="B145" s="5" t="n">
        <v>38441</v>
      </c>
      <c r="C145" s="5" t="n">
        <v>30289</v>
      </c>
      <c r="D145" s="5" t="n">
        <v>13965</v>
      </c>
    </row>
    <row r="146" spans="1:11">
      <c r="A146" s="4" t="s">
        <v>881</v>
      </c>
    </row>
    <row r="147" spans="1:11">
      <c r="A147" s="3" t="s">
        <v>833</v>
      </c>
    </row>
    <row r="148" spans="1:11">
      <c r="A148" s="4" t="s">
        <v>901</v>
      </c>
      <c r="B148" s="5" t="n">
        <v>49710</v>
      </c>
      <c r="C148" s="5" t="n">
        <v>47912</v>
      </c>
      <c r="D148" s="6" t="n">
        <v>37055</v>
      </c>
    </row>
    <row r="149" spans="1:11">
      <c r="A149" s="4" t="s">
        <v>882</v>
      </c>
    </row>
    <row r="150" spans="1:11">
      <c r="A150" s="3" t="s">
        <v>833</v>
      </c>
    </row>
    <row r="151" spans="1:11">
      <c r="A151" s="4" t="s">
        <v>901</v>
      </c>
      <c r="B151" s="5" t="n">
        <v>27182</v>
      </c>
      <c r="C151" s="5" t="n">
        <v>11185</v>
      </c>
    </row>
    <row r="152" spans="1:11">
      <c r="A152" s="4" t="s">
        <v>883</v>
      </c>
    </row>
    <row r="153" spans="1:11">
      <c r="A153" s="3" t="s">
        <v>833</v>
      </c>
    </row>
    <row r="154" spans="1:11">
      <c r="A154" s="4" t="s">
        <v>901</v>
      </c>
      <c r="B154" s="5" t="n">
        <v>90454</v>
      </c>
      <c r="C154" s="5" t="n">
        <v>67217</v>
      </c>
    </row>
    <row r="155" spans="1:11">
      <c r="A155" s="4" t="s">
        <v>884</v>
      </c>
    </row>
    <row r="156" spans="1:11">
      <c r="A156" s="3" t="s">
        <v>833</v>
      </c>
    </row>
    <row r="157" spans="1:11">
      <c r="A157" s="4" t="s">
        <v>901</v>
      </c>
      <c r="B157" s="5" t="n">
        <v>78225</v>
      </c>
      <c r="C157" s="5" t="n">
        <v>50782</v>
      </c>
    </row>
    <row r="158" spans="1:11">
      <c r="A158" s="4" t="s">
        <v>885</v>
      </c>
    </row>
    <row r="159" spans="1:11">
      <c r="A159" s="3" t="s">
        <v>833</v>
      </c>
    </row>
    <row r="160" spans="1:11">
      <c r="A160" s="4" t="s">
        <v>901</v>
      </c>
      <c r="B160" s="5" t="n">
        <v>27304</v>
      </c>
      <c r="C160" s="5" t="n">
        <v>12063</v>
      </c>
    </row>
    <row r="161" spans="1:11">
      <c r="A161" s="4" t="s">
        <v>886</v>
      </c>
    </row>
    <row r="162" spans="1:11">
      <c r="A162" s="3" t="s">
        <v>833</v>
      </c>
    </row>
    <row r="163" spans="1:11">
      <c r="A163" s="4" t="s">
        <v>901</v>
      </c>
      <c r="B163" s="5" t="n">
        <v>37431</v>
      </c>
      <c r="C163" s="6" t="n">
        <v>29551</v>
      </c>
    </row>
    <row r="164" spans="1:11">
      <c r="A164" s="4" t="s">
        <v>887</v>
      </c>
    </row>
    <row r="165" spans="1:11">
      <c r="A165" s="3" t="s">
        <v>833</v>
      </c>
    </row>
    <row r="166" spans="1:11">
      <c r="A166" s="4" t="s">
        <v>901</v>
      </c>
      <c r="B166" s="5" t="n">
        <v>13782</v>
      </c>
    </row>
    <row r="167" spans="1:11">
      <c r="A167" s="4" t="s">
        <v>888</v>
      </c>
    </row>
    <row r="168" spans="1:11">
      <c r="A168" s="3" t="s">
        <v>833</v>
      </c>
    </row>
    <row r="169" spans="1:11">
      <c r="A169" s="4" t="s">
        <v>901</v>
      </c>
      <c r="B169" s="5" t="n">
        <v>92895</v>
      </c>
    </row>
    <row r="170" spans="1:11">
      <c r="A170" s="4" t="s">
        <v>889</v>
      </c>
    </row>
    <row r="171" spans="1:11">
      <c r="A171" s="3" t="s">
        <v>833</v>
      </c>
    </row>
    <row r="172" spans="1:11">
      <c r="A172" s="4" t="s">
        <v>901</v>
      </c>
      <c r="B172" s="5" t="n">
        <v>66013</v>
      </c>
    </row>
    <row r="173" spans="1:11">
      <c r="A173" s="4" t="s">
        <v>890</v>
      </c>
    </row>
    <row r="174" spans="1:11">
      <c r="A174" s="3" t="s">
        <v>833</v>
      </c>
    </row>
    <row r="175" spans="1:11">
      <c r="A175" s="4" t="s">
        <v>901</v>
      </c>
      <c r="B175" s="5" t="n">
        <v>14413</v>
      </c>
    </row>
    <row r="176" spans="1:11">
      <c r="A176" s="4" t="s">
        <v>891</v>
      </c>
    </row>
    <row r="177" spans="1:11">
      <c r="A177" s="3" t="s">
        <v>833</v>
      </c>
    </row>
    <row r="178" spans="1:11">
      <c r="A178" s="4" t="s">
        <v>901</v>
      </c>
      <c r="B178" s="6" t="n">
        <v>32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2</v>
      </c>
      <c r="C1" s="2" t="s">
        <v>32</v>
      </c>
      <c r="D1" s="2" t="s">
        <v>85</v>
      </c>
      <c r="E1" s="2" t="s">
        <v>893</v>
      </c>
    </row>
    <row r="2" spans="1:5">
      <c r="A2" s="3" t="s">
        <v>904</v>
      </c>
    </row>
    <row r="3" spans="1:5">
      <c r="A3" s="4" t="s">
        <v>900</v>
      </c>
      <c r="B3" s="6" t="n">
        <v>980636</v>
      </c>
    </row>
    <row r="4" spans="1:5">
      <c r="A4" s="4" t="s">
        <v>905</v>
      </c>
      <c r="B4" s="5" t="n">
        <v>79751</v>
      </c>
    </row>
    <row r="5" spans="1:5">
      <c r="A5" s="4" t="s">
        <v>906</v>
      </c>
      <c r="B5" s="5" t="n">
        <v>3715</v>
      </c>
    </row>
    <row r="6" spans="1:5">
      <c r="A6" s="4" t="s">
        <v>900</v>
      </c>
      <c r="B6" s="5" t="n">
        <v>1064102</v>
      </c>
    </row>
    <row r="7" spans="1:5">
      <c r="A7" s="4" t="s">
        <v>907</v>
      </c>
      <c r="B7" s="5" t="n">
        <v>63347</v>
      </c>
    </row>
    <row r="8" spans="1:5">
      <c r="A8" s="4" t="s">
        <v>908</v>
      </c>
      <c r="B8" s="5" t="n">
        <v>-3553</v>
      </c>
    </row>
    <row r="9" spans="1:5">
      <c r="A9" s="4" t="s">
        <v>909</v>
      </c>
      <c r="B9" s="5" t="n">
        <v>59794</v>
      </c>
    </row>
    <row r="10" spans="1:5">
      <c r="A10" s="4" t="s">
        <v>910</v>
      </c>
      <c r="B10" s="5" t="n">
        <v>1123896</v>
      </c>
      <c r="C10" s="6" t="n">
        <v>1003895</v>
      </c>
      <c r="D10" s="6" t="n">
        <v>969437</v>
      </c>
      <c r="E10" s="6" t="n">
        <v>960651</v>
      </c>
    </row>
    <row r="11" spans="1:5">
      <c r="A11" s="4" t="s">
        <v>832</v>
      </c>
    </row>
    <row r="12" spans="1:5">
      <c r="A12" s="3" t="s">
        <v>904</v>
      </c>
    </row>
    <row r="13" spans="1:5">
      <c r="A13" s="4" t="s">
        <v>900</v>
      </c>
      <c r="B13" s="5" t="n">
        <v>458261</v>
      </c>
    </row>
    <row r="14" spans="1:5">
      <c r="A14" s="4" t="s">
        <v>907</v>
      </c>
      <c r="B14" s="5" t="n">
        <v>21173</v>
      </c>
    </row>
    <row r="15" spans="1:5">
      <c r="A15" s="4" t="s">
        <v>835</v>
      </c>
    </row>
    <row r="16" spans="1:5">
      <c r="A16" s="3" t="s">
        <v>904</v>
      </c>
    </row>
    <row r="17" spans="1:5">
      <c r="A17" s="4" t="s">
        <v>900</v>
      </c>
      <c r="B17" s="5" t="n">
        <v>97785</v>
      </c>
    </row>
    <row r="18" spans="1:5">
      <c r="A18" s="4" t="s">
        <v>907</v>
      </c>
      <c r="B18" s="5" t="n">
        <v>9748</v>
      </c>
    </row>
    <row r="19" spans="1:5">
      <c r="A19" s="4" t="s">
        <v>836</v>
      </c>
    </row>
    <row r="20" spans="1:5">
      <c r="A20" s="3" t="s">
        <v>904</v>
      </c>
    </row>
    <row r="21" spans="1:5">
      <c r="A21" s="4" t="s">
        <v>900</v>
      </c>
      <c r="B21" s="5" t="n">
        <v>209984</v>
      </c>
    </row>
    <row r="22" spans="1:5">
      <c r="A22" s="4" t="s">
        <v>907</v>
      </c>
      <c r="B22" s="5" t="n">
        <v>1544</v>
      </c>
    </row>
    <row r="23" spans="1:5">
      <c r="A23" s="4" t="s">
        <v>837</v>
      </c>
    </row>
    <row r="24" spans="1:5">
      <c r="A24" s="3" t="s">
        <v>904</v>
      </c>
    </row>
    <row r="25" spans="1:5">
      <c r="A25" s="4" t="s">
        <v>900</v>
      </c>
      <c r="B25" s="5" t="n">
        <v>160303</v>
      </c>
    </row>
    <row r="26" spans="1:5">
      <c r="A26" s="4" t="s">
        <v>907</v>
      </c>
      <c r="B26" s="5" t="n">
        <v>29686</v>
      </c>
    </row>
    <row r="27" spans="1:5">
      <c r="A27" s="4" t="s">
        <v>838</v>
      </c>
    </row>
    <row r="28" spans="1:5">
      <c r="A28" s="3" t="s">
        <v>904</v>
      </c>
    </row>
    <row r="29" spans="1:5">
      <c r="A29" s="4" t="s">
        <v>900</v>
      </c>
      <c r="B29" s="5" t="n">
        <v>27793</v>
      </c>
    </row>
    <row r="30" spans="1:5">
      <c r="A30" s="4" t="s">
        <v>907</v>
      </c>
      <c r="B30" s="5" t="n">
        <v>41</v>
      </c>
    </row>
    <row r="31" spans="1:5">
      <c r="A31" s="4" t="s">
        <v>911</v>
      </c>
    </row>
    <row r="32" spans="1:5">
      <c r="A32" s="3" t="s">
        <v>904</v>
      </c>
    </row>
    <row r="33" spans="1:5">
      <c r="A33" s="4" t="s">
        <v>900</v>
      </c>
      <c r="B33" s="5" t="n">
        <v>26510</v>
      </c>
    </row>
    <row r="34" spans="1:5">
      <c r="A34" s="4" t="s">
        <v>907</v>
      </c>
      <c r="B34" s="6" t="n">
        <v>1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1</v>
      </c>
      <c r="B1" s="2" t="s">
        <v>1</v>
      </c>
    </row>
    <row r="2" spans="1:4">
      <c r="B2" s="2" t="s">
        <v>2</v>
      </c>
      <c r="C2" s="2" t="s">
        <v>32</v>
      </c>
      <c r="D2" s="2" t="s">
        <v>85</v>
      </c>
    </row>
    <row r="3" spans="1:4">
      <c r="A3" s="3" t="s">
        <v>142</v>
      </c>
    </row>
    <row r="4" spans="1:4">
      <c r="A4" s="4" t="s">
        <v>143</v>
      </c>
      <c r="B4" s="5" t="n">
        <v>90415</v>
      </c>
      <c r="C4" s="5" t="n">
        <v>79396</v>
      </c>
      <c r="D4" s="5" t="n">
        <v>461835</v>
      </c>
    </row>
    <row r="5" spans="1:4">
      <c r="A5" s="4" t="s">
        <v>144</v>
      </c>
      <c r="B5" s="5" t="n">
        <v>376142</v>
      </c>
      <c r="C5" s="5" t="n">
        <v>202882</v>
      </c>
      <c r="D5" s="5" t="n">
        <v>108679</v>
      </c>
    </row>
    <row r="6" spans="1:4">
      <c r="A6" s="4" t="s">
        <v>145</v>
      </c>
      <c r="B6" s="8" t="n">
        <v>0.97</v>
      </c>
      <c r="C6" s="8" t="n">
        <v>0.86</v>
      </c>
      <c r="D6" s="8" t="n">
        <v>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912</v>
      </c>
      <c r="B1" s="2" t="s">
        <v>2</v>
      </c>
    </row>
    <row r="2" spans="1:2">
      <c r="A2" s="4" t="s">
        <v>832</v>
      </c>
    </row>
    <row r="3" spans="1:2">
      <c r="A3" s="3" t="s">
        <v>913</v>
      </c>
    </row>
    <row r="4" spans="1:2">
      <c r="A4" s="9" t="n">
        <v>1</v>
      </c>
      <c r="B4" s="4" t="s">
        <v>914</v>
      </c>
    </row>
    <row r="5" spans="1:2">
      <c r="A5" s="9" t="n">
        <v>2</v>
      </c>
      <c r="B5" s="4" t="s">
        <v>915</v>
      </c>
    </row>
    <row r="6" spans="1:2">
      <c r="A6" s="9" t="n">
        <v>3</v>
      </c>
      <c r="B6" s="4" t="s">
        <v>916</v>
      </c>
    </row>
    <row r="7" spans="1:2">
      <c r="A7" s="9" t="n">
        <v>4</v>
      </c>
      <c r="B7" s="4" t="s">
        <v>917</v>
      </c>
    </row>
    <row r="8" spans="1:2">
      <c r="A8" s="9" t="n">
        <v>5</v>
      </c>
      <c r="B8" s="4" t="s">
        <v>918</v>
      </c>
    </row>
    <row r="9" spans="1:2">
      <c r="A9" s="9" t="n">
        <v>6</v>
      </c>
      <c r="B9" s="4" t="s">
        <v>919</v>
      </c>
    </row>
    <row r="10" spans="1:2">
      <c r="A10" s="9" t="n">
        <v>7</v>
      </c>
      <c r="B10" s="4" t="s">
        <v>920</v>
      </c>
    </row>
    <row r="11" spans="1:2">
      <c r="A11" s="9" t="n">
        <v>8</v>
      </c>
      <c r="B11" s="4" t="s">
        <v>921</v>
      </c>
    </row>
    <row r="12" spans="1:2">
      <c r="A12" s="9" t="n">
        <v>9</v>
      </c>
      <c r="B12" s="4" t="s">
        <v>922</v>
      </c>
    </row>
    <row r="13" spans="1:2">
      <c r="A13" s="9" t="n">
        <v>10</v>
      </c>
      <c r="B13" s="4" t="s">
        <v>923</v>
      </c>
    </row>
    <row r="14" spans="1:2">
      <c r="A14" s="4" t="s">
        <v>835</v>
      </c>
    </row>
    <row r="15" spans="1:2">
      <c r="A15" s="3" t="s">
        <v>913</v>
      </c>
    </row>
    <row r="16" spans="1:2">
      <c r="A16" s="9" t="n">
        <v>1</v>
      </c>
      <c r="B16" s="4" t="s">
        <v>924</v>
      </c>
    </row>
    <row r="17" spans="1:2">
      <c r="A17" s="9" t="n">
        <v>2</v>
      </c>
      <c r="B17" s="4" t="s">
        <v>925</v>
      </c>
    </row>
    <row r="18" spans="1:2">
      <c r="A18" s="9" t="n">
        <v>3</v>
      </c>
      <c r="B18" s="4" t="s">
        <v>926</v>
      </c>
    </row>
    <row r="19" spans="1:2">
      <c r="A19" s="9" t="n">
        <v>4</v>
      </c>
      <c r="B19" s="4" t="s">
        <v>927</v>
      </c>
    </row>
    <row r="20" spans="1:2">
      <c r="A20" s="9" t="n">
        <v>5</v>
      </c>
      <c r="B20" s="4" t="s">
        <v>431</v>
      </c>
    </row>
    <row r="21" spans="1:2">
      <c r="A21" s="9" t="n">
        <v>6</v>
      </c>
      <c r="B21" s="4" t="s">
        <v>928</v>
      </c>
    </row>
    <row r="22" spans="1:2">
      <c r="A22" s="9" t="n">
        <v>7</v>
      </c>
      <c r="B22" s="4" t="s">
        <v>929</v>
      </c>
    </row>
    <row r="23" spans="1:2">
      <c r="A23" s="9" t="n">
        <v>8</v>
      </c>
      <c r="B23" s="4" t="s">
        <v>930</v>
      </c>
    </row>
    <row r="24" spans="1:2">
      <c r="A24" s="9" t="n">
        <v>9</v>
      </c>
      <c r="B24" s="4" t="s">
        <v>931</v>
      </c>
    </row>
    <row r="25" spans="1:2">
      <c r="A25" s="9" t="n">
        <v>10</v>
      </c>
      <c r="B25" s="4" t="s">
        <v>932</v>
      </c>
    </row>
    <row r="26" spans="1:2">
      <c r="A26" s="4" t="s">
        <v>836</v>
      </c>
    </row>
    <row r="27" spans="1:2">
      <c r="A27" s="3" t="s">
        <v>913</v>
      </c>
    </row>
    <row r="28" spans="1:2">
      <c r="A28" s="9" t="n">
        <v>1</v>
      </c>
      <c r="B28" s="4" t="s">
        <v>933</v>
      </c>
    </row>
    <row r="29" spans="1:2">
      <c r="A29" s="9" t="n">
        <v>2</v>
      </c>
      <c r="B29" s="4" t="s">
        <v>934</v>
      </c>
    </row>
    <row r="30" spans="1:2">
      <c r="A30" s="9" t="n">
        <v>3</v>
      </c>
      <c r="B30" s="4" t="s">
        <v>935</v>
      </c>
    </row>
    <row r="31" spans="1:2">
      <c r="A31" s="9" t="n">
        <v>4</v>
      </c>
      <c r="B31" s="4" t="s">
        <v>936</v>
      </c>
    </row>
    <row r="32" spans="1:2">
      <c r="A32" s="9" t="n">
        <v>5</v>
      </c>
      <c r="B32" s="4" t="s">
        <v>937</v>
      </c>
    </row>
    <row r="33" spans="1:2">
      <c r="A33" s="9" t="n">
        <v>6</v>
      </c>
      <c r="B33" s="4" t="s">
        <v>938</v>
      </c>
    </row>
    <row r="34" spans="1:2">
      <c r="A34" s="9" t="n">
        <v>7</v>
      </c>
      <c r="B34" s="4" t="s">
        <v>939</v>
      </c>
    </row>
    <row r="35" spans="1:2">
      <c r="A35" s="9" t="n">
        <v>8</v>
      </c>
      <c r="B35" s="4" t="s">
        <v>930</v>
      </c>
    </row>
    <row r="36" spans="1:2">
      <c r="A36" s="9" t="n">
        <v>9</v>
      </c>
      <c r="B36" s="4" t="s">
        <v>940</v>
      </c>
    </row>
    <row r="37" spans="1:2">
      <c r="A37" s="9" t="n">
        <v>10</v>
      </c>
      <c r="B37" s="4" t="s">
        <v>931</v>
      </c>
    </row>
    <row r="38" spans="1:2">
      <c r="A38" s="4" t="s">
        <v>837</v>
      </c>
    </row>
    <row r="39" spans="1:2">
      <c r="A39" s="3" t="s">
        <v>913</v>
      </c>
    </row>
    <row r="40" spans="1:2">
      <c r="A40" s="9" t="n">
        <v>1</v>
      </c>
      <c r="B40" s="4" t="s">
        <v>941</v>
      </c>
    </row>
    <row r="41" spans="1:2">
      <c r="A41" s="9" t="n">
        <v>2</v>
      </c>
      <c r="B41" s="4" t="s">
        <v>942</v>
      </c>
    </row>
    <row r="42" spans="1:2">
      <c r="A42" s="9" t="n">
        <v>3</v>
      </c>
      <c r="B42" s="4" t="s">
        <v>943</v>
      </c>
    </row>
    <row r="43" spans="1:2">
      <c r="A43" s="9" t="n">
        <v>4</v>
      </c>
      <c r="B43" s="4" t="s">
        <v>944</v>
      </c>
    </row>
    <row r="44" spans="1:2">
      <c r="A44" s="9" t="n">
        <v>5</v>
      </c>
      <c r="B44" s="4" t="s">
        <v>945</v>
      </c>
    </row>
    <row r="45" spans="1:2">
      <c r="A45" s="9" t="n">
        <v>6</v>
      </c>
      <c r="B45" s="4" t="s">
        <v>946</v>
      </c>
    </row>
    <row r="46" spans="1:2">
      <c r="A46" s="9" t="n">
        <v>7</v>
      </c>
      <c r="B46" s="4" t="s">
        <v>947</v>
      </c>
    </row>
    <row r="47" spans="1:2">
      <c r="A47" s="9" t="n">
        <v>8</v>
      </c>
      <c r="B47" s="4" t="s">
        <v>948</v>
      </c>
    </row>
    <row r="48" spans="1:2">
      <c r="A48" s="9" t="n">
        <v>9</v>
      </c>
      <c r="B48" s="4" t="s">
        <v>949</v>
      </c>
    </row>
    <row r="49" spans="1:2">
      <c r="A49" s="9" t="n">
        <v>10</v>
      </c>
      <c r="B49" s="4" t="s">
        <v>950</v>
      </c>
    </row>
    <row r="50" spans="1:2">
      <c r="A50" s="4" t="s">
        <v>838</v>
      </c>
    </row>
    <row r="51" spans="1:2">
      <c r="A51" s="3" t="s">
        <v>913</v>
      </c>
    </row>
    <row r="52" spans="1:2">
      <c r="A52" s="9" t="n">
        <v>1</v>
      </c>
      <c r="B52" s="4" t="s">
        <v>951</v>
      </c>
    </row>
    <row r="53" spans="1:2">
      <c r="A53" s="9" t="n">
        <v>2</v>
      </c>
      <c r="B53" s="4" t="s">
        <v>952</v>
      </c>
    </row>
    <row r="54" spans="1:2">
      <c r="A54" s="9" t="n">
        <v>3</v>
      </c>
      <c r="B54" s="4" t="s">
        <v>953</v>
      </c>
    </row>
    <row r="55" spans="1:2">
      <c r="A55" s="9" t="n">
        <v>4</v>
      </c>
      <c r="B55" s="4" t="s">
        <v>954</v>
      </c>
    </row>
    <row r="56" spans="1:2">
      <c r="A56" s="9" t="n">
        <v>5</v>
      </c>
      <c r="B56" s="4" t="s">
        <v>949</v>
      </c>
    </row>
    <row r="57" spans="1:2">
      <c r="A57" s="9" t="n">
        <v>6</v>
      </c>
      <c r="B57" s="4" t="s">
        <v>940</v>
      </c>
    </row>
    <row r="58" spans="1:2">
      <c r="A58" s="9" t="n">
        <v>7</v>
      </c>
      <c r="B58" s="4" t="s">
        <v>940</v>
      </c>
    </row>
    <row r="59" spans="1:2">
      <c r="A59" s="9" t="n">
        <v>8</v>
      </c>
      <c r="B59" s="4" t="s">
        <v>931</v>
      </c>
    </row>
    <row r="60" spans="1:2">
      <c r="A60" s="9" t="n">
        <v>9</v>
      </c>
      <c r="B60" s="4" t="s">
        <v>931</v>
      </c>
    </row>
    <row r="61" spans="1:2">
      <c r="A61" s="9" t="n">
        <v>10</v>
      </c>
      <c r="B61" s="4" t="s">
        <v>9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85</v>
      </c>
    </row>
    <row r="3" spans="1:4">
      <c r="A3" s="4" t="s">
        <v>425</v>
      </c>
    </row>
    <row r="4" spans="1:4">
      <c r="A4" s="3" t="s">
        <v>956</v>
      </c>
    </row>
    <row r="5" spans="1:4">
      <c r="A5" s="4" t="s">
        <v>957</v>
      </c>
      <c r="B5" s="6" t="n">
        <v>770908</v>
      </c>
      <c r="C5" s="6" t="n">
        <v>722404</v>
      </c>
      <c r="D5" s="6" t="n">
        <v>685866</v>
      </c>
    </row>
    <row r="6" spans="1:4">
      <c r="A6" s="4" t="s">
        <v>958</v>
      </c>
      <c r="B6" s="5" t="n">
        <v>39087</v>
      </c>
      <c r="C6" s="5" t="n">
        <v>75554</v>
      </c>
      <c r="D6" s="5" t="n">
        <v>54233</v>
      </c>
    </row>
    <row r="7" spans="1:4">
      <c r="A7" s="4" t="s">
        <v>959</v>
      </c>
    </row>
    <row r="8" spans="1:4">
      <c r="A8" s="3" t="s">
        <v>956</v>
      </c>
    </row>
    <row r="9" spans="1:4">
      <c r="A9" s="4" t="s">
        <v>957</v>
      </c>
      <c r="B9" s="5" t="n">
        <v>139806</v>
      </c>
      <c r="C9" s="5" t="n">
        <v>138855</v>
      </c>
      <c r="D9" s="5" t="n">
        <v>155667</v>
      </c>
    </row>
    <row r="10" spans="1:4">
      <c r="A10" s="4" t="s">
        <v>958</v>
      </c>
      <c r="B10" s="6" t="n">
        <v>-3177</v>
      </c>
      <c r="C10" s="6" t="n">
        <v>-1524</v>
      </c>
      <c r="D10" s="6" t="n">
        <v>35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0</v>
      </c>
      <c r="B1" s="2" t="s">
        <v>1</v>
      </c>
    </row>
    <row r="2" spans="1:6">
      <c r="B2" s="2" t="s">
        <v>2</v>
      </c>
      <c r="C2" s="2" t="s">
        <v>32</v>
      </c>
      <c r="D2" s="2" t="s">
        <v>85</v>
      </c>
      <c r="E2" s="2" t="s">
        <v>961</v>
      </c>
      <c r="F2" s="2" t="s">
        <v>962</v>
      </c>
    </row>
    <row r="3" spans="1:6">
      <c r="A3" s="3" t="s">
        <v>956</v>
      </c>
    </row>
    <row r="4" spans="1:6">
      <c r="A4" s="4" t="s">
        <v>963</v>
      </c>
      <c r="B4" s="6" t="n">
        <v>100000000</v>
      </c>
    </row>
    <row r="5" spans="1:6">
      <c r="A5" s="4" t="s">
        <v>174</v>
      </c>
      <c r="B5" s="5" t="n">
        <v>-24591000</v>
      </c>
      <c r="C5" s="6" t="n">
        <v>-21658000</v>
      </c>
      <c r="D5" s="6" t="n">
        <v>-19680000</v>
      </c>
    </row>
    <row r="6" spans="1:6">
      <c r="A6" s="4" t="s">
        <v>964</v>
      </c>
    </row>
    <row r="7" spans="1:6">
      <c r="A7" s="3" t="s">
        <v>956</v>
      </c>
    </row>
    <row r="8" spans="1:6">
      <c r="A8" s="4" t="s">
        <v>965</v>
      </c>
      <c r="B8" s="5" t="n">
        <v>24000000</v>
      </c>
      <c r="C8" s="5" t="n">
        <v>22500000</v>
      </c>
      <c r="D8" s="5" t="n">
        <v>29000000</v>
      </c>
    </row>
    <row r="9" spans="1:6">
      <c r="A9" s="4" t="s">
        <v>966</v>
      </c>
    </row>
    <row r="10" spans="1:6">
      <c r="A10" s="3" t="s">
        <v>956</v>
      </c>
    </row>
    <row r="11" spans="1:6">
      <c r="A11" s="4" t="s">
        <v>965</v>
      </c>
      <c r="B11" s="5" t="n">
        <v>26000000</v>
      </c>
      <c r="C11" s="6" t="n">
        <v>16500000</v>
      </c>
      <c r="D11" s="6" t="n">
        <v>13500000</v>
      </c>
    </row>
    <row r="12" spans="1:6">
      <c r="A12" s="4" t="s">
        <v>967</v>
      </c>
    </row>
    <row r="13" spans="1:6">
      <c r="A13" s="3" t="s">
        <v>956</v>
      </c>
    </row>
    <row r="14" spans="1:6">
      <c r="A14" s="4" t="s">
        <v>968</v>
      </c>
      <c r="B14" s="5" t="n">
        <v>1524559000</v>
      </c>
    </row>
    <row r="15" spans="1:6">
      <c r="A15" s="4" t="s">
        <v>969</v>
      </c>
      <c r="B15" s="5" t="n">
        <v>200238000</v>
      </c>
    </row>
    <row r="16" spans="1:6">
      <c r="A16" s="4" t="s">
        <v>970</v>
      </c>
    </row>
    <row r="17" spans="1:6">
      <c r="A17" s="3" t="s">
        <v>956</v>
      </c>
    </row>
    <row r="18" spans="1:6">
      <c r="A18" s="4" t="s">
        <v>963</v>
      </c>
      <c r="B18" s="5" t="n">
        <v>50000000</v>
      </c>
      <c r="E18" s="6" t="n">
        <v>50000000</v>
      </c>
      <c r="F18" s="6" t="n">
        <v>125000000</v>
      </c>
    </row>
    <row r="19" spans="1:6">
      <c r="A19" s="4" t="s">
        <v>971</v>
      </c>
    </row>
    <row r="20" spans="1:6">
      <c r="A20" s="3" t="s">
        <v>956</v>
      </c>
    </row>
    <row r="21" spans="1:6">
      <c r="A21" s="4" t="s">
        <v>972</v>
      </c>
      <c r="B21" s="6" t="n">
        <v>5309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3</v>
      </c>
      <c r="B1" s="2" t="s">
        <v>1</v>
      </c>
    </row>
    <row r="2" spans="1:4">
      <c r="B2" s="2" t="s">
        <v>2</v>
      </c>
      <c r="C2" s="2" t="s">
        <v>32</v>
      </c>
      <c r="D2" s="2" t="s">
        <v>85</v>
      </c>
    </row>
    <row r="3" spans="1:4">
      <c r="A3" s="3" t="s">
        <v>201</v>
      </c>
    </row>
    <row r="4" spans="1:4">
      <c r="A4" s="4" t="s">
        <v>974</v>
      </c>
      <c r="B4" s="6" t="n">
        <v>3239</v>
      </c>
      <c r="C4" s="6" t="n">
        <v>37649</v>
      </c>
      <c r="D4" s="6" t="n">
        <v>15649</v>
      </c>
    </row>
    <row r="5" spans="1:4">
      <c r="A5" s="4" t="s">
        <v>975</v>
      </c>
      <c r="B5" s="5" t="n">
        <v>5524</v>
      </c>
      <c r="C5" s="5" t="n">
        <v>-5324</v>
      </c>
      <c r="D5" s="5" t="n">
        <v>1677</v>
      </c>
    </row>
    <row r="6" spans="1:4">
      <c r="A6" s="4" t="s">
        <v>124</v>
      </c>
      <c r="B6" s="6" t="n">
        <v>8763</v>
      </c>
      <c r="C6" s="6" t="n">
        <v>32325</v>
      </c>
      <c r="D6" s="6" t="n">
        <v>173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6</v>
      </c>
      <c r="B1" s="2" t="s">
        <v>1</v>
      </c>
    </row>
    <row r="2" spans="1:4">
      <c r="B2" s="2" t="s">
        <v>2</v>
      </c>
      <c r="C2" s="2" t="s">
        <v>32</v>
      </c>
      <c r="D2" s="2" t="s">
        <v>85</v>
      </c>
    </row>
    <row r="3" spans="1:4">
      <c r="A3" s="3" t="s">
        <v>201</v>
      </c>
    </row>
    <row r="4" spans="1:4">
      <c r="A4" s="4" t="s">
        <v>977</v>
      </c>
      <c r="B4" s="6" t="n">
        <v>20533</v>
      </c>
      <c r="C4" s="6" t="n">
        <v>42508</v>
      </c>
      <c r="D4" s="6" t="n">
        <v>26762</v>
      </c>
    </row>
    <row r="5" spans="1:4">
      <c r="A5" s="4" t="s">
        <v>978</v>
      </c>
      <c r="B5" s="5" t="n">
        <v>-8330</v>
      </c>
      <c r="C5" s="5" t="n">
        <v>-7669</v>
      </c>
      <c r="D5" s="5" t="n">
        <v>-7417</v>
      </c>
    </row>
    <row r="6" spans="1:4">
      <c r="A6" s="4" t="s">
        <v>979</v>
      </c>
      <c r="B6" s="5" t="n">
        <v>-1317</v>
      </c>
      <c r="C6" s="5" t="n">
        <v>-1337</v>
      </c>
      <c r="D6" s="5" t="n">
        <v>-1232</v>
      </c>
    </row>
    <row r="7" spans="1:4">
      <c r="A7" s="4" t="s">
        <v>980</v>
      </c>
      <c r="B7" s="5" t="n">
        <v>-547</v>
      </c>
      <c r="C7" s="5" t="n">
        <v>-548</v>
      </c>
      <c r="D7" s="5" t="n">
        <v>-548</v>
      </c>
    </row>
    <row r="8" spans="1:4">
      <c r="A8" s="4" t="s">
        <v>158</v>
      </c>
      <c r="B8" s="5" t="n">
        <v>-1576</v>
      </c>
      <c r="C8" s="5" t="n">
        <v>-629</v>
      </c>
      <c r="D8" s="5" t="n">
        <v>-239</v>
      </c>
    </row>
    <row r="9" spans="1:4">
      <c r="A9" s="4" t="s">
        <v>124</v>
      </c>
      <c r="B9" s="6" t="n">
        <v>8763</v>
      </c>
      <c r="C9" s="6" t="n">
        <v>32325</v>
      </c>
      <c r="D9" s="6" t="n">
        <v>173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82</v>
      </c>
    </row>
    <row r="3" spans="1:3">
      <c r="A3" s="4" t="s">
        <v>48</v>
      </c>
      <c r="B3" s="6" t="n">
        <v>52031</v>
      </c>
      <c r="C3" s="6" t="n">
        <v>53960</v>
      </c>
    </row>
    <row r="4" spans="1:3">
      <c r="A4" s="4" t="s">
        <v>983</v>
      </c>
      <c r="B4" s="5" t="n">
        <v>4449</v>
      </c>
      <c r="C4" s="5" t="n">
        <v>1920</v>
      </c>
    </row>
    <row r="5" spans="1:3">
      <c r="A5" s="4" t="s">
        <v>984</v>
      </c>
      <c r="B5" s="5" t="n">
        <v>1134</v>
      </c>
      <c r="C5" s="5" t="n">
        <v>1430</v>
      </c>
    </row>
    <row r="6" spans="1:3">
      <c r="A6" s="4" t="s">
        <v>985</v>
      </c>
      <c r="B6" s="5" t="n">
        <v>854</v>
      </c>
      <c r="C6" s="5" t="n">
        <v>1791</v>
      </c>
    </row>
    <row r="7" spans="1:3">
      <c r="A7" s="4" t="s">
        <v>986</v>
      </c>
      <c r="B7" s="5" t="n">
        <v>1342</v>
      </c>
      <c r="C7" s="5" t="n">
        <v>1824</v>
      </c>
    </row>
    <row r="8" spans="1:3">
      <c r="A8" s="4" t="s">
        <v>987</v>
      </c>
      <c r="B8" s="5" t="n">
        <v>3311</v>
      </c>
      <c r="C8" s="5" t="n">
        <v>3560</v>
      </c>
    </row>
    <row r="9" spans="1:3">
      <c r="A9" s="4" t="s">
        <v>535</v>
      </c>
      <c r="B9" s="5" t="n">
        <v>10943</v>
      </c>
      <c r="C9" s="5" t="n">
        <v>7627</v>
      </c>
    </row>
    <row r="10" spans="1:3">
      <c r="A10" s="4" t="s">
        <v>988</v>
      </c>
      <c r="B10" s="5" t="n">
        <v>148415</v>
      </c>
      <c r="C10" s="5" t="n">
        <v>141945</v>
      </c>
    </row>
    <row r="11" spans="1:3">
      <c r="A11" s="3" t="s">
        <v>989</v>
      </c>
    </row>
    <row r="12" spans="1:3">
      <c r="A12" s="4" t="s">
        <v>990</v>
      </c>
      <c r="B12" s="5" t="n">
        <v>29174</v>
      </c>
      <c r="C12" s="5" t="n">
        <v>34535</v>
      </c>
    </row>
    <row r="13" spans="1:3">
      <c r="A13" s="4" t="s">
        <v>991</v>
      </c>
      <c r="B13" s="5" t="n">
        <v>30697</v>
      </c>
      <c r="C13" s="5" t="n">
        <v>28679</v>
      </c>
    </row>
    <row r="14" spans="1:3">
      <c r="A14" s="4" t="s">
        <v>992</v>
      </c>
      <c r="B14" s="5" t="n">
        <v>718</v>
      </c>
      <c r="C14" s="5" t="n">
        <v>1265</v>
      </c>
    </row>
    <row r="15" spans="1:3">
      <c r="A15" s="4" t="s">
        <v>993</v>
      </c>
      <c r="B15" s="5" t="n">
        <v>13374</v>
      </c>
      <c r="C15" s="5" t="n">
        <v>25810</v>
      </c>
    </row>
    <row r="16" spans="1:3">
      <c r="A16" s="4" t="s">
        <v>994</v>
      </c>
      <c r="B16" s="5" t="n">
        <v>20221</v>
      </c>
      <c r="C16" s="5" t="n">
        <v>17838</v>
      </c>
    </row>
    <row r="17" spans="1:3">
      <c r="A17" s="4" t="s">
        <v>995</v>
      </c>
      <c r="B17" s="5" t="n">
        <v>4658</v>
      </c>
      <c r="C17" s="5" t="n">
        <v>5609</v>
      </c>
    </row>
    <row r="18" spans="1:3">
      <c r="A18" s="4" t="s">
        <v>996</v>
      </c>
      <c r="B18" s="5" t="n">
        <v>2769</v>
      </c>
      <c r="C18" s="5" t="n">
        <v>3342</v>
      </c>
    </row>
    <row r="19" spans="1:3">
      <c r="A19" s="4" t="s">
        <v>997</v>
      </c>
      <c r="B19" s="5" t="n">
        <v>4578</v>
      </c>
      <c r="C19" s="5" t="n">
        <v>4627</v>
      </c>
    </row>
    <row r="20" spans="1:3">
      <c r="A20" s="4" t="s">
        <v>535</v>
      </c>
      <c r="B20" s="5" t="n">
        <v>7356</v>
      </c>
      <c r="C20" s="5" t="n">
        <v>6852</v>
      </c>
    </row>
    <row r="21" spans="1:3">
      <c r="A21" s="4" t="s">
        <v>998</v>
      </c>
      <c r="B21" s="5" t="n">
        <v>113545</v>
      </c>
      <c r="C21" s="5" t="n">
        <v>128557</v>
      </c>
    </row>
    <row r="22" spans="1:3">
      <c r="A22" s="4" t="s">
        <v>999</v>
      </c>
      <c r="B22" s="5" t="n">
        <v>-718</v>
      </c>
      <c r="C22" s="5" t="n">
        <v>-1265</v>
      </c>
    </row>
    <row r="23" spans="1:3">
      <c r="A23" s="4" t="s">
        <v>1000</v>
      </c>
      <c r="B23" s="5" t="n">
        <v>112827</v>
      </c>
      <c r="C23" s="5" t="n">
        <v>127292</v>
      </c>
    </row>
    <row r="24" spans="1:3">
      <c r="A24" s="4" t="s">
        <v>1001</v>
      </c>
      <c r="B24" s="5" t="n">
        <v>35588</v>
      </c>
      <c r="C24" s="5" t="n">
        <v>14653</v>
      </c>
    </row>
    <row r="25" spans="1:3">
      <c r="A25" s="4" t="s">
        <v>37</v>
      </c>
    </row>
    <row r="26" spans="1:3">
      <c r="A26" s="3" t="s">
        <v>982</v>
      </c>
    </row>
    <row r="27" spans="1:3">
      <c r="A27" s="4" t="s">
        <v>1002</v>
      </c>
      <c r="B27" s="5" t="n">
        <v>70640</v>
      </c>
      <c r="C27" s="5" t="n">
        <v>58674</v>
      </c>
    </row>
    <row r="28" spans="1:3">
      <c r="A28" s="4" t="s">
        <v>1003</v>
      </c>
    </row>
    <row r="29" spans="1:3">
      <c r="A29" s="3" t="s">
        <v>982</v>
      </c>
    </row>
    <row r="30" spans="1:3">
      <c r="A30" s="4" t="s">
        <v>1002</v>
      </c>
      <c r="B30" s="6" t="n">
        <v>3711</v>
      </c>
      <c r="C30" s="6" t="n">
        <v>111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04</v>
      </c>
      <c r="B1" s="2" t="s">
        <v>1</v>
      </c>
    </row>
    <row r="2" spans="1:3">
      <c r="B2" s="2" t="s">
        <v>2</v>
      </c>
      <c r="C2" s="2" t="s">
        <v>32</v>
      </c>
    </row>
    <row r="3" spans="1:3">
      <c r="A3" s="3" t="s">
        <v>201</v>
      </c>
    </row>
    <row r="4" spans="1:3">
      <c r="A4" s="4" t="s">
        <v>1005</v>
      </c>
      <c r="B4" s="4" t="s">
        <v>1006</v>
      </c>
    </row>
    <row r="5" spans="1:3">
      <c r="A5" s="3" t="s">
        <v>1007</v>
      </c>
    </row>
    <row r="6" spans="1:3">
      <c r="A6" s="4" t="s">
        <v>999</v>
      </c>
      <c r="B6" s="6" t="n">
        <v>718</v>
      </c>
      <c r="C6" s="6" t="n">
        <v>1265</v>
      </c>
    </row>
    <row r="7" spans="1:3">
      <c r="A7" s="4" t="s">
        <v>1008</v>
      </c>
      <c r="B7" s="5" t="n">
        <v>1565</v>
      </c>
    </row>
    <row r="8" spans="1:3">
      <c r="A8" s="4" t="s">
        <v>1009</v>
      </c>
      <c r="B8" s="5" t="n">
        <v>1194</v>
      </c>
    </row>
    <row r="9" spans="1:3">
      <c r="A9" s="4" t="s">
        <v>1010</v>
      </c>
    </row>
    <row r="10" spans="1:3">
      <c r="A10" s="3" t="s">
        <v>1007</v>
      </c>
    </row>
    <row r="11" spans="1:3">
      <c r="A11" s="4" t="s">
        <v>1011</v>
      </c>
      <c r="B11" s="6" t="n">
        <v>547</v>
      </c>
      <c r="C11" s="6" t="n">
        <v>5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1"/>
    <col customWidth="1" max="3" min="3" width="46"/>
  </cols>
  <sheetData>
    <row r="1" spans="1:3">
      <c r="A1" s="1" t="s">
        <v>1012</v>
      </c>
      <c r="B1" s="2" t="s">
        <v>1013</v>
      </c>
      <c r="C1" s="2" t="s">
        <v>1014</v>
      </c>
    </row>
    <row r="2" spans="1:3">
      <c r="A2" s="3" t="s">
        <v>1015</v>
      </c>
    </row>
    <row r="3" spans="1:3">
      <c r="A3" s="4" t="s">
        <v>1016</v>
      </c>
      <c r="C3" s="5" t="n">
        <v>2</v>
      </c>
    </row>
    <row r="4" spans="1:3">
      <c r="A4" s="4" t="s">
        <v>1017</v>
      </c>
    </row>
    <row r="5" spans="1:3">
      <c r="A5" s="3" t="s">
        <v>1015</v>
      </c>
    </row>
    <row r="6" spans="1:3">
      <c r="A6" s="4" t="s">
        <v>1018</v>
      </c>
      <c r="C6" s="4" t="s">
        <v>1019</v>
      </c>
    </row>
    <row r="7" spans="1:3">
      <c r="A7" s="4" t="s">
        <v>1020</v>
      </c>
      <c r="C7" s="4" t="s">
        <v>1021</v>
      </c>
    </row>
    <row r="8" spans="1:3">
      <c r="A8" s="4" t="s">
        <v>1022</v>
      </c>
      <c r="C8" s="6" t="n">
        <v>6400000</v>
      </c>
    </row>
    <row r="9" spans="1:3">
      <c r="A9" s="4" t="s">
        <v>1023</v>
      </c>
      <c r="C9" s="5" t="n">
        <v>6</v>
      </c>
    </row>
    <row r="10" spans="1:3">
      <c r="A10" s="4" t="s">
        <v>1024</v>
      </c>
    </row>
    <row r="11" spans="1:3">
      <c r="A11" s="3" t="s">
        <v>1015</v>
      </c>
    </row>
    <row r="12" spans="1:3">
      <c r="A12" s="4" t="s">
        <v>1025</v>
      </c>
      <c r="B12" s="6" t="n">
        <v>500</v>
      </c>
    </row>
    <row r="13" spans="1:3">
      <c r="A13" s="4" t="s">
        <v>1026</v>
      </c>
      <c r="B13" s="4" t="s">
        <v>781</v>
      </c>
    </row>
    <row r="14" spans="1:3">
      <c r="A14" s="4" t="s">
        <v>1027</v>
      </c>
      <c r="B14" s="4" t="s">
        <v>4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85</v>
      </c>
    </row>
    <row r="3" spans="1:4">
      <c r="A3" s="3" t="s">
        <v>1015</v>
      </c>
    </row>
    <row r="4" spans="1:4">
      <c r="A4" s="4" t="s">
        <v>1029</v>
      </c>
      <c r="B4" s="6" t="n">
        <v>128430</v>
      </c>
      <c r="C4" s="6" t="n">
        <v>106600</v>
      </c>
      <c r="D4" s="6" t="n">
        <v>102800</v>
      </c>
    </row>
    <row r="5" spans="1:4">
      <c r="A5" s="4" t="s">
        <v>1030</v>
      </c>
      <c r="B5" s="4" t="s">
        <v>407</v>
      </c>
      <c r="C5" s="4" t="s">
        <v>407</v>
      </c>
    </row>
    <row r="6" spans="1:4">
      <c r="A6" s="4" t="s">
        <v>1031</v>
      </c>
    </row>
    <row r="7" spans="1:4">
      <c r="A7" s="3" t="s">
        <v>1015</v>
      </c>
    </row>
    <row r="8" spans="1:4">
      <c r="A8" s="4" t="s">
        <v>1029</v>
      </c>
      <c r="B8" s="6" t="n">
        <v>9451</v>
      </c>
      <c r="C8" s="6" t="n">
        <v>6894</v>
      </c>
    </row>
    <row r="9" spans="1:4">
      <c r="A9" s="4" t="s">
        <v>1030</v>
      </c>
      <c r="B9" s="4" t="s">
        <v>1032</v>
      </c>
      <c r="C9" s="4" t="s">
        <v>1033</v>
      </c>
    </row>
    <row r="10" spans="1:4">
      <c r="A10" s="4" t="s">
        <v>1034</v>
      </c>
      <c r="B10" s="4" t="s">
        <v>932</v>
      </c>
    </row>
    <row r="11" spans="1:4">
      <c r="A11" s="4" t="s">
        <v>1035</v>
      </c>
      <c r="B11" s="4" t="s">
        <v>1036</v>
      </c>
    </row>
    <row r="12" spans="1:4">
      <c r="A12" s="4" t="s">
        <v>1037</v>
      </c>
    </row>
    <row r="13" spans="1:4">
      <c r="A13" s="3" t="s">
        <v>1015</v>
      </c>
    </row>
    <row r="14" spans="1:4">
      <c r="A14" s="4" t="s">
        <v>1029</v>
      </c>
      <c r="B14" s="6" t="n">
        <v>3144</v>
      </c>
      <c r="C14" s="6" t="n">
        <v>3744</v>
      </c>
    </row>
    <row r="15" spans="1:4">
      <c r="A15" s="4" t="s">
        <v>1030</v>
      </c>
      <c r="B15" s="4" t="s">
        <v>1038</v>
      </c>
      <c r="C15" s="4" t="s">
        <v>1039</v>
      </c>
    </row>
    <row r="16" spans="1:4">
      <c r="A16" s="4" t="s">
        <v>1034</v>
      </c>
      <c r="B16" s="4" t="s">
        <v>932</v>
      </c>
    </row>
    <row r="17" spans="1:4">
      <c r="A17" s="4" t="s">
        <v>1035</v>
      </c>
      <c r="B17" s="4" t="s">
        <v>1040</v>
      </c>
    </row>
    <row r="18" spans="1:4">
      <c r="A18" s="4" t="s">
        <v>37</v>
      </c>
    </row>
    <row r="19" spans="1:4">
      <c r="A19" s="3" t="s">
        <v>1015</v>
      </c>
    </row>
    <row r="20" spans="1:4">
      <c r="A20" s="4" t="s">
        <v>1029</v>
      </c>
      <c r="B20" s="6" t="n">
        <v>69770</v>
      </c>
      <c r="C20" s="6" t="n">
        <v>58613</v>
      </c>
    </row>
    <row r="21" spans="1:4">
      <c r="A21" s="4" t="s">
        <v>1030</v>
      </c>
      <c r="B21" s="4" t="s">
        <v>1041</v>
      </c>
      <c r="C21" s="4" t="s">
        <v>1042</v>
      </c>
    </row>
    <row r="22" spans="1:4">
      <c r="A22" s="4" t="s">
        <v>1034</v>
      </c>
      <c r="B22" s="4" t="s">
        <v>781</v>
      </c>
    </row>
    <row r="23" spans="1:4">
      <c r="A23" s="4" t="s">
        <v>1035</v>
      </c>
      <c r="B23" s="4" t="s">
        <v>1043</v>
      </c>
    </row>
    <row r="24" spans="1:4">
      <c r="A24" s="4" t="s">
        <v>1044</v>
      </c>
    </row>
    <row r="25" spans="1:4">
      <c r="A25" s="3" t="s">
        <v>1015</v>
      </c>
    </row>
    <row r="26" spans="1:4">
      <c r="A26" s="4" t="s">
        <v>1029</v>
      </c>
      <c r="B26" s="6" t="n">
        <v>10401</v>
      </c>
      <c r="C26" s="6" t="n">
        <v>6605</v>
      </c>
    </row>
    <row r="27" spans="1:4">
      <c r="A27" s="4" t="s">
        <v>1030</v>
      </c>
      <c r="B27" s="4" t="s">
        <v>1045</v>
      </c>
      <c r="C27" s="4" t="s">
        <v>1046</v>
      </c>
    </row>
    <row r="28" spans="1:4">
      <c r="A28" s="4" t="s">
        <v>1034</v>
      </c>
      <c r="B28" s="4" t="s">
        <v>932</v>
      </c>
    </row>
    <row r="29" spans="1:4">
      <c r="A29" s="4" t="s">
        <v>1035</v>
      </c>
      <c r="B29" s="4" t="s">
        <v>1047</v>
      </c>
    </row>
    <row r="30" spans="1:4">
      <c r="A30" s="4" t="s">
        <v>1048</v>
      </c>
    </row>
    <row r="31" spans="1:4">
      <c r="A31" s="3" t="s">
        <v>1015</v>
      </c>
    </row>
    <row r="32" spans="1:4">
      <c r="A32" s="4" t="s">
        <v>1029</v>
      </c>
      <c r="B32" s="6" t="n">
        <v>14330</v>
      </c>
      <c r="C32" s="6" t="n">
        <v>11252</v>
      </c>
    </row>
    <row r="33" spans="1:4">
      <c r="A33" s="4" t="s">
        <v>1030</v>
      </c>
      <c r="B33" s="4" t="s">
        <v>1049</v>
      </c>
      <c r="C33" s="4" t="s">
        <v>1050</v>
      </c>
    </row>
    <row r="34" spans="1:4">
      <c r="A34" s="4" t="s">
        <v>1034</v>
      </c>
      <c r="B34" s="4" t="s">
        <v>932</v>
      </c>
    </row>
    <row r="35" spans="1:4">
      <c r="A35" s="4" t="s">
        <v>1035</v>
      </c>
      <c r="B35" s="4" t="s">
        <v>1051</v>
      </c>
    </row>
    <row r="36" spans="1:4">
      <c r="A36" s="4" t="s">
        <v>1052</v>
      </c>
    </row>
    <row r="37" spans="1:4">
      <c r="A37" s="3" t="s">
        <v>1015</v>
      </c>
    </row>
    <row r="38" spans="1:4">
      <c r="A38" s="4" t="s">
        <v>1029</v>
      </c>
      <c r="B38" s="6" t="n">
        <v>8292</v>
      </c>
      <c r="C38" s="6" t="n">
        <v>7856</v>
      </c>
    </row>
    <row r="39" spans="1:4">
      <c r="A39" s="4" t="s">
        <v>1030</v>
      </c>
      <c r="B39" s="4" t="s">
        <v>1033</v>
      </c>
      <c r="C39" s="4" t="s">
        <v>1032</v>
      </c>
    </row>
    <row r="40" spans="1:4">
      <c r="A40" s="4" t="s">
        <v>1034</v>
      </c>
      <c r="B40" s="4" t="s">
        <v>932</v>
      </c>
    </row>
    <row r="41" spans="1:4">
      <c r="A41" s="4" t="s">
        <v>1035</v>
      </c>
      <c r="B41" s="4" t="s">
        <v>1040</v>
      </c>
    </row>
    <row r="42" spans="1:4">
      <c r="A42" s="4" t="s">
        <v>1053</v>
      </c>
    </row>
    <row r="43" spans="1:4">
      <c r="A43" s="3" t="s">
        <v>1015</v>
      </c>
    </row>
    <row r="44" spans="1:4">
      <c r="A44" s="4" t="s">
        <v>1029</v>
      </c>
      <c r="B44" s="6" t="n">
        <v>9377</v>
      </c>
      <c r="C44" s="6" t="n">
        <v>8931</v>
      </c>
    </row>
    <row r="45" spans="1:4">
      <c r="A45" s="4" t="s">
        <v>1030</v>
      </c>
      <c r="B45" s="4" t="s">
        <v>1054</v>
      </c>
      <c r="C45" s="4" t="s">
        <v>1055</v>
      </c>
    </row>
    <row r="46" spans="1:4">
      <c r="A46" s="4" t="s">
        <v>1034</v>
      </c>
      <c r="B46" s="4" t="s">
        <v>1056</v>
      </c>
    </row>
    <row r="47" spans="1:4">
      <c r="A47" s="4" t="s">
        <v>1035</v>
      </c>
      <c r="B47" s="4" t="s">
        <v>1040</v>
      </c>
    </row>
    <row r="48" spans="1:4">
      <c r="A48" s="4" t="s">
        <v>45</v>
      </c>
    </row>
    <row r="49" spans="1:4">
      <c r="A49" s="3" t="s">
        <v>1015</v>
      </c>
    </row>
    <row r="50" spans="1:4">
      <c r="A50" s="4" t="s">
        <v>1029</v>
      </c>
      <c r="B50" s="6" t="n">
        <v>3665</v>
      </c>
      <c r="C50" s="6" t="n">
        <v>2705</v>
      </c>
    </row>
    <row r="51" spans="1:4">
      <c r="A51" s="4" t="s">
        <v>1030</v>
      </c>
      <c r="B51" s="4" t="s">
        <v>1057</v>
      </c>
      <c r="C51" s="4" t="s">
        <v>1058</v>
      </c>
    </row>
    <row r="52" spans="1:4">
      <c r="A52" s="4" t="s">
        <v>1034</v>
      </c>
      <c r="B52" s="4" t="s">
        <v>932</v>
      </c>
    </row>
    <row r="53" spans="1:4">
      <c r="A53" s="4" t="s">
        <v>1035</v>
      </c>
      <c r="B53" s="4" t="s">
        <v>10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2</v>
      </c>
      <c r="D1" s="2" t="s">
        <v>85</v>
      </c>
    </row>
    <row r="2" spans="1:4">
      <c r="A2" s="3" t="s">
        <v>1015</v>
      </c>
    </row>
    <row r="3" spans="1:4">
      <c r="A3" s="4" t="s">
        <v>1060</v>
      </c>
      <c r="B3" s="6" t="n">
        <v>128430</v>
      </c>
      <c r="C3" s="6" t="n">
        <v>106600</v>
      </c>
      <c r="D3" s="6" t="n">
        <v>102800</v>
      </c>
    </row>
    <row r="4" spans="1:4">
      <c r="A4" s="4" t="s">
        <v>1031</v>
      </c>
    </row>
    <row r="5" spans="1:4">
      <c r="A5" s="3" t="s">
        <v>1015</v>
      </c>
    </row>
    <row r="6" spans="1:4">
      <c r="A6" s="4" t="s">
        <v>1060</v>
      </c>
      <c r="B6" s="5" t="n">
        <v>9451</v>
      </c>
      <c r="C6" s="5" t="n">
        <v>6894</v>
      </c>
    </row>
    <row r="7" spans="1:4">
      <c r="A7" s="4" t="s">
        <v>1037</v>
      </c>
    </row>
    <row r="8" spans="1:4">
      <c r="A8" s="3" t="s">
        <v>1015</v>
      </c>
    </row>
    <row r="9" spans="1:4">
      <c r="A9" s="4" t="s">
        <v>1060</v>
      </c>
      <c r="B9" s="5" t="n">
        <v>3144</v>
      </c>
      <c r="C9" s="5" t="n">
        <v>3744</v>
      </c>
    </row>
    <row r="10" spans="1:4">
      <c r="A10" s="4" t="s">
        <v>37</v>
      </c>
    </row>
    <row r="11" spans="1:4">
      <c r="A11" s="3" t="s">
        <v>1015</v>
      </c>
    </row>
    <row r="12" spans="1:4">
      <c r="A12" s="4" t="s">
        <v>1060</v>
      </c>
      <c r="B12" s="5" t="n">
        <v>69770</v>
      </c>
      <c r="C12" s="5" t="n">
        <v>58613</v>
      </c>
    </row>
    <row r="13" spans="1:4">
      <c r="A13" s="4" t="s">
        <v>1044</v>
      </c>
    </row>
    <row r="14" spans="1:4">
      <c r="A14" s="3" t="s">
        <v>1015</v>
      </c>
    </row>
    <row r="15" spans="1:4">
      <c r="A15" s="4" t="s">
        <v>1060</v>
      </c>
      <c r="B15" s="5" t="n">
        <v>10401</v>
      </c>
      <c r="C15" s="5" t="n">
        <v>6605</v>
      </c>
    </row>
    <row r="16" spans="1:4">
      <c r="A16" s="4" t="s">
        <v>1048</v>
      </c>
    </row>
    <row r="17" spans="1:4">
      <c r="A17" s="3" t="s">
        <v>1015</v>
      </c>
    </row>
    <row r="18" spans="1:4">
      <c r="A18" s="4" t="s">
        <v>1060</v>
      </c>
      <c r="B18" s="5" t="n">
        <v>14330</v>
      </c>
      <c r="C18" s="5" t="n">
        <v>11252</v>
      </c>
    </row>
    <row r="19" spans="1:4">
      <c r="A19" s="4" t="s">
        <v>1061</v>
      </c>
    </row>
    <row r="20" spans="1:4">
      <c r="A20" s="3" t="s">
        <v>1015</v>
      </c>
    </row>
    <row r="21" spans="1:4">
      <c r="A21" s="4" t="s">
        <v>1060</v>
      </c>
      <c r="B21" s="5" t="n">
        <v>14330</v>
      </c>
      <c r="C21" s="5" t="n">
        <v>11252</v>
      </c>
      <c r="D21" s="6" t="n">
        <v>9895</v>
      </c>
    </row>
    <row r="22" spans="1:4">
      <c r="A22" s="4" t="s">
        <v>1052</v>
      </c>
    </row>
    <row r="23" spans="1:4">
      <c r="A23" s="3" t="s">
        <v>1015</v>
      </c>
    </row>
    <row r="24" spans="1:4">
      <c r="A24" s="4" t="s">
        <v>1060</v>
      </c>
      <c r="B24" s="5" t="n">
        <v>8292</v>
      </c>
      <c r="C24" s="5" t="n">
        <v>7856</v>
      </c>
    </row>
    <row r="25" spans="1:4">
      <c r="A25" s="4" t="s">
        <v>585</v>
      </c>
    </row>
    <row r="26" spans="1:4">
      <c r="A26" s="3" t="s">
        <v>1015</v>
      </c>
    </row>
    <row r="27" spans="1:4">
      <c r="A27" s="4" t="s">
        <v>1060</v>
      </c>
      <c r="B27" s="5" t="n">
        <v>119047</v>
      </c>
      <c r="C27" s="5" t="n">
        <v>97583</v>
      </c>
    </row>
    <row r="28" spans="1:4">
      <c r="A28" s="4" t="s">
        <v>630</v>
      </c>
    </row>
    <row r="29" spans="1:4">
      <c r="A29" s="3" t="s">
        <v>1015</v>
      </c>
    </row>
    <row r="30" spans="1:4">
      <c r="A30" s="4" t="s">
        <v>1060</v>
      </c>
      <c r="B30" s="5" t="n">
        <v>76573</v>
      </c>
      <c r="C30" s="5" t="n">
        <v>64976</v>
      </c>
    </row>
    <row r="31" spans="1:4">
      <c r="A31" s="4" t="s">
        <v>671</v>
      </c>
    </row>
    <row r="32" spans="1:4">
      <c r="A32" s="3" t="s">
        <v>1015</v>
      </c>
    </row>
    <row r="33" spans="1:4">
      <c r="A33" s="4" t="s">
        <v>1060</v>
      </c>
      <c r="B33" s="5" t="n">
        <v>28144</v>
      </c>
      <c r="C33" s="5" t="n">
        <v>21355</v>
      </c>
    </row>
    <row r="34" spans="1:4">
      <c r="A34" s="4" t="s">
        <v>712</v>
      </c>
    </row>
    <row r="35" spans="1:4">
      <c r="A35" s="3" t="s">
        <v>1015</v>
      </c>
    </row>
    <row r="36" spans="1:4">
      <c r="A36" s="4" t="s">
        <v>1060</v>
      </c>
      <c r="B36" s="5" t="n">
        <v>14330</v>
      </c>
      <c r="C36" s="5" t="n">
        <v>11252</v>
      </c>
    </row>
    <row r="37" spans="1:4">
      <c r="A37" s="4" t="s">
        <v>1062</v>
      </c>
    </row>
    <row r="38" spans="1:4">
      <c r="A38" s="3" t="s">
        <v>1015</v>
      </c>
    </row>
    <row r="39" spans="1:4">
      <c r="A39" s="4" t="s">
        <v>1060</v>
      </c>
      <c r="B39" s="5" t="n">
        <v>9451</v>
      </c>
      <c r="C39" s="5" t="n">
        <v>6894</v>
      </c>
    </row>
    <row r="40" spans="1:4">
      <c r="A40" s="4" t="s">
        <v>1063</v>
      </c>
    </row>
    <row r="41" spans="1:4">
      <c r="A41" s="3" t="s">
        <v>1015</v>
      </c>
    </row>
    <row r="42" spans="1:4">
      <c r="A42" s="4" t="s">
        <v>1060</v>
      </c>
      <c r="B42" s="5" t="n">
        <v>0</v>
      </c>
      <c r="C42" s="5" t="n">
        <v>0</v>
      </c>
    </row>
    <row r="43" spans="1:4">
      <c r="A43" s="4" t="s">
        <v>1064</v>
      </c>
    </row>
    <row r="44" spans="1:4">
      <c r="A44" s="3" t="s">
        <v>1015</v>
      </c>
    </row>
    <row r="45" spans="1:4">
      <c r="A45" s="4" t="s">
        <v>1060</v>
      </c>
      <c r="B45" s="5" t="n">
        <v>9451</v>
      </c>
      <c r="C45" s="5" t="n">
        <v>6894</v>
      </c>
    </row>
    <row r="46" spans="1:4">
      <c r="A46" s="4" t="s">
        <v>1065</v>
      </c>
    </row>
    <row r="47" spans="1:4">
      <c r="A47" s="3" t="s">
        <v>1015</v>
      </c>
    </row>
    <row r="48" spans="1:4">
      <c r="A48" s="4" t="s">
        <v>1060</v>
      </c>
      <c r="B48" s="5" t="n">
        <v>0</v>
      </c>
      <c r="C48" s="5" t="n">
        <v>0</v>
      </c>
    </row>
    <row r="49" spans="1:4">
      <c r="A49" s="4" t="s">
        <v>1066</v>
      </c>
    </row>
    <row r="50" spans="1:4">
      <c r="A50" s="3" t="s">
        <v>1015</v>
      </c>
    </row>
    <row r="51" spans="1:4">
      <c r="A51" s="4" t="s">
        <v>1060</v>
      </c>
      <c r="B51" s="5" t="n">
        <v>3144</v>
      </c>
      <c r="C51" s="5" t="n">
        <v>3744</v>
      </c>
    </row>
    <row r="52" spans="1:4">
      <c r="A52" s="4" t="s">
        <v>1067</v>
      </c>
    </row>
    <row r="53" spans="1:4">
      <c r="A53" s="3" t="s">
        <v>1015</v>
      </c>
    </row>
    <row r="54" spans="1:4">
      <c r="A54" s="4" t="s">
        <v>1060</v>
      </c>
      <c r="B54" s="5" t="n">
        <v>3144</v>
      </c>
      <c r="C54" s="5" t="n">
        <v>3744</v>
      </c>
    </row>
    <row r="55" spans="1:4">
      <c r="A55" s="4" t="s">
        <v>1068</v>
      </c>
    </row>
    <row r="56" spans="1:4">
      <c r="A56" s="3" t="s">
        <v>1015</v>
      </c>
    </row>
    <row r="57" spans="1:4">
      <c r="A57" s="4" t="s">
        <v>1060</v>
      </c>
      <c r="B57" s="5" t="n">
        <v>0</v>
      </c>
      <c r="C57" s="5" t="n">
        <v>0</v>
      </c>
    </row>
    <row r="58" spans="1:4">
      <c r="A58" s="4" t="s">
        <v>1069</v>
      </c>
    </row>
    <row r="59" spans="1:4">
      <c r="A59" s="3" t="s">
        <v>1015</v>
      </c>
    </row>
    <row r="60" spans="1:4">
      <c r="A60" s="4" t="s">
        <v>1060</v>
      </c>
      <c r="B60" s="5" t="n">
        <v>0</v>
      </c>
      <c r="C60" s="5" t="n">
        <v>0</v>
      </c>
    </row>
    <row r="61" spans="1:4">
      <c r="A61" s="4" t="s">
        <v>615</v>
      </c>
    </row>
    <row r="62" spans="1:4">
      <c r="A62" s="3" t="s">
        <v>1015</v>
      </c>
    </row>
    <row r="63" spans="1:4">
      <c r="A63" s="4" t="s">
        <v>1060</v>
      </c>
      <c r="B63" s="5" t="n">
        <v>69770</v>
      </c>
      <c r="C63" s="5" t="n">
        <v>58613</v>
      </c>
    </row>
    <row r="64" spans="1:4">
      <c r="A64" s="4" t="s">
        <v>1070</v>
      </c>
    </row>
    <row r="65" spans="1:4">
      <c r="A65" s="3" t="s">
        <v>1015</v>
      </c>
    </row>
    <row r="66" spans="1:4">
      <c r="A66" s="4" t="s">
        <v>1060</v>
      </c>
      <c r="B66" s="5" t="n">
        <v>69770</v>
      </c>
      <c r="C66" s="5" t="n">
        <v>58613</v>
      </c>
    </row>
    <row r="67" spans="1:4">
      <c r="A67" s="4" t="s">
        <v>1071</v>
      </c>
    </row>
    <row r="68" spans="1:4">
      <c r="A68" s="3" t="s">
        <v>1015</v>
      </c>
    </row>
    <row r="69" spans="1:4">
      <c r="A69" s="4" t="s">
        <v>1060</v>
      </c>
      <c r="B69" s="5" t="n">
        <v>0</v>
      </c>
      <c r="C69" s="5" t="n">
        <v>0</v>
      </c>
    </row>
    <row r="70" spans="1:4">
      <c r="A70" s="4" t="s">
        <v>1072</v>
      </c>
    </row>
    <row r="71" spans="1:4">
      <c r="A71" s="3" t="s">
        <v>1015</v>
      </c>
    </row>
    <row r="72" spans="1:4">
      <c r="A72" s="4" t="s">
        <v>1060</v>
      </c>
      <c r="B72" s="5" t="n">
        <v>0</v>
      </c>
      <c r="C72" s="5" t="n">
        <v>0</v>
      </c>
    </row>
    <row r="73" spans="1:4">
      <c r="A73" s="4" t="s">
        <v>1073</v>
      </c>
    </row>
    <row r="74" spans="1:4">
      <c r="A74" s="3" t="s">
        <v>1015</v>
      </c>
    </row>
    <row r="75" spans="1:4">
      <c r="A75" s="4" t="s">
        <v>1060</v>
      </c>
      <c r="B75" s="5" t="n">
        <v>10401</v>
      </c>
      <c r="C75" s="5" t="n">
        <v>6605</v>
      </c>
    </row>
    <row r="76" spans="1:4">
      <c r="A76" s="4" t="s">
        <v>1074</v>
      </c>
    </row>
    <row r="77" spans="1:4">
      <c r="A77" s="3" t="s">
        <v>1015</v>
      </c>
    </row>
    <row r="78" spans="1:4">
      <c r="A78" s="4" t="s">
        <v>1060</v>
      </c>
      <c r="B78" s="5" t="n">
        <v>0</v>
      </c>
      <c r="C78" s="5" t="n">
        <v>0</v>
      </c>
    </row>
    <row r="79" spans="1:4">
      <c r="A79" s="4" t="s">
        <v>1075</v>
      </c>
    </row>
    <row r="80" spans="1:4">
      <c r="A80" s="3" t="s">
        <v>1015</v>
      </c>
    </row>
    <row r="81" spans="1:4">
      <c r="A81" s="4" t="s">
        <v>1060</v>
      </c>
      <c r="B81" s="5" t="n">
        <v>10401</v>
      </c>
      <c r="C81" s="5" t="n">
        <v>6605</v>
      </c>
    </row>
    <row r="82" spans="1:4">
      <c r="A82" s="4" t="s">
        <v>1076</v>
      </c>
    </row>
    <row r="83" spans="1:4">
      <c r="A83" s="3" t="s">
        <v>1015</v>
      </c>
    </row>
    <row r="84" spans="1:4">
      <c r="A84" s="4" t="s">
        <v>1060</v>
      </c>
      <c r="B84" s="5" t="n">
        <v>0</v>
      </c>
      <c r="C84" s="5" t="n">
        <v>0</v>
      </c>
    </row>
    <row r="85" spans="1:4">
      <c r="A85" s="4" t="s">
        <v>1077</v>
      </c>
    </row>
    <row r="86" spans="1:4">
      <c r="A86" s="3" t="s">
        <v>1015</v>
      </c>
    </row>
    <row r="87" spans="1:4">
      <c r="A87" s="4" t="s">
        <v>1060</v>
      </c>
      <c r="B87" s="5" t="n">
        <v>14330</v>
      </c>
      <c r="C87" s="5" t="n">
        <v>11252</v>
      </c>
    </row>
    <row r="88" spans="1:4">
      <c r="A88" s="4" t="s">
        <v>1078</v>
      </c>
    </row>
    <row r="89" spans="1:4">
      <c r="A89" s="3" t="s">
        <v>1015</v>
      </c>
    </row>
    <row r="90" spans="1:4">
      <c r="A90" s="4" t="s">
        <v>1060</v>
      </c>
      <c r="B90" s="5" t="n">
        <v>0</v>
      </c>
      <c r="C90" s="5" t="n">
        <v>0</v>
      </c>
    </row>
    <row r="91" spans="1:4">
      <c r="A91" s="4" t="s">
        <v>1079</v>
      </c>
    </row>
    <row r="92" spans="1:4">
      <c r="A92" s="3" t="s">
        <v>1015</v>
      </c>
    </row>
    <row r="93" spans="1:4">
      <c r="A93" s="4" t="s">
        <v>1060</v>
      </c>
      <c r="B93" s="5" t="n">
        <v>0</v>
      </c>
      <c r="C93" s="5" t="n">
        <v>0</v>
      </c>
    </row>
    <row r="94" spans="1:4">
      <c r="A94" s="4" t="s">
        <v>1080</v>
      </c>
    </row>
    <row r="95" spans="1:4">
      <c r="A95" s="3" t="s">
        <v>1015</v>
      </c>
    </row>
    <row r="96" spans="1:4">
      <c r="A96" s="4" t="s">
        <v>1060</v>
      </c>
      <c r="B96" s="5" t="n">
        <v>14330</v>
      </c>
      <c r="C96" s="5" t="n">
        <v>11252</v>
      </c>
    </row>
    <row r="97" spans="1:4">
      <c r="A97" s="4" t="s">
        <v>1081</v>
      </c>
    </row>
    <row r="98" spans="1:4">
      <c r="A98" s="3" t="s">
        <v>1015</v>
      </c>
    </row>
    <row r="99" spans="1:4">
      <c r="A99" s="4" t="s">
        <v>1060</v>
      </c>
      <c r="B99" s="5" t="n">
        <v>8292</v>
      </c>
      <c r="C99" s="5" t="n">
        <v>7856</v>
      </c>
    </row>
    <row r="100" spans="1:4">
      <c r="A100" s="4" t="s">
        <v>1082</v>
      </c>
    </row>
    <row r="101" spans="1:4">
      <c r="A101" s="3" t="s">
        <v>1015</v>
      </c>
    </row>
    <row r="102" spans="1:4">
      <c r="A102" s="4" t="s">
        <v>1060</v>
      </c>
      <c r="B102" s="5" t="n">
        <v>0</v>
      </c>
      <c r="C102" s="5" t="n">
        <v>0</v>
      </c>
    </row>
    <row r="103" spans="1:4">
      <c r="A103" s="4" t="s">
        <v>1083</v>
      </c>
    </row>
    <row r="104" spans="1:4">
      <c r="A104" s="3" t="s">
        <v>1015</v>
      </c>
    </row>
    <row r="105" spans="1:4">
      <c r="A105" s="4" t="s">
        <v>1060</v>
      </c>
      <c r="B105" s="5" t="n">
        <v>8292</v>
      </c>
      <c r="C105" s="5" t="n">
        <v>7856</v>
      </c>
    </row>
    <row r="106" spans="1:4">
      <c r="A106" s="4" t="s">
        <v>1084</v>
      </c>
    </row>
    <row r="107" spans="1:4">
      <c r="A107" s="3" t="s">
        <v>1015</v>
      </c>
    </row>
    <row r="108" spans="1:4">
      <c r="A108" s="4" t="s">
        <v>1060</v>
      </c>
      <c r="B108" s="5" t="n">
        <v>0</v>
      </c>
      <c r="C108" s="5" t="n">
        <v>0</v>
      </c>
    </row>
    <row r="109" spans="1:4">
      <c r="A109" s="4" t="s">
        <v>1085</v>
      </c>
    </row>
    <row r="110" spans="1:4">
      <c r="A110" s="3" t="s">
        <v>1015</v>
      </c>
    </row>
    <row r="111" spans="1:4">
      <c r="A111" s="4" t="s">
        <v>1060</v>
      </c>
      <c r="B111" s="5" t="n">
        <v>3659</v>
      </c>
      <c r="C111" s="5" t="n">
        <v>2619</v>
      </c>
    </row>
    <row r="112" spans="1:4">
      <c r="A112" s="4" t="s">
        <v>1086</v>
      </c>
    </row>
    <row r="113" spans="1:4">
      <c r="A113" s="3" t="s">
        <v>1015</v>
      </c>
    </row>
    <row r="114" spans="1:4">
      <c r="A114" s="4" t="s">
        <v>1060</v>
      </c>
      <c r="B114" s="5" t="n">
        <v>3659</v>
      </c>
      <c r="C114" s="5" t="n">
        <v>2619</v>
      </c>
    </row>
    <row r="115" spans="1:4">
      <c r="A115" s="4" t="s">
        <v>1087</v>
      </c>
    </row>
    <row r="116" spans="1:4">
      <c r="A116" s="3" t="s">
        <v>1015</v>
      </c>
    </row>
    <row r="117" spans="1:4">
      <c r="A117" s="4" t="s">
        <v>1060</v>
      </c>
      <c r="B117" s="5" t="n">
        <v>0</v>
      </c>
      <c r="C117" s="5" t="n">
        <v>0</v>
      </c>
    </row>
    <row r="118" spans="1:4">
      <c r="A118" s="4" t="s">
        <v>1088</v>
      </c>
    </row>
    <row r="119" spans="1:4">
      <c r="A119" s="3" t="s">
        <v>1015</v>
      </c>
    </row>
    <row r="120" spans="1:4">
      <c r="A120" s="4" t="s">
        <v>1060</v>
      </c>
      <c r="B120" s="6" t="n">
        <v>0</v>
      </c>
      <c r="C12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5</v>
      </c>
    </row>
    <row r="3" spans="1:4">
      <c r="A3" s="3" t="s">
        <v>147</v>
      </c>
    </row>
    <row r="4" spans="1:4">
      <c r="A4" s="4" t="s">
        <v>104</v>
      </c>
      <c r="B4" s="6" t="n">
        <v>49904</v>
      </c>
      <c r="C4" s="6" t="n">
        <v>89126</v>
      </c>
      <c r="D4" s="6" t="n">
        <v>59137</v>
      </c>
    </row>
    <row r="5" spans="1:4">
      <c r="A5" s="3" t="s">
        <v>148</v>
      </c>
    </row>
    <row r="6" spans="1:4">
      <c r="A6" s="4" t="s">
        <v>149</v>
      </c>
      <c r="B6" s="5" t="n">
        <v>14097</v>
      </c>
      <c r="C6" s="5" t="n">
        <v>13745</v>
      </c>
      <c r="D6" s="5" t="n">
        <v>14434</v>
      </c>
    </row>
    <row r="7" spans="1:4">
      <c r="A7" s="4" t="s">
        <v>150</v>
      </c>
      <c r="B7" s="5" t="n">
        <v>6035</v>
      </c>
      <c r="C7" s="5" t="n">
        <v>6473</v>
      </c>
      <c r="D7" s="5" t="n">
        <v>6891</v>
      </c>
    </row>
    <row r="8" spans="1:4">
      <c r="A8" s="4" t="s">
        <v>151</v>
      </c>
      <c r="B8" s="5" t="n">
        <v>3696</v>
      </c>
      <c r="C8" s="5" t="n">
        <v>2510</v>
      </c>
      <c r="D8" s="5" t="n">
        <v>1944</v>
      </c>
    </row>
    <row r="9" spans="1:4">
      <c r="A9" s="4" t="s">
        <v>152</v>
      </c>
      <c r="B9" s="5" t="n">
        <v>-6103</v>
      </c>
      <c r="C9" s="5" t="n">
        <v>-2846</v>
      </c>
      <c r="D9" s="5" t="n">
        <v>-7270</v>
      </c>
    </row>
    <row r="10" spans="1:4">
      <c r="A10" s="4" t="s">
        <v>153</v>
      </c>
      <c r="B10" s="5" t="n">
        <v>-2390</v>
      </c>
      <c r="C10" s="5" t="n">
        <v>3080</v>
      </c>
      <c r="D10" s="5" t="n">
        <v>-6855</v>
      </c>
    </row>
    <row r="11" spans="1:4">
      <c r="A11" s="4" t="s">
        <v>154</v>
      </c>
      <c r="B11" s="5" t="n">
        <v>4482</v>
      </c>
      <c r="C11" s="5" t="n">
        <v>-4496</v>
      </c>
      <c r="D11" s="5" t="n">
        <v>1926</v>
      </c>
    </row>
    <row r="12" spans="1:4">
      <c r="A12" s="3" t="s">
        <v>155</v>
      </c>
    </row>
    <row r="13" spans="1:4">
      <c r="A13" s="4" t="s">
        <v>46</v>
      </c>
      <c r="B13" s="5" t="n">
        <v>80</v>
      </c>
      <c r="C13" s="5" t="n">
        <v>853</v>
      </c>
      <c r="D13" s="5" t="n">
        <v>1934</v>
      </c>
    </row>
    <row r="14" spans="1:4">
      <c r="A14" s="4" t="s">
        <v>156</v>
      </c>
      <c r="B14" s="5" t="n">
        <v>-29685</v>
      </c>
      <c r="C14" s="5" t="n">
        <v>-27487</v>
      </c>
      <c r="D14" s="5" t="n">
        <v>-30395</v>
      </c>
    </row>
    <row r="15" spans="1:4">
      <c r="A15" s="4" t="s">
        <v>48</v>
      </c>
      <c r="B15" s="5" t="n">
        <v>-258</v>
      </c>
      <c r="C15" s="5" t="n">
        <v>-17165</v>
      </c>
      <c r="D15" s="5" t="n">
        <v>-6417</v>
      </c>
    </row>
    <row r="16" spans="1:4">
      <c r="A16" s="4" t="s">
        <v>157</v>
      </c>
      <c r="B16" s="5" t="n">
        <v>4114</v>
      </c>
      <c r="C16" s="5" t="n">
        <v>13283</v>
      </c>
      <c r="D16" s="5" t="n">
        <v>641</v>
      </c>
    </row>
    <row r="17" spans="1:4">
      <c r="A17" s="4" t="s">
        <v>51</v>
      </c>
      <c r="B17" s="5" t="n">
        <v>8</v>
      </c>
      <c r="C17" s="5" t="n">
        <v>-158</v>
      </c>
      <c r="D17" s="5" t="n">
        <v>-472</v>
      </c>
    </row>
    <row r="18" spans="1:4">
      <c r="A18" s="4" t="s">
        <v>52</v>
      </c>
      <c r="B18" s="5" t="n">
        <v>-15061</v>
      </c>
      <c r="C18" s="5" t="n">
        <v>0</v>
      </c>
      <c r="D18" s="5" t="n">
        <v>1786</v>
      </c>
    </row>
    <row r="19" spans="1:4">
      <c r="A19" s="4" t="s">
        <v>54</v>
      </c>
      <c r="B19" s="5" t="n">
        <v>828</v>
      </c>
      <c r="C19" s="5" t="n">
        <v>-734</v>
      </c>
      <c r="D19" s="5" t="n">
        <v>581</v>
      </c>
    </row>
    <row r="20" spans="1:4">
      <c r="A20" s="4" t="s">
        <v>56</v>
      </c>
      <c r="B20" s="5" t="n">
        <v>176492</v>
      </c>
      <c r="C20" s="5" t="n">
        <v>77471</v>
      </c>
      <c r="D20" s="5" t="n">
        <v>47928</v>
      </c>
    </row>
    <row r="21" spans="1:4">
      <c r="A21" s="4" t="s">
        <v>59</v>
      </c>
      <c r="B21" s="5" t="n">
        <v>28816</v>
      </c>
      <c r="C21" s="5" t="n">
        <v>36332</v>
      </c>
      <c r="D21" s="5" t="n">
        <v>38261</v>
      </c>
    </row>
    <row r="22" spans="1:4">
      <c r="A22" s="4" t="s">
        <v>60</v>
      </c>
      <c r="B22" s="5" t="n">
        <v>-6054</v>
      </c>
      <c r="C22" s="5" t="n">
        <v>4095</v>
      </c>
      <c r="D22" s="5" t="n">
        <v>25287</v>
      </c>
    </row>
    <row r="23" spans="1:4">
      <c r="A23" s="4" t="s">
        <v>61</v>
      </c>
      <c r="B23" s="5" t="n">
        <v>-4917</v>
      </c>
      <c r="C23" s="5" t="n">
        <v>-95</v>
      </c>
      <c r="D23" s="5" t="n">
        <v>5012</v>
      </c>
    </row>
    <row r="24" spans="1:4">
      <c r="A24" s="4" t="s">
        <v>62</v>
      </c>
      <c r="B24" s="5" t="n">
        <v>1043</v>
      </c>
      <c r="C24" s="5" t="n">
        <v>-829</v>
      </c>
      <c r="D24" s="5" t="n">
        <v>-249</v>
      </c>
    </row>
    <row r="25" spans="1:4">
      <c r="A25" s="4" t="s">
        <v>158</v>
      </c>
      <c r="B25" s="5" t="n">
        <v>-10743</v>
      </c>
      <c r="C25" s="5" t="n">
        <v>-3160</v>
      </c>
      <c r="D25" s="5" t="n">
        <v>-2813</v>
      </c>
    </row>
    <row r="26" spans="1:4">
      <c r="A26" s="4" t="s">
        <v>159</v>
      </c>
      <c r="B26" s="5" t="n">
        <v>164480</v>
      </c>
      <c r="C26" s="5" t="n">
        <v>100872</v>
      </c>
      <c r="D26" s="5" t="n">
        <v>92154</v>
      </c>
    </row>
    <row r="27" spans="1:4">
      <c r="A27" s="4" t="s">
        <v>160</v>
      </c>
      <c r="B27" s="5" t="n">
        <v>214384</v>
      </c>
      <c r="C27" s="5" t="n">
        <v>189998</v>
      </c>
      <c r="D27" s="5" t="n">
        <v>151291</v>
      </c>
    </row>
    <row r="28" spans="1:4">
      <c r="A28" s="3" t="s">
        <v>161</v>
      </c>
    </row>
    <row r="29" spans="1:4">
      <c r="A29" s="4" t="s">
        <v>162</v>
      </c>
      <c r="B29" s="5" t="n">
        <v>14322</v>
      </c>
      <c r="C29" s="5" t="n">
        <v>11543</v>
      </c>
      <c r="D29" s="5" t="n">
        <v>3091</v>
      </c>
    </row>
    <row r="30" spans="1:4">
      <c r="A30" s="4" t="s">
        <v>163</v>
      </c>
      <c r="B30" s="5" t="n">
        <v>516</v>
      </c>
      <c r="C30" s="5" t="n">
        <v>175</v>
      </c>
      <c r="D30" s="5" t="n">
        <v>260</v>
      </c>
    </row>
    <row r="31" spans="1:4">
      <c r="A31" s="4" t="s">
        <v>164</v>
      </c>
      <c r="B31" s="5" t="n">
        <v>533784</v>
      </c>
      <c r="C31" s="5" t="n">
        <v>658728</v>
      </c>
      <c r="D31" s="5" t="n">
        <v>561434</v>
      </c>
    </row>
    <row r="32" spans="1:4">
      <c r="A32" s="4" t="s">
        <v>165</v>
      </c>
      <c r="B32" s="5" t="n">
        <v>2456</v>
      </c>
      <c r="C32" s="5" t="n">
        <v>4421</v>
      </c>
      <c r="D32" s="5" t="n">
        <v>2883</v>
      </c>
    </row>
    <row r="33" spans="1:4">
      <c r="A33" s="4" t="s">
        <v>166</v>
      </c>
      <c r="B33" s="5" t="n">
        <v>-42</v>
      </c>
      <c r="C33" s="5" t="n">
        <v>-450</v>
      </c>
      <c r="D33" s="5" t="n">
        <v>0</v>
      </c>
    </row>
    <row r="34" spans="1:4">
      <c r="A34" s="4" t="s">
        <v>167</v>
      </c>
      <c r="B34" s="5" t="n">
        <v>-651365</v>
      </c>
      <c r="C34" s="5" t="n">
        <v>-695351</v>
      </c>
      <c r="D34" s="5" t="n">
        <v>-614044</v>
      </c>
    </row>
    <row r="35" spans="1:4">
      <c r="A35" s="4" t="s">
        <v>168</v>
      </c>
      <c r="B35" s="5" t="n">
        <v>-4474</v>
      </c>
      <c r="C35" s="5" t="n">
        <v>-5656</v>
      </c>
      <c r="D35" s="5" t="n">
        <v>-4351</v>
      </c>
    </row>
    <row r="36" spans="1:4">
      <c r="A36" s="4" t="s">
        <v>169</v>
      </c>
      <c r="B36" s="5" t="n">
        <v>-7600</v>
      </c>
      <c r="C36" s="5" t="n">
        <v>-9696</v>
      </c>
      <c r="D36" s="5" t="n">
        <v>-8151</v>
      </c>
    </row>
    <row r="37" spans="1:4">
      <c r="A37" s="4" t="s">
        <v>170</v>
      </c>
      <c r="B37" s="5" t="n">
        <v>-112403</v>
      </c>
      <c r="C37" s="5" t="n">
        <v>-36286</v>
      </c>
      <c r="D37" s="5" t="n">
        <v>-58878</v>
      </c>
    </row>
    <row r="38" spans="1:4">
      <c r="A38" s="3" t="s">
        <v>171</v>
      </c>
    </row>
    <row r="39" spans="1:4">
      <c r="A39" s="4" t="s">
        <v>172</v>
      </c>
      <c r="B39" s="5" t="n">
        <v>79815</v>
      </c>
      <c r="C39" s="5" t="n">
        <v>99486</v>
      </c>
      <c r="D39" s="5" t="n">
        <v>180487</v>
      </c>
    </row>
    <row r="40" spans="1:4">
      <c r="A40" s="4" t="s">
        <v>173</v>
      </c>
      <c r="B40" s="5" t="n">
        <v>-158161</v>
      </c>
      <c r="C40" s="5" t="n">
        <v>-217905</v>
      </c>
      <c r="D40" s="5" t="n">
        <v>-243997</v>
      </c>
    </row>
    <row r="41" spans="1:4">
      <c r="A41" s="4" t="s">
        <v>174</v>
      </c>
      <c r="B41" s="5" t="n">
        <v>-24591</v>
      </c>
      <c r="C41" s="5" t="n">
        <v>-21658</v>
      </c>
      <c r="D41" s="5" t="n">
        <v>-19680</v>
      </c>
    </row>
    <row r="42" spans="1:4">
      <c r="A42" s="4" t="s">
        <v>175</v>
      </c>
      <c r="B42" s="5" t="n">
        <v>-3746</v>
      </c>
      <c r="C42" s="5" t="n">
        <v>-2423</v>
      </c>
      <c r="D42" s="5" t="n">
        <v>-12942</v>
      </c>
    </row>
    <row r="43" spans="1:4">
      <c r="A43" s="4" t="s">
        <v>176</v>
      </c>
      <c r="B43" s="5" t="n">
        <v>9922</v>
      </c>
      <c r="C43" s="5" t="n">
        <v>5496</v>
      </c>
      <c r="D43" s="5" t="n">
        <v>2260</v>
      </c>
    </row>
    <row r="44" spans="1:4">
      <c r="A44" s="4" t="s">
        <v>177</v>
      </c>
      <c r="B44" s="5" t="n">
        <v>-816</v>
      </c>
      <c r="C44" s="5" t="n">
        <v>-833</v>
      </c>
      <c r="D44" s="5" t="n">
        <v>-160</v>
      </c>
    </row>
    <row r="45" spans="1:4">
      <c r="A45" s="4" t="s">
        <v>178</v>
      </c>
      <c r="B45" s="5" t="n">
        <v>-97577</v>
      </c>
      <c r="C45" s="5" t="n">
        <v>-137837</v>
      </c>
      <c r="D45" s="5" t="n">
        <v>-94032</v>
      </c>
    </row>
    <row r="46" spans="1:4">
      <c r="A46" s="4" t="s">
        <v>179</v>
      </c>
      <c r="B46" s="5" t="n">
        <v>4404</v>
      </c>
      <c r="C46" s="5" t="n">
        <v>15875</v>
      </c>
      <c r="D46" s="5" t="n">
        <v>-1619</v>
      </c>
    </row>
    <row r="47" spans="1:4">
      <c r="A47" s="4" t="s">
        <v>180</v>
      </c>
      <c r="B47" s="5" t="n">
        <v>106449</v>
      </c>
      <c r="C47" s="5" t="n">
        <v>90574</v>
      </c>
      <c r="D47" s="5" t="n">
        <v>92193</v>
      </c>
    </row>
    <row r="48" spans="1:4">
      <c r="A48" s="4" t="s">
        <v>181</v>
      </c>
      <c r="B48" s="6" t="n">
        <v>110853</v>
      </c>
      <c r="C48" s="6" t="n">
        <v>106449</v>
      </c>
      <c r="D48" s="6" t="n">
        <v>905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3" t="s">
        <v>1090</v>
      </c>
    </row>
    <row r="4" spans="1:3">
      <c r="A4" s="4" t="s">
        <v>1091</v>
      </c>
      <c r="B4" s="6" t="n">
        <v>106600</v>
      </c>
      <c r="C4" s="6" t="n">
        <v>102800</v>
      </c>
    </row>
    <row r="5" spans="1:3">
      <c r="A5" s="4" t="s">
        <v>1092</v>
      </c>
      <c r="B5" s="5" t="n">
        <v>128430</v>
      </c>
      <c r="C5" s="5" t="n">
        <v>106600</v>
      </c>
    </row>
    <row r="6" spans="1:3">
      <c r="A6" s="10" t="n">
        <v>3</v>
      </c>
    </row>
    <row r="7" spans="1:3">
      <c r="A7" s="3" t="s">
        <v>1090</v>
      </c>
    </row>
    <row r="8" spans="1:3">
      <c r="A8" s="4" t="s">
        <v>758</v>
      </c>
      <c r="B8" s="5" t="n">
        <v>2000</v>
      </c>
    </row>
    <row r="9" spans="1:3">
      <c r="A9" s="4" t="s">
        <v>1048</v>
      </c>
    </row>
    <row r="10" spans="1:3">
      <c r="A10" s="3" t="s">
        <v>1090</v>
      </c>
    </row>
    <row r="11" spans="1:3">
      <c r="A11" s="4" t="s">
        <v>1091</v>
      </c>
      <c r="B11" s="5" t="n">
        <v>11252</v>
      </c>
    </row>
    <row r="12" spans="1:3">
      <c r="A12" s="4" t="s">
        <v>1092</v>
      </c>
      <c r="B12" s="5" t="n">
        <v>14330</v>
      </c>
      <c r="C12" s="5" t="n">
        <v>11252</v>
      </c>
    </row>
    <row r="13" spans="1:3">
      <c r="A13" s="4" t="s">
        <v>1061</v>
      </c>
    </row>
    <row r="14" spans="1:3">
      <c r="A14" s="3" t="s">
        <v>1090</v>
      </c>
    </row>
    <row r="15" spans="1:3">
      <c r="A15" s="4" t="s">
        <v>1091</v>
      </c>
      <c r="B15" s="5" t="n">
        <v>11252</v>
      </c>
      <c r="C15" s="5" t="n">
        <v>9895</v>
      </c>
    </row>
    <row r="16" spans="1:3">
      <c r="A16" s="4" t="s">
        <v>1093</v>
      </c>
      <c r="B16" s="5" t="n">
        <v>1078</v>
      </c>
      <c r="C16" s="5" t="n">
        <v>1357</v>
      </c>
    </row>
    <row r="17" spans="1:3">
      <c r="A17" s="4" t="s">
        <v>1092</v>
      </c>
      <c r="B17" s="6" t="n">
        <v>14330</v>
      </c>
      <c r="C17" s="6" t="n">
        <v>112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85</v>
      </c>
    </row>
    <row r="3" spans="1:4">
      <c r="A3" s="4" t="s">
        <v>1017</v>
      </c>
    </row>
    <row r="4" spans="1:4">
      <c r="A4" s="3" t="s">
        <v>1095</v>
      </c>
    </row>
    <row r="5" spans="1:4">
      <c r="A5" s="4" t="s">
        <v>1096</v>
      </c>
      <c r="B5" s="4" t="s">
        <v>1097</v>
      </c>
      <c r="C5" s="4" t="s">
        <v>1098</v>
      </c>
    </row>
    <row r="6" spans="1:4">
      <c r="A6" s="4" t="s">
        <v>1099</v>
      </c>
      <c r="B6" s="4" t="s">
        <v>922</v>
      </c>
      <c r="C6" s="4" t="s">
        <v>922</v>
      </c>
    </row>
    <row r="7" spans="1:4">
      <c r="A7" s="3" t="s">
        <v>1100</v>
      </c>
    </row>
    <row r="8" spans="1:4">
      <c r="A8" s="4" t="s">
        <v>1096</v>
      </c>
      <c r="B8" s="4" t="s">
        <v>1098</v>
      </c>
      <c r="C8" s="4" t="s">
        <v>1101</v>
      </c>
      <c r="D8" s="4" t="s">
        <v>1102</v>
      </c>
    </row>
    <row r="9" spans="1:4">
      <c r="A9" s="4" t="s">
        <v>1103</v>
      </c>
      <c r="B9" s="4" t="s">
        <v>1104</v>
      </c>
      <c r="C9" s="4" t="s">
        <v>1104</v>
      </c>
      <c r="D9" s="4" t="s">
        <v>1104</v>
      </c>
    </row>
    <row r="10" spans="1:4">
      <c r="A10" s="4" t="s">
        <v>1099</v>
      </c>
      <c r="B10" s="4" t="s">
        <v>922</v>
      </c>
      <c r="C10" s="4" t="s">
        <v>922</v>
      </c>
      <c r="D10" s="4" t="s">
        <v>1039</v>
      </c>
    </row>
    <row r="11" spans="1:4">
      <c r="A11" s="4" t="s">
        <v>1105</v>
      </c>
    </row>
    <row r="12" spans="1:4">
      <c r="A12" s="3" t="s">
        <v>1095</v>
      </c>
    </row>
    <row r="13" spans="1:4">
      <c r="A13" s="4" t="s">
        <v>1096</v>
      </c>
      <c r="B13" s="4" t="s">
        <v>1097</v>
      </c>
      <c r="C13" s="4" t="s">
        <v>1098</v>
      </c>
    </row>
    <row r="14" spans="1:4">
      <c r="A14" s="3" t="s">
        <v>1100</v>
      </c>
    </row>
    <row r="15" spans="1:4">
      <c r="A15" s="4" t="s">
        <v>1096</v>
      </c>
      <c r="B15" s="4" t="s">
        <v>1098</v>
      </c>
      <c r="C15" s="4" t="s">
        <v>1101</v>
      </c>
      <c r="D15" s="4" t="s">
        <v>1102</v>
      </c>
    </row>
    <row r="16" spans="1:4">
      <c r="A16" s="3" t="s">
        <v>1106</v>
      </c>
    </row>
    <row r="17" spans="1:4">
      <c r="A17" s="4" t="s">
        <v>1107</v>
      </c>
      <c r="B17" s="6" t="n">
        <v>839</v>
      </c>
    </row>
    <row r="18" spans="1:4">
      <c r="A18" s="4" t="s">
        <v>1108</v>
      </c>
      <c r="B18" s="5" t="n">
        <v>-663</v>
      </c>
    </row>
    <row r="19" spans="1:4">
      <c r="A19" s="4" t="s">
        <v>1109</v>
      </c>
      <c r="B19" s="5" t="n">
        <v>7922</v>
      </c>
    </row>
    <row r="20" spans="1:4">
      <c r="A20" s="4" t="s">
        <v>1110</v>
      </c>
      <c r="B20" s="6" t="n">
        <v>-6429</v>
      </c>
    </row>
    <row r="21" spans="1:4">
      <c r="A21" s="4" t="s">
        <v>1111</v>
      </c>
    </row>
    <row r="22" spans="1:4">
      <c r="A22" s="3" t="s">
        <v>1112</v>
      </c>
    </row>
    <row r="23" spans="1:4">
      <c r="A23" s="4" t="s">
        <v>1113</v>
      </c>
      <c r="B23" s="4" t="s">
        <v>1114</v>
      </c>
      <c r="C23" s="4" t="s">
        <v>1114</v>
      </c>
    </row>
    <row r="24" spans="1:4">
      <c r="A24" s="4" t="s">
        <v>1115</v>
      </c>
      <c r="B24" s="4" t="s">
        <v>1116</v>
      </c>
      <c r="C24" s="4" t="s">
        <v>1116</v>
      </c>
    </row>
    <row r="25" spans="1:4">
      <c r="A25" s="4" t="s">
        <v>1117</v>
      </c>
    </row>
    <row r="26" spans="1:4">
      <c r="A26" s="3" t="s">
        <v>1112</v>
      </c>
    </row>
    <row r="27" spans="1:4">
      <c r="A27" s="4" t="s">
        <v>1113</v>
      </c>
      <c r="B27" s="4" t="s">
        <v>953</v>
      </c>
      <c r="C27" s="4" t="s">
        <v>9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85</v>
      </c>
    </row>
    <row r="3" spans="1:4">
      <c r="A3" s="4" t="s">
        <v>1017</v>
      </c>
    </row>
    <row r="4" spans="1:4">
      <c r="A4" s="3" t="s">
        <v>1119</v>
      </c>
    </row>
    <row r="5" spans="1:4">
      <c r="A5" s="4" t="s">
        <v>1120</v>
      </c>
      <c r="B5" s="6" t="n">
        <v>160390</v>
      </c>
      <c r="C5" s="6" t="n">
        <v>157600</v>
      </c>
    </row>
    <row r="6" spans="1:4">
      <c r="A6" s="4" t="s">
        <v>1121</v>
      </c>
      <c r="B6" s="5" t="n">
        <v>6490</v>
      </c>
      <c r="C6" s="5" t="n">
        <v>6675</v>
      </c>
      <c r="D6" s="6" t="n">
        <v>5210</v>
      </c>
    </row>
    <row r="7" spans="1:4">
      <c r="A7" s="4" t="s">
        <v>1122</v>
      </c>
      <c r="B7" s="5" t="n">
        <v>6654</v>
      </c>
      <c r="C7" s="5" t="n">
        <v>5999</v>
      </c>
      <c r="D7" s="5" t="n">
        <v>5874</v>
      </c>
    </row>
    <row r="8" spans="1:4">
      <c r="A8" s="4" t="s">
        <v>1123</v>
      </c>
      <c r="B8" s="5" t="n">
        <v>2215</v>
      </c>
      <c r="C8" s="5" t="n">
        <v>-5678</v>
      </c>
    </row>
    <row r="9" spans="1:4">
      <c r="A9" s="4" t="s">
        <v>1124</v>
      </c>
      <c r="B9" s="5" t="n">
        <v>0</v>
      </c>
      <c r="C9" s="5" t="n">
        <v>0</v>
      </c>
    </row>
    <row r="10" spans="1:4">
      <c r="A10" s="4" t="s">
        <v>1125</v>
      </c>
      <c r="B10" s="5" t="n">
        <v>-3873</v>
      </c>
      <c r="C10" s="5" t="n">
        <v>-4206</v>
      </c>
    </row>
    <row r="11" spans="1:4">
      <c r="A11" s="4" t="s">
        <v>1126</v>
      </c>
      <c r="B11" s="5" t="n">
        <v>171876</v>
      </c>
      <c r="C11" s="5" t="n">
        <v>160390</v>
      </c>
      <c r="D11" s="5" t="n">
        <v>157600</v>
      </c>
    </row>
    <row r="12" spans="1:4">
      <c r="A12" s="3" t="s">
        <v>1127</v>
      </c>
    </row>
    <row r="13" spans="1:4">
      <c r="A13" s="4" t="s">
        <v>1091</v>
      </c>
      <c r="B13" s="5" t="n">
        <v>106600</v>
      </c>
      <c r="C13" s="5" t="n">
        <v>102800</v>
      </c>
    </row>
    <row r="14" spans="1:4">
      <c r="A14" s="4" t="s">
        <v>1128</v>
      </c>
      <c r="B14" s="5" t="n">
        <v>9320</v>
      </c>
      <c r="C14" s="5" t="n">
        <v>1654</v>
      </c>
    </row>
    <row r="15" spans="1:4">
      <c r="A15" s="4" t="s">
        <v>1129</v>
      </c>
      <c r="B15" s="5" t="n">
        <v>16383</v>
      </c>
      <c r="C15" s="5" t="n">
        <v>6352</v>
      </c>
    </row>
    <row r="16" spans="1:4">
      <c r="A16" s="4" t="s">
        <v>1130</v>
      </c>
      <c r="B16" s="5" t="n">
        <v>-3873</v>
      </c>
      <c r="C16" s="5" t="n">
        <v>-4206</v>
      </c>
    </row>
    <row r="17" spans="1:4">
      <c r="A17" s="4" t="s">
        <v>1092</v>
      </c>
      <c r="B17" s="5" t="n">
        <v>128430</v>
      </c>
      <c r="C17" s="5" t="n">
        <v>106600</v>
      </c>
      <c r="D17" s="5" t="n">
        <v>102800</v>
      </c>
    </row>
    <row r="18" spans="1:4">
      <c r="A18" s="4" t="s">
        <v>1131</v>
      </c>
      <c r="B18" s="5" t="n">
        <v>-43446</v>
      </c>
      <c r="C18" s="5" t="n">
        <v>-53790</v>
      </c>
    </row>
    <row r="19" spans="1:4">
      <c r="A19" s="4" t="s">
        <v>1132</v>
      </c>
      <c r="B19" s="5" t="n">
        <v>152620</v>
      </c>
      <c r="C19" s="5" t="n">
        <v>141550</v>
      </c>
    </row>
    <row r="20" spans="1:4">
      <c r="A20" s="4" t="s">
        <v>1105</v>
      </c>
    </row>
    <row r="21" spans="1:4">
      <c r="A21" s="3" t="s">
        <v>1119</v>
      </c>
    </row>
    <row r="22" spans="1:4">
      <c r="A22" s="4" t="s">
        <v>1120</v>
      </c>
      <c r="B22" s="5" t="n">
        <v>72175</v>
      </c>
      <c r="C22" s="5" t="n">
        <v>74552</v>
      </c>
    </row>
    <row r="23" spans="1:4">
      <c r="A23" s="4" t="s">
        <v>1121</v>
      </c>
      <c r="B23" s="5" t="n">
        <v>3728</v>
      </c>
      <c r="C23" s="5" t="n">
        <v>5220</v>
      </c>
      <c r="D23" s="5" t="n">
        <v>3696</v>
      </c>
    </row>
    <row r="24" spans="1:4">
      <c r="A24" s="4" t="s">
        <v>1122</v>
      </c>
      <c r="B24" s="5" t="n">
        <v>3015</v>
      </c>
      <c r="C24" s="5" t="n">
        <v>2856</v>
      </c>
      <c r="D24" s="5" t="n">
        <v>2342</v>
      </c>
    </row>
    <row r="25" spans="1:4">
      <c r="A25" s="4" t="s">
        <v>1123</v>
      </c>
      <c r="B25" s="5" t="n">
        <v>1468</v>
      </c>
      <c r="C25" s="5" t="n">
        <v>-9253</v>
      </c>
    </row>
    <row r="26" spans="1:4">
      <c r="A26" s="4" t="s">
        <v>1124</v>
      </c>
      <c r="B26" s="5" t="n">
        <v>-32289</v>
      </c>
      <c r="C26" s="5" t="n">
        <v>0</v>
      </c>
    </row>
    <row r="27" spans="1:4">
      <c r="A27" s="4" t="s">
        <v>1125</v>
      </c>
      <c r="B27" s="5" t="n">
        <v>-1312</v>
      </c>
      <c r="C27" s="5" t="n">
        <v>-1200</v>
      </c>
    </row>
    <row r="28" spans="1:4">
      <c r="A28" s="4" t="s">
        <v>1126</v>
      </c>
      <c r="B28" s="5" t="n">
        <v>46785</v>
      </c>
      <c r="C28" s="5" t="n">
        <v>72175</v>
      </c>
      <c r="D28" s="5" t="n">
        <v>74552</v>
      </c>
    </row>
    <row r="29" spans="1:4">
      <c r="A29" s="3" t="s">
        <v>1127</v>
      </c>
    </row>
    <row r="30" spans="1:4">
      <c r="A30" s="4" t="s">
        <v>1091</v>
      </c>
      <c r="B30" s="5" t="n">
        <v>0</v>
      </c>
      <c r="C30" s="5" t="n">
        <v>0</v>
      </c>
    </row>
    <row r="31" spans="1:4">
      <c r="A31" s="4" t="s">
        <v>1128</v>
      </c>
      <c r="B31" s="5" t="n">
        <v>0</v>
      </c>
      <c r="C31" s="5" t="n">
        <v>0</v>
      </c>
    </row>
    <row r="32" spans="1:4">
      <c r="A32" s="4" t="s">
        <v>1129</v>
      </c>
      <c r="B32" s="5" t="n">
        <v>1311</v>
      </c>
      <c r="C32" s="5" t="n">
        <v>1200</v>
      </c>
    </row>
    <row r="33" spans="1:4">
      <c r="A33" s="4" t="s">
        <v>1130</v>
      </c>
      <c r="B33" s="5" t="n">
        <v>-1311</v>
      </c>
      <c r="C33" s="5" t="n">
        <v>-1200</v>
      </c>
    </row>
    <row r="34" spans="1:4">
      <c r="A34" s="4" t="s">
        <v>1092</v>
      </c>
      <c r="B34" s="5" t="n">
        <v>0</v>
      </c>
      <c r="C34" s="5" t="n">
        <v>0</v>
      </c>
      <c r="D34" s="6" t="n">
        <v>0</v>
      </c>
    </row>
    <row r="35" spans="1:4">
      <c r="A35" s="4" t="s">
        <v>1131</v>
      </c>
      <c r="B35" s="6" t="n">
        <v>-46785</v>
      </c>
      <c r="C35" s="6" t="n">
        <v>-721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33</v>
      </c>
      <c r="B1" s="2" t="s">
        <v>1</v>
      </c>
    </row>
    <row r="2" spans="1:3">
      <c r="B2" s="2" t="s">
        <v>2</v>
      </c>
      <c r="C2" s="2" t="s">
        <v>32</v>
      </c>
    </row>
    <row r="3" spans="1:3">
      <c r="A3" s="4" t="s">
        <v>1017</v>
      </c>
    </row>
    <row r="4" spans="1:3">
      <c r="A4" s="3" t="s">
        <v>1015</v>
      </c>
    </row>
    <row r="5" spans="1:3">
      <c r="A5" s="4" t="s">
        <v>1134</v>
      </c>
      <c r="B5" s="6" t="n">
        <v>0</v>
      </c>
      <c r="C5" s="6" t="n">
        <v>0</v>
      </c>
    </row>
    <row r="6" spans="1:3">
      <c r="A6" s="4" t="s">
        <v>1135</v>
      </c>
      <c r="B6" s="5" t="n">
        <v>49745</v>
      </c>
      <c r="C6" s="5" t="n">
        <v>52936</v>
      </c>
    </row>
    <row r="7" spans="1:3">
      <c r="A7" s="4" t="s">
        <v>1136</v>
      </c>
      <c r="B7" s="5" t="n">
        <v>49745</v>
      </c>
      <c r="C7" s="5" t="n">
        <v>52936</v>
      </c>
    </row>
    <row r="8" spans="1:3">
      <c r="A8" s="4" t="s">
        <v>1137</v>
      </c>
      <c r="B8" s="5" t="n">
        <v>3562</v>
      </c>
    </row>
    <row r="9" spans="1:3">
      <c r="A9" s="4" t="s">
        <v>1105</v>
      </c>
    </row>
    <row r="10" spans="1:3">
      <c r="A10" s="3" t="s">
        <v>1015</v>
      </c>
    </row>
    <row r="11" spans="1:3">
      <c r="A11" s="4" t="s">
        <v>1134</v>
      </c>
      <c r="B11" s="5" t="n">
        <v>-32289</v>
      </c>
      <c r="C11" s="5" t="n">
        <v>0</v>
      </c>
    </row>
    <row r="12" spans="1:3">
      <c r="A12" s="4" t="s">
        <v>1135</v>
      </c>
      <c r="B12" s="5" t="n">
        <v>20756</v>
      </c>
      <c r="C12" s="5" t="n">
        <v>20806</v>
      </c>
    </row>
    <row r="13" spans="1:3">
      <c r="A13" s="4" t="s">
        <v>1136</v>
      </c>
      <c r="B13" s="5" t="n">
        <v>-11533</v>
      </c>
      <c r="C13" s="6" t="n">
        <v>20806</v>
      </c>
    </row>
    <row r="14" spans="1:3">
      <c r="A14" s="4" t="s">
        <v>1137</v>
      </c>
      <c r="B14" s="6" t="n">
        <v>18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85</v>
      </c>
    </row>
    <row r="3" spans="1:4">
      <c r="A3" s="4" t="s">
        <v>1017</v>
      </c>
    </row>
    <row r="4" spans="1:4">
      <c r="A4" s="3" t="s">
        <v>1139</v>
      </c>
    </row>
    <row r="5" spans="1:4">
      <c r="A5" s="4" t="s">
        <v>1121</v>
      </c>
      <c r="B5" s="6" t="n">
        <v>6490</v>
      </c>
      <c r="C5" s="6" t="n">
        <v>6675</v>
      </c>
      <c r="D5" s="6" t="n">
        <v>5210</v>
      </c>
    </row>
    <row r="6" spans="1:4">
      <c r="A6" s="4" t="s">
        <v>1122</v>
      </c>
      <c r="B6" s="5" t="n">
        <v>6654</v>
      </c>
      <c r="C6" s="5" t="n">
        <v>5999</v>
      </c>
      <c r="D6" s="5" t="n">
        <v>5874</v>
      </c>
    </row>
    <row r="7" spans="1:4">
      <c r="A7" s="4" t="s">
        <v>1140</v>
      </c>
      <c r="B7" s="5" t="n">
        <v>-7952</v>
      </c>
      <c r="C7" s="5" t="n">
        <v>-7800</v>
      </c>
      <c r="D7" s="5" t="n">
        <v>-6956</v>
      </c>
    </row>
    <row r="8" spans="1:4">
      <c r="A8" s="4" t="s">
        <v>1141</v>
      </c>
      <c r="B8" s="5" t="n">
        <v>3968</v>
      </c>
      <c r="C8" s="5" t="n">
        <v>4546</v>
      </c>
      <c r="D8" s="5" t="n">
        <v>2174</v>
      </c>
    </row>
    <row r="9" spans="1:4">
      <c r="A9" s="4" t="s">
        <v>1139</v>
      </c>
      <c r="B9" s="5" t="n">
        <v>9160</v>
      </c>
      <c r="C9" s="5" t="n">
        <v>9420</v>
      </c>
      <c r="D9" s="5" t="n">
        <v>6302</v>
      </c>
    </row>
    <row r="10" spans="1:4">
      <c r="A10" s="4" t="s">
        <v>1105</v>
      </c>
    </row>
    <row r="11" spans="1:4">
      <c r="A11" s="3" t="s">
        <v>1139</v>
      </c>
    </row>
    <row r="12" spans="1:4">
      <c r="A12" s="4" t="s">
        <v>1121</v>
      </c>
      <c r="B12" s="5" t="n">
        <v>3728</v>
      </c>
      <c r="C12" s="5" t="n">
        <v>5220</v>
      </c>
      <c r="D12" s="5" t="n">
        <v>3696</v>
      </c>
    </row>
    <row r="13" spans="1:4">
      <c r="A13" s="4" t="s">
        <v>1122</v>
      </c>
      <c r="B13" s="5" t="n">
        <v>3015</v>
      </c>
      <c r="C13" s="5" t="n">
        <v>2856</v>
      </c>
      <c r="D13" s="5" t="n">
        <v>2342</v>
      </c>
    </row>
    <row r="14" spans="1:4">
      <c r="A14" s="4" t="s">
        <v>1140</v>
      </c>
      <c r="B14" s="5" t="n">
        <v>0</v>
      </c>
      <c r="C14" s="5" t="n">
        <v>0</v>
      </c>
      <c r="D14" s="5" t="n">
        <v>0</v>
      </c>
    </row>
    <row r="15" spans="1:4">
      <c r="A15" s="4" t="s">
        <v>1141</v>
      </c>
      <c r="B15" s="5" t="n">
        <v>1518</v>
      </c>
      <c r="C15" s="5" t="n">
        <v>2920</v>
      </c>
      <c r="D15" s="5" t="n">
        <v>898</v>
      </c>
    </row>
    <row r="16" spans="1:4">
      <c r="A16" s="4" t="s">
        <v>1139</v>
      </c>
      <c r="B16" s="6" t="n">
        <v>8261</v>
      </c>
      <c r="C16" s="6" t="n">
        <v>10996</v>
      </c>
      <c r="D16" s="6" t="n">
        <v>69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1142</v>
      </c>
      <c r="B1" s="2" t="s">
        <v>559</v>
      </c>
    </row>
    <row r="2" spans="1:2">
      <c r="A2" s="4" t="s">
        <v>1017</v>
      </c>
    </row>
    <row r="3" spans="1:2">
      <c r="A3" s="3" t="s">
        <v>1015</v>
      </c>
    </row>
    <row r="4" spans="1:2">
      <c r="A4" s="5" t="n">
        <v>2017</v>
      </c>
      <c r="B4" s="6" t="n">
        <v>5120</v>
      </c>
    </row>
    <row r="5" spans="1:2">
      <c r="A5" s="5" t="n">
        <v>2018</v>
      </c>
      <c r="B5" s="5" t="n">
        <v>5500</v>
      </c>
    </row>
    <row r="6" spans="1:2">
      <c r="A6" s="5" t="n">
        <v>2019</v>
      </c>
      <c r="B6" s="5" t="n">
        <v>6010</v>
      </c>
    </row>
    <row r="7" spans="1:2">
      <c r="A7" s="5" t="n">
        <v>2020</v>
      </c>
      <c r="B7" s="5" t="n">
        <v>6600</v>
      </c>
    </row>
    <row r="8" spans="1:2">
      <c r="A8" s="5" t="n">
        <v>2021</v>
      </c>
      <c r="B8" s="5" t="n">
        <v>7300</v>
      </c>
    </row>
    <row r="9" spans="1:2">
      <c r="A9" s="4" t="s">
        <v>1143</v>
      </c>
      <c r="B9" s="5" t="n">
        <v>47540</v>
      </c>
    </row>
    <row r="10" spans="1:2">
      <c r="A10" s="4" t="s">
        <v>1105</v>
      </c>
    </row>
    <row r="11" spans="1:2">
      <c r="A11" s="3" t="s">
        <v>1015</v>
      </c>
    </row>
    <row r="12" spans="1:2">
      <c r="A12" s="5" t="n">
        <v>2017</v>
      </c>
      <c r="B12" s="5" t="n">
        <v>1150</v>
      </c>
    </row>
    <row r="13" spans="1:2">
      <c r="A13" s="5" t="n">
        <v>2018</v>
      </c>
      <c r="B13" s="5" t="n">
        <v>1290</v>
      </c>
    </row>
    <row r="14" spans="1:2">
      <c r="A14" s="5" t="n">
        <v>2019</v>
      </c>
      <c r="B14" s="5" t="n">
        <v>1450</v>
      </c>
    </row>
    <row r="15" spans="1:2">
      <c r="A15" s="5" t="n">
        <v>2020</v>
      </c>
      <c r="B15" s="5" t="n">
        <v>1600</v>
      </c>
    </row>
    <row r="16" spans="1:2">
      <c r="A16" s="5" t="n">
        <v>2021</v>
      </c>
      <c r="B16" s="5" t="n">
        <v>1750</v>
      </c>
    </row>
    <row r="17" spans="1:2">
      <c r="A17" s="4" t="s">
        <v>1143</v>
      </c>
      <c r="B17" s="6" t="n">
        <v>11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85</v>
      </c>
    </row>
    <row r="3" spans="1:4">
      <c r="A3" s="4" t="s">
        <v>1145</v>
      </c>
    </row>
    <row r="4" spans="1:4">
      <c r="A4" s="3" t="s">
        <v>1146</v>
      </c>
    </row>
    <row r="5" spans="1:4">
      <c r="A5" s="4" t="s">
        <v>1147</v>
      </c>
      <c r="B5" s="6" t="n">
        <v>2904</v>
      </c>
      <c r="C5" s="6" t="n">
        <v>7706</v>
      </c>
      <c r="D5" s="6" t="n">
        <v>38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7"/>
  </cols>
  <sheetData>
    <row r="1" spans="1:5">
      <c r="A1" s="1" t="s">
        <v>1148</v>
      </c>
      <c r="B1" s="2" t="s">
        <v>1149</v>
      </c>
      <c r="C1" s="2" t="s">
        <v>1</v>
      </c>
      <c r="D1" s="2" t="s">
        <v>1150</v>
      </c>
      <c r="E1" s="2" t="s">
        <v>1151</v>
      </c>
    </row>
    <row r="2" spans="1:5">
      <c r="B2" s="2" t="s">
        <v>1152</v>
      </c>
      <c r="C2" s="2" t="s">
        <v>2</v>
      </c>
      <c r="D2" s="2" t="s">
        <v>2</v>
      </c>
      <c r="E2" s="2" t="s">
        <v>2</v>
      </c>
    </row>
    <row r="3" spans="1:5">
      <c r="A3" s="3" t="s">
        <v>1153</v>
      </c>
    </row>
    <row r="4" spans="1:5">
      <c r="A4" s="4" t="s">
        <v>1154</v>
      </c>
      <c r="C4" s="5" t="n">
        <v>336215</v>
      </c>
    </row>
    <row r="5" spans="1:5">
      <c r="A5" s="4" t="s">
        <v>1155</v>
      </c>
    </row>
    <row r="6" spans="1:5">
      <c r="A6" s="3" t="s">
        <v>1153</v>
      </c>
    </row>
    <row r="7" spans="1:5">
      <c r="A7" s="4" t="s">
        <v>1156</v>
      </c>
      <c r="C7" s="5" t="n">
        <v>29779</v>
      </c>
    </row>
    <row r="8" spans="1:5">
      <c r="A8" s="4" t="s">
        <v>1157</v>
      </c>
    </row>
    <row r="9" spans="1:5">
      <c r="A9" s="3" t="s">
        <v>1158</v>
      </c>
    </row>
    <row r="10" spans="1:5">
      <c r="A10" s="4" t="s">
        <v>1159</v>
      </c>
      <c r="C10" s="4" t="s">
        <v>1160</v>
      </c>
    </row>
    <row r="11" spans="1:5">
      <c r="A11" s="4" t="s">
        <v>1161</v>
      </c>
      <c r="C11" s="4" t="s">
        <v>1162</v>
      </c>
    </row>
    <row r="12" spans="1:5">
      <c r="A12" s="3" t="s">
        <v>1153</v>
      </c>
    </row>
    <row r="13" spans="1:5">
      <c r="A13" s="4" t="s">
        <v>1163</v>
      </c>
      <c r="C13" s="5" t="n">
        <v>1394578</v>
      </c>
      <c r="D13" s="5" t="n">
        <v>1900000</v>
      </c>
    </row>
    <row r="14" spans="1:5">
      <c r="A14" s="4" t="s">
        <v>1164</v>
      </c>
      <c r="B14" s="5" t="n">
        <v>1500000</v>
      </c>
      <c r="C14" s="5" t="n">
        <v>0</v>
      </c>
      <c r="D14" s="5" t="n">
        <v>1500000</v>
      </c>
    </row>
    <row r="15" spans="1:5">
      <c r="A15" s="4" t="s">
        <v>1165</v>
      </c>
      <c r="C15" s="5" t="n">
        <v>-249638</v>
      </c>
      <c r="D15" s="5" t="n">
        <v>-2612566</v>
      </c>
    </row>
    <row r="16" spans="1:5">
      <c r="A16" s="4" t="s">
        <v>1166</v>
      </c>
      <c r="C16" s="5" t="n">
        <v>103711</v>
      </c>
      <c r="D16" s="5" t="n">
        <v>461217</v>
      </c>
    </row>
    <row r="17" spans="1:5">
      <c r="A17" s="4" t="s">
        <v>1167</v>
      </c>
      <c r="C17" s="5" t="n">
        <v>1248651</v>
      </c>
      <c r="D17" s="5" t="n">
        <v>1248651</v>
      </c>
      <c r="E17" s="5" t="n">
        <v>1248651</v>
      </c>
    </row>
    <row r="18" spans="1:5">
      <c r="A18" s="4" t="s">
        <v>1168</v>
      </c>
    </row>
    <row r="19" spans="1:5">
      <c r="A19" s="3" t="s">
        <v>1153</v>
      </c>
    </row>
    <row r="20" spans="1:5">
      <c r="A20" s="4" t="s">
        <v>1156</v>
      </c>
      <c r="C20" s="5" t="n">
        <v>18394</v>
      </c>
      <c r="D20" s="5" t="n">
        <v>36970</v>
      </c>
    </row>
    <row r="21" spans="1:5">
      <c r="A21" s="4" t="s">
        <v>1169</v>
      </c>
    </row>
    <row r="22" spans="1:5">
      <c r="A22" s="3" t="s">
        <v>1153</v>
      </c>
    </row>
    <row r="23" spans="1:5">
      <c r="A23" s="4" t="s">
        <v>1154</v>
      </c>
      <c r="C23" s="5" t="n">
        <v>298549</v>
      </c>
      <c r="D23" s="5" t="n">
        <v>949068</v>
      </c>
    </row>
    <row r="24" spans="1:5">
      <c r="A24" s="4" t="s">
        <v>1170</v>
      </c>
    </row>
    <row r="25" spans="1:5">
      <c r="A25" s="3" t="s">
        <v>1153</v>
      </c>
    </row>
    <row r="26" spans="1:5">
      <c r="A26" s="4" t="s">
        <v>1165</v>
      </c>
      <c r="C26" s="5" t="n">
        <v>-980</v>
      </c>
      <c r="D26" s="5" t="n">
        <v>-7325</v>
      </c>
    </row>
    <row r="27" spans="1:5">
      <c r="A27" s="4" t="s">
        <v>1171</v>
      </c>
    </row>
    <row r="28" spans="1:5">
      <c r="A28" s="3" t="s">
        <v>1153</v>
      </c>
    </row>
    <row r="29" spans="1:5">
      <c r="A29" s="4" t="s">
        <v>1163</v>
      </c>
      <c r="C29" s="5" t="n">
        <v>69938</v>
      </c>
      <c r="E29" s="5" t="n">
        <v>300000</v>
      </c>
    </row>
    <row r="30" spans="1:5">
      <c r="A30" s="4" t="s">
        <v>1165</v>
      </c>
      <c r="C30" s="5" t="n">
        <v>-13167</v>
      </c>
      <c r="E30" s="5" t="n">
        <v>-249232</v>
      </c>
    </row>
    <row r="31" spans="1:5">
      <c r="A31" s="4" t="s">
        <v>1166</v>
      </c>
      <c r="C31" s="5" t="n">
        <v>18000</v>
      </c>
      <c r="E31" s="5" t="n">
        <v>24003</v>
      </c>
    </row>
    <row r="32" spans="1:5">
      <c r="A32" s="4" t="s">
        <v>1167</v>
      </c>
      <c r="C32" s="5" t="n">
        <v>74771</v>
      </c>
      <c r="D32" s="5" t="n">
        <v>74771</v>
      </c>
      <c r="E32" s="5" t="n">
        <v>74771</v>
      </c>
    </row>
    <row r="33" spans="1:5">
      <c r="A33" s="4" t="s">
        <v>1172</v>
      </c>
    </row>
    <row r="34" spans="1:5">
      <c r="A34" s="3" t="s">
        <v>1153</v>
      </c>
    </row>
    <row r="35" spans="1:5">
      <c r="A35" s="4" t="s">
        <v>1156</v>
      </c>
      <c r="C35" s="5" t="n">
        <v>11385</v>
      </c>
      <c r="E35" s="5" t="n">
        <v>31556</v>
      </c>
    </row>
    <row r="36" spans="1:5">
      <c r="A36" s="4" t="s">
        <v>1173</v>
      </c>
    </row>
    <row r="37" spans="1:5">
      <c r="A37" s="3" t="s">
        <v>1153</v>
      </c>
    </row>
    <row r="38" spans="1:5">
      <c r="A38" s="4" t="s">
        <v>1154</v>
      </c>
      <c r="C38" s="5" t="n">
        <v>37666</v>
      </c>
      <c r="E38" s="5" t="n">
        <v>52473</v>
      </c>
    </row>
    <row r="39" spans="1:5">
      <c r="A39" s="4" t="s">
        <v>1174</v>
      </c>
    </row>
    <row r="40" spans="1:5">
      <c r="A40" s="3" t="s">
        <v>1158</v>
      </c>
    </row>
    <row r="41" spans="1:5">
      <c r="A41" s="4" t="s">
        <v>1175</v>
      </c>
      <c r="C41" s="4" t="s">
        <v>451</v>
      </c>
    </row>
    <row r="42" spans="1:5">
      <c r="A42" s="4" t="s">
        <v>1176</v>
      </c>
    </row>
    <row r="43" spans="1:5">
      <c r="A43" s="3" t="s">
        <v>1158</v>
      </c>
    </row>
    <row r="44" spans="1:5">
      <c r="A44" s="4" t="s">
        <v>1175</v>
      </c>
      <c r="C44" s="4" t="s">
        <v>45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85</v>
      </c>
    </row>
    <row r="3" spans="1:4">
      <c r="A3" s="3" t="s">
        <v>207</v>
      </c>
    </row>
    <row r="4" spans="1:4">
      <c r="A4" s="4" t="s">
        <v>1178</v>
      </c>
      <c r="B4" s="6" t="n">
        <v>3696</v>
      </c>
      <c r="C4" s="6" t="n">
        <v>2510</v>
      </c>
      <c r="D4" s="6" t="n">
        <v>1944</v>
      </c>
    </row>
    <row r="5" spans="1:4">
      <c r="A5" s="5" t="n">
        <v>2016</v>
      </c>
      <c r="B5" s="5" t="n">
        <v>2958</v>
      </c>
    </row>
    <row r="6" spans="1:4">
      <c r="A6" s="5" t="n">
        <v>2017</v>
      </c>
      <c r="B6" s="5" t="n">
        <v>2259</v>
      </c>
    </row>
    <row r="7" spans="1:4">
      <c r="A7" s="5" t="n">
        <v>2018</v>
      </c>
      <c r="B7" s="5" t="n">
        <v>1191</v>
      </c>
    </row>
    <row r="8" spans="1:4">
      <c r="A8" s="5" t="n">
        <v>2019</v>
      </c>
      <c r="B8" s="5" t="n">
        <v>640</v>
      </c>
    </row>
    <row r="9" spans="1:4">
      <c r="A9" s="5" t="n">
        <v>2020</v>
      </c>
      <c r="B9" s="5" t="n">
        <v>72</v>
      </c>
    </row>
    <row r="10" spans="1:4">
      <c r="A10" s="4" t="s">
        <v>124</v>
      </c>
      <c r="B10" s="6" t="n">
        <v>71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179</v>
      </c>
      <c r="B1" s="2" t="s">
        <v>1</v>
      </c>
    </row>
    <row r="2" spans="1:4">
      <c r="B2" s="2" t="s">
        <v>1180</v>
      </c>
      <c r="C2" s="2" t="s">
        <v>1181</v>
      </c>
      <c r="D2" s="2" t="s">
        <v>403</v>
      </c>
    </row>
    <row r="3" spans="1:4">
      <c r="A3" s="3" t="s">
        <v>1182</v>
      </c>
    </row>
    <row r="4" spans="1:4">
      <c r="A4" s="4" t="s">
        <v>1183</v>
      </c>
      <c r="B4" s="5" t="n">
        <v>1383880</v>
      </c>
    </row>
    <row r="5" spans="1:4">
      <c r="A5" s="4" t="s">
        <v>1184</v>
      </c>
      <c r="B5" s="5" t="n">
        <v>180912</v>
      </c>
    </row>
    <row r="6" spans="1:4">
      <c r="A6" s="4" t="s">
        <v>1185</v>
      </c>
      <c r="B6" s="5" t="n">
        <v>-336215</v>
      </c>
    </row>
    <row r="7" spans="1:4">
      <c r="A7" s="4" t="s">
        <v>1186</v>
      </c>
      <c r="B7" s="5" t="n">
        <v>-107900</v>
      </c>
    </row>
    <row r="8" spans="1:4">
      <c r="A8" s="4" t="s">
        <v>1187</v>
      </c>
      <c r="B8" s="5" t="n">
        <v>1120677</v>
      </c>
      <c r="C8" s="5" t="n">
        <v>1383880</v>
      </c>
    </row>
    <row r="9" spans="1:4">
      <c r="A9" s="4" t="s">
        <v>1188</v>
      </c>
      <c r="B9" s="5" t="n">
        <v>462639</v>
      </c>
    </row>
    <row r="10" spans="1:4">
      <c r="A10" s="3" t="s">
        <v>1189</v>
      </c>
    </row>
    <row r="11" spans="1:4">
      <c r="A11" s="4" t="s">
        <v>1190</v>
      </c>
      <c r="B11" s="8" t="n">
        <v>28.66</v>
      </c>
    </row>
    <row r="12" spans="1:4">
      <c r="A12" s="4" t="s">
        <v>1191</v>
      </c>
      <c r="B12" s="11" t="n">
        <v>39.91</v>
      </c>
    </row>
    <row r="13" spans="1:4">
      <c r="A13" s="4" t="s">
        <v>1192</v>
      </c>
      <c r="B13" s="11" t="n">
        <v>30.26</v>
      </c>
    </row>
    <row r="14" spans="1:4">
      <c r="A14" s="4" t="s">
        <v>1193</v>
      </c>
      <c r="B14" s="11" t="n">
        <v>38.24</v>
      </c>
    </row>
    <row r="15" spans="1:4">
      <c r="A15" s="4" t="s">
        <v>1194</v>
      </c>
      <c r="B15" s="11" t="n">
        <v>29.08</v>
      </c>
      <c r="C15" s="8" t="n">
        <v>28.66</v>
      </c>
    </row>
    <row r="16" spans="1:4">
      <c r="A16" s="4" t="s">
        <v>1195</v>
      </c>
      <c r="B16" s="8" t="n">
        <v>25.85</v>
      </c>
    </row>
    <row r="17" spans="1:4">
      <c r="A17" s="4" t="s">
        <v>1196</v>
      </c>
      <c r="B17" s="4" t="s">
        <v>1197</v>
      </c>
    </row>
    <row r="18" spans="1:4">
      <c r="A18" s="4" t="s">
        <v>1198</v>
      </c>
      <c r="B18" s="4" t="s">
        <v>1199</v>
      </c>
    </row>
    <row r="19" spans="1:4">
      <c r="A19" s="4" t="s">
        <v>1200</v>
      </c>
      <c r="B19" s="6" t="n">
        <v>22519</v>
      </c>
    </row>
    <row r="20" spans="1:4">
      <c r="A20" s="4" t="s">
        <v>1200</v>
      </c>
      <c r="B20" s="5" t="n">
        <v>10789</v>
      </c>
    </row>
    <row r="21" spans="1:4">
      <c r="A21" s="4" t="s">
        <v>1201</v>
      </c>
      <c r="B21" s="6" t="n">
        <v>4339</v>
      </c>
      <c r="C21" s="6" t="n">
        <v>1546</v>
      </c>
      <c r="D21" s="6" t="n">
        <v>7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202</v>
      </c>
      <c r="B1" s="2" t="s">
        <v>1</v>
      </c>
    </row>
    <row r="2" spans="1:4">
      <c r="B2" s="2" t="s">
        <v>1180</v>
      </c>
      <c r="C2" s="2" t="s">
        <v>1181</v>
      </c>
      <c r="D2" s="2" t="s">
        <v>403</v>
      </c>
    </row>
    <row r="3" spans="1:4">
      <c r="A3" s="3" t="s">
        <v>1203</v>
      </c>
    </row>
    <row r="4" spans="1:4">
      <c r="A4" s="4" t="s">
        <v>1204</v>
      </c>
      <c r="B4" s="6" t="n">
        <v>3696</v>
      </c>
      <c r="C4" s="6" t="n">
        <v>2510</v>
      </c>
      <c r="D4" s="6" t="n">
        <v>1944</v>
      </c>
    </row>
    <row r="5" spans="1:4">
      <c r="A5" s="4" t="s">
        <v>1155</v>
      </c>
    </row>
    <row r="6" spans="1:4">
      <c r="A6" s="3" t="s">
        <v>1182</v>
      </c>
    </row>
    <row r="7" spans="1:4">
      <c r="A7" s="4" t="s">
        <v>1205</v>
      </c>
      <c r="B7" s="5" t="n">
        <v>144763</v>
      </c>
    </row>
    <row r="8" spans="1:4">
      <c r="A8" s="4" t="s">
        <v>1184</v>
      </c>
      <c r="B8" s="5" t="n">
        <v>80913</v>
      </c>
    </row>
    <row r="9" spans="1:4">
      <c r="A9" s="4" t="s">
        <v>1206</v>
      </c>
      <c r="B9" s="5" t="n">
        <v>-29779</v>
      </c>
    </row>
    <row r="10" spans="1:4">
      <c r="A10" s="4" t="s">
        <v>1207</v>
      </c>
      <c r="B10" s="5" t="n">
        <v>-13811</v>
      </c>
    </row>
    <row r="11" spans="1:4">
      <c r="A11" s="4" t="s">
        <v>1208</v>
      </c>
      <c r="B11" s="5" t="n">
        <v>182086</v>
      </c>
      <c r="C11" s="5" t="n">
        <v>144763</v>
      </c>
    </row>
    <row r="12" spans="1:4">
      <c r="A12" s="3" t="s">
        <v>1203</v>
      </c>
    </row>
    <row r="13" spans="1:4">
      <c r="A13" s="4" t="s">
        <v>1209</v>
      </c>
      <c r="B13" s="8" t="n">
        <v>27.81</v>
      </c>
    </row>
    <row r="14" spans="1:4">
      <c r="A14" s="4" t="s">
        <v>1191</v>
      </c>
      <c r="B14" s="11" t="n">
        <v>40.22</v>
      </c>
    </row>
    <row r="15" spans="1:4">
      <c r="A15" s="4" t="s">
        <v>1210</v>
      </c>
      <c r="B15" s="11" t="n">
        <v>23.94</v>
      </c>
    </row>
    <row r="16" spans="1:4">
      <c r="A16" s="4" t="s">
        <v>1211</v>
      </c>
      <c r="B16" s="11" t="n">
        <v>26.16</v>
      </c>
    </row>
    <row r="17" spans="1:4">
      <c r="A17" s="4" t="s">
        <v>1212</v>
      </c>
      <c r="B17" s="8" t="n">
        <v>34.08</v>
      </c>
      <c r="C17" s="8" t="n">
        <v>27.81</v>
      </c>
    </row>
    <row r="18" spans="1:4">
      <c r="A18" s="4" t="s">
        <v>1204</v>
      </c>
      <c r="B18" s="6" t="n">
        <v>1766</v>
      </c>
      <c r="C18" s="6" t="n">
        <v>924</v>
      </c>
      <c r="D18" s="5" t="n">
        <v>588</v>
      </c>
    </row>
    <row r="19" spans="1:4">
      <c r="A19" s="4" t="s">
        <v>1213</v>
      </c>
      <c r="B19" s="5" t="n">
        <v>3674</v>
      </c>
    </row>
    <row r="20" spans="1:4">
      <c r="A20" s="4" t="s">
        <v>1214</v>
      </c>
      <c r="B20" s="6" t="n">
        <v>2747</v>
      </c>
      <c r="C20" s="6" t="n">
        <v>1520</v>
      </c>
      <c r="D20" s="6" t="n">
        <v>4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85</v>
      </c>
    </row>
    <row r="3" spans="1:4">
      <c r="A3" s="3" t="s">
        <v>207</v>
      </c>
    </row>
    <row r="4" spans="1:4">
      <c r="A4" s="4" t="s">
        <v>1216</v>
      </c>
      <c r="B4" s="4" t="s">
        <v>1217</v>
      </c>
      <c r="C4" s="4" t="s">
        <v>1218</v>
      </c>
      <c r="D4" s="4" t="s">
        <v>1219</v>
      </c>
    </row>
    <row r="5" spans="1:4">
      <c r="A5" s="4" t="s">
        <v>1220</v>
      </c>
      <c r="B5" s="4" t="s">
        <v>1221</v>
      </c>
      <c r="C5" s="4" t="s">
        <v>1222</v>
      </c>
      <c r="D5" s="4" t="s">
        <v>1223</v>
      </c>
    </row>
    <row r="6" spans="1:4">
      <c r="A6" s="4" t="s">
        <v>1224</v>
      </c>
      <c r="B6" s="4" t="s">
        <v>452</v>
      </c>
      <c r="C6" s="4" t="s">
        <v>452</v>
      </c>
      <c r="D6" s="4" t="s">
        <v>452</v>
      </c>
    </row>
    <row r="7" spans="1:4">
      <c r="A7" s="4" t="s">
        <v>1225</v>
      </c>
      <c r="B7" s="8" t="n">
        <v>0.88</v>
      </c>
      <c r="C7" s="8" t="n">
        <v>0.8</v>
      </c>
      <c r="D7" s="8" t="n">
        <v>0.78</v>
      </c>
    </row>
    <row r="8" spans="1:4">
      <c r="A8" s="4" t="s">
        <v>1226</v>
      </c>
      <c r="B8" s="8" t="n">
        <v>8.42</v>
      </c>
      <c r="C8" s="8" t="n">
        <v>4.98</v>
      </c>
      <c r="D8" s="8" t="n">
        <v>9.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227</v>
      </c>
      <c r="B1" s="2" t="s">
        <v>1</v>
      </c>
    </row>
    <row r="2" spans="1:2">
      <c r="B2" s="2" t="s">
        <v>1228</v>
      </c>
    </row>
    <row r="3" spans="1:2">
      <c r="A3" s="4" t="s">
        <v>1229</v>
      </c>
    </row>
    <row r="4" spans="1:2">
      <c r="A4" s="3" t="s">
        <v>1230</v>
      </c>
    </row>
    <row r="5" spans="1:2">
      <c r="A5" s="4" t="s">
        <v>1231</v>
      </c>
      <c r="B5" s="8" t="n">
        <v>15.01</v>
      </c>
    </row>
    <row r="6" spans="1:2">
      <c r="A6" s="4" t="s">
        <v>1232</v>
      </c>
      <c r="B6" s="6" t="n">
        <v>21</v>
      </c>
    </row>
    <row r="7" spans="1:2">
      <c r="A7" s="4" t="s">
        <v>1233</v>
      </c>
      <c r="B7" s="5" t="n">
        <v>144163</v>
      </c>
    </row>
    <row r="8" spans="1:2">
      <c r="A8" s="4" t="s">
        <v>1234</v>
      </c>
      <c r="B8" s="4" t="s">
        <v>1235</v>
      </c>
    </row>
    <row r="9" spans="1:2">
      <c r="A9" s="4" t="s">
        <v>1236</v>
      </c>
      <c r="B9" s="8" t="n">
        <v>20.25</v>
      </c>
    </row>
    <row r="10" spans="1:2">
      <c r="A10" s="4" t="s">
        <v>1237</v>
      </c>
      <c r="B10" s="5" t="n">
        <v>129463</v>
      </c>
    </row>
    <row r="11" spans="1:2">
      <c r="A11" s="4" t="s">
        <v>1236</v>
      </c>
      <c r="B11" s="8" t="n">
        <v>20.18</v>
      </c>
    </row>
    <row r="12" spans="1:2">
      <c r="A12" s="4" t="s">
        <v>1238</v>
      </c>
    </row>
    <row r="13" spans="1:2">
      <c r="A13" s="3" t="s">
        <v>1230</v>
      </c>
    </row>
    <row r="14" spans="1:2">
      <c r="A14" s="4" t="s">
        <v>1231</v>
      </c>
      <c r="B14" s="11" t="n">
        <v>21.01</v>
      </c>
    </row>
    <row r="15" spans="1:2">
      <c r="A15" s="4" t="s">
        <v>1232</v>
      </c>
      <c r="B15" s="6" t="n">
        <v>28</v>
      </c>
    </row>
    <row r="16" spans="1:2">
      <c r="A16" s="4" t="s">
        <v>1233</v>
      </c>
      <c r="B16" s="5" t="n">
        <v>194025</v>
      </c>
    </row>
    <row r="17" spans="1:2">
      <c r="A17" s="4" t="s">
        <v>1234</v>
      </c>
      <c r="B17" s="4" t="s">
        <v>1239</v>
      </c>
    </row>
    <row r="18" spans="1:2">
      <c r="A18" s="4" t="s">
        <v>1236</v>
      </c>
      <c r="B18" s="8" t="n">
        <v>23.37</v>
      </c>
    </row>
    <row r="19" spans="1:2">
      <c r="A19" s="4" t="s">
        <v>1237</v>
      </c>
      <c r="B19" s="5" t="n">
        <v>122391</v>
      </c>
    </row>
    <row r="20" spans="1:2">
      <c r="A20" s="4" t="s">
        <v>1236</v>
      </c>
      <c r="B20" s="8" t="n">
        <v>23.11</v>
      </c>
    </row>
    <row r="21" spans="1:2">
      <c r="A21" s="4" t="s">
        <v>1240</v>
      </c>
    </row>
    <row r="22" spans="1:2">
      <c r="A22" s="3" t="s">
        <v>1230</v>
      </c>
    </row>
    <row r="23" spans="1:2">
      <c r="A23" s="4" t="s">
        <v>1231</v>
      </c>
      <c r="B23" s="11" t="n">
        <v>28.01</v>
      </c>
    </row>
    <row r="24" spans="1:2">
      <c r="A24" s="4" t="s">
        <v>1232</v>
      </c>
      <c r="B24" s="6" t="n">
        <v>35</v>
      </c>
    </row>
    <row r="25" spans="1:2">
      <c r="A25" s="4" t="s">
        <v>1233</v>
      </c>
      <c r="B25" s="5" t="n">
        <v>595544</v>
      </c>
    </row>
    <row r="26" spans="1:2">
      <c r="A26" s="4" t="s">
        <v>1234</v>
      </c>
      <c r="B26" s="4" t="s">
        <v>1241</v>
      </c>
    </row>
    <row r="27" spans="1:2">
      <c r="A27" s="4" t="s">
        <v>1236</v>
      </c>
      <c r="B27" s="8" t="n">
        <v>29.77</v>
      </c>
    </row>
    <row r="28" spans="1:2">
      <c r="A28" s="4" t="s">
        <v>1237</v>
      </c>
      <c r="B28" s="5" t="n">
        <v>200285</v>
      </c>
    </row>
    <row r="29" spans="1:2">
      <c r="A29" s="4" t="s">
        <v>1236</v>
      </c>
      <c r="B29" s="8" t="n">
        <v>30.7</v>
      </c>
    </row>
    <row r="30" spans="1:2">
      <c r="A30" s="4" t="s">
        <v>1242</v>
      </c>
    </row>
    <row r="31" spans="1:2">
      <c r="A31" s="3" t="s">
        <v>1230</v>
      </c>
    </row>
    <row r="32" spans="1:2">
      <c r="A32" s="4" t="s">
        <v>1231</v>
      </c>
      <c r="B32" s="11" t="n">
        <v>35.01</v>
      </c>
    </row>
    <row r="33" spans="1:2">
      <c r="A33" s="4" t="s">
        <v>1232</v>
      </c>
      <c r="B33" s="6" t="n">
        <v>41</v>
      </c>
    </row>
    <row r="34" spans="1:2">
      <c r="A34" s="4" t="s">
        <v>1233</v>
      </c>
      <c r="B34" s="5" t="n">
        <v>186945</v>
      </c>
    </row>
    <row r="35" spans="1:2">
      <c r="A35" s="4" t="s">
        <v>1234</v>
      </c>
      <c r="B35" s="4" t="s">
        <v>1243</v>
      </c>
    </row>
    <row r="36" spans="1:2">
      <c r="A36" s="4" t="s">
        <v>1236</v>
      </c>
      <c r="B36" s="8" t="n">
        <v>39.6</v>
      </c>
    </row>
    <row r="37" spans="1:2">
      <c r="A37" s="4" t="s">
        <v>1237</v>
      </c>
      <c r="B37" s="5" t="n">
        <v>10500</v>
      </c>
    </row>
    <row r="38" spans="1:2">
      <c r="A38" s="4" t="s">
        <v>1236</v>
      </c>
      <c r="B38" s="8" t="n">
        <v>35.23</v>
      </c>
    </row>
    <row r="39" spans="1:2">
      <c r="A39" s="4" t="s">
        <v>1244</v>
      </c>
    </row>
    <row r="40" spans="1:2">
      <c r="A40" s="3" t="s">
        <v>1230</v>
      </c>
    </row>
    <row r="41" spans="1:2">
      <c r="A41" s="4" t="s">
        <v>1231</v>
      </c>
      <c r="B41" s="11" t="n">
        <v>15.01</v>
      </c>
    </row>
    <row r="42" spans="1:2">
      <c r="A42" s="4" t="s">
        <v>1232</v>
      </c>
      <c r="B42" s="6" t="n">
        <v>41</v>
      </c>
    </row>
    <row r="43" spans="1:2">
      <c r="A43" s="4" t="s">
        <v>1233</v>
      </c>
      <c r="B43" s="5" t="n">
        <v>1120677</v>
      </c>
    </row>
    <row r="44" spans="1:2">
      <c r="A44" s="4" t="s">
        <v>1234</v>
      </c>
      <c r="B44" s="4" t="s">
        <v>1197</v>
      </c>
    </row>
    <row r="45" spans="1:2">
      <c r="A45" s="4" t="s">
        <v>1236</v>
      </c>
      <c r="B45" s="8" t="n">
        <v>29.08</v>
      </c>
    </row>
    <row r="46" spans="1:2">
      <c r="A46" s="4" t="s">
        <v>1237</v>
      </c>
      <c r="B46" s="5" t="n">
        <v>462639</v>
      </c>
    </row>
    <row r="47" spans="1:2">
      <c r="A47" s="4" t="s">
        <v>1236</v>
      </c>
      <c r="B47" s="8" t="n">
        <v>25.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245</v>
      </c>
      <c r="B1" s="2" t="s">
        <v>1</v>
      </c>
    </row>
    <row r="2" spans="1:4">
      <c r="B2" s="2" t="s">
        <v>1246</v>
      </c>
      <c r="C2" s="2" t="s">
        <v>574</v>
      </c>
      <c r="D2" s="2" t="s">
        <v>403</v>
      </c>
    </row>
    <row r="3" spans="1:4">
      <c r="A3" s="3" t="s">
        <v>1247</v>
      </c>
    </row>
    <row r="4" spans="1:4">
      <c r="A4" s="4" t="s">
        <v>1248</v>
      </c>
      <c r="B4" s="5" t="n">
        <v>2</v>
      </c>
    </row>
    <row r="5" spans="1:4">
      <c r="A5" s="4" t="s">
        <v>1249</v>
      </c>
      <c r="B5" s="6" t="n">
        <v>5314548</v>
      </c>
      <c r="C5" s="6" t="n">
        <v>5491932</v>
      </c>
      <c r="D5" s="6" t="n">
        <v>5366061</v>
      </c>
    </row>
    <row r="6" spans="1:4">
      <c r="A6" s="4" t="s">
        <v>425</v>
      </c>
    </row>
    <row r="7" spans="1:4">
      <c r="A7" s="3" t="s">
        <v>1247</v>
      </c>
    </row>
    <row r="8" spans="1:4">
      <c r="A8" s="4" t="s">
        <v>1250</v>
      </c>
      <c r="B8" s="5" t="n">
        <v>7</v>
      </c>
    </row>
    <row r="9" spans="1:4">
      <c r="A9" s="4" t="s">
        <v>1251</v>
      </c>
    </row>
    <row r="10" spans="1:4">
      <c r="A10" s="3" t="s">
        <v>1247</v>
      </c>
    </row>
    <row r="11" spans="1:4">
      <c r="A11" s="4" t="s">
        <v>774</v>
      </c>
      <c r="B11" s="4" t="s">
        <v>1252</v>
      </c>
    </row>
    <row r="12" spans="1:4">
      <c r="A12" s="4" t="s">
        <v>1253</v>
      </c>
    </row>
    <row r="13" spans="1:4">
      <c r="A13" s="3" t="s">
        <v>1247</v>
      </c>
    </row>
    <row r="14" spans="1:4">
      <c r="A14" s="4" t="s">
        <v>774</v>
      </c>
      <c r="B14" s="4" t="s">
        <v>1104</v>
      </c>
    </row>
    <row r="15" spans="1:4">
      <c r="A15" s="4" t="s">
        <v>428</v>
      </c>
    </row>
    <row r="16" spans="1:4">
      <c r="A16" s="3" t="s">
        <v>1247</v>
      </c>
    </row>
    <row r="17" spans="1:4">
      <c r="A17" s="4" t="s">
        <v>1249</v>
      </c>
      <c r="B17" s="6" t="n">
        <v>5314548</v>
      </c>
      <c r="C17" s="6" t="n">
        <v>5491932</v>
      </c>
    </row>
    <row r="18" spans="1:4">
      <c r="A18" s="4" t="s">
        <v>1254</v>
      </c>
    </row>
    <row r="19" spans="1:4">
      <c r="A19" s="3" t="s">
        <v>1247</v>
      </c>
    </row>
    <row r="20" spans="1:4">
      <c r="A20" s="4" t="s">
        <v>774</v>
      </c>
      <c r="B20" s="4" t="s">
        <v>1255</v>
      </c>
      <c r="C20" s="4" t="s">
        <v>1256</v>
      </c>
    </row>
    <row r="21" spans="1:4">
      <c r="A21" s="4" t="s">
        <v>1257</v>
      </c>
    </row>
    <row r="22" spans="1:4">
      <c r="A22" s="3" t="s">
        <v>1247</v>
      </c>
    </row>
    <row r="23" spans="1:4">
      <c r="A23" s="4" t="s">
        <v>774</v>
      </c>
      <c r="B23" s="4" t="s">
        <v>1258</v>
      </c>
      <c r="C23" s="4" t="s">
        <v>12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60</v>
      </c>
      <c r="B1" s="2" t="s">
        <v>1</v>
      </c>
    </row>
    <row r="2" spans="1:4">
      <c r="B2" s="2" t="s">
        <v>2</v>
      </c>
      <c r="C2" s="2" t="s">
        <v>32</v>
      </c>
      <c r="D2" s="2" t="s">
        <v>85</v>
      </c>
    </row>
    <row r="3" spans="1:4">
      <c r="A3" s="3" t="s">
        <v>1261</v>
      </c>
    </row>
    <row r="4" spans="1:4">
      <c r="A4" s="4" t="s">
        <v>1262</v>
      </c>
      <c r="B4" s="6" t="n">
        <v>1023401</v>
      </c>
      <c r="C4" s="6" t="n">
        <v>930890</v>
      </c>
      <c r="D4" s="6" t="n">
        <v>828330</v>
      </c>
    </row>
    <row r="5" spans="1:4">
      <c r="A5" s="4" t="s">
        <v>425</v>
      </c>
    </row>
    <row r="6" spans="1:4">
      <c r="A6" s="3" t="s">
        <v>1261</v>
      </c>
    </row>
    <row r="7" spans="1:4">
      <c r="A7" s="4" t="s">
        <v>1263</v>
      </c>
      <c r="B7" s="5" t="n">
        <v>17037</v>
      </c>
      <c r="C7" s="5" t="n">
        <v>18396</v>
      </c>
      <c r="D7" s="5" t="n">
        <v>16265</v>
      </c>
    </row>
    <row r="8" spans="1:4">
      <c r="A8" s="4" t="s">
        <v>535</v>
      </c>
      <c r="B8" s="5" t="n">
        <v>2835</v>
      </c>
      <c r="C8" s="5" t="n">
        <v>3179</v>
      </c>
      <c r="D8" s="5" t="n">
        <v>3735</v>
      </c>
    </row>
    <row r="9" spans="1:4">
      <c r="A9" s="4" t="s">
        <v>1262</v>
      </c>
      <c r="B9" s="5" t="n">
        <v>936131</v>
      </c>
      <c r="C9" s="5" t="n">
        <v>851695</v>
      </c>
      <c r="D9" s="5" t="n">
        <v>766939</v>
      </c>
    </row>
    <row r="10" spans="1:4">
      <c r="A10" s="4" t="s">
        <v>1264</v>
      </c>
    </row>
    <row r="11" spans="1:4">
      <c r="A11" s="3" t="s">
        <v>1261</v>
      </c>
    </row>
    <row r="12" spans="1:4">
      <c r="A12" s="4" t="s">
        <v>87</v>
      </c>
      <c r="B12" s="5" t="n">
        <v>289982</v>
      </c>
      <c r="C12" s="5" t="n">
        <v>261303</v>
      </c>
      <c r="D12" s="5" t="n">
        <v>228426</v>
      </c>
    </row>
    <row r="13" spans="1:4">
      <c r="A13" s="4" t="s">
        <v>1265</v>
      </c>
    </row>
    <row r="14" spans="1:4">
      <c r="A14" s="3" t="s">
        <v>1261</v>
      </c>
    </row>
    <row r="15" spans="1:4">
      <c r="A15" s="4" t="s">
        <v>87</v>
      </c>
      <c r="B15" s="5" t="n">
        <v>265221</v>
      </c>
      <c r="C15" s="5" t="n">
        <v>246450</v>
      </c>
      <c r="D15" s="5" t="n">
        <v>226086</v>
      </c>
    </row>
    <row r="16" spans="1:4">
      <c r="A16" s="4" t="s">
        <v>1266</v>
      </c>
    </row>
    <row r="17" spans="1:4">
      <c r="A17" s="3" t="s">
        <v>1261</v>
      </c>
    </row>
    <row r="18" spans="1:4">
      <c r="A18" s="4" t="s">
        <v>87</v>
      </c>
      <c r="B18" s="5" t="n">
        <v>239216</v>
      </c>
      <c r="C18" s="5" t="n">
        <v>210090</v>
      </c>
      <c r="D18" s="5" t="n">
        <v>187813</v>
      </c>
    </row>
    <row r="19" spans="1:4">
      <c r="A19" s="4" t="s">
        <v>1267</v>
      </c>
    </row>
    <row r="20" spans="1:4">
      <c r="A20" s="3" t="s">
        <v>1261</v>
      </c>
    </row>
    <row r="21" spans="1:4">
      <c r="A21" s="4" t="s">
        <v>87</v>
      </c>
      <c r="B21" s="5" t="n">
        <v>103605</v>
      </c>
      <c r="C21" s="5" t="n">
        <v>95672</v>
      </c>
      <c r="D21" s="5" t="n">
        <v>88522</v>
      </c>
    </row>
    <row r="22" spans="1:4">
      <c r="A22" s="4" t="s">
        <v>1268</v>
      </c>
    </row>
    <row r="23" spans="1:4">
      <c r="A23" s="3" t="s">
        <v>1261</v>
      </c>
    </row>
    <row r="24" spans="1:4">
      <c r="A24" s="4" t="s">
        <v>87</v>
      </c>
      <c r="B24" s="5" t="n">
        <v>22507</v>
      </c>
      <c r="C24" s="5" t="n">
        <v>21362</v>
      </c>
      <c r="D24" s="5" t="n">
        <v>19212</v>
      </c>
    </row>
    <row r="25" spans="1:4">
      <c r="A25" s="4" t="s">
        <v>1269</v>
      </c>
    </row>
    <row r="26" spans="1:4">
      <c r="A26" s="3" t="s">
        <v>1261</v>
      </c>
    </row>
    <row r="27" spans="1:4">
      <c r="A27" s="4" t="s">
        <v>1263</v>
      </c>
      <c r="B27" s="5" t="n">
        <v>12765</v>
      </c>
      <c r="C27" s="5" t="n">
        <v>13639</v>
      </c>
      <c r="D27" s="5" t="n">
        <v>13145</v>
      </c>
    </row>
    <row r="28" spans="1:4">
      <c r="A28" s="4" t="s">
        <v>428</v>
      </c>
    </row>
    <row r="29" spans="1:4">
      <c r="A29" s="3" t="s">
        <v>1261</v>
      </c>
    </row>
    <row r="30" spans="1:4">
      <c r="A30" s="4" t="s">
        <v>535</v>
      </c>
      <c r="B30" s="5" t="n">
        <v>58</v>
      </c>
      <c r="C30" s="5" t="n">
        <v>388</v>
      </c>
      <c r="D30" s="5" t="n">
        <v>261</v>
      </c>
    </row>
    <row r="31" spans="1:4">
      <c r="A31" s="4" t="s">
        <v>1262</v>
      </c>
      <c r="B31" s="5" t="n">
        <v>87270</v>
      </c>
      <c r="C31" s="5" t="n">
        <v>79984</v>
      </c>
      <c r="D31" s="5" t="n">
        <v>61921</v>
      </c>
    </row>
    <row r="32" spans="1:4">
      <c r="A32" s="4" t="s">
        <v>1270</v>
      </c>
    </row>
    <row r="33" spans="1:4">
      <c r="A33" s="3" t="s">
        <v>1261</v>
      </c>
    </row>
    <row r="34" spans="1:4">
      <c r="A34" s="4" t="s">
        <v>87</v>
      </c>
      <c r="B34" s="5" t="n">
        <v>63668</v>
      </c>
      <c r="C34" s="5" t="n">
        <v>53114</v>
      </c>
      <c r="D34" s="5" t="n">
        <v>35557</v>
      </c>
    </row>
    <row r="35" spans="1:4">
      <c r="A35" s="4" t="s">
        <v>1271</v>
      </c>
    </row>
    <row r="36" spans="1:4">
      <c r="A36" s="3" t="s">
        <v>1261</v>
      </c>
    </row>
    <row r="37" spans="1:4">
      <c r="A37" s="4" t="s">
        <v>87</v>
      </c>
      <c r="B37" s="5" t="n">
        <v>11577</v>
      </c>
      <c r="C37" s="5" t="n">
        <v>12834</v>
      </c>
      <c r="D37" s="5" t="n">
        <v>13190</v>
      </c>
    </row>
    <row r="38" spans="1:4">
      <c r="A38" s="4" t="s">
        <v>1272</v>
      </c>
    </row>
    <row r="39" spans="1:4">
      <c r="A39" s="3" t="s">
        <v>1261</v>
      </c>
    </row>
    <row r="40" spans="1:4">
      <c r="A40" s="4" t="s">
        <v>87</v>
      </c>
      <c r="B40" s="5" t="n">
        <v>10533</v>
      </c>
      <c r="C40" s="5" t="n">
        <v>12223</v>
      </c>
      <c r="D40" s="5" t="n">
        <v>11639</v>
      </c>
    </row>
    <row r="41" spans="1:4">
      <c r="A41" s="4" t="s">
        <v>1273</v>
      </c>
    </row>
    <row r="42" spans="1:4">
      <c r="A42" s="3" t="s">
        <v>1261</v>
      </c>
    </row>
    <row r="43" spans="1:4">
      <c r="A43" s="4" t="s">
        <v>87</v>
      </c>
      <c r="B43" s="6" t="n">
        <v>1434</v>
      </c>
      <c r="C43" s="6" t="n">
        <v>1425</v>
      </c>
      <c r="D43" s="6" t="n">
        <v>12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1275</v>
      </c>
      <c r="J1" s="2" t="s">
        <v>1</v>
      </c>
    </row>
    <row r="2" spans="1:12">
      <c r="B2" s="2" t="s">
        <v>2</v>
      </c>
      <c r="C2" s="2" t="s">
        <v>1276</v>
      </c>
      <c r="D2" s="2" t="s">
        <v>4</v>
      </c>
      <c r="E2" s="2" t="s">
        <v>1277</v>
      </c>
      <c r="F2" s="2" t="s">
        <v>32</v>
      </c>
      <c r="G2" s="2" t="s">
        <v>1278</v>
      </c>
      <c r="H2" s="2" t="s">
        <v>1279</v>
      </c>
      <c r="I2" s="2" t="s">
        <v>1280</v>
      </c>
      <c r="J2" s="2" t="s">
        <v>2</v>
      </c>
      <c r="K2" s="2" t="s">
        <v>32</v>
      </c>
      <c r="L2" s="2" t="s">
        <v>85</v>
      </c>
    </row>
    <row r="3" spans="1:12">
      <c r="A3" s="3" t="s">
        <v>1247</v>
      </c>
    </row>
    <row r="4" spans="1:12">
      <c r="A4" s="4" t="s">
        <v>87</v>
      </c>
      <c r="J4" s="6" t="n">
        <v>1023401</v>
      </c>
      <c r="K4" s="6" t="n">
        <v>930890</v>
      </c>
      <c r="L4" s="6" t="n">
        <v>828330</v>
      </c>
    </row>
    <row r="5" spans="1:12">
      <c r="A5" s="4" t="s">
        <v>88</v>
      </c>
      <c r="J5" s="5" t="n">
        <v>106822</v>
      </c>
      <c r="K5" s="5" t="n">
        <v>100781</v>
      </c>
      <c r="L5" s="5" t="n">
        <v>104609</v>
      </c>
    </row>
    <row r="6" spans="1:12">
      <c r="A6" s="4" t="s">
        <v>152</v>
      </c>
      <c r="J6" s="5" t="n">
        <v>6103</v>
      </c>
      <c r="K6" s="5" t="n">
        <v>2846</v>
      </c>
      <c r="L6" s="5" t="n">
        <v>7270</v>
      </c>
    </row>
    <row r="7" spans="1:12">
      <c r="A7" s="4" t="s">
        <v>93</v>
      </c>
      <c r="J7" s="5" t="n">
        <v>621</v>
      </c>
      <c r="K7" s="5" t="n">
        <v>401</v>
      </c>
      <c r="L7" s="5" t="n">
        <v>1685</v>
      </c>
    </row>
    <row r="8" spans="1:12">
      <c r="A8" s="4" t="s">
        <v>94</v>
      </c>
      <c r="B8" s="6" t="n">
        <v>301995</v>
      </c>
      <c r="C8" s="6" t="n">
        <v>289494</v>
      </c>
      <c r="D8" s="6" t="n">
        <v>279773</v>
      </c>
      <c r="E8" s="6" t="n">
        <v>265685</v>
      </c>
      <c r="F8" s="6" t="n">
        <v>275956</v>
      </c>
      <c r="G8" s="6" t="n">
        <v>264560</v>
      </c>
      <c r="H8" s="6" t="n">
        <v>255918</v>
      </c>
      <c r="I8" s="6" t="n">
        <v>238484</v>
      </c>
      <c r="J8" s="5" t="n">
        <v>1136947</v>
      </c>
      <c r="K8" s="5" t="n">
        <v>1034918</v>
      </c>
      <c r="L8" s="5" t="n">
        <v>941894</v>
      </c>
    </row>
    <row r="9" spans="1:12">
      <c r="A9" s="4" t="s">
        <v>1281</v>
      </c>
      <c r="J9" s="5" t="n">
        <v>1078280</v>
      </c>
      <c r="K9" s="5" t="n">
        <v>913467</v>
      </c>
      <c r="L9" s="5" t="n">
        <v>865431</v>
      </c>
    </row>
    <row r="10" spans="1:12">
      <c r="A10" s="4" t="s">
        <v>102</v>
      </c>
      <c r="B10" s="5" t="n">
        <v>13854</v>
      </c>
      <c r="C10" s="5" t="n">
        <v>15175</v>
      </c>
      <c r="D10" s="5" t="n">
        <v>864</v>
      </c>
      <c r="E10" s="5" t="n">
        <v>28774</v>
      </c>
      <c r="F10" s="5" t="n">
        <v>43263</v>
      </c>
      <c r="G10" s="5" t="n">
        <v>26824</v>
      </c>
      <c r="H10" s="5" t="n">
        <v>19533</v>
      </c>
      <c r="I10" s="5" t="n">
        <v>31831</v>
      </c>
      <c r="J10" s="5" t="n">
        <v>58667</v>
      </c>
      <c r="K10" s="5" t="n">
        <v>121451</v>
      </c>
      <c r="L10" s="5" t="n">
        <v>76463</v>
      </c>
    </row>
    <row r="11" spans="1:12">
      <c r="A11" s="4" t="s">
        <v>1282</v>
      </c>
      <c r="J11" s="5" t="n">
        <v>8763</v>
      </c>
      <c r="K11" s="5" t="n">
        <v>32325</v>
      </c>
      <c r="L11" s="5" t="n">
        <v>17326</v>
      </c>
    </row>
    <row r="12" spans="1:12">
      <c r="A12" s="4" t="s">
        <v>104</v>
      </c>
      <c r="B12" s="5" t="n">
        <v>11995</v>
      </c>
      <c r="C12" s="6" t="n">
        <v>12368</v>
      </c>
      <c r="D12" s="6" t="n">
        <v>3114</v>
      </c>
      <c r="E12" s="6" t="n">
        <v>22427</v>
      </c>
      <c r="F12" s="5" t="n">
        <v>30895</v>
      </c>
      <c r="G12" s="6" t="n">
        <v>19534</v>
      </c>
      <c r="H12" s="6" t="n">
        <v>15018</v>
      </c>
      <c r="I12" s="6" t="n">
        <v>23679</v>
      </c>
      <c r="J12" s="5" t="n">
        <v>49904</v>
      </c>
      <c r="K12" s="5" t="n">
        <v>89126</v>
      </c>
      <c r="L12" s="5" t="n">
        <v>59137</v>
      </c>
    </row>
    <row r="13" spans="1:12">
      <c r="A13" s="4" t="s">
        <v>55</v>
      </c>
      <c r="B13" s="5" t="n">
        <v>4054758</v>
      </c>
      <c r="F13" s="5" t="n">
        <v>3890376</v>
      </c>
      <c r="J13" s="5" t="n">
        <v>4054758</v>
      </c>
      <c r="K13" s="5" t="n">
        <v>3890376</v>
      </c>
      <c r="L13" s="5" t="n">
        <v>3856689</v>
      </c>
    </row>
    <row r="14" spans="1:12">
      <c r="A14" s="4" t="s">
        <v>425</v>
      </c>
    </row>
    <row r="15" spans="1:12">
      <c r="A15" s="3" t="s">
        <v>1247</v>
      </c>
    </row>
    <row r="16" spans="1:12">
      <c r="A16" s="4" t="s">
        <v>87</v>
      </c>
      <c r="J16" s="5" t="n">
        <v>936131</v>
      </c>
      <c r="K16" s="5" t="n">
        <v>851695</v>
      </c>
      <c r="L16" s="5" t="n">
        <v>766939</v>
      </c>
    </row>
    <row r="17" spans="1:12">
      <c r="A17" s="4" t="s">
        <v>94</v>
      </c>
      <c r="J17" s="5" t="n">
        <v>996362</v>
      </c>
      <c r="K17" s="5" t="n">
        <v>899271</v>
      </c>
      <c r="L17" s="5" t="n">
        <v>816263</v>
      </c>
    </row>
    <row r="18" spans="1:12">
      <c r="A18" s="4" t="s">
        <v>102</v>
      </c>
      <c r="J18" s="5" t="n">
        <v>57497</v>
      </c>
      <c r="K18" s="5" t="n">
        <v>115370</v>
      </c>
      <c r="L18" s="5" t="n">
        <v>66025</v>
      </c>
    </row>
    <row r="19" spans="1:12">
      <c r="A19" s="4" t="s">
        <v>1282</v>
      </c>
      <c r="J19" s="5" t="n">
        <v>8379</v>
      </c>
      <c r="K19" s="5" t="n">
        <v>30050</v>
      </c>
      <c r="L19" s="5" t="n">
        <v>13649</v>
      </c>
    </row>
    <row r="20" spans="1:12">
      <c r="A20" s="4" t="s">
        <v>104</v>
      </c>
      <c r="J20" s="5" t="n">
        <v>49118</v>
      </c>
      <c r="K20" s="5" t="n">
        <v>85320</v>
      </c>
      <c r="L20" s="5" t="n">
        <v>52376</v>
      </c>
    </row>
    <row r="21" spans="1:12">
      <c r="A21" s="4" t="s">
        <v>55</v>
      </c>
      <c r="B21" s="5" t="n">
        <v>2449140</v>
      </c>
      <c r="F21" s="5" t="n">
        <v>2280674</v>
      </c>
      <c r="J21" s="5" t="n">
        <v>2449140</v>
      </c>
      <c r="K21" s="5" t="n">
        <v>2280674</v>
      </c>
      <c r="L21" s="5" t="n">
        <v>2127623</v>
      </c>
    </row>
    <row r="22" spans="1:12">
      <c r="A22" s="4" t="s">
        <v>428</v>
      </c>
    </row>
    <row r="23" spans="1:12">
      <c r="A23" s="3" t="s">
        <v>1247</v>
      </c>
    </row>
    <row r="24" spans="1:12">
      <c r="A24" s="4" t="s">
        <v>87</v>
      </c>
      <c r="J24" s="5" t="n">
        <v>87270</v>
      </c>
      <c r="K24" s="5" t="n">
        <v>79984</v>
      </c>
      <c r="L24" s="5" t="n">
        <v>61921</v>
      </c>
    </row>
    <row r="25" spans="1:12">
      <c r="A25" s="4" t="s">
        <v>94</v>
      </c>
      <c r="J25" s="5" t="n">
        <v>140585</v>
      </c>
      <c r="K25" s="5" t="n">
        <v>135647</v>
      </c>
      <c r="L25" s="5" t="n">
        <v>125631</v>
      </c>
    </row>
    <row r="26" spans="1:12">
      <c r="A26" s="4" t="s">
        <v>102</v>
      </c>
      <c r="J26" s="5" t="n">
        <v>1170</v>
      </c>
      <c r="K26" s="5" t="n">
        <v>6081</v>
      </c>
      <c r="L26" s="5" t="n">
        <v>10438</v>
      </c>
    </row>
    <row r="27" spans="1:12">
      <c r="A27" s="4" t="s">
        <v>1282</v>
      </c>
      <c r="J27" s="5" t="n">
        <v>384</v>
      </c>
      <c r="K27" s="5" t="n">
        <v>2275</v>
      </c>
      <c r="L27" s="5" t="n">
        <v>3677</v>
      </c>
    </row>
    <row r="28" spans="1:12">
      <c r="A28" s="4" t="s">
        <v>104</v>
      </c>
      <c r="J28" s="5" t="n">
        <v>786</v>
      </c>
      <c r="K28" s="5" t="n">
        <v>3806</v>
      </c>
      <c r="L28" s="5" t="n">
        <v>6761</v>
      </c>
    </row>
    <row r="29" spans="1:12">
      <c r="A29" s="4" t="s">
        <v>55</v>
      </c>
      <c r="B29" s="5" t="n">
        <v>1605618</v>
      </c>
      <c r="F29" s="5" t="n">
        <v>1609702</v>
      </c>
      <c r="J29" s="5" t="n">
        <v>1605618</v>
      </c>
      <c r="K29" s="5" t="n">
        <v>1609702</v>
      </c>
      <c r="L29" s="5" t="n">
        <v>1729066</v>
      </c>
    </row>
    <row r="30" spans="1:12">
      <c r="A30" s="4" t="s">
        <v>1283</v>
      </c>
    </row>
    <row r="31" spans="1:12">
      <c r="A31" s="3" t="s">
        <v>1247</v>
      </c>
    </row>
    <row r="32" spans="1:12">
      <c r="A32" s="4" t="s">
        <v>87</v>
      </c>
      <c r="J32" s="5" t="n">
        <v>936131</v>
      </c>
      <c r="K32" s="5" t="n">
        <v>851695</v>
      </c>
      <c r="L32" s="5" t="n">
        <v>766939</v>
      </c>
    </row>
    <row r="33" spans="1:12">
      <c r="A33" s="4" t="s">
        <v>88</v>
      </c>
      <c r="J33" s="5" t="n">
        <v>55441</v>
      </c>
      <c r="K33" s="5" t="n">
        <v>46606</v>
      </c>
      <c r="L33" s="5" t="n">
        <v>44219</v>
      </c>
    </row>
    <row r="34" spans="1:12">
      <c r="A34" s="4" t="s">
        <v>152</v>
      </c>
      <c r="J34" s="5" t="n">
        <v>4947</v>
      </c>
      <c r="K34" s="5" t="n">
        <v>1124</v>
      </c>
      <c r="L34" s="5" t="n">
        <v>4177</v>
      </c>
    </row>
    <row r="35" spans="1:12">
      <c r="A35" s="4" t="s">
        <v>93</v>
      </c>
      <c r="J35" s="5" t="n">
        <v>0</v>
      </c>
      <c r="K35" s="5" t="n">
        <v>-107</v>
      </c>
      <c r="L35" s="5" t="n">
        <v>910</v>
      </c>
    </row>
    <row r="36" spans="1:12">
      <c r="A36" s="4" t="s">
        <v>94</v>
      </c>
      <c r="J36" s="5" t="n">
        <v>996519</v>
      </c>
      <c r="K36" s="5" t="n">
        <v>899318</v>
      </c>
      <c r="L36" s="5" t="n">
        <v>816245</v>
      </c>
    </row>
    <row r="37" spans="1:12">
      <c r="A37" s="4" t="s">
        <v>1281</v>
      </c>
      <c r="J37" s="5" t="n">
        <v>938864</v>
      </c>
      <c r="K37" s="5" t="n">
        <v>784691</v>
      </c>
      <c r="L37" s="5" t="n">
        <v>750768</v>
      </c>
    </row>
    <row r="38" spans="1:12">
      <c r="A38" s="4" t="s">
        <v>1284</v>
      </c>
      <c r="J38" s="5" t="n">
        <v>57655</v>
      </c>
      <c r="K38" s="5" t="n">
        <v>114627</v>
      </c>
      <c r="L38" s="5" t="n">
        <v>65477</v>
      </c>
    </row>
    <row r="39" spans="1:12">
      <c r="A39" s="4" t="s">
        <v>55</v>
      </c>
      <c r="B39" s="5" t="n">
        <v>2662272</v>
      </c>
      <c r="F39" s="5" t="n">
        <v>2490138</v>
      </c>
      <c r="J39" s="5" t="n">
        <v>2662272</v>
      </c>
      <c r="K39" s="5" t="n">
        <v>2490138</v>
      </c>
      <c r="L39" s="5" t="n">
        <v>2360764</v>
      </c>
    </row>
    <row r="40" spans="1:12">
      <c r="A40" s="4" t="s">
        <v>1285</v>
      </c>
    </row>
    <row r="41" spans="1:12">
      <c r="A41" s="3" t="s">
        <v>1247</v>
      </c>
    </row>
    <row r="42" spans="1:12">
      <c r="A42" s="4" t="s">
        <v>87</v>
      </c>
      <c r="J42" s="5" t="n">
        <v>87270</v>
      </c>
      <c r="K42" s="5" t="n">
        <v>79984</v>
      </c>
      <c r="L42" s="5" t="n">
        <v>61921</v>
      </c>
    </row>
    <row r="43" spans="1:12">
      <c r="A43" s="4" t="s">
        <v>88</v>
      </c>
      <c r="J43" s="5" t="n">
        <v>51538</v>
      </c>
      <c r="K43" s="5" t="n">
        <v>54222</v>
      </c>
      <c r="L43" s="5" t="n">
        <v>60373</v>
      </c>
    </row>
    <row r="44" spans="1:12">
      <c r="A44" s="4" t="s">
        <v>152</v>
      </c>
      <c r="J44" s="5" t="n">
        <v>1156</v>
      </c>
      <c r="K44" s="5" t="n">
        <v>1722</v>
      </c>
      <c r="L44" s="5" t="n">
        <v>3093</v>
      </c>
    </row>
    <row r="45" spans="1:12">
      <c r="A45" s="4" t="s">
        <v>93</v>
      </c>
      <c r="J45" s="5" t="n">
        <v>621</v>
      </c>
      <c r="K45" s="5" t="n">
        <v>508</v>
      </c>
      <c r="L45" s="5" t="n">
        <v>774</v>
      </c>
    </row>
    <row r="46" spans="1:12">
      <c r="A46" s="4" t="s">
        <v>94</v>
      </c>
      <c r="J46" s="5" t="n">
        <v>140585</v>
      </c>
      <c r="K46" s="5" t="n">
        <v>136436</v>
      </c>
      <c r="L46" s="5" t="n">
        <v>126161</v>
      </c>
    </row>
    <row r="47" spans="1:12">
      <c r="A47" s="4" t="s">
        <v>1281</v>
      </c>
      <c r="J47" s="5" t="n">
        <v>139671</v>
      </c>
      <c r="K47" s="5" t="n">
        <v>129771</v>
      </c>
      <c r="L47" s="5" t="n">
        <v>115361</v>
      </c>
    </row>
    <row r="48" spans="1:12">
      <c r="A48" s="4" t="s">
        <v>1284</v>
      </c>
      <c r="J48" s="5" t="n">
        <v>914</v>
      </c>
      <c r="K48" s="5" t="n">
        <v>6665</v>
      </c>
      <c r="L48" s="5" t="n">
        <v>10800</v>
      </c>
    </row>
    <row r="49" spans="1:12">
      <c r="A49" s="4" t="s">
        <v>1286</v>
      </c>
    </row>
    <row r="50" spans="1:12">
      <c r="A50" s="3" t="s">
        <v>1247</v>
      </c>
    </row>
    <row r="51" spans="1:12">
      <c r="A51" s="4" t="s">
        <v>94</v>
      </c>
      <c r="J51" s="5" t="n">
        <v>-157</v>
      </c>
      <c r="K51" s="5" t="n">
        <v>-47</v>
      </c>
      <c r="L51" s="5" t="n">
        <v>18</v>
      </c>
    </row>
    <row r="52" spans="1:12">
      <c r="A52" s="4" t="s">
        <v>1287</v>
      </c>
      <c r="J52" s="5" t="n">
        <v>-158</v>
      </c>
      <c r="K52" s="5" t="n">
        <v>743</v>
      </c>
      <c r="L52" s="5" t="n">
        <v>548</v>
      </c>
    </row>
    <row r="53" spans="1:12">
      <c r="A53" s="4" t="s">
        <v>55</v>
      </c>
      <c r="B53" s="6" t="n">
        <v>-213132</v>
      </c>
      <c r="F53" s="6" t="n">
        <v>-209464</v>
      </c>
      <c r="J53" s="5" t="n">
        <v>-213132</v>
      </c>
      <c r="K53" s="5" t="n">
        <v>-209464</v>
      </c>
      <c r="L53" s="5" t="n">
        <v>-233141</v>
      </c>
    </row>
    <row r="54" spans="1:12">
      <c r="A54" s="4" t="s">
        <v>1288</v>
      </c>
    </row>
    <row r="55" spans="1:12">
      <c r="A55" s="3" t="s">
        <v>1247</v>
      </c>
    </row>
    <row r="56" spans="1:12">
      <c r="A56" s="4" t="s">
        <v>94</v>
      </c>
      <c r="J56" s="5" t="n">
        <v>0</v>
      </c>
      <c r="K56" s="5" t="n">
        <v>-789</v>
      </c>
      <c r="L56" s="5" t="n">
        <v>-530</v>
      </c>
    </row>
    <row r="57" spans="1:12">
      <c r="A57" s="4" t="s">
        <v>1287</v>
      </c>
      <c r="J57" s="6" t="n">
        <v>256</v>
      </c>
      <c r="K57" s="6" t="n">
        <v>-584</v>
      </c>
      <c r="L57" s="6" t="n">
        <v>-36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1275</v>
      </c>
      <c r="J1" s="2" t="s">
        <v>1</v>
      </c>
    </row>
    <row r="2" spans="1:12">
      <c r="B2" s="2" t="s">
        <v>2</v>
      </c>
      <c r="C2" s="2" t="s">
        <v>1276</v>
      </c>
      <c r="D2" s="2" t="s">
        <v>4</v>
      </c>
      <c r="E2" s="2" t="s">
        <v>1277</v>
      </c>
      <c r="F2" s="2" t="s">
        <v>32</v>
      </c>
      <c r="G2" s="2" t="s">
        <v>1278</v>
      </c>
      <c r="H2" s="2" t="s">
        <v>1279</v>
      </c>
      <c r="I2" s="2" t="s">
        <v>1280</v>
      </c>
      <c r="J2" s="2" t="s">
        <v>2</v>
      </c>
      <c r="K2" s="2" t="s">
        <v>32</v>
      </c>
      <c r="L2" s="2" t="s">
        <v>85</v>
      </c>
    </row>
    <row r="3" spans="1:12">
      <c r="A3" s="3" t="s">
        <v>213</v>
      </c>
    </row>
    <row r="4" spans="1:12">
      <c r="A4" s="4" t="s">
        <v>94</v>
      </c>
      <c r="B4" s="6" t="n">
        <v>301995</v>
      </c>
      <c r="C4" s="6" t="n">
        <v>289494</v>
      </c>
      <c r="D4" s="6" t="n">
        <v>279773</v>
      </c>
      <c r="E4" s="6" t="n">
        <v>265685</v>
      </c>
      <c r="F4" s="6" t="n">
        <v>275956</v>
      </c>
      <c r="G4" s="6" t="n">
        <v>264560</v>
      </c>
      <c r="H4" s="6" t="n">
        <v>255918</v>
      </c>
      <c r="I4" s="6" t="n">
        <v>238484</v>
      </c>
      <c r="J4" s="6" t="n">
        <v>1136947</v>
      </c>
      <c r="K4" s="6" t="n">
        <v>1034918</v>
      </c>
      <c r="L4" s="6" t="n">
        <v>941894</v>
      </c>
    </row>
    <row r="5" spans="1:12">
      <c r="A5" s="4" t="s">
        <v>102</v>
      </c>
      <c r="B5" s="5" t="n">
        <v>13854</v>
      </c>
      <c r="C5" s="5" t="n">
        <v>15175</v>
      </c>
      <c r="D5" s="5" t="n">
        <v>864</v>
      </c>
      <c r="E5" s="5" t="n">
        <v>28774</v>
      </c>
      <c r="F5" s="5" t="n">
        <v>43263</v>
      </c>
      <c r="G5" s="5" t="n">
        <v>26824</v>
      </c>
      <c r="H5" s="5" t="n">
        <v>19533</v>
      </c>
      <c r="I5" s="5" t="n">
        <v>31831</v>
      </c>
      <c r="J5" s="5" t="n">
        <v>58667</v>
      </c>
      <c r="K5" s="5" t="n">
        <v>121451</v>
      </c>
      <c r="L5" s="5" t="n">
        <v>76463</v>
      </c>
    </row>
    <row r="6" spans="1:12">
      <c r="A6" s="4" t="s">
        <v>104</v>
      </c>
      <c r="B6" s="6" t="n">
        <v>11995</v>
      </c>
      <c r="C6" s="6" t="n">
        <v>12368</v>
      </c>
      <c r="D6" s="6" t="n">
        <v>3114</v>
      </c>
      <c r="E6" s="6" t="n">
        <v>22427</v>
      </c>
      <c r="F6" s="6" t="n">
        <v>30895</v>
      </c>
      <c r="G6" s="6" t="n">
        <v>19534</v>
      </c>
      <c r="H6" s="6" t="n">
        <v>15018</v>
      </c>
      <c r="I6" s="6" t="n">
        <v>23679</v>
      </c>
      <c r="J6" s="6" t="n">
        <v>49904</v>
      </c>
      <c r="K6" s="6" t="n">
        <v>89126</v>
      </c>
      <c r="L6" s="6" t="n">
        <v>59137</v>
      </c>
    </row>
    <row r="7" spans="1:12">
      <c r="A7" s="4" t="s">
        <v>1290</v>
      </c>
      <c r="B7" s="8" t="n">
        <v>0.47</v>
      </c>
      <c r="C7" s="8" t="n">
        <v>0.49</v>
      </c>
      <c r="D7" s="8" t="n">
        <v>0.12</v>
      </c>
      <c r="E7" s="8" t="n">
        <v>0.89</v>
      </c>
      <c r="F7" s="8" t="n">
        <v>1.23</v>
      </c>
      <c r="G7" s="8" t="n">
        <v>0.78</v>
      </c>
      <c r="H7" s="8" t="n">
        <v>0.6</v>
      </c>
      <c r="I7" s="8" t="n">
        <v>0.95</v>
      </c>
      <c r="J7" s="8" t="n">
        <v>1.97</v>
      </c>
      <c r="K7" s="8" t="n">
        <v>3.56</v>
      </c>
      <c r="L7" s="8" t="n">
        <v>2.34</v>
      </c>
    </row>
    <row r="8" spans="1:12">
      <c r="A8" s="4" t="s">
        <v>1291</v>
      </c>
      <c r="B8" s="8" t="n">
        <v>0.46</v>
      </c>
      <c r="C8" s="8" t="n">
        <v>0.48</v>
      </c>
      <c r="D8" s="8" t="n">
        <v>0.12</v>
      </c>
      <c r="E8" s="8" t="n">
        <v>0.88</v>
      </c>
      <c r="F8" s="8" t="n">
        <v>1.21</v>
      </c>
      <c r="G8" s="8" t="n">
        <v>0.77</v>
      </c>
      <c r="H8" s="8" t="n">
        <v>0.59</v>
      </c>
      <c r="I8" s="8" t="n">
        <v>0.9399999999999999</v>
      </c>
      <c r="J8" s="8" t="n">
        <v>1.93</v>
      </c>
      <c r="K8" s="8" t="n">
        <v>3.53</v>
      </c>
      <c r="L8" s="8" t="n">
        <v>2.3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1275</v>
      </c>
      <c r="J1" s="2" t="s">
        <v>1</v>
      </c>
    </row>
    <row r="2" spans="1:12">
      <c r="B2" s="2" t="s">
        <v>2</v>
      </c>
      <c r="C2" s="2" t="s">
        <v>1276</v>
      </c>
      <c r="D2" s="2" t="s">
        <v>4</v>
      </c>
      <c r="E2" s="2" t="s">
        <v>1277</v>
      </c>
      <c r="F2" s="2" t="s">
        <v>32</v>
      </c>
      <c r="G2" s="2" t="s">
        <v>1278</v>
      </c>
      <c r="H2" s="2" t="s">
        <v>1279</v>
      </c>
      <c r="I2" s="2" t="s">
        <v>1280</v>
      </c>
      <c r="J2" s="2" t="s">
        <v>2</v>
      </c>
      <c r="K2" s="2" t="s">
        <v>32</v>
      </c>
      <c r="L2" s="2" t="s">
        <v>85</v>
      </c>
    </row>
    <row r="3" spans="1:12">
      <c r="A3" s="3" t="s">
        <v>1293</v>
      </c>
    </row>
    <row r="4" spans="1:12">
      <c r="A4" s="4" t="s">
        <v>104</v>
      </c>
      <c r="B4" s="6" t="n">
        <v>11995</v>
      </c>
      <c r="C4" s="6" t="n">
        <v>12368</v>
      </c>
      <c r="D4" s="6" t="n">
        <v>3114</v>
      </c>
      <c r="E4" s="6" t="n">
        <v>22427</v>
      </c>
      <c r="F4" s="6" t="n">
        <v>30895</v>
      </c>
      <c r="G4" s="6" t="n">
        <v>19534</v>
      </c>
      <c r="H4" s="6" t="n">
        <v>15018</v>
      </c>
      <c r="I4" s="6" t="n">
        <v>23679</v>
      </c>
      <c r="J4" s="6" t="n">
        <v>49904</v>
      </c>
      <c r="K4" s="6" t="n">
        <v>89126</v>
      </c>
      <c r="L4" s="6" t="n">
        <v>59137</v>
      </c>
    </row>
    <row r="5" spans="1:12">
      <c r="A5" s="4" t="s">
        <v>1294</v>
      </c>
      <c r="J5" s="5" t="n">
        <v>25335706</v>
      </c>
      <c r="K5" s="5" t="n">
        <v>25047405</v>
      </c>
      <c r="L5" s="5" t="n">
        <v>25230854</v>
      </c>
    </row>
    <row r="6" spans="1:12">
      <c r="A6" s="4" t="s">
        <v>1295</v>
      </c>
      <c r="J6" s="5" t="n">
        <v>25804678</v>
      </c>
      <c r="K6" s="5" t="n">
        <v>25235996</v>
      </c>
      <c r="L6" s="5" t="n">
        <v>25493663</v>
      </c>
    </row>
    <row r="7" spans="1:12">
      <c r="A7" s="4" t="s">
        <v>117</v>
      </c>
      <c r="B7" s="8" t="n">
        <v>0.47</v>
      </c>
      <c r="C7" s="8" t="n">
        <v>0.49</v>
      </c>
      <c r="D7" s="8" t="n">
        <v>0.12</v>
      </c>
      <c r="E7" s="8" t="n">
        <v>0.89</v>
      </c>
      <c r="F7" s="8" t="n">
        <v>1.23</v>
      </c>
      <c r="G7" s="8" t="n">
        <v>0.78</v>
      </c>
      <c r="H7" s="8" t="n">
        <v>0.6</v>
      </c>
      <c r="I7" s="8" t="n">
        <v>0.95</v>
      </c>
      <c r="J7" s="8" t="n">
        <v>1.97</v>
      </c>
      <c r="K7" s="8" t="n">
        <v>3.56</v>
      </c>
      <c r="L7" s="8" t="n">
        <v>2.34</v>
      </c>
    </row>
    <row r="8" spans="1:12">
      <c r="A8" s="4" t="s">
        <v>118</v>
      </c>
      <c r="B8" s="8" t="n">
        <v>0.46</v>
      </c>
      <c r="C8" s="8" t="n">
        <v>0.48</v>
      </c>
      <c r="D8" s="8" t="n">
        <v>0.12</v>
      </c>
      <c r="E8" s="8" t="n">
        <v>0.88</v>
      </c>
      <c r="F8" s="8" t="n">
        <v>1.21</v>
      </c>
      <c r="G8" s="8" t="n">
        <v>0.77</v>
      </c>
      <c r="H8" s="8" t="n">
        <v>0.59</v>
      </c>
      <c r="I8" s="8" t="n">
        <v>0.9399999999999999</v>
      </c>
      <c r="J8" s="8" t="n">
        <v>1.93</v>
      </c>
      <c r="K8" s="8" t="n">
        <v>3.53</v>
      </c>
      <c r="L8" s="8" t="n">
        <v>2.32</v>
      </c>
    </row>
    <row r="9" spans="1:12">
      <c r="A9" s="4" t="s">
        <v>1296</v>
      </c>
      <c r="J9" s="5" t="n">
        <v>0</v>
      </c>
      <c r="K9" s="5" t="n">
        <v>343390</v>
      </c>
      <c r="L9" s="5" t="n">
        <v>835610</v>
      </c>
    </row>
    <row r="10" spans="1:12">
      <c r="A10" s="4" t="s">
        <v>1155</v>
      </c>
    </row>
    <row r="11" spans="1:12">
      <c r="A11" s="3" t="s">
        <v>1293</v>
      </c>
    </row>
    <row r="12" spans="1:12">
      <c r="A12" s="4" t="s">
        <v>1297</v>
      </c>
      <c r="J12" s="5" t="n">
        <v>155059</v>
      </c>
      <c r="K12" s="5" t="n">
        <v>122840</v>
      </c>
      <c r="L12" s="5" t="n">
        <v>114313</v>
      </c>
    </row>
    <row r="13" spans="1:12">
      <c r="A13" s="4" t="s">
        <v>1298</v>
      </c>
    </row>
    <row r="14" spans="1:12">
      <c r="A14" s="3" t="s">
        <v>1293</v>
      </c>
    </row>
    <row r="15" spans="1:12">
      <c r="A15" s="4" t="s">
        <v>1297</v>
      </c>
      <c r="J15" s="5" t="n">
        <v>313913</v>
      </c>
      <c r="K15" s="5" t="n">
        <v>65751</v>
      </c>
      <c r="L15" s="5" t="n">
        <v>14849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99</v>
      </c>
      <c r="B1" s="2" t="s">
        <v>1</v>
      </c>
    </row>
    <row r="2" spans="1:4">
      <c r="B2" s="2" t="s">
        <v>2</v>
      </c>
      <c r="C2" s="2" t="s">
        <v>32</v>
      </c>
      <c r="D2" s="2" t="s">
        <v>85</v>
      </c>
    </row>
    <row r="3" spans="1:4">
      <c r="A3" s="3" t="s">
        <v>219</v>
      </c>
    </row>
    <row r="4" spans="1:4">
      <c r="A4" s="4" t="s">
        <v>1300</v>
      </c>
      <c r="B4" s="6" t="n">
        <v>6908</v>
      </c>
      <c r="C4" s="6" t="n">
        <v>6256</v>
      </c>
      <c r="D4" s="6" t="n">
        <v>7040</v>
      </c>
    </row>
    <row r="5" spans="1:4">
      <c r="A5" s="4" t="s">
        <v>1301</v>
      </c>
      <c r="B5" s="4" t="s">
        <v>456</v>
      </c>
    </row>
    <row r="6" spans="1:4">
      <c r="A6" s="4" t="s">
        <v>1302</v>
      </c>
      <c r="B6" s="6" t="n">
        <v>154</v>
      </c>
    </row>
    <row r="7" spans="1:4">
      <c r="A7" s="3" t="s">
        <v>1303</v>
      </c>
    </row>
    <row r="8" spans="1:4">
      <c r="A8" s="5" t="n">
        <v>2017</v>
      </c>
      <c r="B8" s="5" t="n">
        <v>6218</v>
      </c>
    </row>
    <row r="9" spans="1:4">
      <c r="A9" s="5" t="n">
        <v>2018</v>
      </c>
      <c r="B9" s="5" t="n">
        <v>5761</v>
      </c>
    </row>
    <row r="10" spans="1:4">
      <c r="A10" s="5" t="n">
        <v>2019</v>
      </c>
      <c r="B10" s="5" t="n">
        <v>5270</v>
      </c>
    </row>
    <row r="11" spans="1:4">
      <c r="A11" s="5" t="n">
        <v>2020</v>
      </c>
      <c r="B11" s="5" t="n">
        <v>4715</v>
      </c>
    </row>
    <row r="12" spans="1:4">
      <c r="A12" s="5" t="n">
        <v>2021</v>
      </c>
      <c r="B12" s="5" t="n">
        <v>3529</v>
      </c>
    </row>
    <row r="13" spans="1:4">
      <c r="A13" s="4" t="s">
        <v>1304</v>
      </c>
      <c r="B13" s="5" t="n">
        <v>174</v>
      </c>
    </row>
    <row r="14" spans="1:4">
      <c r="A14" s="4" t="s">
        <v>124</v>
      </c>
      <c r="B14" s="6" t="n">
        <v>256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1305</v>
      </c>
      <c r="B1" s="2" t="s">
        <v>1306</v>
      </c>
      <c r="C1" s="2" t="s">
        <v>827</v>
      </c>
      <c r="D1" s="2" t="s">
        <v>559</v>
      </c>
      <c r="E1" s="2" t="s">
        <v>574</v>
      </c>
      <c r="F1" s="2" t="s">
        <v>403</v>
      </c>
      <c r="G1" s="2" t="s">
        <v>1307</v>
      </c>
    </row>
    <row r="2" spans="1:7">
      <c r="A2" s="3" t="s">
        <v>1308</v>
      </c>
    </row>
    <row r="3" spans="1:7">
      <c r="A3" s="4" t="s">
        <v>963</v>
      </c>
      <c r="D3" s="6" t="n">
        <v>100000000</v>
      </c>
    </row>
    <row r="4" spans="1:7">
      <c r="A4" s="4" t="s">
        <v>1309</v>
      </c>
      <c r="B4" s="11" t="n">
        <v>0.35</v>
      </c>
    </row>
    <row r="5" spans="1:7">
      <c r="A5" s="4" t="s">
        <v>1310</v>
      </c>
      <c r="D5" s="5" t="n">
        <v>0</v>
      </c>
      <c r="E5" s="6" t="n">
        <v>0</v>
      </c>
      <c r="F5" s="6" t="n">
        <v>0</v>
      </c>
    </row>
    <row r="6" spans="1:7">
      <c r="A6" s="4" t="s">
        <v>1311</v>
      </c>
    </row>
    <row r="7" spans="1:7">
      <c r="A7" s="3" t="s">
        <v>1308</v>
      </c>
    </row>
    <row r="8" spans="1:7">
      <c r="A8" s="4" t="s">
        <v>963</v>
      </c>
      <c r="B8" s="6" t="n">
        <v>50000000</v>
      </c>
      <c r="D8" s="5" t="n">
        <v>50000000</v>
      </c>
      <c r="G8" s="6" t="n">
        <v>125000000</v>
      </c>
    </row>
    <row r="9" spans="1:7">
      <c r="A9" s="4" t="s">
        <v>1312</v>
      </c>
      <c r="B9" s="4" t="s">
        <v>1313</v>
      </c>
      <c r="C9" s="4" t="s">
        <v>1313</v>
      </c>
    </row>
    <row r="10" spans="1:7">
      <c r="A10" s="4" t="s">
        <v>1314</v>
      </c>
      <c r="C10" s="6" t="n">
        <v>100000000</v>
      </c>
      <c r="G10" s="6" t="n">
        <v>100000000</v>
      </c>
    </row>
    <row r="11" spans="1:7">
      <c r="A11" s="4" t="s">
        <v>1315</v>
      </c>
      <c r="D11" s="6" t="n">
        <v>0</v>
      </c>
      <c r="E11" s="6" t="n">
        <v>0</v>
      </c>
    </row>
    <row r="12" spans="1:7">
      <c r="A12" s="4" t="s">
        <v>1316</v>
      </c>
    </row>
    <row r="13" spans="1:7">
      <c r="A13" s="3" t="s">
        <v>1308</v>
      </c>
    </row>
    <row r="14" spans="1:7">
      <c r="A14" s="4" t="s">
        <v>963</v>
      </c>
      <c r="B14" s="6" t="n">
        <v>20000000</v>
      </c>
      <c r="C14" s="5" t="n">
        <v>20000000</v>
      </c>
    </row>
    <row r="15" spans="1:7">
      <c r="A15" s="4" t="s">
        <v>1317</v>
      </c>
    </row>
    <row r="16" spans="1:7">
      <c r="A16" s="3" t="s">
        <v>1308</v>
      </c>
    </row>
    <row r="17" spans="1:7">
      <c r="A17" s="4" t="s">
        <v>963</v>
      </c>
      <c r="B17" s="6" t="n">
        <v>5000000</v>
      </c>
      <c r="C17" s="6" t="n">
        <v>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1:16:27Z</dcterms:created>
  <dcterms:modified xmlns:dcterms="http://purl.org/dc/terms/" xmlns:xsi="http://www.w3.org/2001/XMLSchema-instance" xsi:type="dcterms:W3CDTF">2017-02-28T11:16:27Z</dcterms:modified>
</cp:coreProperties>
</file>